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Income taxes" sheetId="15" state="visible" r:id="rId15"/>
    <sheet xmlns:r="http://schemas.openxmlformats.org/officeDocument/2006/relationships" name="Significant capital and funding" sheetId="16" state="visible" r:id="rId16"/>
    <sheet xmlns:r="http://schemas.openxmlformats.org/officeDocument/2006/relationships" name="Earnings per share" sheetId="17" state="visible" r:id="rId17"/>
    <sheet xmlns:r="http://schemas.openxmlformats.org/officeDocument/2006/relationships" name="Legal and regulatory matters" sheetId="18" state="visible" r:id="rId18"/>
    <sheet xmlns:r="http://schemas.openxmlformats.org/officeDocument/2006/relationships" name="Results by business segment" sheetId="19" state="visible" r:id="rId19"/>
    <sheet xmlns:r="http://schemas.openxmlformats.org/officeDocument/2006/relationships" name="Capital management"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Tables)" sheetId="25" state="visible" r:id="rId25"/>
    <sheet xmlns:r="http://schemas.openxmlformats.org/officeDocument/2006/relationships" name="Employee benefits - Pension a_2" sheetId="26" state="visible" r:id="rId26"/>
    <sheet xmlns:r="http://schemas.openxmlformats.org/officeDocument/2006/relationships" name="Significant capital and fundi_2" sheetId="27" state="visible" r:id="rId27"/>
    <sheet xmlns:r="http://schemas.openxmlformats.org/officeDocument/2006/relationships" name="Earnings per share (Tables)" sheetId="28" state="visible" r:id="rId28"/>
    <sheet xmlns:r="http://schemas.openxmlformats.org/officeDocument/2006/relationships" name="Results by business segment (Ta" sheetId="29" state="visible" r:id="rId29"/>
    <sheet xmlns:r="http://schemas.openxmlformats.org/officeDocument/2006/relationships" name="Capital management (Tables)" sheetId="30" state="visible" r:id="rId30"/>
    <sheet xmlns:r="http://schemas.openxmlformats.org/officeDocument/2006/relationships" name="Summary of significant accoun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Fair value of financial instr_8" sheetId="37" state="visible" r:id="rId37"/>
    <sheet xmlns:r="http://schemas.openxmlformats.org/officeDocument/2006/relationships" name="Fair value of financial instr_9" sheetId="38" state="visible" r:id="rId38"/>
    <sheet xmlns:r="http://schemas.openxmlformats.org/officeDocument/2006/relationships" name="Fair value of financial inst_10" sheetId="39" state="visible" r:id="rId39"/>
    <sheet xmlns:r="http://schemas.openxmlformats.org/officeDocument/2006/relationships" name="Securities - Summary of Unreali" sheetId="40" state="visible" r:id="rId40"/>
    <sheet xmlns:r="http://schemas.openxmlformats.org/officeDocument/2006/relationships" name="Securities - Summary of Unrea_2" sheetId="41" state="visible" r:id="rId41"/>
    <sheet xmlns:r="http://schemas.openxmlformats.org/officeDocument/2006/relationships" name="Securities - Summary of Allowan" sheetId="42" state="visible" r:id="rId42"/>
    <sheet xmlns:r="http://schemas.openxmlformats.org/officeDocument/2006/relationships" name="Securities - Summary of Allow_2" sheetId="43" state="visible" r:id="rId43"/>
    <sheet xmlns:r="http://schemas.openxmlformats.org/officeDocument/2006/relationships" name="Securities - Summary of Credit " sheetId="44" state="visible" r:id="rId44"/>
    <sheet xmlns:r="http://schemas.openxmlformats.org/officeDocument/2006/relationships" name="Securities - Summary of Credi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Loans and Allowance for Cred_15" sheetId="58" state="visible" r:id="rId58"/>
    <sheet xmlns:r="http://schemas.openxmlformats.org/officeDocument/2006/relationships" name="Loans and Allowance for Cred_16" sheetId="59" state="visible" r:id="rId59"/>
    <sheet xmlns:r="http://schemas.openxmlformats.org/officeDocument/2006/relationships" name="Loans and Allowance for Cred_17" sheetId="60" state="visible" r:id="rId60"/>
    <sheet xmlns:r="http://schemas.openxmlformats.org/officeDocument/2006/relationships" name="Deposits - Summary of Deposit L" sheetId="61" state="visible" r:id="rId61"/>
    <sheet xmlns:r="http://schemas.openxmlformats.org/officeDocument/2006/relationships" name="Deposits - Summary of Deposit_2" sheetId="62" state="visible" r:id="rId62"/>
    <sheet xmlns:r="http://schemas.openxmlformats.org/officeDocument/2006/relationships" name="Deposits - Summary of Contractu" sheetId="63" state="visible" r:id="rId63"/>
    <sheet xmlns:r="http://schemas.openxmlformats.org/officeDocument/2006/relationships" name="Employee benefits - Pension a_3" sheetId="64" state="visible" r:id="rId64"/>
    <sheet xmlns:r="http://schemas.openxmlformats.org/officeDocument/2006/relationships" name="Employee benefits - Pension a_4" sheetId="65" state="visible" r:id="rId65"/>
    <sheet xmlns:r="http://schemas.openxmlformats.org/officeDocument/2006/relationships" name="Income taxes - Additional Infor" sheetId="66" state="visible" r:id="rId66"/>
    <sheet xmlns:r="http://schemas.openxmlformats.org/officeDocument/2006/relationships" name="Significant capital and fundi_3" sheetId="67" state="visible" r:id="rId67"/>
    <sheet xmlns:r="http://schemas.openxmlformats.org/officeDocument/2006/relationships" name="Significant capital and fundi_4" sheetId="68" state="visible" r:id="rId68"/>
    <sheet xmlns:r="http://schemas.openxmlformats.org/officeDocument/2006/relationships" name="Significant capital and fundi_5"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Results by Business Segment - D" sheetId="72" state="visible" r:id="rId72"/>
    <sheet xmlns:r="http://schemas.openxmlformats.org/officeDocument/2006/relationships" name="Capital management - Summary of" sheetId="73" state="visible" r:id="rId73"/>
    <sheet xmlns:r="http://schemas.openxmlformats.org/officeDocument/2006/relationships" name="Capital management - Summary _2" sheetId="74" state="visible" r:id="rId74"/>
  </sheets>
  <definedNames/>
  <calcPr calcId="124519" fullCalcOnLoad="1"/>
</workbook>
</file>

<file path=xl/sharedStrings.xml><?xml version="1.0" encoding="utf-8"?>
<sst xmlns="http://schemas.openxmlformats.org/spreadsheetml/2006/main" uniqueCount="735">
  <si>
    <t>Document and Entity Information</t>
  </si>
  <si>
    <t>6 Months Ended</t>
  </si>
  <si>
    <t>Apr. 30, 2019</t>
  </si>
  <si>
    <t>Document and entity information [abstract]</t>
  </si>
  <si>
    <t>Document Type</t>
  </si>
  <si>
    <t>6-K</t>
  </si>
  <si>
    <t>Amendment Flag</t>
  </si>
  <si>
    <t>false</t>
  </si>
  <si>
    <t>Document Period End Date</t>
  </si>
  <si>
    <t>Apr. 30,
		2019</t>
  </si>
  <si>
    <t>Document Fiscal Year Focus</t>
  </si>
  <si>
    <t>2019</t>
  </si>
  <si>
    <t>Document Fiscal Period Focus</t>
  </si>
  <si>
    <t>Q2</t>
  </si>
  <si>
    <t>Trading Symbol</t>
  </si>
  <si>
    <t>RY</t>
  </si>
  <si>
    <t>Entity Registrant Name</t>
  </si>
  <si>
    <t>ROYAL BANK OF CANADA</t>
  </si>
  <si>
    <t>Entity Central Index Key</t>
  </si>
  <si>
    <t>0001000275</t>
  </si>
  <si>
    <t>Current Fiscal Year End Date</t>
  </si>
  <si>
    <t>--10-31</t>
  </si>
  <si>
    <t>Interim Condensed Consolidated Balance Sheets (unaudited) - CAD ($) $ in Millions</t>
  </si>
  <si>
    <t>Oct. 31, 2018</t>
  </si>
  <si>
    <t>Assets</t>
  </si>
  <si>
    <t>Cash and due from banks</t>
  </si>
  <si>
    <t>Interest-bearing deposits with banks</t>
  </si>
  <si>
    <t>Securities</t>
  </si>
  <si>
    <t>Trading</t>
  </si>
  <si>
    <t>Investment, net of applicable allowance (Note 4)</t>
  </si>
  <si>
    <t>Assets purchased under reverse repurchase agreements and securities borrowed</t>
  </si>
  <si>
    <t>Loans (Note 5)</t>
  </si>
  <si>
    <t>Retail</t>
  </si>
  <si>
    <t>Wholesale</t>
  </si>
  <si>
    <t>Loans</t>
  </si>
  <si>
    <t>Allowance for loan losses (Note 5)</t>
  </si>
  <si>
    <t>Loans, net</t>
  </si>
  <si>
    <t>Segregated fund net assets</t>
  </si>
  <si>
    <t>Other</t>
  </si>
  <si>
    <t>Customers' liability under acceptances</t>
  </si>
  <si>
    <t>Derivatives</t>
  </si>
  <si>
    <t>Premises and equipment</t>
  </si>
  <si>
    <t>Goodwill</t>
  </si>
  <si>
    <t>Other intangibles</t>
  </si>
  <si>
    <t>Other assets</t>
  </si>
  <si>
    <t>Total other assets</t>
  </si>
  <si>
    <t>Total assets</t>
  </si>
  <si>
    <t>Deposits (Note 6)</t>
  </si>
  <si>
    <t>Personal</t>
  </si>
  <si>
    <t>Business and government</t>
  </si>
  <si>
    <t>Bank</t>
  </si>
  <si>
    <t>Total deposits</t>
  </si>
  <si>
    <t>Segregated fund net liabilities</t>
  </si>
  <si>
    <t>Acceptances</t>
  </si>
  <si>
    <t>Obligations related to securities sold short</t>
  </si>
  <si>
    <t>Obligations related to assets sold under repurchase agreements and securities loaned</t>
  </si>
  <si>
    <t>Insurance claims and policy benefit liabilities</t>
  </si>
  <si>
    <t>Other liabilities</t>
  </si>
  <si>
    <t>Total other liabilities</t>
  </si>
  <si>
    <t>Subordinated debentures</t>
  </si>
  <si>
    <t>Total liabilities</t>
  </si>
  <si>
    <t>Equity attributable to shareholders</t>
  </si>
  <si>
    <t>Retained earnings</t>
  </si>
  <si>
    <t>Other components of equity</t>
  </si>
  <si>
    <t>Total equity attributable to shareholders</t>
  </si>
  <si>
    <t>Non-controlling interests</t>
  </si>
  <si>
    <t>Total equity</t>
  </si>
  <si>
    <t>Total liabilities and equity</t>
  </si>
  <si>
    <t>Preferred shares [member]</t>
  </si>
  <si>
    <t>Issued capital</t>
  </si>
  <si>
    <t>Common shares [member]</t>
  </si>
  <si>
    <t>Interim Condensed Consolidated Statements of Income (unaudited) - CAD ($) $ in Millions</t>
  </si>
  <si>
    <t>3 Months Ended</t>
  </si>
  <si>
    <t>Apr. 30, 2018</t>
  </si>
  <si>
    <t>Interest and dividend income (Note 3)</t>
  </si>
  <si>
    <t>Deposits and other</t>
  </si>
  <si>
    <t>Interest income</t>
  </si>
  <si>
    <t>Interest expense (Note 3)</t>
  </si>
  <si>
    <t>Interest expense</t>
  </si>
  <si>
    <t>Net interest income</t>
  </si>
  <si>
    <t>Non-interest income</t>
  </si>
  <si>
    <t>Insurance premiums, investment and fee income</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t>
  </si>
  <si>
    <t>Share of profit in joint ventures and associates</t>
  </si>
  <si>
    <t>Total revenue</t>
  </si>
  <si>
    <t>Provision for credit losses (Notes 4 and 5)</t>
  </si>
  <si>
    <t>Insurance policyholder benefits, claims and acquisition expense</t>
  </si>
  <si>
    <t>Non-interest expense</t>
  </si>
  <si>
    <t>Human resources (Note 7)</t>
  </si>
  <si>
    <t>Equipment</t>
  </si>
  <si>
    <t>Occupancy</t>
  </si>
  <si>
    <t>Communications</t>
  </si>
  <si>
    <t>Professional fees</t>
  </si>
  <si>
    <t>Amortization of other intangibles</t>
  </si>
  <si>
    <t>Income before income taxes</t>
  </si>
  <si>
    <t>Income taxes</t>
  </si>
  <si>
    <t>Net income</t>
  </si>
  <si>
    <t>Net income attributable to:</t>
  </si>
  <si>
    <t>Shareholders</t>
  </si>
  <si>
    <t>Basic earnings per share (in dollars) (Note 10)</t>
  </si>
  <si>
    <t>Diluted earnings per share (in dollars) (Note 10)</t>
  </si>
  <si>
    <t>Dividends per common share (in dollars)</t>
  </si>
  <si>
    <t>Interim Condensed Consolidated Statements of Comprehensive Income (unaudited) - CAD ($) $ in Millions</t>
  </si>
  <si>
    <t>Statement of comprehensive income [abstract]</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Reclassification of losses (gains) on net investment hedging activities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7)</t>
  </si>
  <si>
    <t>Net fair value change due to credit risk on financial liabilities designated as at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Income taxes on other comprehensive income</t>
  </si>
  <si>
    <t>Remeasurements of employee benefit plans</t>
  </si>
  <si>
    <t>Total income tax expenses (recoveries)</t>
  </si>
  <si>
    <t>Interim Condensed Consolidated Statements of Changes in Equity (unaudited) - CAD ($) $ in Millions</t>
  </si>
  <si>
    <t>Total</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Available- for-sale securities [member]Other components of equity [member]</t>
  </si>
  <si>
    <t>FVOCI securities and loans [member]Other components of equity [member]</t>
  </si>
  <si>
    <t>Foreign currency translation reserve [member]Other components of equity [member]</t>
  </si>
  <si>
    <t>Cash flow hedge reserve [member]Other components of equity [member]</t>
  </si>
  <si>
    <t>Equity at beginning of period (Previously stated [member]) at Oct. 31, 2017</t>
  </si>
  <si>
    <t>Equity at beginning of period (Increase (decrease) due to changes in accounting policy required by IFRSs [member]) at Oct. 31, 2017</t>
  </si>
  <si>
    <t>Equity at beginning of period (Balance After IFRS Adjustments [member]) at Oct. 31, 2017</t>
  </si>
  <si>
    <t>Changes in equity</t>
  </si>
  <si>
    <t>Issues of share capital</t>
  </si>
  <si>
    <t>Common shares purchased for cancellation</t>
  </si>
  <si>
    <t>Redemption of preferred shares</t>
  </si>
  <si>
    <t>Sales of treasury shares</t>
  </si>
  <si>
    <t>Purchases of treasury shares</t>
  </si>
  <si>
    <t>Share-based compensation awards</t>
  </si>
  <si>
    <t>Dividends on common shares</t>
  </si>
  <si>
    <t>Dividends on preferred shares and other</t>
  </si>
  <si>
    <t>Equity at end of period at Apr. 30, 2018</t>
  </si>
  <si>
    <t>Equity at beginning of period at Jan. 31, 2018</t>
  </si>
  <si>
    <t>Equity at beginning of period (Previously stated [member]) at Oct. 31, 2018</t>
  </si>
  <si>
    <t>Equity at beginning of period (Increase (decrease) due to changes in accounting policy required by IFRSs [member]) at Oct. 31, 2018</t>
  </si>
  <si>
    <t>Equity at beginning of period (Balance After IFRS Adjustments [member]) at Oct. 31, 2018</t>
  </si>
  <si>
    <t>Equity at beginning of period at Oct. 31, 2018</t>
  </si>
  <si>
    <t>Equity at end of period at Apr. 30, 2019</t>
  </si>
  <si>
    <t>Equity at beginning of period at Jan. 31, 2019</t>
  </si>
  <si>
    <t>Interim Condensed Consolidated Statements of Cash Flows (unaudited)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investment securities</t>
  </si>
  <si>
    <t>Adjustments for net changes in operating assets and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 of investment securities</t>
  </si>
  <si>
    <t>Proceeds from maturity of investment securities</t>
  </si>
  <si>
    <t>Purchases of investment securities</t>
  </si>
  <si>
    <t>Net acquisitions of premises and equipment and other intangibles</t>
  </si>
  <si>
    <t>Net cash from (used in) investing activities</t>
  </si>
  <si>
    <t>Cash flows from financing activities</t>
  </si>
  <si>
    <t>Issue of common shares, net of issuance costs</t>
  </si>
  <si>
    <t>Issue of preferred shares, net of issuance costs</t>
  </si>
  <si>
    <t>Dividends paid</t>
  </si>
  <si>
    <t>Dividends/distributions paid to non-controlling interests</t>
  </si>
  <si>
    <t>Change in short-term borrowings of subsidiar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s received</t>
  </si>
  <si>
    <t>Amount of income taxes paid</t>
  </si>
  <si>
    <t>Interim Condensed Consolidated Statements of Cash Flows (unaudited) (Parenthetical) - CAD ($) $ in Billions</t>
  </si>
  <si>
    <t>Jan. 31, 2019</t>
  </si>
  <si>
    <t>Jan. 31, 2018</t>
  </si>
  <si>
    <t>Oct. 31, 2017</t>
  </si>
  <si>
    <t>Statement of cash flows [abstract]</t>
  </si>
  <si>
    <t>Mandatory reserve deposits at central banks</t>
  </si>
  <si>
    <t>General information</t>
  </si>
  <si>
    <t>Text block [abstract]</t>
  </si>
  <si>
    <t>Note 1 General
information
Our unaudited Interim Condensed Consolidated Financial Statements
(Condensed Financial Statements) are presented in compliance with
International Accounting Standard (IAS) 34 Interim Financial
Reporting</t>
  </si>
  <si>
    <t>Summary of significant accounting policies, estimates and judgments</t>
  </si>
  <si>
    <t>Note 2 Summary of
significant accounting policies, estimates and
judgments
Except as indicated below, the Condensed Financial Statements have
been prepared using the same accounting policies and methods used
in preparation of our audited 2018 Annual Consolidated Financial
Statements. Our significant accounting policies and future changes
in accounting policies and disclosures that are not yet effective
for us are described in Note 2 of our audited 2018 Annual
Consolidated Financial Statements.
Changes in accounting policies
During the first quarter, we adopted IFRS 15 Revenue from
Contracts with Customers
Commissions and fees
Commissions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
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twelve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si>
  <si>
    <t>Fair value of financial instruments</t>
  </si>
  <si>
    <t>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Refer to Note 2 and Note 3 of our audited 2018 Annual
Consolidated Financial Statements for a description of the
valuation techniques and inputs used in the fair value measurement
of our financial instruments. There have been no significant
changes to our determination of fair value during the quarter.
As at April 30,
2019
Carrying value and fair
value Carrying value Fair value
(Millions of Canadian dollars) Financial Financial Financial Financial Financial Financial Total carrying Total fair value
Financial assets
Interest-bearing deposits with banks $ – $ 12,861 $ – $ – $ 13,857 $ 13,857 $ 26,718 $ 26,718
Securities
Trading 130,612 8,304 – – – – 138,916 138,916
Investment, net of applicable allowance – – 54,397 537 47,141 47,131 102,075 102,065
130,612 8,304 54,397 537 47,141 47,131 240,991 240,981
Assets purchased under reverse repurchase agreements and securities
borrowed 239,657 – – – 69,863 69,865 309,520 309,522
Loans, net of applicable allowance
Retail 135 195 96 – 404,748 405,181 405,174 405,607
Wholesale 7,271 1,746 477 – 187,724 186,967 197,218 196,461
7,406 1,941 573 – 592,472 592,148 602,392 602,068
Other
Derivatives 84,812 – – – – – 84,812 84,812
Other assets (1) 1,458 – – – 46,445 46,445 47,903 47,903
Financial liabilities
Deposits
Personal $ 152 $ 15,880 $ 270,463 $ 270,325 $ 286,495 $ 286,357
Business and government (2) (18 ) 109,592 435,093 435,936 544,667 545,510
Bank (3) – 4,601 28,338 28,379 32,939 32,980
134 130,073 733,894 734,640 864,101 864,847
Other
Obligations related to securities sold short 34,049 – – – 34,049 34,049
Obligations related to assets sold under repurchase agreements and
securities loaned – 218,288 5,692 5,693 223,980 223,981
Derivatives 82,168 – – – 82,168 82,168
Other liabilities (4) (1,159 ) 33 58,132 58,103 57,006 56,977
Subordinated debentures – – 9,360 9,524 9,360 9,524
As at October 31,
2018
Carrying value and fair value
Carrying value
Fair value
(Millions of Canadian dollars)
Financial
Financial
Financial
Financial
Financial
Financial
Total carrying
Total fair value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11 ) 103,446 430,936 431,158 534,371 534,593
Bank (3)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4) (1,434 ) 18 54,917 54,880 53,501 53,464
Subordinated debentures
–
–
9,131
9,319
9,131
9,319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April 30, 2019 October 31, 2018
Fair value measurements using
Netting adjustments
Fair value Fair value measurements using
Netting adjustments
Fair value
(Millions of Canadian dollars) Level 1 Level 2 Level 3
Level 1
Level 2
Level 3
Financial assets
Interest-bearing deposits with banks $ – $ 12,861 $ – $ $ 12,861
$ –
$ 20,274
$ –
$
$ 20,274
Securities
Trading
Issued or guaranteed
Canadian government debt (1)
Federal 12,161 5,219 – 17,380 8,342 6,231 – 14,573
Provincial and municipal – 11,291 – 11,291 – 11,350 – 11,350
U.S. state, municipal and agencies debt (1) 962 35,523 67 36,552 2,068 31,030 66 33,164
Other OECD government debt (2) 4,285 5,018 – 9,303 1,151 9,018 – 10,169
Mortgage-backed securities (1) – 967 – 967 – 1,001 – 1,001
Asset-backed securities
Non-CDO (3) – 963 4 967 – 1,023 110 1,133
Corporate debt and other debt – 22,831 21 22,852 2 22,303 21 22,326
Equities 36,383 2,114 1,107 39,604
30,847
2,547
1,148
34,542
53,791 83,926 1,199 138,916
42,410
84,503
1,345
128,258
Investment
Issued or guaranteed
Canadian government debt (1)
Federal – 451 – 451 – 238 – 238
Provincial and municipal – 2,138 – 2,138 – 1,554 – 1,554
U.S. state, municipal and agencies debt (1) – 16,241 – 16,241 – 18,136 – 18,136
Other OECD government debt – 4,192 – 4,192 – 1,470 – 1,470
Mortgage-backed securities (1) – 2,540 28 2,568 – 2,174 – 2,174
Asset-backed securities
CDO – 7,062 – 7,062 – 6,239 – 6,239
Non-CDO – 884 – 884 – 863 – 863
Corporate debt and other debt – 20,715 146 20,861 – 17,227 192 17,419
Equities 42 175 296 513 42 103 237 382
Loan substitute securities – 24 – 24
–
24
–
24
42 54,422 470 54,934
42
48,028
429
48,499
Assets purchased under reverse repurchase agreements and
securities borrowed
–
239,657
–
239,657
– 219,108 – 219,108
Loans
–
9,161
759
9,920
– 8,929 551 9,480
Other
Derivatives
Interest rate contracts – 36,222 239 36,461 1 33,862 222 34,085
Foreign exchange contracts – 32,343 45 32,388 – 43,253 53 43,306
Credit derivatives – 187 – 187 – 38 – 38
Other contracts 2,724 14,007 57 16,788 5,868 11,654 296 17,818
Valuation adjustments – (643 ) 3 (640 )
–
(631 )
6
(625 )
Total gross derivatives 2,724 82,116 344 85,184 5,869 88,176 577 94,622
Netting adjustments (372 ) (372 )
(583 )
(583 )
Total derivatives 84,812 94,039
Other assets 1,208 184 66 1,458
1,020
288
65
1,373
$ 57,765 $ 482,327 $ 2,838 $ (372 ) $ 542,558
$ 49,341
$ 469,306
$ 2,967
$ (583 )
$ 521,031
Financial Liabilities
Deposits
Personal $ – $ 15,840 $ 192 $ $ 16,032 $ – $ 14,362 $ 390 $ $ 14,752
Business and government – 109,574 – 109,574 – 103,440 (5 ) 103,435
Bank – 4,601 – 4,601 – 7,072 – 7,072
Other
Obligations related to securities sold short 18,107 15,942 – 34,049 17,732 14,515 – 32,247
Obligations related to assets sold under repurchase agreements and
securities loaned – 218,288 – 218,288 – 201,839 – 201,839
Derivatives
Interest rate contracts – 30,297 824 31,121 – 29,620 726 30,346
Foreign exchange contracts – 33,291 28 33,319 – 41,836 32 41,868
Credit derivatives – 281 – 281 – 94 – 94
Other contracts 2,561 15,020 247 17,828 4,369 13,730 380 18,479
Valuation adjustments – (6 ) (3 ) (9 )
–
29
5
34
Total gross derivatives 2,561 78,883 1,096 82,540 4,369 85,309 1,143 90,821
Netting adjustments (372 ) (372 )
(583 )
(583 )
Total derivatives 82,168 90,238
Other liabilities 187 (1,369 ) 56 (1,126 )
170
(1,654 )
68
(1,416 )
$ 20,855 $ 441,759 $ 1,344 $ (372 ) $ 463,586
$ 22,271
$ 424,883
$ 1,596
$ (583 )
$ 448,167
(1) As at April 30, 2019,
residential and commercial mortgage-backed securities (MBS)
included in all fair value levels of trading securities were
$22,962 million and $nil (October 31, 2018 –
$16,776 million and $nil), respectively, and in all fair value
levels of Investment securities were $6,117 million and
$1,673 million (October 31, 2018 – $4,713 million
and $1,348 million), respectively.
(2) OECD stands for Organisation for
Economic Co-operation
(3) CDO stands for collateralized debt
obligations.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April 30, 2019, there were no
significant changes made to the valuation techniques and ranges and
weighted averages of unobservable inputs used in the determination
of fair value of Level 3 financial instruments. As at
April 30, 2019, the impacts of adjusting one or more of the
unobservable inputs by reasonably possible alternative assumptions
did not change significantly from the impacts disclosed in our 2018
Annual Consolidated Financial Statements.
Changes in fair value measurement for instruments measured on a
recurring basis and categorized in Level 3
For the three
months ended April 30, 2019
(Millions of Canadian dollars)
Fair value at beginning of period
Gains (losses) included in earnings
Gains (losses) included in OCI (1)
Purchases (issuances)
Settlement (sales) and other (2)
Transfers into Level 3
Transfers out of Level 3
Fair value at end of period
Gains (losses) included in earnings for positions still held
Assets
Securities
Trading
Issued or guaranteed
U.S. state, municipal and agencies debt $ 65 $ – $ 2 $ – $ – $ – $ – $ 67 $ –
Asset-backed securities
Non-CDO 9 – – – (5 ) – – 4 1
Corporate debt and other debt 22 – – – (1 ) – – 21 –
Equities 1,076 (29 ) 16 70 (35 ) 9 – 1,107 (12 )
1,172 (29 ) 18 70 (41 ) 9 – 1,199 (11 )
Investment
Mortgage-backed securities 27 – 1 – – – – 28 n.a.
Corporate debt and other debt 135 – 11 – – – – 146 n.a.
Equities 247 – 10 – 39 – – 296 n.a.
Loan substitute securities – – – – – – – – n.a.
409 – 22 – 39 – – 470 n.a.
Loans 826
12
1
48
(2
) 53
(179
) 759
5
Other
Net derivative balances (3)
Interest rate contracts (550 ) (27 ) – (193 ) 184 1 – (585 ) (31 )
Foreign exchange contracts 12 1 3 (1 ) – – 2 17 1
Other contracts (102 ) 35 (3 ) (6 ) 13 (22 ) (105 ) (190 ) 14
Valuation adjustments 13 – – – (7 ) – – 6 –
Other assets 61 10 1 – (6 ) – – 66 10
$ 1,841 $ 2 $ 42 $ (82 ) $ 180 $ 41 $ (282 ) $ 1,742 $ (12 )
Liabilities
Deposits
Personal $ (91 ) $ (4 ) $ – $ (24 ) $ 6 $ (107 ) $ 28 $ (192 ) $ (7 )
Business and government – – – – – – – – –
Other
Other liabilities (52 ) (5 ) (2 ) 1 2 – – (56 ) (4 )
$ (143 ) $ (9 ) $ (2 ) $ (23 ) $ 8 $ (107 ) $ 28 $ (248 ) $ (11 )
For the
three months ended April 30, 2018
(Millions of Canadian dollars)
Fair value at beginning of period
Gains (losses) included in earnings
Gains (losses) included in OCI (1)
Purchases (issuances)
Settlement (sales) and other (2)
Transfers into Level 3
Transfers out of Level 3
Fair value at end of period
Gains (losses) included in earnings for positions still held
Assets
Securities
Trading
Issued or guaranteed
U.S. state, municipal and agencies debt $ 187 $ 12 $ 8 $ – $ (141 ) $ – $ – $ 66 $ 4
Asset-backed securities
Non-CDO 196 14 5 – (100 ) – – 115 14
Corporate debt and other debt 29 (1 ) – – – – (5 ) 23 –
Equities
975
(32 )
36
54
(33 )
–
–
1,000
(18 )
1,387
(7 )
49
54
(274 )
–
(5 )
1,204
–
Investment
Mortgage-backed securities – – – – – – – – n.a.
Corporate debt and other debt 28 – 1 – – 4 – 33 n.a.
Equities 246 – 1 – (1 ) – – 246 n.a.
Loan substitute securities
3
–
1
–
–
–
–
4
n.a.
277
–
3
–
(1 )
4
–
283
n.a.
Loans 521 3 – 164 (1 ) – – 687 3
Other
Net derivative balances (3)
Interest rate contracts (512 ) (11 ) – 23 – – (5 ) (505 ) (11 )
Foreign exchange contracts 33 (2 ) 2 (1 ) (1 ) 4 (1 ) 34 (3 )
Other contracts (157 ) (5 ) (5 ) (18 ) (11 ) 21 63 (112 ) (28 )
Valuation adjustments (11 ) – – – (11 ) – – (22 ) –
Other assets
0
0
0
0
0
0
0
0
0
$ 1,538
$ (22 )
$ 49
$ 222
$ (299 )
$ 29
$ 52
$ 1,569
$ (39 )
Liabilities
Deposits
Personal $ (554 ) $ (14 ) $ (6 ) $ (18 ) $ 4 $ (108 ) $ 442 $ (254 ) $ (5)
Business and government – – – – – – – – –
Other
Other liabilities
(28 )
–
(1 )
–
5
–
–
(24 )
–
$ (582 )
$ (14 )
$ (7 )
$ (18 )
$ 9
$ (108 )
$ 442
$ (278 )
$ (5 )
For the six months ended
April 30, 2019
(Millions of Canadian dollars) Fair value Gains (losses) Gains (losses) Purchases Settlement Transfers Transfers Fair value Gains
Assets
Securities
Trading
Issued or guaranteed
U.S. state, municipal and agencies debt $ 66 $ (1 ) $ 2 $ – $ – $ – $ – $ 67 $ –
Asset-backed securities
Non-CDO 110 15 – – (121 ) – – 4 2
Corporate debt and other debt 21 1 – – (1 ) – – 21 –
Equities 1,148 (47 ) 16 150 (178 ) 18 – 1,107 (17 )
1,345 (32 ) 18 150 (300 ) 18 – 1,199 (15 )
Investment
Mortgage-backed securities – – 1 27 – – – 28 n.a.
Corporate debt and other debt 192 (3 ) 13 – (56 ) – – 146 n.a.
Equities 237 – 20 – 39 – – 296 n.a.
Loan substitute securities – – – – – – – – n.a.
429 (3 ) 34 27 (17 ) – – 470 n.a.
Loans 551
29
2
312
(4
) 53
(184
) 759
21
Other
Net derivative balances (3)
Interest rate contracts (504 ) (95 ) – (193 ) 224 3 (20 ) (585 ) (37 )
Foreign exchange contracts 21 (6 ) 9 1 – (1 ) (7 ) 17 –
Other contracts (84 ) 80 (3 ) (15 ) (10 ) (39 ) (119 ) (190 ) 74
Valuation adjustments 1 – – – 5 – – 6 –
Other assets 65 10 1 – (10 ) – – 66 10
$ 1,824 $ (17 ) $ 61 $ 282 $ (112 ) $ 34 $ (330 ) $ 1,742 $ 53
Liabilities
Deposits
Personal $ (390 ) $ (34 ) $ (1 ) $ (33 ) $ 11 $ (125 ) $ 380 $ (192 ) $ (5 )
Business and government 5 – – – – – (5 ) – –
Other
Other liabilities (68 ) (5 ) (2 ) 1 18 – – (56 ) (3 )
$ (453 ) $ (39 ) $ (3 ) $ (32 ) $ 29 $ (125 ) $ 375 $ (248 ) $ (8 )
For the six months
ended April 30, 2018
(Millions of Canadian dollars)
Fair value
Gains (losses)
Gains (losses)
Purchases
Settlement
Transfers
Transfers
Fair value
Gains
Assets
Securities
Trading
Issued or guaranteed
U.S. state, municipal and agencies debt $ 508 $ 16 $ (5 ) $ – $ (453 ) $ – $ – $ 66 $ (1 )
Asset-backed securities
Non-CDO 196 26 (1 ) – (106 ) – – 115 11
Corporate debt and other debt 30 (2 ) – – – – (5 ) 23 (1 )
Equities
923
(100 )
15
233
(73 )
4
(2 )
1,000
(41 )
1,657
(60 )
9
233
(632 )
4
(7 )
1,204
(32 )
Investment
Mortgage-backed securities – – – – – – – – n.a.
Corporate debt and other debt 29 (5 ) 5 – – 4 – 33 n.a.
Equities 217 – 27 – 2 – – 246 n.a.
Loan substitute securities
3
–
1
–
–
–
–
4
n.a.
249
(5 )
33
–
2
4
–
283
n.a.
Loans 477 2 (1 ) 214 (5 ) – – 687 2
Other
Net derivative balances (3)
Interest rate contracts (455 ) 34 – 50 1 – (135 ) (505 ) 34
Foreign exchange contracts 21 4 3 (1 ) 3 5 (1 ) 34 3
Other contracts (181 ) 48 1 (16 ) (45 ) (13 ) 94 (112 ) 72
Valuation adjustments (16 ) – – – (6 ) – – (22 ) –
Other assets
–
–
–
–
–
–
–
–
–
$ 1,752
$ 23
$
45
$ 480
$ (682 )
$ –
$ (49 )
$ 1,569
$
79
Liabilities
Deposits
Personal $ (465 ) $ (45 ) $ (2 ) $ (167 ) $ 26 $ (160 ) $ 559 $ (254 ) $ (14 )
Business and government – – – – – – – – –
Other
Other liabilities
(24 )
(1 )
–
(5 )
6
–
–
(24 )
–
$ (489 )
$ (46 )
$ (2 )
$ (172 )
$ 32
$ (160 )
$ 559
$ (278 )
$ (14 )
(1) These amounts include the foreign
currency translation gains or losses arising on consolidation of
foreign subsidiaries relating to the Level 3 instruments,
where applicable. The unrealized gains on Investment securities
recognized in OCI were $18 million for the three months ended
April 30, 2019 (April 30, 2018 – losses of $2 million)
and gains of $29 million for the six months ended
April 30, 2019 (April 30, 2018 – gains of $30 million),
excluding the translation gains or losses arising on
consolidation.
(2) Other includes amortization of
premiums or discounts recognized in net income.
(3) Net derivatives as at April 30,
2019 included derivative assets of $344 million (April 30,
2018 – $661 million) and derivative liabilities of
$1,096 million (April 30, 2018 – $1,266 million).
n.a. not applicable
Transfers between fair value hierarchy levels for instruments
carried at fair value on a recurring basis
Transfers between Level 1 and 2 are dependent on whether fair
value is obtained on the basis of quoted market prices in active
markets (Level 1).
During the three months ended April 30, 2019, transfers out of
Level 1 to Level 2 included Other contracts, consisting
of derivative related assets and derivative related liabilities of
$1,996 million and $621 million, respectively.
During the three months ended April 30, 2019 there were no
significant transfers out of Level 2 to Level 1.
Transfers between Level 2 and Level 3 are primarily due
to either a change in the market observability for an input, or a
change in an unobservable input’s significance to a financial
instrument’s fair value.
During the three months ended April 30, 2019, significant
transfers out of Level 2 to Level 3 include:
•
$107 million in Personal deposits, due to a change in
the market observability of inputs.
During the three months ended April 30, 2019, significant
transfers out of Level 3 to Level 2 include:
•
$179 million in Loans, due to changes in significance
of the unobservable inputs.
•
$93 million of OTC equity options in Other contracts,
comprised of $163 million of derivative related assets and $70
million of derivative related liabilities, due to changes in the
market observability of inputs.
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19
April 30 2018 (1)
April 30 2019
April 30 2018 (1)
Interest and dividend income (2) , (3)
Financial instruments measured at fair value through profit or
loss $ 2,900 $ 1,847 $ 5,787 $ 3,508
Financial instruments measured at fair value through other
comprehensive income 288 172 560 324
Financial instruments measured at amortized cost 6,944
5,846
13,934
11,573
10,132
7,865
20,281
15,405
Interest expense (2)
Financial instruments measured at fair value through profit or
loss $ 2,479 $ 1,456 $ 4,997 $ 2,734
Financial instruments measured at amortized cost 2,816
1,988
5,563
3,805
5,295
3,444
10,560
6,539
Net interest income $ 4,837
$ 4,421
$ 9,721
$ 8,866
(1) Amounts have been revised from those
previously presented.
(2) Excludes the following amounts
related to our insurance operations and included in Insurance
premiums, investment and fee income in the Interim Consolidated
Statements of Income. For the three months ended April 30,
2019, Interest income of $114 million (April 30, 2018
– $113 million), and Interest expense of $1 million
(April 30, 2018 – $2 million). For the six months ended
April 30, 2019, Interest Income of $243 million (April 30,
2018 – $238 million), and Interest expense of
$2 million (April 30, 2018 – $3 million).
(3) Includes dividend income for the
three months ended April 30, 2019 of $456 million (April
30, 2018 – $393 million) and for the six months ended
April 30, 2019 of $893 million (April 30, 2018 –
$760 million).</t>
  </si>
  <si>
    <t>Note
4 Securities
Unrealized gains and losses on securities at FVOCI (1) (2)
As at
April 30, 2019
October 31, 2018
(Millions of Canadian dollars) Cost/ Gross Gross Fair value
Cost/
Gross
Gross
Fair value
Issued or guaranteed
Canadian government debt
Federal (3) $ 450 $ 2 $ (1 ) $ 451 $ 244 $ – $ (6 ) $ 238
Provincial and municipal 2,116 26 (4 ) 2,138 1,578 2 (26 ) 1,554
U.S. state, municipal and agencies debt (3) 16,119 203 (81 ) 16,241 18,000 285 (149 ) 18,136
Other OECD government debt 4,190 3 (1 ) 4,192 1,469 2 (1 ) 1,470
Mortgage-backed securities (3) 2,578 2 (12 ) 2,568 2,176 1 (3 ) 2,174
Asset-backed securities
CDO 7,100 1 (39 ) 7,062 6,248 1 (10 ) 6,239
Non-CDO 880 6 (2 ) 884 856 9 (2 ) 863
Corporate debt and other debt 20,809 61 (9 ) 20,861 17,439 22 (42 ) 17,419
Equities 294 221 (2 ) 513 197 186 (1 ) 382
Loan substitute securities 25 – (1 ) 24
25
–
(1 )
24
$ 54,561 $ 525 $ (152 ) $ 54,934
$ 48,232
$ 508
$ (241 )
$ 48,499
(1) Excludes $47,141 million of
held-to-collect
(2) Gross unrealized gains and losses
includes $1 million of allowance for credit losses on debt
securities at FVOCI as at April 30, 2019 (October 31, 2018
– $11 million) recognized in income and Other components of
equity.
(3) The majority of the MBS are
residential. Cost/Amortized cost, gross unrealized gains, gross
unrealized losses and fair value related to commercial MBS are
$1,681 million, $1 million, $9 million and
$1,673 million, respectively as at April 30, 2019
(October 31, 2018 – $1,442 million, $nil,
$6 million and $1,436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April 30, 2019 April 30, 2018
Performing Impaired Performing Impaired
(Millions of Canadian dollars) Stage 1 Stage 2 Stage 3 Total
Stage 1
Stage 2
Stage 3
Total
Balance at beginning of period $ 6 $ – $ 3 $ 9 $ 37 $ 5 $ – $ 42
Provision for credit losses
Transfers to Stage 1 – – – – – – – –
Transfers to Stage 2 – – – – – – – –
Purchases 1 – – 1 48 – – 48
Sales and maturities – – – – (46 ) – – (46 )
Changes in risk, parameters and exposures (2 ) – (7 ) (9 ) (1 ) (1 ) – (2 )
Exchange rate and other – – – –
2
1
–
3
Balance at end of period $ 5 $ – $ (4 ) $ 1
$ 40
$
5
$
–
$ 45
For the six months
ended
April 30, 2019 April 30, 2018
Performing Impaired Performing Impaired
(Millions of Canadian dollars) Stage 1 Stage 2 Stage 3 Total
Stage 1
Stage 2
Stage 3
Total
Balance at beginning of period $ 4 $ 7 $ – $ 11 $ 3 $ 22 $ – $ 25
Provision for credit losses
Transfers to Stage 1 – – – – – – – –
Transfers to Stage 2 – – – – – – – –
Purchases 3 – – 3 82 – – 82
Sales and maturities (1 ) (7 ) – (8 ) (46 ) (17 ) – (63 )
Changes in risk, parameters and exposures (1 ) – (4 ) (5 ) (1 ) 1 – –
Exchange rate and other – – – –
2
(1 )
–
1
Balance at end of period $ 5 $ – $ (4 ) $ 1
$ 40
$
5
$
–
$ 45
(1) Expected credit losses on debt
securities at FVOCI are not separately recognized on the balance
sheet as the related securities are recorded at fair value. The
cumulative amount of credit losses recognized in income is
presented in Other components of equity.
Allowance for credit losses – securities at amortized
cost
For the three months
ended
April 30, 2019
April 30, 2018
Performing Impaired
Performing
Impaired
(Millions of Canadian dollars) Stage 1 Stage 2 Stage 3 Total
Stage 1
Stage 2
Stage 3
Total
Balance at beginning of period $ 6 $ 30 $ – $ 36 $ 4 $ 35 $ – $ 39
Provision for credit losses
Transfers to Stage 1 – – – – – – – –
Transfers to Stage 2 – – – – – – – –
Purchases 3 – – 3 2 – – 2
Sales and maturities – – – – (1 ) (1 ) – (2 )
Changes in risk, parameters and exposures (2 ) (8 ) – (10 ) (1 ) (5 ) – (6 )
Exchange rate and other – 1 – 1
–
2
–
2
Balance at end of period $ 7 $ 23 $ – $ 30
$
4
$ 31
$
–
$ 35
For the six months
ended
April 30, 2019
April 30, 2018
Performing Impaired
Performing
Impaired
(Millions of Canadian dollars) Stage 1 Stage 2 Stage 3 Total
Stage 1
Stage 2
Stage 3
Total
Balance at beginning of period $ 6 $ 32 $ – $ 38 $ 9 $ 45 $ – $ 54
Provision for credit losses
Transfers to Stage 1 – – – – 3 (3 ) – –
Transfers to Stage 2 – – – – (7 ) 7 – –
Purchases 4 – – 4 3 – – 3
Sales and maturities – – – – (2 ) (10 ) – (12 )
Changes in risk, parameters and exposures (3 ) (10 ) – (13 ) (2 ) (7 ) – (9 )
Exchange rate and other – 1 – 1
–
(1 )
–
(1 )
Balance at end of period $ 7 $ 23 $ – $ 30
$
4
$ 31
$
–
$ 35
Credit risk exposure by internal risk rating
The following table presents the fair value of debt securities at
FVOCI and gross carrying amount of securities at amortized cost.
Risk ratings are based on internal ratings as at the reporting date
as outlined in the internal ratings maps in the Credit risk section
of our 2018 Annual Report.
As at
April 30, 2019
October 31, 2018
Performing Impaired
Performing
Impaired
(Millions of Canadian dollars) Stage 1 Stage 2 Stage 3 Total
Stage 1
Stage 2
Stage 3 (1)
Total
Investment securities
Securities at FVOCI
Investment grade $ 53,783 $ 3 $ – $ 53,786 $ 46,956 $ 479 $ – $ 47,435
Non-investment 471 1 – 472 500 33 – 533
Impaired – – 139 139
–
–
125
125
$ 54,254 $ 4 $ 139 $ 54,397 $ 47,456 $ 512 $ 125 $ 48,093
Items not subject to impairment (2) 537
406
$ 54,934
$ 48,499
Securities at amortized cost
Investment grade $ 45,780 $ 78 $ – $ 45,858 $ 44,958 $ 119 $ – $ 45,077
Non-investment 676 637 – 1,313 367 703 – 1,070
Impaired – – – –
–
–
–
–
$ 46,456 $ 715 $ – $ 47,171 $ 45,325 $ 822 $ – $ 46,147
Allowance for credit losses 7 23 – 30
6
32
–
38
Amortized cost $ 46,449 $ 692 $ – $ 47,141
$ 45,319
$ 790
$ –
$ 46,109
(1) Includes $139 million of
purchased credit impaired securities (October 31, 2018 – $125
million).
(2) Investment securities at FVOCI not
subject to impairment represent equity securities designated as
FVOCI.</t>
  </si>
  <si>
    <t>Loans and allowance for credit losses</t>
  </si>
  <si>
    <t>Note 5 Loans and
allowance for credit losses
Allowance for credit losses
For the three months
ended
April 30, 2019
April 30, 2018
(Millions of Canadian dollars) Balance at Provision Net write-offs Exchange Balance at
Balance at
Provision
Net write-offs
Exchange
Balance at
Retail
Residential mortgages $ 409 $ (2 ) $ (16 ) $ 4 $ 395 $ 363 $ 19 $ (10 ) $ 9 $ 381
Personal 892 148 (117 ) (1 ) 922 861 122 (107 ) – 876
Credit cards 780 135 (125 ) – 790 680 136 (123 ) 1 694
Small business 51 7 (8 ) (1 ) 49 50 8 (5 ) (1 ) 52
Wholesale 1,110 158 (155 ) (5 ) 1,108 1,025 (5 ) (18 ) 10 1,012
Customers’ liability under acceptances 31 (5 ) – – 26
16
(2 )
–
1
15
$ 3,273 $ 441 $ (421 ) $ (3 ) $ 3,290
$ 2,995
$ 278
$ (263 )
$ 20
$ 3,030
Presented as:
Allowance for loan losses $ 3,061 $ 3,093 $ 2,776 $ 2,808
Other liabilities – Provisions 180 171 202 206
Customers’ liability under acceptances 31 26 16 15
Other components of equity 1 –
1
1
For the six months
ended
April 30, 2019
April 30, 2018
(Millions of Canadian dollars) Balance at Provision Net write-offs Exchange Balance at
Balance at
Provision
Net write-offs
Exchange
Balance at
Retail
Residential mortgages $ 382 $ 31 $ (20 ) $ 2 $ 395 $ 378 $ 32 $ (23 ) $ (6 ) $ 381
Personal 895 271 (230 ) (14 ) 922 826 267 (209 ) (8 ) 876
Credit cards 760 275 (245 ) – 790 693 234 (233 ) – 694
Small business 51 13 (13 ) (2 ) 49 49 17 (12 ) (2 ) 52
Wholesale 979 362 (216 ) (17 ) 1,108 1,010 67 (36 ) (29 ) 1,012
Customers’ liability under acceptances 21 5 – – 26
20
(5 )
–
–
15
$ 3,088 $ 957 $ (724 ) $ (31 ) $ 3,290
$ 2,976
$ 612
$ (513 )
$ (45 )
$ 3,030
Presented as:
Allowance for loan losses $ 2,912 $ 3,093 $ 2,749 $ 2,808
Other liabilities – Provisions 154 171 207 206
Customers’ liability under acceptances 21 26 20 15
Other components of equity 1 –
–
1
(1) Includes interest income on impaired
loans of $24 million for the three months ended April 30, 2019
(April 30, 2018 – $20 million) and $45 million for the six
months ended April 30, 2019 (April 30, 2018 – $37
million).
The following tables reconcile the opening and closing allowance
for loans and commitments, by stage, for each major product
category.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April 30,
2019
April 30,
2018
Performing
Impaired
Performing
Impaired
(Millions of Canadian dollars)
Stage 1
Stage 2
Stage 3
Total
Stage 1
Stage 2
Stage 3
Total
Residential mortgages
Balance at beginning of period $ 138 $ 79 $ 192 $ 409 $ 130 $ 67 $ 166 $ 363
Provision for credit losses
Transfers to Stage 1 35 (28 ) (7 ) – 17 (17 ) – –
Transfers to Stage 2 (2 ) 3 (1 ) – (6 ) 7 (1 ) –
Transfers to Stage 3 – (10 ) 10 – (1 ) (5 ) 6 –
Originations 10 – – 10 17 – – 17
Maturities (3 ) (1 ) – (4 ) (3 ) (2 ) – (5 )
Changes in risk, parameters and exposures (39 ) 19 12 (8 ) (10 ) 9 8 7
Write-offs – – (17 ) (17 ) – – (11 ) (11 )
Recoveries – – 1 1 – – 1 1
Exchange rate and other 1 1 2 4
5
3
1
9
Balance at end of period $ 140 $ 63 $ 192 $ 395
$ 149
$ 62
$ 170
$ 381
Personal
Balance at beginning of period $ 235 $ 519 $ 138 $ 892 $ 275 $ 459 $ 127 $ 861
Provision for credit losses
Transfers to Stage 1 142 (136 ) (6 ) – 218 (218 ) – –
Transfers to Stage 2 (23 ) 24 (1 ) – (50 ) 50 – –
Transfers to Stage 3 (1 ) (40 ) 41 – (1 ) (35 ) 36 –
Originations 23 1 – 24 25 1 – 26
Maturities (5 ) (27 ) – (32 ) (7 ) (30 ) – (37 )
Changes in risk, parameters and exposures (134 ) 214 76 156 (207 ) 261 79 133
Write-offs – – (148 ) (148 ) – – (137 ) (137 )
Recoveries – – 31 31 – – 30 30
Exchange rate and other 1 – (2 ) (1 )
–
–
–
–
Balance at end of period $ 238 $ 555 $ 129 $ 922
$ 253
$ 488
$ 135
$ 876
Credit cards
Balance at beginning of period $ 168 $ 612 $ – $ 780 $ 212 $ 468 $ – $ 680
Provision for credit losses
Transfers to Stage 1 118 (118 ) – – 216 (216 ) – –
Transfers to Stage 2 (20 ) 20 – – (41 ) 41 – –
Transfers to Stage 3 (1 ) (83 ) 84 – (1 ) (55 ) 56 –
Originations 1 – – 1 3 – – 3
Maturities (1 ) (5 ) – (6 ) (3 ) (13 ) – (16 )
Changes in risk, parameters and exposures (98 ) 197 41 140 (189 ) 271 67 149
Write-offs – – (158 ) (158 ) – – (155 ) (155 )
Recoveries – – 33 33 – – 32 32
Exchange rate and other (1 ) 1 – –
2
(1 )
–
1
Balance at end of period $ 166 $ 624 $ – $ 790
$ 199
$ 495
$ –
$ 694
Small business
Balance at beginning of period $ 16 $ 18 $ 17 $ 51 $ 17 $ 15 $ 18 $ 50
Provision for credit losses
Transfers to Stage 1 6 (6 ) – – 7 (7 ) – –
Transfers to Stage 2 (1 ) 1 – – (1 ) 1 – –
Transfers to Stage 3 – (2 ) 2 – – (3 ) 3 –
Originations 2 – – 2 2 – – 2
Maturities (1 ) (2 ) – (3 ) (1 ) (2 ) – (3 )
Changes in risk, parameters and exposures (7 ) 8 7 8 (8 ) 12 5 9
Write-offs – – (10 ) (10 ) – – (7 ) (7 )
Recoveries – – 2 2 – – 2 2
Exchange rate and other – – (1 ) (1 )
(1 )
1
(1 )
(1 )
Balance at end of period $ 15 $ 17 $ 17 $ 49
$ 15
$ 17
$ 20
$ 52
Wholesale
Balance at beginning of period $ 301 $ 361 $ 448 $ 1,110 $ 249 $ 334 $ 442 $ 1,025
Provision for credit losses
Transfers to Stage 1 54 (45 ) (9 ) – 67 (67 ) – –
Transfers to Stage 2 (8 ) 8 – – (11 ) 14 (3 ) –
Transfers to Stage 3 (2 ) (17 ) 19 – (1 ) (13 ) 14 –
Originations 59 17 – 76 59 9 – 68
Maturities (46 ) (36 ) – (82 ) (37 ) (56 ) – (93 )
Changes in risk, parameters and exposures (68 ) 65 167 164 (76 ) 68 28 20
Write-offs – – (168 ) (168 ) – – (36 ) (36 )
Recoveries – – 13 13 – – 18 18
Exchange rate and other 3 5 (13 ) (5 )
4
6
–
10
Balance at end of period $ 293 $ 358 $ 457 $ 1,108
$ 254
$ 295
$ 463
$ 1,012
For the six months
ended
April 30, 2019
April 30, 2018
Performing Impaired
Performing
Impaired
(Millions of Canadian dollars) Stage 1 Stage 2 Stage 3 Total
Stage 1
Stage 2
Stage 3
Total
Residential mortgages
Balance at beginning of period $ 142 $ 64 $ 176 $ 382 $ 140 $ 65 $ 173 $ 378
Provision for credit losses
Transfers to Stage 1 43 (36 ) (7 ) – 39 (39 ) – –
Transfers to Stage 2 (5 ) 7 (2 ) – (11 ) 12 (1 ) –
Transfers to Stage 3 (1 ) (18 ) 19 – (1 ) (8 ) 9 –
Originations 23 – – 23 33 – – 33
Maturities (6 ) (3 ) – (9 ) (6 ) (5 ) – (11 )
Changes in risk, parameters and exposures (57 ) 49 25 17 (46 ) 36 20 10
Write-offs – – (22 ) (22 ) – – (25 ) (25 )
Recoveries – – 2 2 – – 2 2
Exchange rate and other 1 – 1 2
1
1
(8 )
(6 )
Balance at end of period $ 140 $ 63 $ 192 $ 395
$ 149
$ 62
$ 170
$ 381
Personal
Balance at beginning of period $ 242 $ 512 $ 141 $ 895 $ 278 $ 427 $ 121 $ 826
Provision for credit losses
Transfers to Stage 1 274 (268 ) (6 ) – 422 (422 ) – –
Transfers to Stage 2 (46 ) 47 (1 ) – (92 ) 92 – –
Transfers to Stage 3 (1 ) (84 ) 85 – (1 ) (78 ) 79 –
Originations 46 1 – 47 51 3 – 54
Maturities (12 ) (57 ) – (69 ) (16 ) (65 ) – (81 )
Changes in risk, parameters and exposures (266 ) 404 155 293 (387 ) 532 149 294
Write-offs – – (292 ) (292 ) – – (266 ) (266 )
Recoveries – – 62 62 – – 57 57
Exchange rate and other 1 – (15 ) (14 )
(2 )
(1 )
(5 )
(8 )
Balance at end of period $ 238 $ 555 $ 129 $ 922
$ 253
$ 488
$ 135
$ 876
Credit cards
Balance at beginning of period $ 161 $ 599 $ – $ 760 $ 251 $ 442 $ – $ 693
Provision for credit losses
Transfers to Stage 1 228 (228 ) – – 444 (444 ) – –
Transfers to Stage 2 (39 ) 39 – – (81 ) 81 – –
Transfers to Stage 3 (1 ) (163 ) 164 – (1 ) (92 ) 93 –
Originations 2 – – 2 6 1 – 7
Maturities (2 ) (11 ) – (13 ) (7 ) (43 ) – (50 )
Changes in risk, parameters and exposures (182 ) 387 81 286 (413 ) 550 140 277
Write-offs – – (311 ) (311 ) – – (297 ) (297 )
Recoveries – – 66 66 – – 64 64
Exchange rate and other (1 ) 1 – –
–
–
–
–
Balance at end of period $ 166 $ 624 $ – $ 790
$ 199
$ 495
$ –
$ 694
Small business
Balance at beginning of period $ 17 $ 16 $ 18 $ 51 $ 15 $ 15 $ 19 $ 49
Provision for credit losses
Transfers to Stage 1 11 (11 ) – – 15 (15 ) – –
Transfers to Stage 2 (2 ) 2 – – (3 ) 3 – –
Transfers to Stage 3 – (5 ) 5 – – (6 ) 6 –
Originations 5 – – 5 5 – – 5
Maturities (2 ) (4 ) – (6 ) (2 ) (4 ) – (6 )
Changes in risk, parameters and exposures (14 ) 19 9 14 (15 ) 24 9 18
Write-offs – – (17 ) (17 ) – – (16 ) (16 )
Recoveries – – 4 4 – – 4 4
Exchange rate and other – – (2 ) (2 )
–
–
(2 )
(2 )
Balance at end of period $ 15 $ 17 $ 17 $ 49
$ 15
$ 17
$ 20
$ 52
Wholesale
Balance at beginning of period $ 274 $ 340 $ 365 $ 979 $ 251 $ 352 $ 407 $ 1,010
Provision for credit losses
Transfers to Stage 1 78 (69 ) (9 ) – 125 (125 ) – –
Transfers to Stage 2 (17 ) 19 (2 ) – (46 ) 49 (3 ) –
Transfers to Stage 3 (3 ) (33 ) 36 – (1 ) (19 ) 20 –
Originations 127 27 – 154 111 17 – 128
Maturities (89 ) (79 ) – (168 ) (78 ) (108 ) – (186 )
Changes in risk, parameters and exposures (79 ) 149 306 376 (108 ) 131 102 125
Write-offs – – (236 ) (236 ) – – (63 ) (63 )
Recoveries – – 20 20 – – 27 27
Exchange rate and other 2 4 (23 ) (17 )
–
(2 )
(27 )
(29 )
Balance at end of period $ 293 $ 358 $ 457 $ 1,108
$ 254
$ 295
$ 463
$ 1,012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our
2018 Annual Report.
As at
April 30, 2019
October 31,
2018
(Millions of Canadian dollars) Stage 1 Stage 2 Stage 3 Total
Stage 1
Stage 2
Stage 3
Total
Retail
Loans outstanding – Residential mortgages
Low risk $ 226,803 $ 5,351 $ – $ 232,154 $ 222,026 $ 3,688 $ – $ 225,714
Medium risk 13,174 1,289 – 14,463 13,681 1,369 – 15,050
High risk 2,647 2,749 – 5,396 2,577 2,897 – 5,474
Not rated (1) 36,469 570 – 37,039 34,670 578 – 35,248
Impaired – – 754 754
–
–
726
726
279,093 9,959 754 289,806
272,954
8,532
726
282,212
Items not subject to impairment (2) 330
259
Total 290,136
282,471
Loans outstanding – Personal
Low risk $ 71,220 $ 1,638 $ – $ 72,858 $ 71,763 $ 1,256 $ – $ 73,019
Medium risk 6,055 2,057 – 8,112 6,124 1,925 – 8,049
High risk 929 1,701 – 2,630 998 1,672 – 2,670
Not rated (1) 8,271 84 – 8,355 8,595 64 – 8,659
Impaired – – 316 316
–
–
303
303
Total 86,475 5,480 316 92,271
87,480
4,917
303
92,700
Loans outstanding – Credit cards
Low risk $ 13,285 $ 104 $ – $ 13,389 $ 13,185 $ 100 $ – $ 13,285
Medium risk 2,223 1,707 – 3,930 2,234 1,632 – 3,866
High risk 136 1,404 – 1,540 139 1,331 – 1,470
Not rated (1) 850 31 – 881
764
30
–
794
Total 16,494 3,246 – 19,740
16,322
3,093
–
19,415
Loans outstanding – Small business
Low risk $ 2,178 $ 31 $ – $ 2,209 $ 2,004 $ 46 $ – $ 2,050
Medium risk 2,255 108 – 2,363 2,230 102 – 2,332
High risk 108 192 – 300 95 178 – 273
Not rated (1) 154 1 – 155 166 1 – 167
Impaired – – 48 48
–
–
44
44
Total 4,695 332 48 5,075
4,495
327
44
4,866
Undrawn loan commitments – Retail
Low risk $ 191,408 $ 1,711 $ – $ 193,119 $ 182,426 $ 1,270 $ – $ 183,696
Medium risk 9,600 242 – 9,842 10,794 239 – 11,033
High risk 2,161 212 – 2,373 3,740 166 – 3,906
Not rated (1) 2,571 61 – 2,632
2,584
35
–
2,619
Total 205,740 2,226 – 207,966
199,544
1,710
–
201,254
Wholesale – Loans outstanding
Investment grade $ 54,393 $ 81 $ – $ 54,474 $ 46,869 $ 324 $ – $ 47,193
Non-investment 114,584 11,279 – 125,863 106,027 10,190 – 116,217
Not rated (1) 6,637 379 – 7,016 6,692 411 – 7,103
Impaired – – 1,892 1,892
–
–
1,096
1,096
175,614 11,739 1,892 189,245
159,588
10,925
1,096
171,609
Items not subject to impairment (2) 9,017
8,669
Total 198,262
180,278
Undrawn loan commitments – Wholesale
Investment grade $ 216,669 $ – $ – $ 216,669 $ 222,970 $ 93 $ – $ 223,063
Non-investment 90,864 7,926 – 98,790 88,828 7,069 – 95,897
Not rated (1) 5,080 – – 5,080
4,291
–
–
4,291
Total 312,613 7,926 – 320,539
316,089
7,162
–
323,251
(1) In certain cases where an internal
risk rating is not assigned, we use other approved credit risk
assessment or rating methodologies, policies and tools to manage
our credit risk.
(2) Items not subject to impairment are
loans held at FVTPL.
Loans past due but not impaired (1)
As at
April 30, 2019
October 31, 2018
(Millions of Canadian dollars) 1 to 29 days 30 to 89 days 90 days Total
1 to 29 days
30 to 89 days
90 days
Total
Retail $ 2,779 $ 1,333 $ 190 $ 4,302 $
2,995 $
1,402 $ 179 $
4,576
Wholesale 1,408 334 – 1,742
1,246
468
–
1,714
$ 4,187 $ 1,667 $ 190 $ 6,044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posits</t>
  </si>
  <si>
    <t>Note
6 Deposits
As
at
April 30,
2019
October 31,
2018
(Millions of Canadian dollars)
Demand
Notice
Term
Total
Demand (1)
Notice (2)
Term (3)
Total
Personal $ 139,399 $ 49,870 $ 97,226 $ 286,495 $ 135,101 $ 48,873 $ 86,180 $ 270,154
Business and government 243,387 10,567 290,713 544,667 238,617 8,606 287,148 534,371
Bank 7,754 206 24,979 32,939
8,750
299
23,472
32,521
$ 390,540 $ 60,643 $ 412,918 $ 864,101
$ 382,468
$ 57,778
$ 396,800
$ 837,046
Non-interest-bearing (4)
Canada $ 91,496 $ 5,555 $ – $ 97,051 $ 88,119 $ 5,086 $ – $ 93,205
United States 32,318 – – 32,318 34,098 – – 34,098
Europe (5) 710 – – 710 564 – – 564
Other International 5,667 5 – 5,672 5,495 5 – 5,500
Interest-bearing (4)
Canada 219,759 15,342 316,446 551,547 213,747 15,112 292,641 521,500
United States 2,537 35,525 53,294 91,356 2,478 33,099 67,211 102,788
Europe (5) 32,587 1,016 29,860 63,463 32,930 1,412 26,598 60,940
Other International 5,466 3,200 13,318 21,984
5,037
3,064
10,350
18,451
$ 390,540 $ 60,643 $ 412,918 $ 864,101
$ 382,468
$ 57,778
$ 396,800
$ 837,046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19, deposits
denominated in U.S. dollars, British pounds, Euro and other foreign
currencies were $314 billion, $21 billion, $43 billion and $33
billion, respectively (October 31, 2018 –
$309 billion, $20 billion, $38 billion and
$32 billion, respectively).
(5) Europe includes the United Kingdom,
Luxembourg, the Channel Islands, France and Italy.
Contractual maturities of term deposits
As
at
(Millions of Canadian
dollars)
April 30 2019
October 31 2018
Within 1 year:
less than 3 months $ 106,917 $ 89,553
3 to 6 months 53,654 59,109
6 to 12 months 85,007 80,773
1 to 2 years 56,525 51,798
2 to 3 years 42,174 45,550
3 to 4 years 18,007 21,127
4 to 5 years 24,258 23,863
Over 5 years 26,376
25,027
$ 412,918
$ 396,800
Aggregate amount of term deposits in denominations of one hundred
thousand dollars or more (1) $ 375,000
$ 362,000
(1) Amounts have been revised from those
previously presented.</t>
  </si>
  <si>
    <t>Employee benefits - Pension and other post-employment benefits</t>
  </si>
  <si>
    <t>Note 7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Pension and other post-employment benefit expense
For the
three months ended
Pension plans
Other post-employment benefit plans
(Millions of Canadian
dollars)
April 30 2019
April 30 2018
April 30 2019
April 30 2018
Current service costs $ 74 $ 90 $ 9 $ 9
Net interest expense (income) (5 ) 2 17 18
Remeasurements of other long term benefits – – 4 (1 )
Administrative expense 4
3
–
–
Defined benefit pension expense $ 73 $ 95 $ 30 $ 26
Defined contribution pension expense 50
43
–
–
$
123
$ 138
$
30
$ 26
For the
six months ended
Pension plans
Other post-employment benefit plans
(Millions of Canadian
dollars)
April 30 2019
April 30 2018
April 30 2019
April 30 2018
Current service costs $ 148 $ 179 $ 19 $ 19
Net interest expense (income) (10 ) 4 33 34
Remeasurements of other long term benefits – – 6 (1 )
Administrative expense 8
7
–
–
Defined benefit pension expense $ 146 $ 190 $ 58 $ 52
Defined contribution pension expense 111
95
–
–
$
257
$ 285
$
58
$ 52
Pension and other post-employment benefit
remeasurements (1)
For the three months
ended
Defined benefit pension
plans
Other post-employment benefit plans
(Millions of Canadian
dollars)
April 30 2019
April 30 2018
April 30 2019
April 30 2018
Actuarial (gains) losses:
Changes in financial assumptions $ 653 $ (211 ) $ 60 $ (22 )
Experience adjustments – – (2 ) (4 )
Return on plan assets (excluding interest based on discount
rate) (574 )
123
–
–
$ 79
$ (88 )
$ 58
$ (26 )
For the
six months ended
Defined benefit pension
plans
Other post-employment benefit plans
(Millions of Canadian
dollars)
April 30 2019
April 30 2018
April 30 2019
April 30 2018
Actuarial (gains) losses:
Changes in financial assumptions $ 1,260 $ (193 ) $ 117 $ (22 )
Experience adjustments – – (3 ) (6 )
Return on plan assets (excluding interest based on discount
rate) (718 )
38
–
–
$ 542
$ (155 )
$ 114
$ (28 )
(1) Market based assumptions, including
Changes in financial assumptions and Return on plan assets, are
reviewed on a quarterly basis. All other assumptions are updated
during our annual review of plan assumptions.</t>
  </si>
  <si>
    <t>Note 8 Income
taxes
Tax examinations and assessments
During the second quarter, we received proposal letters (the
Proposals) from the Canada Revenue Agency (CRA), in respect of the
2014 taxation year, which suggests that Royal Bank of Canada owes
additional taxes of approximately $295 million as the tax
deductibility of certain dividends was denied on the basis that
they were part of a “dividend rental arrangement”. This
amount represents the maximum additional tax owing for that year.
The Proposals are consistent with the previously received proposal
letters and reassessments, which were described in Note 22 of our
2018 Annual Consolidated Financial Statements.
During the first quarter, we received reassessments that are
consistent with the previously received proposal letters from the
CRA in respect of the 2013 and 2012 taxation years.
In all cases, we are confident that our tax filing position was
appropriate and intend to defend ourselves vigorously.</t>
  </si>
  <si>
    <t>Significant capital and funding transactions</t>
  </si>
  <si>
    <t>Note 9 Significant
capital and funding transactions
Preferred shares
On November 2, 2018, we issued
14 million Non-Cumulative 5-Year 5-year Non-Cumulative 3-month
On November 24, 2018, we redeemed all
10 million Non-Cumulative
On February 24, 2019, we redeemed all
2.4 million Non-Cumulative Non-Cumulative Non-Cumulative 5-year
Common shares issued (1)
For the
three months ended
April 30,
2019
April 30, 2018
(Millions of Canadian dollars, except number of
shares)
Number of shares (thousands)
Amount
Number of shares (thousands)
Amount
Issued in connection with share-based compensation
plans (2) 526 $ 38 201 $
15
Purchased for cancellation (3) (107 ) (1 )
(2,257 )
(28 )
419 $ 37
(2,056 )
$ (13 )
For the
six months ended
April 30,
2019
April 30, 2018
(Millions of Canadian dollars, except number of
shares)
Number of shares (thousands)
Amount
Number of shares (thousands)
Amount
Issued in connection with share-based compensation
plans (2) 685 $ 49 665 $ 45
Purchased for cancellation (3) (3,791 ) (46 )
(11,554 )
(141 )
(3,106 ) $ 3
(10,889 )
$ (96 )
(1) The requirements of our dividend
reinvestment plan (DRIP) are satisfied through either open market
share purchases or shares issued from treasury. During the three
and six months ended April 30, 2019 and April 30, 2018,
our DRIP’s requirements were satisfied through open market
share purchases.
(2) Amounts include cash received for
stock options exercised during the period and the fair value
adjustment to stock options.
(3) During the three months ended
April 30, 2019, we purchased for cancellation common shares at
a total fair value of $11 million (average cost of $101.41 per
share), with a book value of $1 million (book value of $12.27
per share). During the six months ended April 30, 2019, we
purchased for cancellation common shares at a total fair value of
$359 million (average cost of $94.60 per share), with a book
value of $46 million (book value of $12.26 per share). During
the three months ended April 30, 2018, we purchased for
cancellation common shares at a total fair value of
$224 million (average cost of $99.30 per share), with a book
value of $28 million (book value of $12.22 per share). During
the six months ended April 30, 2018, we purchased for
cancellation common shares at a total fair value of
$1,147 million (average cost of $99.29 per share), with a book
value of $141 million (book value of $12.22 per share).</t>
  </si>
  <si>
    <t>Earnings per share</t>
  </si>
  <si>
    <t>Note 10 Earnings
per share
For the three months
ended
For the six months
ended
(Millions of Canadian dollars,
except share and per share amounts)
April 30 2019
April 30 2018
April 30 2019
April 30 2018
Basic earnings per share
Net income $ 3,230 $ 3,060 $ 6,402 $ 6,072
Preferred share dividends (65 ) (72 ) (139 ) (144 )
Net income attributable to non-controlling (4 )
(9 )
(6 )
(20 )
Net income available to common shareholders 3,161
2,979
6,257
5,908
Weighted average number of common shares (in thousands) 1,435,091 1,443,084 1,436,099 1,447,504
Basic earnings per share (in dollars) $ 2.20
$ 2.06
$ 4.36
$ 4.08
Diluted earnings per share
Net income available to common shareholders $ 3,161 $ 2,979 $ 6,257 $ 5,908
Dilutive impact of exchangeable shares 3
3
7
7
Net income available to common shareholders including dilutive
impact of exchangeable shares 3,164
2,982
6,264
5,915
Weighted average number of common shares (in thousands) 1,435,091 1,443,084 1,436,099 1,447,504
Stock options (1) 2,224 2,716 2,125 2,894
Issuable under other share-based compensation plans 740 754 739 753
Exchangeable shares (2) 3,108
3,183
3,231
3,148
Average number of diluted common shares (in thousands) 1,441,163 1,449,737 1,442,194 1,454,299
Diluted earnings per share (in dollars) $ 2.20
$ 2.06
$ 4.34
$ 4.07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19, no outstanding options were excluded
from the calculation of diluted earnings per share. For the three
months ended April 30, 2018, an average of 738,258 outstanding
options with an average exercise price of $102.33 were excluded
from the calculation of diluted earnings per share. For the six
months ended April 30, 2019, an average of 761,317 outstanding
options with an average price of $102.33 were excluded from the
calculation of diluted earnings per share. For the six months ended
April 30, 2018, an average of 575,107 outstanding options with
an average exercise price of $102.33 were excluded from the
calculation of diluted earnings per share.
(2) Includes exchangeable preferred
shares.</t>
  </si>
  <si>
    <t>Legal and regulatory matters</t>
  </si>
  <si>
    <t>Note 11 Legal and
regulatory matters
We are a large global institution that is subject to many different
complex legal and regulatory requirements that continue to evolve.
As a result,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s and regulatory matters are those
disclosed in our audited 2018 Annual Consolidated Financial
Statements as updated below:
LIBOR regulatory investigations and litigation
In January 2019, a number of financial institutions, including
Royal Bank of Canada and RBC Capital Markets LLC, were named in a
purported class action in New York alleging violations of the
U.S. antitrust laws and common law principles of unjust enrichment
in the setting of London interbank offered rate (LIBOR) after the
Intercontinental Exchange took over administration of the benchmark
interest rate from the British Bankers’ Association in 2014.
Based on the facts currently known, it is not possible at this time
for us to predict the ultimate outcome of these proceedings or the
timing of their resolution.
Interchange fees litigation
The trial in the Watson proceeding has been rescheduled from
October 14, 2019 to October 19, 2020.</t>
  </si>
  <si>
    <t>Results by business segment</t>
  </si>
  <si>
    <t xml:space="preserve">Note 12 Results by
business segment
For the three months ended
April 30, 2019
(Millions of Canadian dollars) Personal &amp; Wealth Insurance Investor &amp; Capital Corporate Total
Net interest income (2) $ 3,060 $ 731 $ – $ (34 ) $ 1,057 $ 23 $ 4,837
Non-interest 1,273 2,248 1,515 621 1,112 (107 ) 6,662
Total revenue 4,333 2,979 1,515 587 2,169 (84 ) 11,499
Provision for credit losses 372 30 – – 25 (1 ) 426
Insurance policyholder benefits, claims and acquisition expense – – 1,160 – – – 1,160
Non-interest 1,887 2,204 150 388 1,289 (2 ) 5,916
Net income (loss) before income taxes 2,074 745 205 199 855 (81 ) 3,997
Income taxes (recoveries) 525 160 51 48 79 (96 ) 767
Net income $
1,549 $ 585 $ 154 $ 151 $ 776 $
15 $ 3,230
Non-interest
Depreciation and amortization $ 157 $ 152 $ 12 $ 35 $ 100 $ – $ 456
For the three months
ended April 30, 2018
(Millions of Canadian dollars)
Personal &amp;
Wealth
Insurance
Investor &amp;
Capital
Corporate
Total
Net interest income (2) $ 2,852 $ 632 $ – $ 118 $ 841 $ (22 ) $ 4,421
Non-interest
1,251
1,973
806
553
1,169
(119 )
5,633
Total revenue 4,103 2,605 806 671 2,010 (141 ) 10,054
Provision for credit losses 300 (20 ) – – (7 ) 1 274
Insurance policyholder benefits, claims and acquisition expense – – 421 – – – 421
Non-interest
1,828
1,939
148
391
1,190
(14 )
5,482
Net income (loss) before income taxes 1,975 686 237 280 827 (128 ) 3,877
Income taxes (recoveries)
516
149
65
68
162
(143 )
817
Net income
$ 1,459
$ 537
$ 172
$ 212
$ 665
$ 15
$ 3,060
Non-interest
Depreciation and amortization
$ 145
$ 133
$ 9
$ 30
$ 90
$ –
$ 407
(1) Taxable equivalent basis.
(2) Interest revenue is reported net of
interest expense as we rely primarily on net interest income as a
performance measure.
For the six months ended
April 30, 2019
(Millions of Canadian dollars) Personal &amp; Wealth Insurance Investor &amp; Capital Corporate Total
Net interest income (2) $ 6,194 $ 1,475 $ – $ (65 ) $ 2,063 $ 54 $ 9,721
Non-interest 2,557 4,452 3,094 1,283 2,204 (223 ) 13,367
Total revenue 8,751 5,927 3,094 1,218 4,267 (169 ) 23,088
Provision for credit losses 720 56 – – 165 (1 ) 940
Insurance policyholder benefits, claims and acquisition expense – – 2,385 – – – 2,385
Non-interest 3,802 4,368 304 806 2,519 29 11,828
Net income (loss) before income taxes 4,229 1,503 405 412 1,583 (197 ) 7,935
Income taxes (recoveries) 1,109 321 85 100 154 (236 ) 1,533
Net income $ 3,120 $ 1,182 $ 320 $ 312 $ 1,429 $ 39 $ 6,402
Non-interest
Depreciation and amortization $ 310 $ 299 $ 23 $ 69 $ 195 $ – $ 896
For the six months
ended April 30, 2018
(Millions of Canadian dollars)
Personal &amp;
Wealth
Insurance
Investor &amp;
Capital
Corporate
Total
Net interest income (2) $ 5,708 $ 1,244 $ – $ 246 $ 1,707 $ (39 ) $ 8,866
Non-interest
2,560
4,144
1,950
1,101
2,478
(217 )
12,016
Total revenue 8,268 5,388 1,950 1,347 4,185 (256 ) 20,882
Provision for credit losses 617 (22 ) – – 13 – 608
Insurance policyholder benefits, claims and acquisition expense – – 1,257 – – – 1,257
Non-interest
3,629
3,950
290
780
2,404
40
11,093
Net income (loss) before income taxes 4,022 1,460 403 567 1,768 (296 ) 7,924
Income taxes (recoveries)
1,042
326
104
136
355
(111 )
1,852
Net income
$ 2,980
$ 1,134
$ 299
$ 431
$ 1,413
$ (185 )
$ 6,072
Non-interest
Depreciation and amortization
$ 285
$ 263
$ 18
$ 60
$ 177
$ –
$ 803
(1) Taxable equivalent basis.
(2) Interest revenue is reported net of
interest expense as we rely primarily on net interest income as a
performance measure.
Total assets and total liabilities by business segment
As at April 30,
2019
(Millions of Canadian dollars)
Personal &amp;
Wealth
Insurance
Investor &amp;
Capital
Corporate
Total
Total assets $ 463,861 $ 99,175 $ 17,703 $ 135,817 $ 617,468 $ 44,852 $ 1,378,876
Total liabilities $ 463,882 $ 99,350 $ 17,711 $ 135,741 $ 617,261 $ (37,015 ) $ 1,296,930
As at October 31,
2018
(Millions of Canadian dollars)
Personal &amp;
Wealth
Insurance
Investor &amp;
Capital
Corporate
Total
Total assets $ 453,879 $ 93,063 $ 16,210 $ 136,030 $ 590,950 $ 44,602 $ 1,334,734
Total liabilities
$ 453,878
$ 93,162
$ 16,289
$ 135,944
$ 590,582
$ (35,076 )
$ 1,254,779 </t>
  </si>
  <si>
    <t>Capital management</t>
  </si>
  <si>
    <t>Note 13 Capital
management
Regulatory capital and capital ratios
OSFI formally establishes risk-based capital and leverage targets
for deposit-taking institutions in Canada. During the
second
As at
(Millions of Canadian dollars,
except Capital ratios and leverage ratios)
April 30 2019
October 31 2018
Capital (1)
CET1 capital $ 60,314 $ 57,001
Tier 1 capital 65,992 63,279
Total capital 75,491
72,494
Risk-weighted Assets (RWA) used in calculation of capital
ratios (1) (2)
CET1 capital RWA $ 510,463 $ 495,528
Tier 1 capital RWA 510,463 495,993
Total capital RWA 510,463 496,459
Total capital RWA consisting of: (1)
Credit risk $ 414,523 $ 401,534
Market risk 31,453 32,209
Operational risk 64,487
62,716
Total Capital RWA $
510,463
$ 496,459
Capital ratios and Leverage
ratios (1)
CET1 ratio 11.8% 11.5%
Tier 1 capital ratio 12.9% 12.8%
Total capital ratio 14.8% 14.6%
Leverage ratio 4.3% 4.4%
Leverage ratio exposure (billions) $ 1,521.2
$ 1,450.8
(1) Capital, RWA, and capital ratios are
calculated using OSFI Capital Adequacy Requirements based on the
Basel III framework. The leverage ratio is calculated using OSFI
Leverage Requirements Guideline based on the Basel III
framework.
(2) In fiscal 2018, amounts included CVA
scalars of 80%, 83% and 86%, respectively.</t>
  </si>
  <si>
    <t>Summary of significant accounting policies, estimates and judgments (Policies)</t>
  </si>
  <si>
    <t>Changes in accounting policies</t>
  </si>
  <si>
    <t>Changes in accounting policies
During the first quarter, we adopted IFRS 15 Revenue from
Contracts with Customers</t>
  </si>
  <si>
    <t>Commissions and fees</t>
  </si>
  <si>
    <t>Commissions and fees
Commissions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
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twelve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si>
  <si>
    <t>Fair value of financial instruments (Tables)</t>
  </si>
  <si>
    <t>Summary of Comparison of Carrying and Fair Values for Each Classification of Financial Instrument</t>
  </si>
  <si>
    <t>The following tables provide a comparison of the carrying and fair
values for each classification of financial instruments. Embedded
derivatives are presented on a combined basis with the host
contracts. Refer to Note 2 and Note 3 of our audited 2018 Annual
Consolidated Financial Statements for a description of the
valuation techniques and inputs used in the fair value measurement
of our financial instruments. There have been no significant
changes to our determination of fair value during the quarter.
As at April 30,
2019
Carrying value and fair
value Carrying value Fair value
(Millions of Canadian dollars) Financial Financial Financial Financial Financial Financial Total carrying Total fair value
Financial assets
Interest-bearing deposits with banks $ – $ 12,861 $ – $ – $ 13,857 $ 13,857 $ 26,718 $ 26,718
Securities
Trading 130,612 8,304 – – – – 138,916 138,916
Investment, net of applicable allowance – – 54,397 537 47,141 47,131 102,075 102,065
130,612 8,304 54,397 537 47,141 47,131 240,991 240,981
Assets purchased under reverse repurchase agreements and securities
borrowed 239,657 – – – 69,863 69,865 309,520 309,522
Loans, net of applicable allowance
Retail 135 195 96 – 404,748 405,181 405,174 405,607
Wholesale 7,271 1,746 477 – 187,724 186,967 197,218 196,461
7,406 1,941 573 – 592,472 592,148 602,392 602,068
Other
Derivatives 84,812 – – – – – 84,812 84,812
Other assets (1) 1,458 – – – 46,445 46,445 47,903 47,903
Financial liabilities
Deposits
Personal $ 152 $ 15,880 $ 270,463 $ 270,325 $ 286,495 $ 286,357
Business and government (2) (18 ) 109,592 435,093 435,936 544,667 545,510
Bank (3) – 4,601 28,338 28,379 32,939 32,980
134 130,073 733,894 734,640 864,101 864,847
Other
Obligations related to securities sold short 34,049 – – – 34,049 34,049
Obligations related to assets sold under repurchase agreements and
securities loaned – 218,288 5,692 5,693 223,980 223,981
Derivatives 82,168 – – – 82,168 82,168
Other liabilities (4) (1,159 ) 33 58,132 58,103 57,006 56,977
Subordinated debentures – – 9,360 9,524 9,360 9,524
As at October 31,
2018
Carrying value and fair value
Carrying value
Fair value
(Millions of Canadian dollars)
Financial
Financial
Financial
Financial
Financial
Financial
Total carrying
Total fair value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11 ) 103,446 430,936 431,158 534,371 534,593
Bank (3)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4) (1,434 ) 18 54,917 54,880 53,501 53,464
Subordinated debentures
–
–
9,131
9,319
9,131
9,319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t>
  </si>
  <si>
    <t>Summary of Fair Value of Assets and Liabilities Measured at Fair Value on a Recurring Basis and Classified Using Fair Value Hierarchy</t>
  </si>
  <si>
    <t>Fair value of assets and liabilities measured at fair value on a
recurring basis and classified using the fair value
hierarchy
As at
April 30, 2019 October 31, 2018
Fair value measurements using
Netting adjustments
Fair value Fair value measurements using
Netting adjustments
Fair value
(Millions of Canadian dollars) Level 1 Level 2 Level 3
Level 1
Level 2
Level 3
Financial assets
Interest-bearing deposits with banks $ – $ 12,861 $ – $ $ 12,861
$ –
$ 20,274
$ –
$
$ 20,274
Securities
Trading
Issued or guaranteed
Canadian government debt (1)
Federal 12,161 5,219 – 17,380 8,342 6,231 – 14,573
Provincial and municipal – 11,291 – 11,291 – 11,350 – 11,350
U.S. state, municipal and agencies debt (1) 962 35,523 67 36,552 2,068 31,030 66 33,164
Other OECD government debt (2) 4,285 5,018 – 9,303 1,151 9,018 – 10,169
Mortgage-backed securities (1) – 967 – 967 – 1,001 – 1,001
Asset-backed securities
Non-CDO (3) – 963 4 967 – 1,023 110 1,133
Corporate debt and other debt – 22,831 21 22,852 2 22,303 21 22,326
Equities 36,383 2,114 1,107 39,604
30,847
2,547
1,148
34,542
53,791 83,926 1,199 138,916
42,410
84,503
1,345
128,258
Investment
Issued or guaranteed
Canadian government debt (1)
Federal – 451 – 451 – 238 – 238
Provincial and municipal – 2,138 – 2,138 – 1,554 – 1,554
U.S. state, municipal and agencies debt (1) – 16,241 – 16,241 – 18,136 – 18,136
Other OECD government debt – 4,192 – 4,192 – 1,470 – 1,470
Mortgage-backed securities (1) – 2,540 28 2,568 – 2,174 – 2,174
Asset-backed securities
CDO – 7,062 – 7,062 – 6,239 – 6,239
Non-CDO – 884 – 884 – 863 – 863
Corporate debt and other debt – 20,715 146 20,861 – 17,227 192 17,419
Equities 42 175 296 513 42 103 237 382
Loan substitute securities – 24 – 24
–
24
–
24
42 54,422 470 54,934
42
48,028
429
48,499
Assets purchased under reverse repurchase agreements and
securities borrowed
–
239,657
–
239,657
– 219,108 – 219,108
Loans
–
9,161
759
9,920
– 8,929 551 9,480
Other
Derivatives
Interest rate contracts – 36,222 239 36,461 1 33,862 222 34,085
Foreign exchange contracts – 32,343 45 32,388 – 43,253 53 43,306
Credit derivatives – 187 – 187 – 38 – 38
Other contracts 2,724 14,007 57 16,788 5,868 11,654 296 17,818
Valuation adjustments – (643 ) 3 (640 )
–
(631 )
6
(625 )
Total gross derivatives 2,724 82,116 344 85,184 5,869 88,176 577 94,622
Netting adjustments (372 ) (372 )
(583 )
(583 )
Total derivatives 84,812 94,039
Other assets 1,208 184 66 1,458
1,020
288
65
1,373
$ 57,765 $ 482,327 $ 2,838 $ (372 ) $ 542,558
$ 49,341
$ 469,306
$ 2,967
$ (583 )
$ 521,031
Financial Liabilities
Deposits
Personal $ – $ 15,840 $ 192 $ $ 16,032 $ – $ 14,362 $ 390 $ $ 14,752
Business and government – 109,574 – 109,574 – 103,440 (5 ) 103,435
Bank – 4,601 – 4,601 – 7,072 – 7,072
Other
Obligations related to securities sold short 18,107 15,942 – 34,049 17,732 14,515 – 32,247
Obligations related to assets sold under repurchase agreements and
securities loaned – 218,288 – 218,288 – 201,839 – 201,839
Derivatives
Interest rate contracts – 30,297 824 31,121 – 29,620 726 30,346
Foreign exchange contracts – 33,291 28 33,319 – 41,836 32 41,868
Credit derivatives – 281 – 281 – 94 – 94
Other contracts 2,561 15,020 247 17,828 4,369 13,730 380 18,479
Valuation adjustments – (6 ) (3 ) (9 )
–
29
5
34
Total gross derivatives 2,561 78,883 1,096 82,540 4,369 85,309 1,143 90,821
Netting adjustments (372 ) (372 )
(583 )
(583 )
Total derivatives 82,168 90,238
Other liabilities 187 (1,369 ) 56 (1,126 )
170
(1,654 )
68
(1,416 )
$ 20,855 $ 441,759 $ 1,344 $ (372 ) $ 463,586
$ 22,271
$ 424,883
$ 1,596
$ (583 )
$ 448,167
(1) As at April 30, 2019,
residential and commercial mortgage-backed securities (MBS)
included in all fair value levels of trading securities were
$22,962 million and $nil (October 31, 2018 –
$16,776 million and $nil), respectively, and in all fair value
levels of Investment securities were $6,117 million and
$1,673 million (October 31, 2018 – $4,713 million
and $1,348 million), respectively.
(2) OECD stands for Organisation for
Economic Co-operation
(3) CDO stands for collateralized debt
obligations.</t>
  </si>
  <si>
    <t>Changes in Fair Value Measurement for Instruments Measured on a Recurring Basis and Categorized in Level 3</t>
  </si>
  <si>
    <t>Changes in fair value measurement for instruments measured on a
recurring basis and categorized in Level 3
For the three
months ended April 30, 2019
(Millions of Canadian dollars)
Fair value at beginning of period
Gains (losses) included in earnings
Gains (losses) included in OCI (1)
Purchases (issuances)
Settlement (sales) and other (2)
Transfers into Level 3
Transfers out of Level 3
Fair value at end of period
Gains (losses) included in earnings for positions still held
Assets
Securities
Trading
Issued or guaranteed
U.S. state, municipal and agencies debt $ 65 $ – $ 2 $ – $ – $ – $ – $ 67 $ –
Asset-backed securities
Non-CDO 9 – – – (5 ) – – 4 1
Corporate debt and other debt 22 – – – (1 ) – – 21 –
Equities 1,076 (29 ) 16 70 (35 ) 9 – 1,107 (12 )
1,172 (29 ) 18 70 (41 ) 9 – 1,199 (11 )
Investment
Mortgage-backed securities 27 – 1 – – – – 28 n.a.
Corporate debt and other debt 135 – 11 – – – – 146 n.a.
Equities 247 – 10 – 39 – – 296 n.a.
Loan substitute securities – – – – – – – – n.a.
409 – 22 – 39 – – 470 n.a.
Loans 826
12
1
48
(2
) 53
(179
) 759
5
Other
Net derivative balances (3)
Interest rate contracts (550 ) (27 ) – (193 ) 184 1 – (585 ) (31 )
Foreign exchange contracts 12 1 3 (1 ) – – 2 17 1
Other contracts (102 ) 35 (3 ) (6 ) 13 (22 ) (105 ) (190 ) 14
Valuation adjustments 13 – – – (7 ) – – 6 –
Other assets 61 10 1 – (6 ) – – 66 10
$ 1,841 $ 2 $ 42 $ (82 ) $ 180 $ 41 $ (282 ) $ 1,742 $ (12 )
Liabilities
Deposits
Personal $ (91 ) $ (4 ) $ – $ (24 ) $ 6 $ (107 ) $ 28 $ (192 ) $ (7 )
Business and government – – – – – – – – –
Other
Other liabilities (52 ) (5 ) (2 ) 1 2 – – (56 ) (4 )
$ (143 ) $ (9 ) $ (2 ) $ (23 ) $ 8 $ (107 ) $ 28 $ (248 ) $ (11 )
For the
three months ended April 30, 2018
(Millions of Canadian dollars)
Fair value at beginning of period
Gains (losses) included in earnings
Gains (losses) included in OCI (1)
Purchases (issuances)
Settlement (sales) and other (2)
Transfers into Level 3
Transfers out of Level 3
Fair value at end of period
Gains (losses) included in earnings for positions still held
Assets
Securities
Trading
Issued or guaranteed
U.S. state, municipal and agencies debt $ 187 $ 12 $ 8 $ – $ (141 ) $ – $ – $ 66 $ 4
Asset-backed securities
Non-CDO 196 14 5 – (100 ) – – 115 14
Corporate debt and other debt 29 (1 ) – – – – (5 ) 23 –
Equities
975
(32 )
36
54
(33 )
–
–
1,000
(18 )
1,387
(7 )
49
54
(274 )
–
(5 )
1,204
–
Investment
Mortgage-backed securities – – – – – – – – n.a.
Corporate debt and other debt 28 – 1 – – 4 – 33 n.a.
Equities 246 – 1 – (1 ) – – 246 n.a.
Loan substitute securities
3
–
1
–
–
–
–
4
n.a.
277
–
3
–
(1 )
4
–
283
n.a.
Loans 521 3 – 164 (1 ) – – 687 3
Other
Net derivative balances (3)
Interest rate contracts (512 ) (11 ) – 23 – – (5 ) (505 ) (11 )
Foreign exchange contracts 33 (2 ) 2 (1 ) (1 ) 4 (1 ) 34 (3 )
Other contracts (157 ) (5 ) (5 ) (18 ) (11 ) 21 63 (112 ) (28 )
Valuation adjustments (11 ) – – – (11 ) – – (22 ) –
Other assets
0
0
0
0
0
0
0
0
0
$ 1,538
$ (22 )
$ 49
$ 222
$ (299 )
$ 29
$ 52
$ 1,569
$ (39 )
Liabilities
Deposits
Personal $ (554 ) $ (14 ) $ (6 ) $ (18 ) $ 4 $ (108 ) $ 442 $ (254 ) $ (5)
Business and government – – – – – – – – –
Other
Other liabilities
(28 )
–
(1 )
–
5
–
–
(24 )
–
$ (582 )
$ (14 )
$ (7 )
$ (18 )
$ 9
$ (108 )
$ 442
$ (278 )
$ (5 )
For the six months ended
April 30, 2019
(Millions of Canadian dollars) Fair value Gains (losses) Gains (losses) Purchases Settlement Transfers Transfers Fair value Gains
Assets
Securities
Trading
Issued or guaranteed
U.S. state, municipal and agencies debt $ 66 $ (1 ) $ 2 $ – $ – $ – $ – $ 67 $ –
Asset-backed securities
Non-CDO 110 15 – – (121 ) – – 4 2
Corporate debt and other debt 21 1 – – (1 ) – – 21 –
Equities 1,148 (47 ) 16 150 (178 ) 18 – 1,107 (17 )
1,345 (32 ) 18 150 (300 ) 18 – 1,199 (15 )
Investment
Mortgage-backed securities – – 1 27 – – – 28 n.a.
Corporate debt and other debt 192 (3 ) 13 – (56 ) – – 146 n.a.
Equities 237 – 20 – 39 – – 296 n.a.
Loan substitute securities – – – – – – – – n.a.
429 (3 ) 34 27 (17 ) – – 470 n.a.
Loans 551
29
2
312
(4
) 53
(184
) 759
21
Other
Net derivative balances (3)
Interest rate contracts (504 ) (95 ) – (193 ) 224 3 (20 ) (585 ) (37 )
Foreign exchange contracts 21 (6 ) 9 1 – (1 ) (7 ) 17 –
Other contracts (84 ) 80 (3 ) (15 ) (10 ) (39 ) (119 ) (190 ) 74
Valuation adjustments 1 – – – 5 – – 6 –
Other assets 65 10 1 – (10 ) – – 66 10
$ 1,824 $ (17 ) $ 61 $ 282 $ (112 ) $ 34 $ (330 ) $ 1,742 $ 53
Liabilities
Deposits
Personal $ (390 ) $ (34 ) $ (1 ) $ (33 ) $ 11 $ (125 ) $ 380 $ (192 ) $ (5 )
Business and government 5 – – – – – (5 ) – –
Other
Other liabilities (68 ) (5 ) (2 ) 1 18 – – (56 ) (3 )
$ (453 ) $ (39 ) $ (3 ) $ (32 ) $ 29 $ (125 ) $ 375 $ (248 ) $ (8 )
For the six months
ended April 30, 2018
(Millions of Canadian dollars)
Fair value
Gains (losses)
Gains (losses)
Purchases
Settlement
Transfers
Transfers
Fair value
Gains
Assets
Securities
Trading
Issued or guaranteed
U.S. state, municipal and agencies debt $ 508 $ 16 $ (5 ) $ – $ (453 ) $ – $ – $ 66 $ (1 )
Asset-backed securities
Non-CDO 196 26 (1 ) – (106 ) – – 115 11
Corporate debt and other debt 30 (2 ) – – – – (5 ) 23 (1 )
Equities
923
(100 )
15
233
(73 )
4
(2 )
1,000
(41 )
1,657
(60 )
9
233
(632 )
4
(7 )
1,204
(32 )
Investment
Mortgage-backed securities – – – – – – – – n.a.
Corporate debt and other debt 29 (5 ) 5 – – 4 – 33 n.a.
Equities 217 – 27 – 2 – – 246 n.a.
Loan substitute securities
3
–
1
–
–
–
–
4
n.a.
249
(5 )
33
–
2
4
–
283
n.a.
Loans 477 2 (1 ) 214 (5 ) – – 687 2
Other
Net derivative balances (3)
Interest rate contracts (455 ) 34 – 50 1 – (135 ) (505 ) 34
Foreign exchange contracts 21 4 3 (1 ) 3 5 (1 ) 34 3
Other contracts (181 ) 48 1 (16 ) (45 ) (13 ) 94 (112 ) 72
Valuation adjustments (16 ) – – – (6 ) – – (22 ) –
Other assets
–
–
–
–
–
–
–
–
–
$ 1,752
$ 23
$
45
$ 480
$ (682 )
$ –
$ (49 )
$ 1,569
$
79
Liabilities
Deposits
Personal $ (465 ) $ (45 ) $ (2 ) $ (167 ) $ 26 $ (160 ) $ 559 $ (254 ) $ (14 )
Business and government – – – – – – – – –
Other
Other liabilities
(24 )
(1 )
–
(5 )
6
–
–
(24 )
–
$ (489 )
$ (46 )
$ (2 )
$ (172 )
$ 32
$ (160 )
$ 559
$ (278 )
$ (14 )
(1) These amounts include the foreign
currency translation gains or losses arising on consolidation of
foreign subsidiaries relating to the Level 3 instruments,
where applicable. The unrealized gains on Investment securities
recognized in OCI were $18 million for the three months ended
April 30, 2019 (April 30, 2018 – losses of $2 million)
and gains of $29 million for the six months ended
April 30, 2019 (April 30, 2018 – gains of $30 million),
excluding the translation gains or losses arising on
consolidation.
(2) Other includes amortization of
premiums or discounts recognized in net income.
(3) Net derivatives as at April 30,
2019 included derivative assets of $344 million (April 30,
2018 – $661 million) and derivative liabilities of
$1,096 million (April 30, 2018 – $1,266 million).
n.a. not applicable</t>
  </si>
  <si>
    <t>Summary of Net Interest Income from Financial Instruments</t>
  </si>
  <si>
    <t>For the three months ended
For the six months ended
(Millions of Canadian
dollars)
April 30 2019
April 30 2018 (1)
April 30 2019
April 30 2018 (1)
Interest and dividend income (2) , (3)
Financial instruments measured at fair value through profit or
loss $ 2,900 $ 1,847 $ 5,787 $ 3,508
Financial instruments measured at fair value through other
comprehensive income 288 172 560 324
Financial instruments measured at amortized cost 6,944
5,846
13,934
11,573
10,132
7,865
20,281
15,405
Interest expense (2)
Financial instruments measured at fair value through profit or
loss $ 2,479 $ 1,456 $ 4,997 $ 2,734
Financial instruments measured at amortized cost 2,816
1,988
5,563
3,805
5,295
3,444
10,560
6,539
Net interest income $ 4,837
$ 4,421
$ 9,721
$ 8,866
(1) Amounts have been revised from those
previously presented.
(2) Excludes the following amounts
related to our insurance operations and included in Insurance
premiums, investment and fee income in the Interim Consolidated
Statements of Income. For the three months ended April 30,
2019, Interest income of $114 million (April 30, 2018
– $113 million), and Interest expense of $1 million
(April 30, 2018 – $2 million). For the six months ended
April 30, 2019, Interest Income of $243 million (April 30,
2018 – $238 million), and Interest expense of
$2 million (April 30, 2018 – $3 million).
(3) Includes dividend income for the
three months ended April 30, 2019 of $456 million (April
30, 2018 – $393 million) and for the six months ended
April 30, 2019 of $893 million (April 30, 2018 –
$760 million).</t>
  </si>
  <si>
    <t>Securities (Tables)</t>
  </si>
  <si>
    <t>Unrealized gains and losses on securities at fair value through other comprehensive income</t>
  </si>
  <si>
    <t>Unrealized gains and losses on securities at FVOCI (1) (2)
As at
April 30, 2019
October 31, 2018
(Millions of Canadian dollars) Cost/ Gross Gross Fair value
Cost/
Gross
Gross
Fair value
Issued or guaranteed
Canadian government debt
Federal (3) $ 450 $ 2 $ (1 ) $ 451 $ 244 $ – $ (6 ) $ 238
Provincial and municipal 2,116 26 (4 ) 2,138 1,578 2 (26 ) 1,554
U.S. state, municipal and agencies debt (3) 16,119 203 (81 ) 16,241 18,000 285 (149 ) 18,136
Other OECD government debt 4,190 3 (1 ) 4,192 1,469 2 (1 ) 1,470
Mortgage-backed securities (3) 2,578 2 (12 ) 2,568 2,176 1 (3 ) 2,174
Asset-backed securities
CDO 7,100 1 (39 ) 7,062 6,248 1 (10 ) 6,239
Non-CDO 880 6 (2 ) 884 856 9 (2 ) 863
Corporate debt and other debt 20,809 61 (9 ) 20,861 17,439 22 (42 ) 17,419
Equities 294 221 (2 ) 513 197 186 (1 ) 382
Loan substitute securities 25 – (1 ) 24
25
–
(1 )
24
$ 54,561 $ 525 $ (152 ) $ 54,934
$ 48,232
$ 508
$ (241 )
$ 48,499
(1) Excludes $47,141 million of
held-to-collect
(2) Gross unrealized gains and losses
includes $1 million of allowance for credit losses on debt
securities at FVOCI as at April 30, 2019 (October 31, 2018
– $11 million) recognized in income and Other components of
equity.
(3) The majority of the MBS are
residential. Cost/Amortized cost, gross unrealized gains, gross
unrealized losses and fair value related to commercial MBS are
$1,681 million, $1 million, $9 million and
$1,673 million, respectively as at April 30, 2019
(October 31, 2018 – $1,442 million, $nil,
$6 million and $1,436 million, respectively).</t>
  </si>
  <si>
    <t>Summary of Allowance for credit losses - Securities at FVOCI and Amortized Cost</t>
  </si>
  <si>
    <t>Allowance for credit losses – securities at FVOCI (1)
For the three months
ended
April 30, 2019 April 30, 2018
Performing Impaired Performing Impaired
(Millions of Canadian dollars) Stage 1 Stage 2 Stage 3 Total
Stage 1
Stage 2
Stage 3
Total
Balance at beginning of period $ 6 $ – $ 3 $ 9 $ 37 $ 5 $ – $ 42
Provision for credit losses
Transfers to Stage 1 – – – – – – – –
Transfers to Stage 2 – – – – – – – –
Purchases 1 – – 1 48 – – 48
Sales and maturities – – – – (46 ) – – (46 )
Changes in risk, parameters and exposures (2 ) – (7 ) (9 ) (1 ) (1 ) – (2 )
Exchange rate and other – – – –
2
1
–
3
Balance at end of period $ 5 $ – $ (4 ) $ 1
$ 40
$
5
$
–
$ 45
For the six months
ended
April 30, 2019 April 30, 2018
Performing Impaired Performing Impaired
(Millions of Canadian dollars) Stage 1 Stage 2 Stage 3 Total
Stage 1
Stage 2
Stage 3
Total
Balance at beginning of period $ 4 $ 7 $ – $ 11 $ 3 $ 22 $ – $ 25
Provision for credit losses
Transfers to Stage 1 – – – – – – – –
Transfers to Stage 2 – – – – – – – –
Purchases 3 – – 3 82 – – 82
Sales and maturities (1 ) (7 ) – (8 ) (46 ) (17 ) – (63 )
Changes in risk, parameters and exposures (1 ) – (4 ) (5 ) (1 ) 1 – –
Exchange rate and other – – – –
2
(1 )
–
1
Balance at end of period $ 5 $ – $ (4 ) $ 1
$ 40
$
5
$
–
$ 45
(1) Expected credit losses on debt
securities at FVOCI are not separately recognized on the balance
sheet as the related securities are recorded at fair value. The
cumulative amount of credit losses recognized in income is
presented in Other components of equity.
Allowance for credit losses – securities at amortized
cost
For the three months
ended
April 30, 2019
April 30, 2018
Performing Impaired
Performing
Impaired
(Millions of Canadian dollars) Stage 1 Stage 2 Stage 3 Total
Stage 1
Stage 2
Stage 3
Total
Balance at beginning of period $ 6 $ 30 $ – $ 36 $ 4 $ 35 $ – $ 39
Provision for credit losses
Transfers to Stage 1 – – – – – – – –
Transfers to Stage 2 – – – – – – – –
Purchases 3 – – 3 2 – – 2
Sales and maturities – – – – (1 ) (1 ) – (2 )
Changes in risk, parameters and exposures (2 ) (8 ) – (10 ) (1 ) (5 ) – (6 )
Exchange rate and other – 1 – 1
–
2
–
2
Balance at end of period $ 7 $ 23 $ – $ 30
$
4
$ 31
$
–
$ 35
For the six months
ended
April 30, 2019
April 30, 2018
Performing Impaired
Performing
Impaired
(Millions of Canadian dollars) Stage 1 Stage 2 Stage 3 Total
Stage 1
Stage 2
Stage 3
Total
Balance at beginning of period $ 6 $ 32 $ – $ 38 $ 9 $ 45 $ – $ 54
Provision for credit losses
Transfers to Stage 1 – – – – 3 (3 ) – –
Transfers to Stage 2 – – – – (7 ) 7 – –
Purchases 4 – – 4 3 – – 3
Sales and maturities – – – – (2 ) (10 ) – (12 )
Changes in risk, parameters and exposures (3 ) (10 ) – (13 ) (2 ) (7 ) – (9 )
Exchange rate and other – 1 – 1
–
(1 )
–
(1 )
Balance at end of period $ 7 $ 23 $ – $ 30
$
4
$ 31
$
–
$ 35</t>
  </si>
  <si>
    <t>Summary of Credit risk exposure on Investment Securities by internal risk rating</t>
  </si>
  <si>
    <t>The following table presents the fair value of debt securities at
FVOCI and gross carrying amount of securities at amortized cost.
Risk ratings are based on internal ratings as at the reporting date
as outlined in the internal ratings maps in the Credit risk section
of our 2018 Annual Report.
As at
April 30, 2019
October 31, 2018
Performing Impaired
Performing
Impaired
(Millions of Canadian dollars) Stage 1 Stage 2 Stage 3 Total
Stage 1
Stage 2
Stage 3 (1)
Total
Investment securities
Securities at FVOCI
Investment grade $ 53,783 $ 3 $ – $ 53,786 $ 46,956 $ 479 $ – $ 47,435
Non-investment 471 1 – 472 500 33 – 533
Impaired – – 139 139
–
–
125
125
$ 54,254 $ 4 $ 139 $ 54,397 $ 47,456 $ 512 $ 125 $ 48,093
Items not subject to impairment (2) 537
406
$ 54,934
$ 48,499
Securities at amortized cost
Investment grade $ 45,780 $ 78 $ – $ 45,858 $ 44,958 $ 119 $ – $ 45,077
Non-investment 676 637 – 1,313 367 703 – 1,070
Impaired – – – –
–
–
–
–
$ 46,456 $ 715 $ – $ 47,171 $ 45,325 $ 822 $ – $ 46,147
Allowance for credit losses 7 23 – 30
6
32
–
38
Amortized cost $ 46,449 $ 692 $ – $ 47,141
$ 45,319
$ 790
$ –
$ 46,109
(1) Includes $139 million of
purchased credit impaired securities (October 31, 2018 – $125
million).
(2) Investment securities at FVOCI not
subject to impairment represent equity securities designated as
FVOCI.</t>
  </si>
  <si>
    <t>Loans and allowance for credit losses (Tables)</t>
  </si>
  <si>
    <t>Disclosure of Allowance for Credit Losses</t>
  </si>
  <si>
    <t>Allowance for credit losses
For the three months
ended
April 30, 2019
April 30, 2018
(Millions of Canadian dollars) Balance at Provision Net write-offs Exchange Balance at
Balance at
Provision
Net write-offs
Exchange
Balance at
Retail
Residential mortgages $ 409 $ (2 ) $ (16 ) $ 4 $ 395 $ 363 $ 19 $ (10 ) $ 9 $ 381
Personal 892 148 (117 ) (1 ) 922 861 122 (107 ) – 876
Credit cards 780 135 (125 ) – 790 680 136 (123 ) 1 694
Small business 51 7 (8 ) (1 ) 49 50 8 (5 ) (1 ) 52
Wholesale 1,110 158 (155 ) (5 ) 1,108 1,025 (5 ) (18 ) 10 1,012
Customers’ liability under acceptances 31 (5 ) – – 26
16
(2 )
–
1
15
$ 3,273 $ 441 $ (421 ) $ (3 ) $ 3,290
$ 2,995
$ 278
$ (263 )
$ 20
$ 3,030
Presented as:
Allowance for loan losses $ 3,061 $ 3,093 $ 2,776 $ 2,808
Other liabilities – Provisions 180 171 202 206
Customers’ liability under acceptances 31 26 16 15
Other components of equity 1 –
1
1
For the six months
ended
April 30, 2019
April 30, 2018
(Millions of Canadian dollars) Balance at Provision Net write-offs Exchange Balance at
Balance at
Provision
Net write-offs
Exchange
Balance at
Retail
Residential mortgages $ 382 $ 31 $ (20 ) $ 2 $ 395 $ 378 $ 32 $ (23 ) $ (6 ) $ 381
Personal 895 271 (230 ) (14 ) 922 826 267 (209 ) (8 ) 876
Credit cards 760 275 (245 ) – 790 693 234 (233 ) – 694
Small business 51 13 (13 ) (2 ) 49 49 17 (12 ) (2 ) 52
Wholesale 979 362 (216 ) (17 ) 1,108 1,010 67 (36 ) (29 ) 1,012
Customers’ liability under acceptances 21 5 – – 26
20
(5 )
–
–
15
$ 3,088 $ 957 $ (724 ) $ (31 ) $ 3,290
$ 2,976
$ 612
$ (513 )
$ (45 )
$ 3,030
Presented as:
Allowance for loan losses $ 2,912 $ 3,093 $ 2,749 $ 2,808
Other liabilities – Provisions 154 171 207 206
Customers’ liability under acceptances 21 26 20 15
Other components of equity 1 –
–
1
(1) Includes interest income on impaired
loans of $24 million for the three months ended April 30, 2019
(April 30, 2018 – $20 million) and $45 million for the six
months ended April 30, 2019 (April 30, 2018 – $37
million).</t>
  </si>
  <si>
    <t>Summary of Allowance for Credit Losses by Stage, for Each Major Product Category</t>
  </si>
  <si>
    <t>Allowance for credit losses – Retail and wholesale
loans
For the
three months ended
April 30,
2019
April 30,
2018
Performing
Impaired
Performing
Impaired
(Millions of Canadian dollars)
Stage 1
Stage 2
Stage 3
Total
Stage 1
Stage 2
Stage 3
Total
Residential mortgages
Balance at beginning of period $ 138 $ 79 $ 192 $ 409 $ 130 $ 67 $ 166 $ 363
Provision for credit losses
Transfers to Stage 1 35 (28 ) (7 ) – 17 (17 ) – –
Transfers to Stage 2 (2 ) 3 (1 ) – (6 ) 7 (1 ) –
Transfers to Stage 3 – (10 ) 10 – (1 ) (5 ) 6 –
Originations 10 – – 10 17 – – 17
Maturities (3 ) (1 ) – (4 ) (3 ) (2 ) – (5 )
Changes in risk, parameters and exposures (39 ) 19 12 (8 ) (10 ) 9 8 7
Write-offs – – (17 ) (17 ) – – (11 ) (11 )
Recoveries – – 1 1 – – 1 1
Exchange rate and other 1 1 2 4
5
3
1
9
Balance at end of period $ 140 $ 63 $ 192 $ 395
$ 149
$ 62
$ 170
$ 381
Personal
Balance at beginning of period $ 235 $ 519 $ 138 $ 892 $ 275 $ 459 $ 127 $ 861
Provision for credit losses
Transfers to Stage 1 142 (136 ) (6 ) – 218 (218 ) – –
Transfers to Stage 2 (23 ) 24 (1 ) – (50 ) 50 – –
Transfers to Stage 3 (1 ) (40 ) 41 – (1 ) (35 ) 36 –
Originations 23 1 – 24 25 1 – 26
Maturities (5 ) (27 ) – (32 ) (7 ) (30 ) – (37 )
Changes in risk, parameters and exposures (134 ) 214 76 156 (207 ) 261 79 133
Write-offs – – (148 ) (148 ) – – (137 ) (137 )
Recoveries – – 31 31 – – 30 30
Exchange rate and other 1 – (2 ) (1 )
–
–
–
–
Balance at end of period $ 238 $ 555 $ 129 $ 922
$ 253
$ 488
$ 135
$ 876
Credit cards
Balance at beginning of period $ 168 $ 612 $ – $ 780 $ 212 $ 468 $ – $ 680
Provision for credit losses
Transfers to Stage 1 118 (118 ) – – 216 (216 ) – –
Transfers to Stage 2 (20 ) 20 – – (41 ) 41 – –
Transfers to Stage 3 (1 ) (83 ) 84 – (1 ) (55 ) 56 –
Originations 1 – – 1 3 – – 3
Maturities (1 ) (5 ) – (6 ) (3 ) (13 ) – (16 )
Changes in risk, parameters and exposures (98 ) 197 41 140 (189 ) 271 67 149
Write-offs – – (158 ) (158 ) – – (155 ) (155 )
Recoveries – – 33 33 – – 32 32
Exchange rate and other (1 ) 1 – –
2
(1 )
–
1
Balance at end of period $ 166 $ 624 $ – $ 790
$ 199
$ 495
$ –
$ 694
Small business
Balance at beginning of period $ 16 $ 18 $ 17 $ 51 $ 17 $ 15 $ 18 $ 50
Provision for credit losses
Transfers to Stage 1 6 (6 ) – – 7 (7 ) – –
Transfers to Stage 2 (1 ) 1 – – (1 ) 1 – –
Transfers to Stage 3 – (2 ) 2 – – (3 ) 3 –
Originations 2 – – 2 2 – – 2
Maturities (1 ) (2 ) – (3 ) (1 ) (2 ) – (3 )
Changes in risk, parameters and exposures (7 ) 8 7 8 (8 ) 12 5 9
Write-offs – – (10 ) (10 ) – – (7 ) (7 )
Recoveries – – 2 2 – – 2 2
Exchange rate and other – – (1 ) (1 )
(1 )
1
(1 )
(1 )
Balance at end of period $ 15 $ 17 $ 17 $ 49
$ 15
$ 17
$ 20
$ 52
Wholesale
Balance at beginning of period $ 301 $ 361 $ 448 $ 1,110 $ 249 $ 334 $ 442 $ 1,025
Provision for credit losses
Transfers to Stage 1 54 (45 ) (9 ) – 67 (67 ) – –
Transfers to Stage 2 (8 ) 8 – – (11 ) 14 (3 ) –
Transfers to Stage 3 (2 ) (17 ) 19 – (1 ) (13 ) 14 –
Originations 59 17 – 76 59 9 – 68
Maturities (46 ) (36 ) – (82 ) (37 ) (56 ) – (93 )
Changes in risk, parameters and exposures (68 ) 65 167 164 (76 ) 68 28 20
Write-offs – – (168 ) (168 ) – – (36 ) (36 )
Recoveries – – 13 13 – – 18 18
Exchange rate and other 3 5 (13 ) (5 )
4
6
–
10
Balance at end of period $ 293 $ 358 $ 457 $ 1,108
$ 254
$ 295
$ 463
$ 1,012
For the six months
ended
April 30, 2019
April 30, 2018
Performing Impaired
Performing
Impaired
(Millions of Canadian dollars) Stage 1 Stage 2 Stage 3 Total
Stage 1
Stage 2
Stage 3
Total
Residential mortgages
Balance at beginning of period $ 142 $ 64 $ 176 $ 382 $ 140 $ 65 $ 173 $ 378
Provision for credit losses
Transfers to Stage 1 43 (36 ) (7 ) – 39 (39 ) – –
Transfers to Stage 2 (5 ) 7 (2 ) – (11 ) 12 (1 ) –
Transfers to Stage 3 (1 ) (18 ) 19 – (1 ) (8 ) 9 –
Originations 23 – – 23 33 – – 33
Maturities (6 ) (3 ) – (9 ) (6 ) (5 ) – (11 )
Changes in risk, parameters and exposures (57 ) 49 25 17 (46 ) 36 20 10
Write-offs – – (22 ) (22 ) – – (25 ) (25 )
Recoveries – – 2 2 – – 2 2
Exchange rate and other 1 – 1 2
1
1
(8 )
(6 )
Balance at end of period $ 140 $ 63 $ 192 $ 395
$ 149
$ 62
$ 170
$ 381
Personal
Balance at beginning of period $ 242 $ 512 $ 141 $ 895 $ 278 $ 427 $ 121 $ 826
Provision for credit losses
Transfers to Stage 1 274 (268 ) (6 ) – 422 (422 ) – –
Transfers to Stage 2 (46 ) 47 (1 ) – (92 ) 92 – –
Transfers to Stage 3 (1 ) (84 ) 85 – (1 ) (78 ) 79 –
Originations 46 1 – 47 51 3 – 54
Maturities (12 ) (57 ) – (69 ) (16 ) (65 ) – (81 )
Changes in risk, parameters and exposures (266 ) 404 155 293 (387 ) 532 149 294
Write-offs – – (292 ) (292 ) – – (266 ) (266 )
Recoveries – – 62 62 – – 57 57
Exchange rate and other 1 – (15 ) (14 )
(2 )
(1 )
(5 )
(8 )
Balance at end of period $ 238 $ 555 $ 129 $ 922
$ 253
$ 488
$ 135
$ 876
Credit cards
Balance at beginning of period $ 161 $ 599 $ – $ 760 $ 251 $ 442 $ – $ 693
Provision for credit losses
Transfers to Stage 1 228 (228 ) – – 444 (444 ) – –
Transfers to Stage 2 (39 ) 39 – – (81 ) 81 – –
Transfers to Stage 3 (1 ) (163 ) 164 – (1 ) (92 ) 93 –
Originations 2 – – 2 6 1 – 7
Maturities (2 ) (11 ) – (13 ) (7 ) (43 ) – (50 )
Changes in risk, parameters and exposures (182 ) 387 81 286 (413 ) 550 140 277
Write-offs – – (311 ) (311 ) – – (297 ) (297 )
Recoveries – – 66 66 – – 64 64
Exchange rate and other (1 ) 1 – –
–
–
–
–
Balance at end of period $ 166 $ 624 $ – $ 790
$ 199
$ 495
$ –
$ 694
Small business
Balance at beginning of period $ 17 $ 16 $ 18 $ 51 $ 15 $ 15 $ 19 $ 49
Provision for credit losses
Transfers to Stage 1 11 (11 ) – – 15 (15 ) – –
Transfers to Stage 2 (2 ) 2 – – (3 ) 3 – –
Transfers to Stage 3 – (5 ) 5 – – (6 ) 6 –
Originations 5 – – 5 5 – – 5
Maturities (2 ) (4 ) – (6 ) (2 ) (4 ) – (6 )
Changes in risk, parameters and exposures (14 ) 19 9 14 (15 ) 24 9 18
Write-offs – – (17 ) (17 ) – – (16 ) (16 )
Recoveries – – 4 4 – – 4 4
Exchange rate and other – – (2 ) (2 )
–
–
(2 )
(2 )
Balance at end of period $ 15 $ 17 $ 17 $ 49
$ 15
$ 17
$ 20
$ 52
Wholesale
Balance at beginning of period $ 274 $ 340 $ 365 $ 979 $ 251 $ 352 $ 407 $ 1,010
Provision for credit losses
Transfers to Stage 1 78 (69 ) (9 ) – 125 (125 ) – –
Transfers to Stage 2 (17 ) 19 (2 ) – (46 ) 49 (3 ) –
Transfers to Stage 3 (3 ) (33 ) 36 – (1 ) (19 ) 20 –
Originations 127 27 – 154 111 17 – 128
Maturities (89 ) (79 ) – (168 ) (78 ) (108 ) – (186 )
Changes in risk, parameters and exposures (79 ) 149 306 376 (108 ) 131 102 125
Write-offs – – (236 ) (236 ) – – (63 ) (63 )
Recoveries – – 20 20 – – 27 27
Exchange rate and other 2 4 (23 ) (17 )
–
(2 )
(27 )
(29 )
Balance at end of period $ 293 $ 358 $ 457 $ 1,108
$ 254
$ 295
$ 463
$ 1,012</t>
  </si>
  <si>
    <t>Credit Risk Exposure by Internal Risk Rating</t>
  </si>
  <si>
    <t>The following table presents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our
2018 Annual Report.
As at
April 30, 2019
October 31,
2018
(Millions of Canadian dollars) Stage 1 Stage 2 Stage 3 Total
Stage 1
Stage 2
Stage 3
Total
Retail
Loans outstanding – Residential mortgages
Low risk $ 226,803 $ 5,351 $ – $ 232,154 $ 222,026 $ 3,688 $ – $ 225,714
Medium risk 13,174 1,289 – 14,463 13,681 1,369 – 15,050
High risk 2,647 2,749 – 5,396 2,577 2,897 – 5,474
Not rated (1) 36,469 570 – 37,039 34,670 578 – 35,248
Impaired – – 754 754
–
–
726
726
279,093 9,959 754 289,806
272,954
8,532
726
282,212
Items not subject to impairment (2) 330
259
Total 290,136
282,471
Loans outstanding – Personal
Low risk $ 71,220 $ 1,638 $ – $ 72,858 $ 71,763 $ 1,256 $ – $ 73,019
Medium risk 6,055 2,057 – 8,112 6,124 1,925 – 8,049
High risk 929 1,701 – 2,630 998 1,672 – 2,670
Not rated (1) 8,271 84 – 8,355 8,595 64 – 8,659
Impaired – – 316 316
–
–
303
303
Total 86,475 5,480 316 92,271
87,480
4,917
303
92,700
Loans outstanding – Credit cards
Low risk $ 13,285 $ 104 $ – $ 13,389 $ 13,185 $ 100 $ – $ 13,285
Medium risk 2,223 1,707 – 3,930 2,234 1,632 – 3,866
High risk 136 1,404 – 1,540 139 1,331 – 1,470
Not rated (1) 850 31 – 881
764
30
–
794
Total 16,494 3,246 – 19,740
16,322
3,093
–
19,415
Loans outstanding – Small business
Low risk $ 2,178 $ 31 $ – $ 2,209 $ 2,004 $ 46 $ – $ 2,050
Medium risk 2,255 108 – 2,363 2,230 102 – 2,332
High risk 108 192 – 300 95 178 – 273
Not rated (1) 154 1 – 155 166 1 – 167
Impaired – – 48 48
–
–
44
44
Total 4,695 332 48 5,075
4,495
327
44
4,866
Undrawn loan commitments – Retail
Low risk $ 191,408 $ 1,711 $ – $ 193,119 $ 182,426 $ 1,270 $ – $ 183,696
Medium risk 9,600 242 – 9,842 10,794 239 – 11,033
High risk 2,161 212 – 2,373 3,740 166 – 3,906
Not rated (1) 2,571 61 – 2,632
2,584
35
–
2,619
Total 205,740 2,226 – 207,966
199,544
1,710
–
201,254
Wholesale – Loans outstanding
Investment grade $ 54,393 $ 81 $ – $ 54,474 $ 46,869 $ 324 $ – $ 47,193
Non-investment 114,584 11,279 – 125,863 106,027 10,190 – 116,217
Not rated (1) 6,637 379 – 7,016 6,692 411 – 7,103
Impaired – – 1,892 1,892
–
–
1,096
1,096
175,614 11,739 1,892 189,245
159,588
10,925
1,096
171,609
Items not subject to impairment (2) 9,017
8,669
Total 198,262
180,278
Undrawn loan commitments – Wholesale
Investment grade $ 216,669 $ – $ – $ 216,669 $ 222,970 $ 93 $ – $ 223,063
Non-investment 90,864 7,926 – 98,790 88,828 7,069 – 95,897
Not rated (1) 5,080 – – 5,080
4,291
–
–
4,291
Total 312,613 7,926 – 320,539
316,089
7,162
–
323,251
(1) In certain cases where an internal
risk rating is not assigned, we use other approved credit risk
assessment or rating methodologies, policies and tools to manage
our credit risk.
(2) Items not subject to impairment are
loans held at FVTPL.</t>
  </si>
  <si>
    <t>Disclosure of Loans Past Due But Not Impaired</t>
  </si>
  <si>
    <t>Loans past due but not impaired (1)
As at
April 30, 2019
October 31, 2018
(Millions of Canadian dollars) 1 to 29 days 30 to 89 days 90 days Total
1 to 29 days
30 to 89 days
90 days
Total
Retail $ 2,779 $ 1,333 $ 190 $ 4,302 $
2,995 $
1,402 $ 179 $
4,576
Wholesale 1,408 334 – 1,742
1,246
468
–
1,714
$ 4,187 $ 1,667 $ 190 $ 6,044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posits (Tables)</t>
  </si>
  <si>
    <t>Summary of Deposit Liabilities</t>
  </si>
  <si>
    <t>As
at
April 30,
2019
October 31,
2018
(Millions of Canadian dollars)
Demand
Notice
Term
Total
Demand (1)
Notice (2)
Term (3)
Total
Personal $ 139,399 $ 49,870 $ 97,226 $ 286,495 $ 135,101 $ 48,873 $ 86,180 $ 270,154
Business and government 243,387 10,567 290,713 544,667 238,617 8,606 287,148 534,371
Bank 7,754 206 24,979 32,939
8,750
299
23,472
32,521
$ 390,540 $ 60,643 $ 412,918 $ 864,101
$ 382,468
$ 57,778
$ 396,800
$ 837,046
Non-interest-bearing (4)
Canada $ 91,496 $ 5,555 $ – $ 97,051 $ 88,119 $ 5,086 $ – $ 93,205
United States 32,318 – – 32,318 34,098 – – 34,098
Europe (5) 710 – – 710 564 – – 564
Other International 5,667 5 – 5,672 5,495 5 – 5,500
Interest-bearing (4)
Canada 219,759 15,342 316,446 551,547 213,747 15,112 292,641 521,500
United States 2,537 35,525 53,294 91,356 2,478 33,099 67,211 102,788
Europe (5) 32,587 1,016 29,860 63,463 32,930 1,412 26,598 60,940
Other International 5,466 3,200 13,318 21,984
5,037
3,064
10,350
18,451
$ 390,540 $ 60,643 $ 412,918 $ 864,101
$ 382,468
$ 57,778
$ 396,800
$ 837,046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19, deposits
denominated in U.S. dollars, British pounds, Euro and other foreign
currencies were $314 billion, $21 billion, $43 billion and $33
billion, respectively (October 31, 2018 –
$309 billion, $20 billion, $38 billion and
$32 billion, respectively).
(5) Europe includes the United Kingdom,
Luxembourg, the Channel Islands, France and Italy.</t>
  </si>
  <si>
    <t>Summary of Contractual Maturities of Term Deposits</t>
  </si>
  <si>
    <t>Contractual maturities of term deposits
As
at
(Millions of Canadian
dollars)
April 30 2019
October 31 2018
Within 1 year:
less than 3 months $ 106,917 $ 89,553
3 to 6 months 53,654 59,109
6 to 12 months 85,007 80,773
1 to 2 years 56,525 51,798
2 to 3 years 42,174 45,550
3 to 4 years 18,007 21,127
4 to 5 years 24,258 23,863
Over 5 years 26,376
25,027
$ 412,918
$ 396,800
Aggregate amount of term deposits in denominations of one hundred
thousand dollars or more (1) $ 375,000
$ 362,000
(1) Amounts have been revised from those
previously presented.</t>
  </si>
  <si>
    <t>Employee benefits - Pension and other post-employment benefits (Tables)</t>
  </si>
  <si>
    <t>Summary of Composition of Pension and Other Post-Employment Benefit Expense</t>
  </si>
  <si>
    <t xml:space="preserve">Pension and other post-employment benefit expense
For the
three months ended
Pension plans
Other post-employment benefit plans
(Millions of Canadian
dollars)
April 30 2019
April 30 2018
April 30 2019
April 30 2018
Current service costs $ 74 $ 90 $ 9 $ 9
Net interest expense (income) (5 ) 2 17 18
Remeasurements of other long term benefits – – 4 (1 )
Administrative expense 4
3
–
–
Defined benefit pension expense $ 73 $ 95 $ 30 $ 26
Defined contribution pension expense 50
43
–
–
$
123
$ 138
$
30
$ 26
For the
six months ended
Pension plans
Other post-employment benefit plans
(Millions of Canadian
dollars)
April 30 2019
April 30 2018
April 30 2019
April 30 2018
Current service costs $ 148 $ 179 $ 19 $ 19
Net interest expense (income) (10 ) 4 33 34
Remeasurements of other long term benefits – – 6 (1 )
Administrative expense 8
7
–
–
Defined benefit pension expense $ 146 $ 190 $ 58 $ 52
Defined contribution pension expense 111
95
–
–
$
257
$ 285
$
58
$ 52 </t>
  </si>
  <si>
    <t>Summary of Composition of Remeasurements Recorded in OCI Related to Pension and Other Post Employment Benefit Plans</t>
  </si>
  <si>
    <t>Pension and other post-employment benefit remeasurements (1)
For the three months
ended
Defined benefit pension
plans
Other post-employment benefit plans
(Millions of Canadian
dollars)
April 30 2019
April 30 2018
April 30 2019
April 30 2018
Actuarial (gains) losses:
Changes in financial assumptions $ 653 $ (211 ) $ 60 $ (22 )
Experience adjustments – – (2 ) (4 )
Return on plan assets (excluding interest based on discount
rate) (574 )
123
–
–
$ 79
$ (88 )
$ 58
$ (26 )
For the
six months ended
Defined benefit pension
plans
Other post-employment benefit plans
(Millions of Canadian
dollars)
April 30 2019
April 30 2018
April 30 2019
April 30 2018
Actuarial (gains) losses:
Changes in financial assumptions $ 1,260 $ (193 ) $ 117 $ (22 )
Experience adjustments – – (3 ) (6 )
Return on plan assets (excluding interest based on discount
rate) (718 )
38
–
–
$ 542
$ (155 )
$ 114
$ (28 )
(1) Market based assumptions, including
Changes in financial assumptions and Return on plan assets, are
reviewed on a quarterly basis. All other assumptions are updated
during our annual review of plan assumptions.</t>
  </si>
  <si>
    <t>Significant capital and funding transactions (Tables)</t>
  </si>
  <si>
    <t>Summary of Common Shares Issued</t>
  </si>
  <si>
    <t>Common shares issued (1)
For the
three months ended
April 30,
2019
April 30, 2018
(Millions of Canadian dollars, except number of
shares)
Number of shares (thousands)
Amount
Number of shares (thousands)
Amount
Issued in connection with share-based compensation
plans (2) 526 $ 38 201 $
15
Purchased for cancellation (3) (107 ) (1 )
(2,257 )
(28 )
419 $ 37
(2,056 )
$ (13 )
For the
six months ended
April 30,
2019
April 30, 2018
(Millions of Canadian dollars, except number of
shares)
Number of shares (thousands)
Amount
Number of shares (thousands)
Amount
Issued in connection with share-based compensation
plans (2) 685 $ 49 665 $ 45
Purchased for cancellation (3) (3,791 ) (46 )
(11,554 )
(141 )
(3,106 ) $ 3
(10,889 )
$ (96 )
(1) The requirements of our dividend
reinvestment plan (DRIP) are satisfied through either open market
share purchases or shares issued from treasury. During the three
and six months ended April 30, 2019 and April 30, 2018,
our DRIP’s requirements were satisfied through open market
share purchases.
(2) Amounts include cash received for
stock options exercised during the period and the fair value
adjustment to stock options.
(3) During the three months ended
April 30, 2019, we purchased for cancellation common shares at
a total fair value of $11 million (average cost of $101.41 per
share), with a book value of $1 million (book value of $12.27
per share). During the six months ended April 30, 2019, we
purchased for cancellation common shares at a total fair value of
$359 million (average cost of $94.60 per share), with a book
value of $46 million (book value of $12.26 per share). During
the three months ended April 30, 2018, we purchased for
cancellation common shares at a total fair value of
$224 million (average cost of $99.30 per share), with a book
value of $28 million (book value of $12.22 per share). During
the six months ended April 30, 2018, we purchased for
cancellation common shares at a total fair value of
$1,147 million (average cost of $99.29 per share), with a book
value of $141 million (book value of $12.22 per share).</t>
  </si>
  <si>
    <t>Earnings per share (Tables)</t>
  </si>
  <si>
    <t>Summary of Earnings Per Share</t>
  </si>
  <si>
    <t>For the three months
ended
For the six months
ended
(Millions of Canadian dollars,
except share and per share amounts)
April 30 2019
April 30 2018
April 30 2019
April 30 2018
Basic earnings per share
Net income $ 3,230 $ 3,060 $ 6,402 $ 6,072
Preferred share dividends (65 ) (72 ) (139 ) (144 )
Net income attributable to non-controlling (4 )
(9 )
(6 )
(20 )
Net income available to common shareholders 3,161
2,979
6,257
5,908
Weighted average number of common shares (in thousands) 1,435,091 1,443,084 1,436,099 1,447,504
Basic earnings per share (in dollars) $ 2.20
$ 2.06
$ 4.36
$ 4.08
Diluted earnings per share
Net income available to common shareholders $ 3,161 $ 2,979 $ 6,257 $ 5,908
Dilutive impact of exchangeable shares 3
3
7
7
Net income available to common shareholders including dilutive
impact of exchangeable shares 3,164
2,982
6,264
5,915
Weighted average number of common shares (in thousands) 1,435,091 1,443,084 1,436,099 1,447,504
Stock options (1) 2,224 2,716 2,125 2,894
Issuable under other share-based compensation plans 740 754 739 753
Exchangeable shares (2) 3,108
3,183
3,231
3,148
Average number of diluted common shares (in thousands) 1,441,163 1,449,737 1,442,194 1,454,299
Diluted earnings per share (in dollars) $ 2.20
$ 2.06
$ 4.34
$ 4.07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April 30, 2019, no outstanding options were excluded
from the calculation of diluted earnings per share. For the three
months ended April 30, 2018, an average of 738,258 outstanding
options with an average exercise price of $102.33 were excluded
from the calculation of diluted earnings per share. For the six
months ended April 30, 2019, an average of 761,317 outstanding
options with an average price of $102.33 were excluded from the
calculation of diluted earnings per share. For the six months ended
April 30, 2018, an average of 575,107 outstanding options with
an average exercise price of $102.33 were excluded from the
calculation of diluted earnings per share.
(2) Includes exchangeable preferred
shares.</t>
  </si>
  <si>
    <t>Results by business segment (Tables)</t>
  </si>
  <si>
    <t>Disclosure of operating segments</t>
  </si>
  <si>
    <t xml:space="preserve">For the three months ended
April 30, 2019
(Millions of Canadian dollars) Personal &amp; Wealth Insurance Investor &amp; Capital Corporate Total
Net interest income (2) $ 3,060 $ 731 $ – $ (34 ) $ 1,057 $ 23 $ 4,837
Non-interest 1,273 2,248 1,515 621 1,112 (107 ) 6,662
Total revenue 4,333 2,979 1,515 587 2,169 (84 ) 11,499
Provision for credit losses 372 30 – – 25 (1 ) 426
Insurance policyholder benefits, claims and acquisition expense – – 1,160 – – – 1,160
Non-interest 1,887 2,204 150 388 1,289 (2 ) 5,916
Net income (loss) before income taxes 2,074 745 205 199 855 (81 ) 3,997
Income taxes (recoveries) 525 160 51 48 79 (96 ) 767
Net income $
1,549 $ 585 $ 154 $ 151 $ 776 $
15 $ 3,230
Non-interest
Depreciation and amortization $ 157 $ 152 $ 12 $ 35 $ 100 $ – $ 456
For the three months
ended April 30, 2018
(Millions of Canadian dollars)
Personal &amp;
Wealth
Insurance
Investor &amp;
Capital
Corporate
Total
Net interest income (2) $ 2,852 $ 632 $ – $ 118 $ 841 $ (22 ) $ 4,421
Non-interest
1,251
1,973
806
553
1,169
(119 )
5,633
Total revenue 4,103 2,605 806 671 2,010 (141 ) 10,054
Provision for credit losses 300 (20 ) – – (7 ) 1 274
Insurance policyholder benefits, claims and acquisition expense – – 421 – – – 421
Non-interest
1,828
1,939
148
391
1,190
(14 )
5,482
Net income (loss) before income taxes 1,975 686 237 280 827 (128 ) 3,877
Income taxes (recoveries)
516
149
65
68
162
(143 )
817
Net income
$ 1,459
$ 537
$ 172
$ 212
$ 665
$ 15
$ 3,060
Non-interest
Depreciation and amortization
$ 145
$ 133
$ 9
$ 30
$ 90
$ –
$ 407
(1) Taxable equivalent basis.
(2) Interest revenue is reported net of
interest expense as we rely primarily on net interest income as a
performance measure.
For the six months ended
April 30, 2019
(Millions of Canadian dollars) Personal &amp; Wealth Insurance Investor &amp; Capital Corporate Total
Net interest income (2) $ 6,194 $ 1,475 $ – $ (65 ) $ 2,063 $ 54 $ 9,721
Non-interest 2,557 4,452 3,094 1,283 2,204 (223 ) 13,367
Total revenue 8,751 5,927 3,094 1,218 4,267 (169 ) 23,088
Provision for credit losses 720 56 – – 165 (1 ) 940
Insurance policyholder benefits, claims and acquisition expense – – 2,385 – – – 2,385
Non-interest 3,802 4,368 304 806 2,519 29 11,828
Net income (loss) before income taxes 4,229 1,503 405 412 1,583 (197 ) 7,935
Income taxes (recoveries) 1,109 321 85 100 154 (236 ) 1,533
Net income $ 3,120 $ 1,182 $ 320 $ 312 $ 1,429 $ 39 $ 6,402
Non-interest
Depreciation and amortization $ 310 $ 299 $ 23 $ 69 $ 195 $ – $ 896
For the six months
ended April 30, 2018
(Millions of Canadian dollars)
Personal &amp;
Wealth
Insurance
Investor &amp;
Capital
Corporate
Total
Net interest income (2) $ 5,708 $ 1,244 $ – $ 246 $ 1,707 $ (39 ) $ 8,866
Non-interest
2,560
4,144
1,950
1,101
2,478
(217 )
12,016
Total revenue 8,268 5,388 1,950 1,347 4,185 (256 ) 20,882
Provision for credit losses 617 (22 ) – – 13 – 608
Insurance policyholder benefits, claims and acquisition expense – – 1,257 – – – 1,257
Non-interest
3,629
3,950
290
780
2,404
40
11,093
Net income (loss) before income taxes 4,022 1,460 403 567 1,768 (296 ) 7,924
Income taxes (recoveries)
1,042
326
104
136
355
(111 )
1,852
Net income
$ 2,980
$ 1,134
$ 299
$ 431
$ 1,413
$ (185 )
$ 6,072
Non-interest
Depreciation and amortization
$ 285
$ 263
$ 18
$ 60
$ 177
$ –
$ 803
(1) Taxable equivalent basis.
(2) Interest revenue is reported net of
interest expense as we rely primarily on net interest income as a
performance measure.
Total assets and total liabilities by business segment
As at April 30,
2019
(Millions of Canadian dollars)
Personal &amp;
Wealth
Insurance
Investor &amp;
Capital
Corporate
Total
Total assets $ 463,861 $ 99,175 $ 17,703 $ 135,817 $ 617,468 $ 44,852 $ 1,378,876
Total liabilities $ 463,882 $ 99,350 $ 17,711 $ 135,741 $ 617,261 $ (37,015 ) $ 1,296,930
As at October 31,
2018
(Millions of Canadian dollars)
Personal &amp;
Wealth
Insurance
Investor &amp;
Capital
Corporate
Total
Total assets $ 453,879 $ 93,063 $ 16,210 $ 136,030 $ 590,950 $ 44,602 $ 1,334,734
Total liabilities
$ 453,878
$ 93,162
$ 16,289
$ 135,944
$ 590,582
$ (35,076 )
$ 1,254,779 </t>
  </si>
  <si>
    <t>Capital management (Tables)</t>
  </si>
  <si>
    <t>Summary of Regulatory Capital and Capital Ratios</t>
  </si>
  <si>
    <t>During the second
As at
(Millions of Canadian dollars,
except Capital ratios and leverage ratios)
April 30 2019
October 31 2018
Capital (1)
CET1 capital $ 60,314 $ 57,001
Tier 1 capital 65,992 63,279
Total capital 75,491
72,494
Risk-weighted Assets (RWA) used in calculation of capital
ratios (1) (2)
CET1 capital RWA $ 510,463 $ 495,528
Tier 1 capital RWA 510,463 495,993
Total capital RWA 510,463 496,459
Total capital RWA consisting of: (1)
Credit risk $ 414,523 $ 401,534
Market risk 31,453 32,209
Operational risk 64,487
62,716
Total Capital RWA $
510,463
$ 496,459
Capital ratios and Leverage
ratios (1)
CET1 ratio 11.8% 11.5%
Tier 1 capital ratio 12.9% 12.8%
Total capital ratio 14.8% 14.6%
Leverage ratio 4.3% 4.4%
Leverage ratio exposure (billions) $ 1,521.2
$ 1,450.8
(1) Capital, RWA, and capital ratios are
calculated using OSFI Capital Adequacy Requirements based on the
Basel III framework. The leverage ratio is calculated using OSFI
Leverage Requirements Guideline based on the Basel III
framework.
(2) In fiscal 2018, amounts included CVA
scalars of 80%, 83% and 86%, respectively.</t>
  </si>
  <si>
    <t>Summary of significant accounting policies, estimates and judgments - Additional Information (Detail) - CAD ($) $ in Millions</t>
  </si>
  <si>
    <t>Nov. 01, 2018</t>
  </si>
  <si>
    <t>Disclosure of initial application of standards or interpretations [line items]</t>
  </si>
  <si>
    <t>Equity</t>
  </si>
  <si>
    <t>Increase (decrease) due to changes in accounting policy required by IFRSs [member]</t>
  </si>
  <si>
    <t>Increase (decrease) due to changes in accounting policy required by IFRSs [member] | Retained earnings [member]</t>
  </si>
  <si>
    <t>IFRS 15 [member] | Increase (decrease) due to changes in accounting policy required by IFRSs [member] | Retained earnings [member]</t>
  </si>
  <si>
    <t>Fair value of financial instruments - Summary of Comparison of Carrying and Fair Values for Each Classification of Financial Instrument (Detail) - CAD ($) $ in Millions</t>
  </si>
  <si>
    <t>Financial assets</t>
  </si>
  <si>
    <t>Investment, net of applicable allowance</t>
  </si>
  <si>
    <t>Loans, net of applicable allowance</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Summary of Fair Value of Assets and Liabilities Measured at Fair Value on a Recurring Basis and Classified Using Fair Value Hierarchy (Detail) - CAD ($) $ in Millions</t>
  </si>
  <si>
    <t>Investment</t>
  </si>
  <si>
    <t>Investment securitites</t>
  </si>
  <si>
    <t>Total derivatives</t>
  </si>
  <si>
    <t>Netting adjustments [member]</t>
  </si>
  <si>
    <t>Impact on Positive fair values (Derivative assets) of netting agreements that qualify for balance sheet offset</t>
  </si>
  <si>
    <t>Impact on Negative fair values (Derivative liabilities) of netting agreements that qualify for balance sheet offset</t>
  </si>
  <si>
    <t>Financial liabilities</t>
  </si>
  <si>
    <t>Total gross fair value [member] | Level 1 [member]</t>
  </si>
  <si>
    <t>Total gross derivatives, assets</t>
  </si>
  <si>
    <t>Total gross derivatives, liabilities</t>
  </si>
  <si>
    <t>Total gross fair value [member] | Level 2 [member]</t>
  </si>
  <si>
    <t>Total gross fair value [member] | Level 3 [member]</t>
  </si>
  <si>
    <t>Total gross fair value [member] | Canadian government debt - issued or guaranteed, Federal [member] | Level 1 [member]</t>
  </si>
  <si>
    <t>Total gross fair value [member] | Canadian government debt - issued or guaranteed, Federal [member] | Level 2 [member]</t>
  </si>
  <si>
    <t>Total gross fair value [member] | Canadian government debt - issued or guaranteed, Provincial and municipal [member] | Level 2 [member]</t>
  </si>
  <si>
    <t>Total gross fair value [member] | US state, municipal and agencies debt - issued or guaranteed [member] | Level 1 [member]</t>
  </si>
  <si>
    <t>Total gross fair value [member] | US state, municipal and agencies debt - issued or guaranteed [member] | Level 2 [member]</t>
  </si>
  <si>
    <t>Total gross fair value [member] | US state, municipal and agencies debt - issued or guaranteed [member] | Level 3 [member]</t>
  </si>
  <si>
    <t>Total gross fair value [member] | Other OECD government debt - issued or guaranteed [member] | Level 1 [member]</t>
  </si>
  <si>
    <t>Total gross fair value [member] | Other OECD government debt - issued or guaranteed [member] | Level 2 [member]</t>
  </si>
  <si>
    <t>Total gross fair value [member] | Mortgage-backed securities [member] | Level 2 [member]</t>
  </si>
  <si>
    <t>Total gross fair value [member] | Mortgage-backed securities [member] | Level 3 [member]</t>
  </si>
  <si>
    <t>Total gross fair value [member] | Asset-backed securities, Non-CDO [member] | Level 2 [member]</t>
  </si>
  <si>
    <t>Total gross fair value [member] | Asset-backed securities, Non-CDO [member] | Level 3 [member]</t>
  </si>
  <si>
    <t>Total gross fair value [member] | Corporate debt and other debt [member] | Level 1 [member]</t>
  </si>
  <si>
    <t>Total gross fair value [member] | Corporate debt and other debt [member] | Level 2 [member]</t>
  </si>
  <si>
    <t>Total gross fair value [member] | Corporate debt and other debt [member] | Level 3 [member]</t>
  </si>
  <si>
    <t>Total gross fair value [member] | Equity securities [member] | Level 1 [member]</t>
  </si>
  <si>
    <t>Total gross fair value [member] | Equity securities [member] | Level 2 [member]</t>
  </si>
  <si>
    <t>Total gross fair value [member] | Equity securities [member] | Level 3 [member]</t>
  </si>
  <si>
    <t>Total gross fair value [member] | Asset-backed securities, CDO [member] | Level 2 [member]</t>
  </si>
  <si>
    <t>Total gross fair value [member] | Loan substitute securities [member] | Level 2 [member]</t>
  </si>
  <si>
    <t>Total gross fair value [member] | Interest rate contracts [member] | Level 1 [member]</t>
  </si>
  <si>
    <t>Total gross fair value [member] | Interest rate contracts [member] | Level 2 [member]</t>
  </si>
  <si>
    <t>Total gross fair value [member] | Interest rate contracts [member] | Level 3 [member]</t>
  </si>
  <si>
    <t>Total gross fair value [member] | Foreign exchange contracts [member] | Level 2 [member]</t>
  </si>
  <si>
    <t>Total gross fair value [member] | Foreign exchange contracts [member] | Level 3 [member]</t>
  </si>
  <si>
    <t>Total gross fair value [member] | Credit derivatives [member] | Level 2 [member]</t>
  </si>
  <si>
    <t>Total gross fair value [member] | Other contracts [member] | Level 1 [member]</t>
  </si>
  <si>
    <t>Total gross fair value [member] | Other contracts [member] | Level 2 [member]</t>
  </si>
  <si>
    <t>Total gross fair value [member] | Other contracts [member] | Level 3 [member]</t>
  </si>
  <si>
    <t>Total gross fair value [member] | Valuation adjustments [member] | Level 2 [member]</t>
  </si>
  <si>
    <t>Total gross fair value [member] | Valuation adjustments [member] | Level 3 [member]</t>
  </si>
  <si>
    <t>Recurring [member]</t>
  </si>
  <si>
    <t>Recurring [member] | Level 3 [member]</t>
  </si>
  <si>
    <t>Recurring [member] | Canadian government debt - issued or guaranteed, Federal [member]</t>
  </si>
  <si>
    <t>Recurring [member] | Canadian government debt - issued or guaranteed, Provincial and municipal [member]</t>
  </si>
  <si>
    <t>Recurring [member] | US state, municipal and agencies debt - issued or guaranteed [member]</t>
  </si>
  <si>
    <t>Recurring [member] | Other OECD government debt - issued or guaranteed [member]</t>
  </si>
  <si>
    <t>Recurring [member] | Mortgage-backed securities [member]</t>
  </si>
  <si>
    <t>Recurring [member] | Asset-backed securities, Non-CDO [member]</t>
  </si>
  <si>
    <t>Recurring [member] | Corporate debt and other debt [member]</t>
  </si>
  <si>
    <t>Recurring [member] | Equity securities [member]</t>
  </si>
  <si>
    <t>Recurring [member] | Asset-backed securities, CDO [member]</t>
  </si>
  <si>
    <t>Recurring [member] | Loan substitute securities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Investment securities</t>
  </si>
  <si>
    <t>Residential mortgage-backed securities [member]</t>
  </si>
  <si>
    <t>Commercial mortgage-backed securities [member]</t>
  </si>
  <si>
    <t>Fair value of financial instruments - Changes in Fair Value Measurement for Instruments Measured on a Recurring Basis and Categorized in Level 3 (Detail) - Recurring [member] - CAD ($) $ in Millions</t>
  </si>
  <si>
    <t>Disclosure of fair value measurements of assets and liabilities [line items]</t>
  </si>
  <si>
    <t>Fair value assets, beginning balance</t>
  </si>
  <si>
    <t>Fair value assets, ending balance</t>
  </si>
  <si>
    <t>Fair value liabilities, beginning balance</t>
  </si>
  <si>
    <t>Fair value liabilities, ending balance</t>
  </si>
  <si>
    <t>Level 3 [member]</t>
  </si>
  <si>
    <t>Gains (losses) included in earnings</t>
  </si>
  <si>
    <t>Gains (losses) included in OCI</t>
  </si>
  <si>
    <t>Purchases (issuances)</t>
  </si>
  <si>
    <t>Settlement (sales) and other</t>
  </si>
  <si>
    <t>Transfers into Level 3</t>
  </si>
  <si>
    <t>Transfers out of Level 3</t>
  </si>
  <si>
    <t>Gains (losses) included in earnings for positions still held</t>
  </si>
  <si>
    <t>Level 3 [member] | Investment [member]</t>
  </si>
  <si>
    <t>Level 3 [member] | Corporate debt and other debt [member] | Investment [member]</t>
  </si>
  <si>
    <t>Level 3 [member] | Equities [member] | Investment [member]</t>
  </si>
  <si>
    <t>Level 3 [member] | Mortgage-backed securities [member] | Investment [member]</t>
  </si>
  <si>
    <t>Level 3 [member] | Loans [member]</t>
  </si>
  <si>
    <t>Level 3 [member] | Interest rate contracts [member] | Net derivative balances, category [Member]</t>
  </si>
  <si>
    <t>Level 3 [member] | Foreign exchange contracts [member] | Net derivative balances, category [Member]</t>
  </si>
  <si>
    <t>Level 3 [member] | Other contracts [member] | Net derivative balances, category [Member]</t>
  </si>
  <si>
    <t>Level 3 [member] | Valuation adjustments [member] | Net derivative balances, category [Member]</t>
  </si>
  <si>
    <t>Level 3 [member] | Other assets [member]</t>
  </si>
  <si>
    <t>Level 3 [member] | Trading Securities [member]</t>
  </si>
  <si>
    <t>Level 3 [member] | Trading Securities [member] | US state, municipal and agencies debt - issued or guaranteed [member]</t>
  </si>
  <si>
    <t>Level 3 [member] | Trading Securities [member] | Asset-backed securities, Non-CDO [member]</t>
  </si>
  <si>
    <t>Level 3 [member] | Trading Securities [member] | Corporate debt and other debt [member]</t>
  </si>
  <si>
    <t>Level 3 [member] | Trading Securities [member] | Equities [member]</t>
  </si>
  <si>
    <t>Level 3 [member] | Loan substitute securities [member] | Investment [member]</t>
  </si>
  <si>
    <t>Level 3 [member] | Deposits - Personal [member]</t>
  </si>
  <si>
    <t>Level 3 [member] | Deposits - Business and government [member]</t>
  </si>
  <si>
    <t>Level 3 [member] | Other liabilities [member]</t>
  </si>
  <si>
    <t>Fair value of financial instruments - Changes in Fair Value Measurement for Instruments Measured on a Recurring Basis and Categorized in Level 3 (Parenthetical) (Detail) - CAD ($) $ in Millions</t>
  </si>
  <si>
    <t>Investment [member] | Recurring [member] | Level 3 [member]</t>
  </si>
  <si>
    <t>Unrealized gains (losses), excluding foreign currency translation, recognized in OCI</t>
  </si>
  <si>
    <t>Net derivative balances, category [Member] | Recurring [member] | Level 3 [member]</t>
  </si>
  <si>
    <t>Fair value of financial instrument - Additional Information (Detail) $ in Millions</t>
  </si>
  <si>
    <t>Apr. 30, 2019CAD ($)</t>
  </si>
  <si>
    <t>Over-the-counter equity options [member]</t>
  </si>
  <si>
    <t>Transfers out of Level 3 to Level 2</t>
  </si>
  <si>
    <t>Loans [member]</t>
  </si>
  <si>
    <t>Derivative assets [member]</t>
  </si>
  <si>
    <t>Transfers out of Level 1 to Level 2</t>
  </si>
  <si>
    <t>Derivative assets [member] | Over-the-counter equity options [member]</t>
  </si>
  <si>
    <t>Derivative liabilities [member]</t>
  </si>
  <si>
    <t>Derivative liabilities [member] | Over-the-counter equity options [member]</t>
  </si>
  <si>
    <t>Personal deposits [member]</t>
  </si>
  <si>
    <t>Transfers out of Level 2 to Level 3</t>
  </si>
  <si>
    <t>Fair value of financial instruments - Summary of Net Interest Income From Financial Instruments (Detail) - CAD ($) $ in Millions</t>
  </si>
  <si>
    <t>Disclosure of detailed information about financial instruments [line items]</t>
  </si>
  <si>
    <t>Interest and dividend income [member] | Financial assets measured at fair value through profit or loss [member]</t>
  </si>
  <si>
    <t>Interest and dividend income [member] | Financial assets measured at fair value through other comprehensive income [member]</t>
  </si>
  <si>
    <t>Interest and dividend income [member] | Financial assets measured at amortized cost [member]</t>
  </si>
  <si>
    <t>Interest expense [member] | Financial assets measured at fair value through profit or loss [member]</t>
  </si>
  <si>
    <t>Interest expense [member] | Financial liabilities measured at amortized cost [member]</t>
  </si>
  <si>
    <t>Fair value of financial instruments - Summary of Net Interest Income From Financial Instruments (Parenthetical) (Detail) - CAD ($) $ in Millions</t>
  </si>
  <si>
    <t>Dividend income</t>
  </si>
  <si>
    <t>Interest income [member]</t>
  </si>
  <si>
    <t>Interest expense [member]</t>
  </si>
  <si>
    <t>Securities - Summary of Unrealized Gains and Losses on Securities at Fair Value through Other Comprehensive Income (Detail) - CAD ($) $ in Millions</t>
  </si>
  <si>
    <t>Disclosure of financial assets [line items]</t>
  </si>
  <si>
    <t>Cost/Amortized cost</t>
  </si>
  <si>
    <t>Gross unrealized gains</t>
  </si>
  <si>
    <t>Gross unrealized losses</t>
  </si>
  <si>
    <t>Fair value</t>
  </si>
  <si>
    <t>Canadian government debt - issued or guaranteed, Federal [member]</t>
  </si>
  <si>
    <t>Canadian government debt - issued or guaranteed, Provincial and municipal [member]</t>
  </si>
  <si>
    <t>US state, municipal and agencies debt - issued or guaranteed [member]</t>
  </si>
  <si>
    <t>Other OECD government debt - issued or guaranteed [member]</t>
  </si>
  <si>
    <t>Mortgage-backed securities [member]</t>
  </si>
  <si>
    <t>Asset-backed securities, CDO [member]</t>
  </si>
  <si>
    <t>Asset-backed securities, Non-CDO [member]</t>
  </si>
  <si>
    <t>Corporate debt and other debt [member]</t>
  </si>
  <si>
    <t>Equities [member]</t>
  </si>
  <si>
    <t>Loan substitute securities [member]</t>
  </si>
  <si>
    <t>Securities - Summary of Unrealized Gains and Losses on Securities at Fair Value through Other Comprehensive Income (Parenthetical) (Detail) - CAD ($) $ in Millions</t>
  </si>
  <si>
    <t>Allowance for credit losses on debt securities at FVOCI</t>
  </si>
  <si>
    <t>Amortized cost</t>
  </si>
  <si>
    <t>Gross unrealized gains on securities measured at FVOCI</t>
  </si>
  <si>
    <t>Gross unrealized losses on securities measured at FVOCI</t>
  </si>
  <si>
    <t>Securities measured at fair value through other comprehensive income [member] | Commercial mortgage-backed securities [member]</t>
  </si>
  <si>
    <t>Held-to-collect securities category [member]</t>
  </si>
  <si>
    <t>Securities - Summary of Allowance for Credit Losses - Securities at FVOCI (Detail) - Debt securities at fair value through other comprehensive income [member] - CAD ($) $ in Millions</t>
  </si>
  <si>
    <t>Balance at beginning of period</t>
  </si>
  <si>
    <t>Purchases</t>
  </si>
  <si>
    <t>Sales and maturities</t>
  </si>
  <si>
    <t>Changes in risk, parameters and exposures</t>
  </si>
  <si>
    <t>Exchange rate and other</t>
  </si>
  <si>
    <t>Balance at end of period</t>
  </si>
  <si>
    <t>Performing Stage one [member]</t>
  </si>
  <si>
    <t>Performing Stage two [member]</t>
  </si>
  <si>
    <t>Impaired Stage three [member]</t>
  </si>
  <si>
    <t>Securities - Summary of Allowance for Credit Losses - Securities at Amortized Cost (Detail) - Debt securities at amortized cost [member] - CAD ($) $ in Millions</t>
  </si>
  <si>
    <t>Disclosure of credit risk exposure [line items]</t>
  </si>
  <si>
    <t>Transfers to Stage 1</t>
  </si>
  <si>
    <t>Transfers to Stage 2</t>
  </si>
  <si>
    <t>Securities - Summary of Credit Risk Exposure by Internal Risk Rating (Detail) - CAD ($) $ in Millions</t>
  </si>
  <si>
    <t>12 Months Ended</t>
  </si>
  <si>
    <t>Securities measured at fair value through other comprehensive income [member]</t>
  </si>
  <si>
    <t>Investment grade</t>
  </si>
  <si>
    <t>Non-investment grade</t>
  </si>
  <si>
    <t>Impaired</t>
  </si>
  <si>
    <t>Carrying amount of securities measured at FVOCI subject to impairment</t>
  </si>
  <si>
    <t>Items not subject to impairment</t>
  </si>
  <si>
    <t>Securities measured at amortized cost [member]</t>
  </si>
  <si>
    <t>Amount before allowance for credit losses</t>
  </si>
  <si>
    <t>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by Internal Risk Rating (Parenthetical) (Detail) - CAD ($) $ in Millions</t>
  </si>
  <si>
    <t>Purchased Credit Impaired [member]</t>
  </si>
  <si>
    <t>Securities at Fair Value Through Other Comprehensive Income</t>
  </si>
  <si>
    <t>Loans and Allowance for Credit Losses - Disclosure of Allowance for Credit Losses (Detail) - CAD ($) $ in Millions</t>
  </si>
  <si>
    <t>Customers' liability under acceptances [member]</t>
  </si>
  <si>
    <t>Exchange rate changes/other</t>
  </si>
  <si>
    <t>Allowance for credit losses [member]</t>
  </si>
  <si>
    <t>Net write-offs</t>
  </si>
  <si>
    <t>Allowance for credit losses [member] | Allowance for Loan Losses [Member]</t>
  </si>
  <si>
    <t>Allowance for credit losses [member] | Other Liabilities And Provisions [member]</t>
  </si>
  <si>
    <t>Allowance for credit losses [member] | Customers' liability under acceptances [member]</t>
  </si>
  <si>
    <t>Allowance for credit losses [member] | Other components of equity [member]</t>
  </si>
  <si>
    <t>Retail [member] | Residential mortgages [member]</t>
  </si>
  <si>
    <t>Retail [member] | Personal [member]</t>
  </si>
  <si>
    <t>Retail [member] | Credit cards [member]</t>
  </si>
  <si>
    <t>Retail [member] | Small business [member]</t>
  </si>
  <si>
    <t>Wholesale [member]</t>
  </si>
  <si>
    <t>Loans and Allowance for Credit Losses - Disclosure of Allowance for Credit Losses (Parenthetical) (Detail) - CAD ($) $ in Millions</t>
  </si>
  <si>
    <t>Disclosure of credit risk exposure [abstract]</t>
  </si>
  <si>
    <t>Interest income on impaired loans</t>
  </si>
  <si>
    <t>Loans and Allowance for Credit Losses - Reconciliation of Allowance for Credit Losses - Residential Mortgages (Detail) - Retail [member] - Residential mortgages [member] - CAD ($) $ in Millions</t>
  </si>
  <si>
    <t>Originations</t>
  </si>
  <si>
    <t>Maturities</t>
  </si>
  <si>
    <t>Write-offs</t>
  </si>
  <si>
    <t>Recoveries</t>
  </si>
  <si>
    <t>Transfers to Stage 3</t>
  </si>
  <si>
    <t>Loans and Allowance for Credit Losses - Reconciliation of Allowance for Credit Losses - Personal (Detail) - Retail [member] - Personal [member] - CAD ($) $ in Millions</t>
  </si>
  <si>
    <t>Loans and Allowance for Credit Losses - Reconciliation of Allowance for Credit Losses - Credit Cards (Detail) - Retail [member] - Credit cards [member] - CAD ($) $ in Millions</t>
  </si>
  <si>
    <t>Loans and Allowance for Credit Losses - Reconciliation of Allowance for Credit Losses - Small Business (Detail) - Retail [member] - Small business [member] - CAD ($) $ in Millions</t>
  </si>
  <si>
    <t>Loans and Allowance for Credit Losses - Reconciliation of Allowance for Credit Losses - Wholesale (Detail) - Wholesale [member] - CAD ($) $ in Millions</t>
  </si>
  <si>
    <t>Loans and Allowance for Credit Losses - Summary of Gross Carrying Amount of Loans Measured at Amortized Cost - Residential Mortgage (Detail) - Residential mortgages [member] - Retail loans [member] - CAD ($) $ in Millions</t>
  </si>
  <si>
    <t>Gross carrying amount of financial assets subject to impairment</t>
  </si>
  <si>
    <t>Gross carrying amount of financial assets</t>
  </si>
  <si>
    <t>Low risk [member]</t>
  </si>
  <si>
    <t>Medium risk [member]</t>
  </si>
  <si>
    <t>High risk [member]</t>
  </si>
  <si>
    <t>Not rated [member]</t>
  </si>
  <si>
    <t>Impaired [member]</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Stage three exposure [member]</t>
  </si>
  <si>
    <t>Stage three exposure [member] | Impaired [member]</t>
  </si>
  <si>
    <t>Loans and Allowance for Credit Losses - Summary of Gross Carrying Amount of Loans Measured at Amortized Cost - Personal (Detail) - Personal [member] - Retail loans [member] - CAD ($) $ in Millions</t>
  </si>
  <si>
    <t>Loans and Allowance for Credit Losses - Summary of Gross Carrying Amount of Loans Measured at Amortized Cost - Credit Cards (Detail) - Credit cards [member] - Retail loans [member] - CAD ($) $ in Millions</t>
  </si>
  <si>
    <t>Loans and Allowance for Credit Losses - Summary of Gross Carrying Amount of Loans Measured at Amortized Cost - Small Business (Detail) - Small business [member] - Retail loans [member] - CAD ($) $ in Millions</t>
  </si>
  <si>
    <t>Loans and Allowance for Credit Losses - Summary of Gross Carrying Amount of Loans Measured at Amortized Cost - Undrawn Loan Commitments Retail (Detail) - Undrawn loan commitments - retail [member] - Retail loans [member] - CAD ($) $ in Millions</t>
  </si>
  <si>
    <t>Loans and Allowance for Credit Losses - Summary of Gross Carrying Amount of Loans Measured at Amortized Cost - Wholesale (Detail) - Wholesale [member] - Loans outstanding [member] - CAD ($) $ in Millions</t>
  </si>
  <si>
    <t>Investment grade [member]</t>
  </si>
  <si>
    <t>Non investment grade [member]</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Summary of Gross Carrying Amount of Loans Measured at Amortized Cost - Undrawn Loan Commitments Wholesale (Detail) - Wholesale [member] - Undrawn loan commitments [member] - CAD ($) $ in Millions</t>
  </si>
  <si>
    <t>Loans and Allowance for Credit Losses - Disclosure of Loans Past Due But Not Impaired (Detail) - CAD ($) $ in Millions</t>
  </si>
  <si>
    <t>Disclosure of loans that are either past due or impaired [line items]</t>
  </si>
  <si>
    <t>Loans past due but not impaired</t>
  </si>
  <si>
    <t>Retail [member]</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Deposits - Summary of Deposit Liabilities (Detail) - CAD ($) $ in Millions</t>
  </si>
  <si>
    <t>Disclosure of deposits [line items]</t>
  </si>
  <si>
    <t>Term</t>
  </si>
  <si>
    <t>Deposits - Personal [member]</t>
  </si>
  <si>
    <t>Demand</t>
  </si>
  <si>
    <t>Notice</t>
  </si>
  <si>
    <t>Deposits - Business and government [member]</t>
  </si>
  <si>
    <t>Deposits - Bank [member]</t>
  </si>
  <si>
    <t>Deposits - Personal, Business and government, and Bank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1 to 2 years [member]</t>
  </si>
  <si>
    <t>2 to 3 years [member]</t>
  </si>
  <si>
    <t>3 to 4 years [member]</t>
  </si>
  <si>
    <t>4 to 5 years [member]</t>
  </si>
  <si>
    <t>Over 5 year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Current service costs</t>
  </si>
  <si>
    <t>Net interest expense (income)</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Remeasurements of other long term benefits</t>
  </si>
  <si>
    <t>Employee benefits - Pension and other post-employment benefits - Summary of Composition of Remeasurements Recorded in OCI (Detail) - Remeasurements of Employee Benefit Plans to OCI [member] - CAD ($) $ in Millions</t>
  </si>
  <si>
    <t>Defined benefit pension plans [member]</t>
  </si>
  <si>
    <t>Actuarial (gains) losses:</t>
  </si>
  <si>
    <t>Changes in financial assumptions</t>
  </si>
  <si>
    <t>Return on plan assets (excluding interest based on discount rate)</t>
  </si>
  <si>
    <t>Total remeasurements of employee benefit plans</t>
  </si>
  <si>
    <t>Other post employment benefit [member]</t>
  </si>
  <si>
    <t>Experience adjustments</t>
  </si>
  <si>
    <t>Income taxes - Additional Information (Detail) $ in Millions</t>
  </si>
  <si>
    <t>2014 taxation years [member]</t>
  </si>
  <si>
    <t>Additional details on Income taxes [line items]</t>
  </si>
  <si>
    <t>Amount of tax reassessment on dividend received deduction</t>
  </si>
  <si>
    <t>Significant capital and funding transactions - Additional Information (Detail) - CAD ($) $ / shares in Units, shares in Millions, $ in Millions</t>
  </si>
  <si>
    <t>Feb. 24, 2019</t>
  </si>
  <si>
    <t>Nov. 24, 2018</t>
  </si>
  <si>
    <t>Nov. 02, 2018</t>
  </si>
  <si>
    <t>Disclosure of classes of share capital [line items]</t>
  </si>
  <si>
    <t>Proceeds from issue of preference shares</t>
  </si>
  <si>
    <t>Series BO non-cumulative five year rate reset first preference shares [member]</t>
  </si>
  <si>
    <t>Number of preferred shares issued</t>
  </si>
  <si>
    <t>Preferred shares issued price per share</t>
  </si>
  <si>
    <t>Earliest redemption date</t>
  </si>
  <si>
    <t>Feb. 24,
		2024</t>
  </si>
  <si>
    <t>Initial period annual yield</t>
  </si>
  <si>
    <t>4.80%</t>
  </si>
  <si>
    <t>Dividend rate reset</t>
  </si>
  <si>
    <t>The dividend rate will reset on the earliest redemption date and every fifth year thereafter at a rate equal to the 5-year Government of Canada bond yield plus a premium of 2.38%. Holders have the option to convert their shares into Non-Cumulative Floating Rate First Preferred Shares, Series BP, subject to certain conditions, on the earliest redemption date and every fifth year thereafter at a rate equal to the 3-month Government of Canada Treasury Bill yield plus 2.38%.</t>
  </si>
  <si>
    <t>Premium</t>
  </si>
  <si>
    <t>2.38%</t>
  </si>
  <si>
    <t>Redemption price per share</t>
  </si>
  <si>
    <t>Preference shares redemption conditions</t>
  </si>
  <si>
    <t>Subject to the consent of OSFI and the requirements of the Bank Act (Canada), we may redeem the Series BO Preferred Shares in whole or in part at a price per share of $25 on the earliest redemption date and every fifth year thereafter. The Series BO Preferred Shares include NVCC provisions which are necessary for the shares to qualify as Tier 1 regulatory capital.</t>
  </si>
  <si>
    <t>Series AD non-cumulative fixed rate first preference shares [member]</t>
  </si>
  <si>
    <t>Number of shares redeemed</t>
  </si>
  <si>
    <t>Series AK non cumulative fixed rate first preference shares [member]</t>
  </si>
  <si>
    <t>Series AJ non-cumulative 5-year rate reset first preference shares [member]</t>
  </si>
  <si>
    <t>Series AL non-cumulative 5-year rate reset first preference shares [member]</t>
  </si>
  <si>
    <t>Significant capital and funding transactions - Summary of Common Shares Issued (Detail) - CAD ($) shares in Thousands, $ in Millions</t>
  </si>
  <si>
    <t>Issued in connection with share-based compensation plans</t>
  </si>
  <si>
    <t>Purchased for cancellation</t>
  </si>
  <si>
    <t>Issued in connection with share-based compensation plans, shares</t>
  </si>
  <si>
    <t>Purchased for cancellation, shares</t>
  </si>
  <si>
    <t>Increase (decrease) in number of ordinary shares issued, shares</t>
  </si>
  <si>
    <t>Increase (decrease) in equity</t>
  </si>
  <si>
    <t>Significant capital and funding transactions - Summary of Common Shares Issued (Parenthetical) (Detail) - CAD ($) $ / shares in Units, $ in Millions</t>
  </si>
  <si>
    <t>Book value of shares purchased for cancellation</t>
  </si>
  <si>
    <t>Fair value of shares purchased for cancellation</t>
  </si>
  <si>
    <t>Average cost of shares purchased for cancellation</t>
  </si>
  <si>
    <t>Average book value of shares purchased for cancellation</t>
  </si>
  <si>
    <t>Earnings per share - Summary of Earnings Per Share (Detail) - CAD ($) $ / shares in Units, $ in Millions</t>
  </si>
  <si>
    <t>Basic earnings per share</t>
  </si>
  <si>
    <t>Preferred share dividends</t>
  </si>
  <si>
    <t>Net income attributable to non-controlling interest</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Earnings per share - Summary of Earnings Per Share (Parenthetical) (Detail) - Dilutive potential shares from stock options [member] - CAD ($)</t>
  </si>
  <si>
    <t>Earnings per share [line items]</t>
  </si>
  <si>
    <t>Outstanding options excluded from calculation of diluted earnings per share</t>
  </si>
  <si>
    <t>Average exercise price</t>
  </si>
  <si>
    <t>Results by Business Segment - Detailed Report of Segments (Detail) - CAD ($) $ in Millions</t>
  </si>
  <si>
    <t>Disclosure of operating segments [line items]</t>
  </si>
  <si>
    <t>Net income (loss) before income taxes</t>
  </si>
  <si>
    <t>Income taxes (recoveries)</t>
  </si>
  <si>
    <t>Non-interest expense includes:</t>
  </si>
  <si>
    <t>Depreciation and amortization</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Elimination of intersegment amounts [member] | Corporate Support [member]</t>
  </si>
  <si>
    <t>Capital management - Summary of Regulatory Capital and Capital Ratios (Detail) - CAD ($) $ in Millions</t>
  </si>
  <si>
    <t>Capital</t>
  </si>
  <si>
    <t>CET1 capital</t>
  </si>
  <si>
    <t>Tier 1 capital</t>
  </si>
  <si>
    <t>Total capital</t>
  </si>
  <si>
    <t>Risk-weighted Assets (RWA) used in calculation of capital ratios</t>
  </si>
  <si>
    <t>CET1 capital RWA</t>
  </si>
  <si>
    <t>Tier 1 capital RWA</t>
  </si>
  <si>
    <t>Total capital RWA</t>
  </si>
  <si>
    <t>Total capital RWA consisting of:</t>
  </si>
  <si>
    <t>Credit risk</t>
  </si>
  <si>
    <t>Market risk</t>
  </si>
  <si>
    <t>Operational risk</t>
  </si>
  <si>
    <t>Total Capital RWA</t>
  </si>
  <si>
    <t>Capital ratios and Leverage ratios</t>
  </si>
  <si>
    <t>CET1 ratio</t>
  </si>
  <si>
    <t>11.80%</t>
  </si>
  <si>
    <t>11.50%</t>
  </si>
  <si>
    <t>Tier 1 capital ratio</t>
  </si>
  <si>
    <t>12.90%</t>
  </si>
  <si>
    <t>12.80%</t>
  </si>
  <si>
    <t>Total capital ratio</t>
  </si>
  <si>
    <t>14.80%</t>
  </si>
  <si>
    <t>14.60%</t>
  </si>
  <si>
    <t>Leverage ratio</t>
  </si>
  <si>
    <t>4.30%</t>
  </si>
  <si>
    <t>4.40%</t>
  </si>
  <si>
    <t>Leverage ratio exposure (billions)</t>
  </si>
  <si>
    <t>Capital management - Summary of Regulatory Capital and Capital Ratios (Parenthetical) (Detail)</t>
  </si>
  <si>
    <t>Regulatory capital and capital ratios [abstract]</t>
  </si>
  <si>
    <t>Credit Valuation Adjustment scalar Common Equity Tier 1 capital</t>
  </si>
  <si>
    <t>80.00%</t>
  </si>
  <si>
    <t>Credit Valuation Adjustment scalar Tier 1 capital</t>
  </si>
  <si>
    <t>83.00%</t>
  </si>
  <si>
    <t>Credit Valuation Adjustment scalar Total capital</t>
  </si>
  <si>
    <t>8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v>
      </c>
      <c r="B1" s="2" t="s">
        <v>1</v>
      </c>
    </row>
    <row r="2" spans="1:2">
      <c r="B2" s="2" t="s">
        <v>2</v>
      </c>
    </row>
    <row r="3" spans="1:2">
      <c r="A3" s="3" t="s">
        <v>219</v>
      </c>
    </row>
    <row r="4" spans="1:2">
      <c r="A4" s="4" t="s">
        <v>27</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9</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219</v>
      </c>
    </row>
    <row r="4" spans="1:2">
      <c r="A4" s="4" t="s">
        <v>104</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19</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33041</v>
      </c>
      <c r="C3" s="5" t="n">
        <v>30209</v>
      </c>
    </row>
    <row r="4" spans="1:3">
      <c r="A4" s="4" t="s">
        <v>26</v>
      </c>
      <c r="B4" s="6" t="n">
        <v>26718</v>
      </c>
      <c r="C4" s="6" t="n">
        <v>36471</v>
      </c>
    </row>
    <row r="5" spans="1:3">
      <c r="A5" s="3" t="s">
        <v>27</v>
      </c>
    </row>
    <row r="6" spans="1:3">
      <c r="A6" s="4" t="s">
        <v>28</v>
      </c>
      <c r="B6" s="6" t="n">
        <v>138916</v>
      </c>
      <c r="C6" s="6" t="n">
        <v>128258</v>
      </c>
    </row>
    <row r="7" spans="1:3">
      <c r="A7" s="4" t="s">
        <v>29</v>
      </c>
      <c r="B7" s="6" t="n">
        <v>102075</v>
      </c>
      <c r="C7" s="6" t="n">
        <v>94608</v>
      </c>
    </row>
    <row r="8" spans="1:3">
      <c r="A8" s="4" t="s">
        <v>27</v>
      </c>
      <c r="B8" s="6" t="n">
        <v>240991</v>
      </c>
      <c r="C8" s="6" t="n">
        <v>222866</v>
      </c>
    </row>
    <row r="9" spans="1:3">
      <c r="A9" s="4" t="s">
        <v>30</v>
      </c>
      <c r="B9" s="6" t="n">
        <v>309520</v>
      </c>
      <c r="C9" s="6" t="n">
        <v>294602</v>
      </c>
    </row>
    <row r="10" spans="1:3">
      <c r="A10" s="3" t="s">
        <v>31</v>
      </c>
    </row>
    <row r="11" spans="1:3">
      <c r="A11" s="4" t="s">
        <v>32</v>
      </c>
      <c r="B11" s="6" t="n">
        <v>407222</v>
      </c>
      <c r="C11" s="6" t="n">
        <v>399452</v>
      </c>
    </row>
    <row r="12" spans="1:3">
      <c r="A12" s="4" t="s">
        <v>33</v>
      </c>
      <c r="B12" s="6" t="n">
        <v>198263</v>
      </c>
      <c r="C12" s="6" t="n">
        <v>180278</v>
      </c>
    </row>
    <row r="13" spans="1:3">
      <c r="A13" s="4" t="s">
        <v>34</v>
      </c>
      <c r="B13" s="6" t="n">
        <v>605485</v>
      </c>
      <c r="C13" s="6" t="n">
        <v>579730</v>
      </c>
    </row>
    <row r="14" spans="1:3">
      <c r="A14" s="4" t="s">
        <v>35</v>
      </c>
      <c r="B14" s="6" t="n">
        <v>-3093</v>
      </c>
      <c r="C14" s="6" t="n">
        <v>-2912</v>
      </c>
    </row>
    <row r="15" spans="1:3">
      <c r="A15" s="4" t="s">
        <v>36</v>
      </c>
      <c r="B15" s="6" t="n">
        <v>602392</v>
      </c>
      <c r="C15" s="6" t="n">
        <v>576818</v>
      </c>
    </row>
    <row r="16" spans="1:3">
      <c r="A16" s="4" t="s">
        <v>37</v>
      </c>
      <c r="B16" s="6" t="n">
        <v>1561</v>
      </c>
      <c r="C16" s="6" t="n">
        <v>1368</v>
      </c>
    </row>
    <row r="17" spans="1:3">
      <c r="A17" s="3" t="s">
        <v>38</v>
      </c>
    </row>
    <row r="18" spans="1:3">
      <c r="A18" s="4" t="s">
        <v>39</v>
      </c>
      <c r="B18" s="6" t="n">
        <v>16073</v>
      </c>
      <c r="C18" s="6" t="n">
        <v>15641</v>
      </c>
    </row>
    <row r="19" spans="1:3">
      <c r="A19" s="4" t="s">
        <v>40</v>
      </c>
      <c r="B19" s="6" t="n">
        <v>84812</v>
      </c>
      <c r="C19" s="6" t="n">
        <v>94039</v>
      </c>
    </row>
    <row r="20" spans="1:3">
      <c r="A20" s="4" t="s">
        <v>41</v>
      </c>
      <c r="B20" s="6" t="n">
        <v>3014</v>
      </c>
      <c r="C20" s="6" t="n">
        <v>2832</v>
      </c>
    </row>
    <row r="21" spans="1:3">
      <c r="A21" s="4" t="s">
        <v>42</v>
      </c>
      <c r="B21" s="6" t="n">
        <v>11289</v>
      </c>
      <c r="C21" s="6" t="n">
        <v>11137</v>
      </c>
    </row>
    <row r="22" spans="1:3">
      <c r="A22" s="4" t="s">
        <v>43</v>
      </c>
      <c r="B22" s="6" t="n">
        <v>4758</v>
      </c>
      <c r="C22" s="6" t="n">
        <v>4687</v>
      </c>
    </row>
    <row r="23" spans="1:3">
      <c r="A23" s="4" t="s">
        <v>44</v>
      </c>
      <c r="B23" s="6" t="n">
        <v>44707</v>
      </c>
      <c r="C23" s="6" t="n">
        <v>44064</v>
      </c>
    </row>
    <row r="24" spans="1:3">
      <c r="A24" s="4" t="s">
        <v>45</v>
      </c>
      <c r="B24" s="6" t="n">
        <v>164653</v>
      </c>
      <c r="C24" s="6" t="n">
        <v>172400</v>
      </c>
    </row>
    <row r="25" spans="1:3">
      <c r="A25" s="4" t="s">
        <v>46</v>
      </c>
      <c r="B25" s="6" t="n">
        <v>1378876</v>
      </c>
      <c r="C25" s="6" t="n">
        <v>1334734</v>
      </c>
    </row>
    <row r="26" spans="1:3">
      <c r="A26" s="3" t="s">
        <v>47</v>
      </c>
    </row>
    <row r="27" spans="1:3">
      <c r="A27" s="4" t="s">
        <v>48</v>
      </c>
      <c r="B27" s="6" t="n">
        <v>286495</v>
      </c>
      <c r="C27" s="6" t="n">
        <v>270154</v>
      </c>
    </row>
    <row r="28" spans="1:3">
      <c r="A28" s="4" t="s">
        <v>49</v>
      </c>
      <c r="B28" s="6" t="n">
        <v>544667</v>
      </c>
      <c r="C28" s="6" t="n">
        <v>534371</v>
      </c>
    </row>
    <row r="29" spans="1:3">
      <c r="A29" s="4" t="s">
        <v>50</v>
      </c>
      <c r="B29" s="6" t="n">
        <v>32939</v>
      </c>
      <c r="C29" s="6" t="n">
        <v>32521</v>
      </c>
    </row>
    <row r="30" spans="1:3">
      <c r="A30" s="4" t="s">
        <v>51</v>
      </c>
      <c r="B30" s="6" t="n">
        <v>864101</v>
      </c>
      <c r="C30" s="6" t="n">
        <v>837046</v>
      </c>
    </row>
    <row r="31" spans="1:3">
      <c r="A31" s="4" t="s">
        <v>52</v>
      </c>
      <c r="B31" s="6" t="n">
        <v>1561</v>
      </c>
      <c r="C31" s="6" t="n">
        <v>1368</v>
      </c>
    </row>
    <row r="32" spans="1:3">
      <c r="A32" s="3" t="s">
        <v>38</v>
      </c>
    </row>
    <row r="33" spans="1:3">
      <c r="A33" s="4" t="s">
        <v>53</v>
      </c>
      <c r="B33" s="6" t="n">
        <v>16099</v>
      </c>
      <c r="C33" s="6" t="n">
        <v>15662</v>
      </c>
    </row>
    <row r="34" spans="1:3">
      <c r="A34" s="4" t="s">
        <v>54</v>
      </c>
      <c r="B34" s="6" t="n">
        <v>34049</v>
      </c>
      <c r="C34" s="6" t="n">
        <v>32247</v>
      </c>
    </row>
    <row r="35" spans="1:3">
      <c r="A35" s="4" t="s">
        <v>55</v>
      </c>
      <c r="B35" s="6" t="n">
        <v>223980</v>
      </c>
      <c r="C35" s="6" t="n">
        <v>206814</v>
      </c>
    </row>
    <row r="36" spans="1:3">
      <c r="A36" s="4" t="s">
        <v>40</v>
      </c>
      <c r="B36" s="6" t="n">
        <v>82168</v>
      </c>
      <c r="C36" s="6" t="n">
        <v>90238</v>
      </c>
    </row>
    <row r="37" spans="1:3">
      <c r="A37" s="4" t="s">
        <v>56</v>
      </c>
      <c r="B37" s="6" t="n">
        <v>11006</v>
      </c>
      <c r="C37" s="6" t="n">
        <v>10000</v>
      </c>
    </row>
    <row r="38" spans="1:3">
      <c r="A38" s="4" t="s">
        <v>57</v>
      </c>
      <c r="B38" s="6" t="n">
        <v>54606</v>
      </c>
      <c r="C38" s="6" t="n">
        <v>52273</v>
      </c>
    </row>
    <row r="39" spans="1:3">
      <c r="A39" s="4" t="s">
        <v>58</v>
      </c>
      <c r="B39" s="6" t="n">
        <v>421908</v>
      </c>
      <c r="C39" s="6" t="n">
        <v>407234</v>
      </c>
    </row>
    <row r="40" spans="1:3">
      <c r="A40" s="4" t="s">
        <v>59</v>
      </c>
      <c r="B40" s="6" t="n">
        <v>9360</v>
      </c>
      <c r="C40" s="6" t="n">
        <v>9131</v>
      </c>
    </row>
    <row r="41" spans="1:3">
      <c r="A41" s="4" t="s">
        <v>60</v>
      </c>
      <c r="B41" s="6" t="n">
        <v>1296930</v>
      </c>
      <c r="C41" s="6" t="n">
        <v>1254779</v>
      </c>
    </row>
    <row r="42" spans="1:3">
      <c r="A42" s="3" t="s">
        <v>61</v>
      </c>
    </row>
    <row r="43" spans="1:3">
      <c r="A43" s="4" t="s">
        <v>62</v>
      </c>
      <c r="B43" s="6" t="n">
        <v>53640</v>
      </c>
      <c r="C43" s="6" t="n">
        <v>51112</v>
      </c>
    </row>
    <row r="44" spans="1:3">
      <c r="A44" s="4" t="s">
        <v>63</v>
      </c>
      <c r="B44" s="6" t="n">
        <v>4965</v>
      </c>
      <c r="C44" s="6" t="n">
        <v>4823</v>
      </c>
    </row>
    <row r="45" spans="1:3">
      <c r="A45" s="4" t="s">
        <v>64</v>
      </c>
      <c r="B45" s="6" t="n">
        <v>81845</v>
      </c>
      <c r="C45" s="6" t="n">
        <v>79861</v>
      </c>
    </row>
    <row r="46" spans="1:3">
      <c r="A46" s="4" t="s">
        <v>65</v>
      </c>
      <c r="B46" s="6" t="n">
        <v>101</v>
      </c>
      <c r="C46" s="6" t="n">
        <v>94</v>
      </c>
    </row>
    <row r="47" spans="1:3">
      <c r="A47" s="4" t="s">
        <v>66</v>
      </c>
      <c r="B47" s="6" t="n">
        <v>81946</v>
      </c>
      <c r="C47" s="6" t="n">
        <v>79955</v>
      </c>
    </row>
    <row r="48" spans="1:3">
      <c r="A48" s="4" t="s">
        <v>67</v>
      </c>
      <c r="B48" s="6" t="n">
        <v>1378876</v>
      </c>
      <c r="C48" s="6" t="n">
        <v>1334734</v>
      </c>
    </row>
    <row r="49" spans="1:3">
      <c r="A49" s="4" t="s">
        <v>68</v>
      </c>
    </row>
    <row r="50" spans="1:3">
      <c r="A50" s="3" t="s">
        <v>61</v>
      </c>
    </row>
    <row r="51" spans="1:3">
      <c r="A51" s="4" t="s">
        <v>69</v>
      </c>
      <c r="B51" s="6" t="n">
        <v>5706</v>
      </c>
      <c r="C51" s="6" t="n">
        <v>6309</v>
      </c>
    </row>
    <row r="52" spans="1:3">
      <c r="A52" s="4" t="s">
        <v>70</v>
      </c>
    </row>
    <row r="53" spans="1:3">
      <c r="A53" s="3" t="s">
        <v>61</v>
      </c>
    </row>
    <row r="54" spans="1:3">
      <c r="A54" s="4" t="s">
        <v>69</v>
      </c>
      <c r="B54" s="5" t="n">
        <v>17534</v>
      </c>
      <c r="C54" s="5" t="n">
        <v>1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19</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21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34</v>
      </c>
      <c r="B4" s="5" t="n">
        <v>6123</v>
      </c>
      <c r="C4" s="5" t="n">
        <v>5059</v>
      </c>
      <c r="D4" s="5" t="n">
        <v>12283</v>
      </c>
      <c r="E4" s="5" t="n">
        <v>10032</v>
      </c>
    </row>
    <row r="5" spans="1:5">
      <c r="A5" s="4" t="s">
        <v>27</v>
      </c>
      <c r="B5" s="6" t="n">
        <v>1702</v>
      </c>
      <c r="C5" s="6" t="n">
        <v>1396</v>
      </c>
      <c r="D5" s="6" t="n">
        <v>3398</v>
      </c>
      <c r="E5" s="6" t="n">
        <v>2750</v>
      </c>
    </row>
    <row r="6" spans="1:5">
      <c r="A6" s="4" t="s">
        <v>30</v>
      </c>
      <c r="B6" s="6" t="n">
        <v>2191</v>
      </c>
      <c r="C6" s="6" t="n">
        <v>1285</v>
      </c>
      <c r="D6" s="6" t="n">
        <v>4339</v>
      </c>
      <c r="E6" s="6" t="n">
        <v>2393</v>
      </c>
    </row>
    <row r="7" spans="1:5">
      <c r="A7" s="4" t="s">
        <v>75</v>
      </c>
      <c r="B7" s="6" t="n">
        <v>116</v>
      </c>
      <c r="C7" s="6" t="n">
        <v>125</v>
      </c>
      <c r="D7" s="6" t="n">
        <v>261</v>
      </c>
      <c r="E7" s="6" t="n">
        <v>230</v>
      </c>
    </row>
    <row r="8" spans="1:5">
      <c r="A8" s="4" t="s">
        <v>76</v>
      </c>
      <c r="B8" s="6" t="n">
        <v>10132</v>
      </c>
      <c r="C8" s="6" t="n">
        <v>7865</v>
      </c>
      <c r="D8" s="6" t="n">
        <v>20281</v>
      </c>
      <c r="E8" s="6" t="n">
        <v>15405</v>
      </c>
    </row>
    <row r="9" spans="1:5">
      <c r="A9" s="3" t="s">
        <v>77</v>
      </c>
    </row>
    <row r="10" spans="1:5">
      <c r="A10" s="4" t="s">
        <v>75</v>
      </c>
      <c r="B10" s="6" t="n">
        <v>3203</v>
      </c>
      <c r="C10" s="6" t="n">
        <v>2220</v>
      </c>
      <c r="D10" s="6" t="n">
        <v>6428</v>
      </c>
      <c r="E10" s="6" t="n">
        <v>4207</v>
      </c>
    </row>
    <row r="11" spans="1:5">
      <c r="A11" s="4" t="s">
        <v>57</v>
      </c>
      <c r="B11" s="6" t="n">
        <v>1999</v>
      </c>
      <c r="C11" s="6" t="n">
        <v>1148</v>
      </c>
      <c r="D11" s="6" t="n">
        <v>3947</v>
      </c>
      <c r="E11" s="6" t="n">
        <v>2182</v>
      </c>
    </row>
    <row r="12" spans="1:5">
      <c r="A12" s="4" t="s">
        <v>59</v>
      </c>
      <c r="B12" s="6" t="n">
        <v>93</v>
      </c>
      <c r="C12" s="6" t="n">
        <v>76</v>
      </c>
      <c r="D12" s="6" t="n">
        <v>185</v>
      </c>
      <c r="E12" s="6" t="n">
        <v>150</v>
      </c>
    </row>
    <row r="13" spans="1:5">
      <c r="A13" s="4" t="s">
        <v>78</v>
      </c>
      <c r="B13" s="6" t="n">
        <v>5295</v>
      </c>
      <c r="C13" s="6" t="n">
        <v>3444</v>
      </c>
      <c r="D13" s="6" t="n">
        <v>10560</v>
      </c>
      <c r="E13" s="6" t="n">
        <v>6539</v>
      </c>
    </row>
    <row r="14" spans="1:5">
      <c r="A14" s="4" t="s">
        <v>79</v>
      </c>
      <c r="B14" s="6" t="n">
        <v>4837</v>
      </c>
      <c r="C14" s="6" t="n">
        <v>4421</v>
      </c>
      <c r="D14" s="6" t="n">
        <v>9721</v>
      </c>
      <c r="E14" s="6" t="n">
        <v>8866</v>
      </c>
    </row>
    <row r="15" spans="1:5">
      <c r="A15" s="3" t="s">
        <v>80</v>
      </c>
    </row>
    <row r="16" spans="1:5">
      <c r="A16" s="4" t="s">
        <v>81</v>
      </c>
      <c r="B16" s="6" t="n">
        <v>1515</v>
      </c>
      <c r="C16" s="6" t="n">
        <v>806</v>
      </c>
      <c r="D16" s="6" t="n">
        <v>3094</v>
      </c>
      <c r="E16" s="6" t="n">
        <v>1950</v>
      </c>
    </row>
    <row r="17" spans="1:5">
      <c r="A17" s="4" t="s">
        <v>82</v>
      </c>
      <c r="B17" s="6" t="n">
        <v>250</v>
      </c>
      <c r="C17" s="6" t="n">
        <v>236</v>
      </c>
      <c r="D17" s="6" t="n">
        <v>608</v>
      </c>
      <c r="E17" s="6" t="n">
        <v>554</v>
      </c>
    </row>
    <row r="18" spans="1:5">
      <c r="A18" s="4" t="s">
        <v>83</v>
      </c>
      <c r="B18" s="6" t="n">
        <v>1381</v>
      </c>
      <c r="C18" s="6" t="n">
        <v>1318</v>
      </c>
      <c r="D18" s="6" t="n">
        <v>2831</v>
      </c>
      <c r="E18" s="6" t="n">
        <v>2643</v>
      </c>
    </row>
    <row r="19" spans="1:5">
      <c r="A19" s="4" t="s">
        <v>84</v>
      </c>
      <c r="B19" s="6" t="n">
        <v>899</v>
      </c>
      <c r="C19" s="6" t="n">
        <v>862</v>
      </c>
      <c r="D19" s="6" t="n">
        <v>1772</v>
      </c>
      <c r="E19" s="6" t="n">
        <v>1747</v>
      </c>
    </row>
    <row r="20" spans="1:5">
      <c r="A20" s="4" t="s">
        <v>85</v>
      </c>
      <c r="B20" s="6" t="n">
        <v>316</v>
      </c>
      <c r="C20" s="6" t="n">
        <v>334</v>
      </c>
      <c r="D20" s="6" t="n">
        <v>658</v>
      </c>
      <c r="E20" s="6" t="n">
        <v>689</v>
      </c>
    </row>
    <row r="21" spans="1:5">
      <c r="A21" s="4" t="s">
        <v>86</v>
      </c>
      <c r="B21" s="6" t="n">
        <v>466</v>
      </c>
      <c r="C21" s="6" t="n">
        <v>443</v>
      </c>
      <c r="D21" s="6" t="n">
        <v>934</v>
      </c>
      <c r="E21" s="6" t="n">
        <v>883</v>
      </c>
    </row>
    <row r="22" spans="1:5">
      <c r="A22" s="4" t="s">
        <v>87</v>
      </c>
      <c r="B22" s="6" t="n">
        <v>554</v>
      </c>
      <c r="C22" s="6" t="n">
        <v>457</v>
      </c>
      <c r="D22" s="6" t="n">
        <v>899</v>
      </c>
      <c r="E22" s="6" t="n">
        <v>998</v>
      </c>
    </row>
    <row r="23" spans="1:5">
      <c r="A23" s="4" t="s">
        <v>88</v>
      </c>
      <c r="B23" s="6" t="n">
        <v>243</v>
      </c>
      <c r="C23" s="6" t="n">
        <v>277</v>
      </c>
      <c r="D23" s="6" t="n">
        <v>492</v>
      </c>
      <c r="E23" s="6" t="n">
        <v>558</v>
      </c>
    </row>
    <row r="24" spans="1:5">
      <c r="A24" s="4" t="s">
        <v>89</v>
      </c>
      <c r="B24" s="6" t="n">
        <v>266</v>
      </c>
      <c r="C24" s="6" t="n">
        <v>267</v>
      </c>
      <c r="D24" s="6" t="n">
        <v>548</v>
      </c>
      <c r="E24" s="6" t="n">
        <v>524</v>
      </c>
    </row>
    <row r="25" spans="1:5">
      <c r="A25" s="4" t="s">
        <v>90</v>
      </c>
      <c r="B25" s="6" t="n">
        <v>288</v>
      </c>
      <c r="C25" s="6" t="n">
        <v>317</v>
      </c>
      <c r="D25" s="6" t="n">
        <v>603</v>
      </c>
      <c r="E25" s="6" t="n">
        <v>645</v>
      </c>
    </row>
    <row r="26" spans="1:5">
      <c r="A26" s="4" t="s">
        <v>91</v>
      </c>
      <c r="B26" s="6" t="n">
        <v>37</v>
      </c>
      <c r="C26" s="6" t="n">
        <v>49</v>
      </c>
      <c r="D26" s="6" t="n">
        <v>83</v>
      </c>
      <c r="E26" s="6" t="n">
        <v>88</v>
      </c>
    </row>
    <row r="27" spans="1:5">
      <c r="A27" s="4" t="s">
        <v>92</v>
      </c>
      <c r="B27" s="6" t="n">
        <v>14</v>
      </c>
      <c r="C27" s="6" t="n">
        <v>14</v>
      </c>
      <c r="D27" s="6" t="n">
        <v>29</v>
      </c>
      <c r="E27" s="6" t="n">
        <v>39</v>
      </c>
    </row>
    <row r="28" spans="1:5">
      <c r="A28" s="4" t="s">
        <v>38</v>
      </c>
      <c r="B28" s="6" t="n">
        <v>433</v>
      </c>
      <c r="C28" s="6" t="n">
        <v>253</v>
      </c>
      <c r="D28" s="6" t="n">
        <v>816</v>
      </c>
      <c r="E28" s="6" t="n">
        <v>698</v>
      </c>
    </row>
    <row r="29" spans="1:5">
      <c r="A29" s="4" t="s">
        <v>80</v>
      </c>
      <c r="B29" s="6" t="n">
        <v>6662</v>
      </c>
      <c r="C29" s="6" t="n">
        <v>5633</v>
      </c>
      <c r="D29" s="6" t="n">
        <v>13367</v>
      </c>
      <c r="E29" s="6" t="n">
        <v>12016</v>
      </c>
    </row>
    <row r="30" spans="1:5">
      <c r="A30" s="4" t="s">
        <v>93</v>
      </c>
      <c r="B30" s="6" t="n">
        <v>11499</v>
      </c>
      <c r="C30" s="6" t="n">
        <v>10054</v>
      </c>
      <c r="D30" s="6" t="n">
        <v>23088</v>
      </c>
      <c r="E30" s="6" t="n">
        <v>20882</v>
      </c>
    </row>
    <row r="31" spans="1:5">
      <c r="A31" s="4" t="s">
        <v>94</v>
      </c>
      <c r="B31" s="6" t="n">
        <v>426</v>
      </c>
      <c r="C31" s="6" t="n">
        <v>274</v>
      </c>
      <c r="D31" s="6" t="n">
        <v>940</v>
      </c>
      <c r="E31" s="6" t="n">
        <v>608</v>
      </c>
    </row>
    <row r="32" spans="1:5">
      <c r="A32" s="4" t="s">
        <v>95</v>
      </c>
      <c r="B32" s="6" t="n">
        <v>1160</v>
      </c>
      <c r="C32" s="6" t="n">
        <v>421</v>
      </c>
      <c r="D32" s="6" t="n">
        <v>2385</v>
      </c>
      <c r="E32" s="6" t="n">
        <v>1257</v>
      </c>
    </row>
    <row r="33" spans="1:5">
      <c r="A33" s="3" t="s">
        <v>96</v>
      </c>
    </row>
    <row r="34" spans="1:5">
      <c r="A34" s="4" t="s">
        <v>97</v>
      </c>
      <c r="B34" s="6" t="n">
        <v>3622</v>
      </c>
      <c r="C34" s="6" t="n">
        <v>3324</v>
      </c>
      <c r="D34" s="6" t="n">
        <v>7265</v>
      </c>
      <c r="E34" s="6" t="n">
        <v>6826</v>
      </c>
    </row>
    <row r="35" spans="1:5">
      <c r="A35" s="4" t="s">
        <v>98</v>
      </c>
      <c r="B35" s="6" t="n">
        <v>445</v>
      </c>
      <c r="C35" s="6" t="n">
        <v>386</v>
      </c>
      <c r="D35" s="6" t="n">
        <v>876</v>
      </c>
      <c r="E35" s="6" t="n">
        <v>758</v>
      </c>
    </row>
    <row r="36" spans="1:5">
      <c r="A36" s="4" t="s">
        <v>99</v>
      </c>
      <c r="B36" s="6" t="n">
        <v>405</v>
      </c>
      <c r="C36" s="6" t="n">
        <v>386</v>
      </c>
      <c r="D36" s="6" t="n">
        <v>802</v>
      </c>
      <c r="E36" s="6" t="n">
        <v>765</v>
      </c>
    </row>
    <row r="37" spans="1:5">
      <c r="A37" s="4" t="s">
        <v>100</v>
      </c>
      <c r="B37" s="6" t="n">
        <v>273</v>
      </c>
      <c r="C37" s="6" t="n">
        <v>249</v>
      </c>
      <c r="D37" s="6" t="n">
        <v>513</v>
      </c>
      <c r="E37" s="6" t="n">
        <v>473</v>
      </c>
    </row>
    <row r="38" spans="1:5">
      <c r="A38" s="4" t="s">
        <v>101</v>
      </c>
      <c r="B38" s="6" t="n">
        <v>290</v>
      </c>
      <c r="C38" s="6" t="n">
        <v>321</v>
      </c>
      <c r="D38" s="6" t="n">
        <v>595</v>
      </c>
      <c r="E38" s="6" t="n">
        <v>602</v>
      </c>
    </row>
    <row r="39" spans="1:5">
      <c r="A39" s="4" t="s">
        <v>102</v>
      </c>
      <c r="B39" s="6" t="n">
        <v>299</v>
      </c>
      <c r="C39" s="6" t="n">
        <v>266</v>
      </c>
      <c r="D39" s="6" t="n">
        <v>589</v>
      </c>
      <c r="E39" s="6" t="n">
        <v>527</v>
      </c>
    </row>
    <row r="40" spans="1:5">
      <c r="A40" s="4" t="s">
        <v>38</v>
      </c>
      <c r="B40" s="6" t="n">
        <v>582</v>
      </c>
      <c r="C40" s="6" t="n">
        <v>550</v>
      </c>
      <c r="D40" s="6" t="n">
        <v>1188</v>
      </c>
      <c r="E40" s="6" t="n">
        <v>1142</v>
      </c>
    </row>
    <row r="41" spans="1:5">
      <c r="A41" s="4" t="s">
        <v>96</v>
      </c>
      <c r="B41" s="6" t="n">
        <v>5916</v>
      </c>
      <c r="C41" s="6" t="n">
        <v>5482</v>
      </c>
      <c r="D41" s="6" t="n">
        <v>11828</v>
      </c>
      <c r="E41" s="6" t="n">
        <v>11093</v>
      </c>
    </row>
    <row r="42" spans="1:5">
      <c r="A42" s="4" t="s">
        <v>103</v>
      </c>
      <c r="B42" s="6" t="n">
        <v>3997</v>
      </c>
      <c r="C42" s="6" t="n">
        <v>3877</v>
      </c>
      <c r="D42" s="6" t="n">
        <v>7935</v>
      </c>
      <c r="E42" s="6" t="n">
        <v>7924</v>
      </c>
    </row>
    <row r="43" spans="1:5">
      <c r="A43" s="4" t="s">
        <v>104</v>
      </c>
      <c r="B43" s="6" t="n">
        <v>767</v>
      </c>
      <c r="C43" s="6" t="n">
        <v>817</v>
      </c>
      <c r="D43" s="6" t="n">
        <v>1533</v>
      </c>
      <c r="E43" s="6" t="n">
        <v>1852</v>
      </c>
    </row>
    <row r="44" spans="1:5">
      <c r="A44" s="4" t="s">
        <v>105</v>
      </c>
      <c r="B44" s="6" t="n">
        <v>3230</v>
      </c>
      <c r="C44" s="6" t="n">
        <v>3060</v>
      </c>
      <c r="D44" s="6" t="n">
        <v>6402</v>
      </c>
      <c r="E44" s="6" t="n">
        <v>6072</v>
      </c>
    </row>
    <row r="45" spans="1:5">
      <c r="A45" s="3" t="s">
        <v>106</v>
      </c>
    </row>
    <row r="46" spans="1:5">
      <c r="A46" s="4" t="s">
        <v>107</v>
      </c>
      <c r="B46" s="6" t="n">
        <v>3226</v>
      </c>
      <c r="C46" s="6" t="n">
        <v>3051</v>
      </c>
      <c r="D46" s="6" t="n">
        <v>6396</v>
      </c>
      <c r="E46" s="6" t="n">
        <v>6052</v>
      </c>
    </row>
    <row r="47" spans="1:5">
      <c r="A47" s="4" t="s">
        <v>65</v>
      </c>
      <c r="B47" s="6" t="n">
        <v>4</v>
      </c>
      <c r="C47" s="6" t="n">
        <v>9</v>
      </c>
      <c r="D47" s="6" t="n">
        <v>6</v>
      </c>
      <c r="E47" s="6" t="n">
        <v>20</v>
      </c>
    </row>
    <row r="48" spans="1:5">
      <c r="A48" s="4" t="s">
        <v>105</v>
      </c>
      <c r="B48" s="5" t="n">
        <v>3230</v>
      </c>
      <c r="C48" s="5" t="n">
        <v>3060</v>
      </c>
      <c r="D48" s="5" t="n">
        <v>6402</v>
      </c>
      <c r="E48" s="5" t="n">
        <v>6072</v>
      </c>
    </row>
    <row r="49" spans="1:5">
      <c r="A49" s="4" t="s">
        <v>108</v>
      </c>
      <c r="B49" s="7" t="n">
        <v>2.2</v>
      </c>
      <c r="C49" s="7" t="n">
        <v>2.06</v>
      </c>
      <c r="D49" s="7" t="n">
        <v>4.36</v>
      </c>
      <c r="E49" s="7" t="n">
        <v>4.08</v>
      </c>
    </row>
    <row r="50" spans="1:5">
      <c r="A50" s="4" t="s">
        <v>109</v>
      </c>
      <c r="B50" s="8" t="n">
        <v>2.2</v>
      </c>
      <c r="C50" s="8" t="n">
        <v>2.06</v>
      </c>
      <c r="D50" s="8" t="n">
        <v>4.34</v>
      </c>
      <c r="E50" s="8" t="n">
        <v>4.07</v>
      </c>
    </row>
    <row r="51" spans="1:5">
      <c r="A51" s="4" t="s">
        <v>110</v>
      </c>
      <c r="B51" s="7" t="n">
        <v>1.02</v>
      </c>
      <c r="C51" s="7" t="n">
        <v>0.9399999999999999</v>
      </c>
      <c r="D51" s="5" t="n">
        <v>2</v>
      </c>
      <c r="E51" s="7" t="n">
        <v>1.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v>
      </c>
      <c r="C1" s="2" t="s">
        <v>213</v>
      </c>
      <c r="D1" s="2" t="s">
        <v>296</v>
      </c>
      <c r="E1" s="2" t="s">
        <v>23</v>
      </c>
      <c r="F1" s="2" t="s">
        <v>73</v>
      </c>
      <c r="G1" s="2" t="s">
        <v>214</v>
      </c>
      <c r="H1" s="2" t="s">
        <v>215</v>
      </c>
    </row>
    <row r="2" spans="1:8">
      <c r="A2" s="3" t="s">
        <v>297</v>
      </c>
    </row>
    <row r="3" spans="1:8">
      <c r="A3" s="4" t="s">
        <v>298</v>
      </c>
      <c r="B3" s="5" t="n">
        <v>81946</v>
      </c>
      <c r="C3" s="5" t="n">
        <v>80650</v>
      </c>
      <c r="E3" s="5" t="n">
        <v>79955</v>
      </c>
      <c r="F3" s="5" t="n">
        <v>76025</v>
      </c>
      <c r="G3" s="5" t="n">
        <v>73324</v>
      </c>
    </row>
    <row r="4" spans="1:8">
      <c r="A4" s="4" t="s">
        <v>142</v>
      </c>
    </row>
    <row r="5" spans="1:8">
      <c r="A5" s="3" t="s">
        <v>297</v>
      </c>
    </row>
    <row r="6" spans="1:8">
      <c r="A6" s="4" t="s">
        <v>298</v>
      </c>
      <c r="B6" s="5" t="n">
        <v>53640</v>
      </c>
      <c r="C6" s="5" t="n">
        <v>52208</v>
      </c>
      <c r="F6" s="5" t="n">
        <v>47405</v>
      </c>
      <c r="G6" s="5" t="n">
        <v>45764</v>
      </c>
    </row>
    <row r="7" spans="1:8">
      <c r="A7" s="4" t="s">
        <v>299</v>
      </c>
    </row>
    <row r="8" spans="1:8">
      <c r="A8" s="3" t="s">
        <v>297</v>
      </c>
    </row>
    <row r="9" spans="1:8">
      <c r="A9" s="4" t="s">
        <v>298</v>
      </c>
      <c r="E9" s="6" t="n">
        <v>-70</v>
      </c>
      <c r="H9" s="5" t="n">
        <v>-637</v>
      </c>
    </row>
    <row r="10" spans="1:8">
      <c r="A10" s="4" t="s">
        <v>300</v>
      </c>
    </row>
    <row r="11" spans="1:8">
      <c r="A11" s="3" t="s">
        <v>297</v>
      </c>
    </row>
    <row r="12" spans="1:8">
      <c r="A12" s="4" t="s">
        <v>298</v>
      </c>
      <c r="E12" s="5" t="n">
        <v>-70</v>
      </c>
      <c r="H12" s="5" t="n">
        <v>-558</v>
      </c>
    </row>
    <row r="13" spans="1:8">
      <c r="A13" s="4" t="s">
        <v>301</v>
      </c>
    </row>
    <row r="14" spans="1:8">
      <c r="A14" s="3" t="s">
        <v>297</v>
      </c>
    </row>
    <row r="15" spans="1:8">
      <c r="A15" s="4" t="s">
        <v>298</v>
      </c>
      <c r="D15" s="5" t="n">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26</v>
      </c>
      <c r="B3" s="5" t="n">
        <v>26718</v>
      </c>
      <c r="C3" s="5" t="n">
        <v>36471</v>
      </c>
    </row>
    <row r="4" spans="1:3">
      <c r="A4" s="3" t="s">
        <v>27</v>
      </c>
    </row>
    <row r="5" spans="1:3">
      <c r="A5" s="4" t="s">
        <v>28</v>
      </c>
      <c r="B5" s="6" t="n">
        <v>138916</v>
      </c>
      <c r="C5" s="6" t="n">
        <v>128258</v>
      </c>
    </row>
    <row r="6" spans="1:3">
      <c r="A6" s="4" t="s">
        <v>304</v>
      </c>
      <c r="B6" s="6" t="n">
        <v>102075</v>
      </c>
      <c r="C6" s="6" t="n">
        <v>94608</v>
      </c>
    </row>
    <row r="7" spans="1:3">
      <c r="A7" s="4" t="s">
        <v>27</v>
      </c>
      <c r="B7" s="6" t="n">
        <v>240991</v>
      </c>
      <c r="C7" s="6" t="n">
        <v>222866</v>
      </c>
    </row>
    <row r="8" spans="1:3">
      <c r="A8" s="4" t="s">
        <v>30</v>
      </c>
      <c r="B8" s="6" t="n">
        <v>309520</v>
      </c>
      <c r="C8" s="6" t="n">
        <v>294602</v>
      </c>
    </row>
    <row r="9" spans="1:3">
      <c r="A9" s="3" t="s">
        <v>305</v>
      </c>
    </row>
    <row r="10" spans="1:3">
      <c r="A10" s="4" t="s">
        <v>36</v>
      </c>
      <c r="B10" s="6" t="n">
        <v>602392</v>
      </c>
      <c r="C10" s="6" t="n">
        <v>576818</v>
      </c>
    </row>
    <row r="11" spans="1:3">
      <c r="A11" s="3" t="s">
        <v>38</v>
      </c>
    </row>
    <row r="12" spans="1:3">
      <c r="A12" s="4" t="s">
        <v>40</v>
      </c>
      <c r="B12" s="6" t="n">
        <v>84812</v>
      </c>
      <c r="C12" s="6" t="n">
        <v>94039</v>
      </c>
    </row>
    <row r="13" spans="1:3">
      <c r="A13" s="3" t="s">
        <v>228</v>
      </c>
    </row>
    <row r="14" spans="1:3">
      <c r="A14" s="4" t="s">
        <v>48</v>
      </c>
      <c r="B14" s="6" t="n">
        <v>286495</v>
      </c>
      <c r="C14" s="6" t="n">
        <v>270154</v>
      </c>
    </row>
    <row r="15" spans="1:3">
      <c r="A15" s="4" t="s">
        <v>49</v>
      </c>
      <c r="B15" s="6" t="n">
        <v>544667</v>
      </c>
      <c r="C15" s="6" t="n">
        <v>534371</v>
      </c>
    </row>
    <row r="16" spans="1:3">
      <c r="A16" s="4" t="s">
        <v>50</v>
      </c>
      <c r="B16" s="6" t="n">
        <v>32939</v>
      </c>
      <c r="C16" s="6" t="n">
        <v>32521</v>
      </c>
    </row>
    <row r="17" spans="1:3">
      <c r="A17" s="4" t="s">
        <v>228</v>
      </c>
      <c r="B17" s="6" t="n">
        <v>864101</v>
      </c>
      <c r="C17" s="6" t="n">
        <v>837046</v>
      </c>
    </row>
    <row r="18" spans="1:3">
      <c r="A18" s="3" t="s">
        <v>38</v>
      </c>
    </row>
    <row r="19" spans="1:3">
      <c r="A19" s="4" t="s">
        <v>54</v>
      </c>
      <c r="B19" s="6" t="n">
        <v>34049</v>
      </c>
      <c r="C19" s="6" t="n">
        <v>32247</v>
      </c>
    </row>
    <row r="20" spans="1:3">
      <c r="A20" s="4" t="s">
        <v>55</v>
      </c>
      <c r="B20" s="6" t="n">
        <v>223980</v>
      </c>
      <c r="C20" s="6" t="n">
        <v>206814</v>
      </c>
    </row>
    <row r="21" spans="1:3">
      <c r="A21" s="4" t="s">
        <v>40</v>
      </c>
      <c r="B21" s="6" t="n">
        <v>82168</v>
      </c>
      <c r="C21" s="6" t="n">
        <v>90238</v>
      </c>
    </row>
    <row r="22" spans="1:3">
      <c r="A22" s="4" t="s">
        <v>59</v>
      </c>
      <c r="B22" s="6" t="n">
        <v>9360</v>
      </c>
      <c r="C22" s="6" t="n">
        <v>9131</v>
      </c>
    </row>
    <row r="23" spans="1:3">
      <c r="A23" s="4" t="s">
        <v>306</v>
      </c>
    </row>
    <row r="24" spans="1:3">
      <c r="A24" s="3" t="s">
        <v>27</v>
      </c>
    </row>
    <row r="25" spans="1:3">
      <c r="A25" s="4" t="s">
        <v>28</v>
      </c>
      <c r="B25" s="6" t="n">
        <v>130612</v>
      </c>
      <c r="C25" s="6" t="n">
        <v>121031</v>
      </c>
    </row>
    <row r="26" spans="1:3">
      <c r="A26" s="4" t="s">
        <v>27</v>
      </c>
      <c r="B26" s="6" t="n">
        <v>130612</v>
      </c>
      <c r="C26" s="6" t="n">
        <v>121031</v>
      </c>
    </row>
    <row r="27" spans="1:3">
      <c r="A27" s="4" t="s">
        <v>30</v>
      </c>
      <c r="B27" s="6" t="n">
        <v>239657</v>
      </c>
      <c r="C27" s="6" t="n">
        <v>219108</v>
      </c>
    </row>
    <row r="28" spans="1:3">
      <c r="A28" s="3" t="s">
        <v>305</v>
      </c>
    </row>
    <row r="29" spans="1:3">
      <c r="A29" s="4" t="s">
        <v>32</v>
      </c>
      <c r="B29" s="6" t="n">
        <v>135</v>
      </c>
      <c r="C29" s="6" t="n">
        <v>69</v>
      </c>
    </row>
    <row r="30" spans="1:3">
      <c r="A30" s="4" t="s">
        <v>33</v>
      </c>
      <c r="B30" s="6" t="n">
        <v>7271</v>
      </c>
      <c r="C30" s="6" t="n">
        <v>7129</v>
      </c>
    </row>
    <row r="31" spans="1:3">
      <c r="A31" s="4" t="s">
        <v>36</v>
      </c>
      <c r="B31" s="6" t="n">
        <v>7406</v>
      </c>
      <c r="C31" s="6" t="n">
        <v>7198</v>
      </c>
    </row>
    <row r="32" spans="1:3">
      <c r="A32" s="3" t="s">
        <v>38</v>
      </c>
    </row>
    <row r="33" spans="1:3">
      <c r="A33" s="4" t="s">
        <v>40</v>
      </c>
      <c r="B33" s="6" t="n">
        <v>84812</v>
      </c>
      <c r="C33" s="6" t="n">
        <v>94039</v>
      </c>
    </row>
    <row r="34" spans="1:3">
      <c r="A34" s="4" t="s">
        <v>44</v>
      </c>
      <c r="B34" s="6" t="n">
        <v>1458</v>
      </c>
      <c r="C34" s="6" t="n">
        <v>1373</v>
      </c>
    </row>
    <row r="35" spans="1:3">
      <c r="A35" s="4" t="s">
        <v>307</v>
      </c>
    </row>
    <row r="36" spans="1:3">
      <c r="A36" s="3" t="s">
        <v>303</v>
      </c>
    </row>
    <row r="37" spans="1:3">
      <c r="A37" s="4" t="s">
        <v>26</v>
      </c>
      <c r="B37" s="6" t="n">
        <v>12861</v>
      </c>
      <c r="C37" s="6" t="n">
        <v>20274</v>
      </c>
    </row>
    <row r="38" spans="1:3">
      <c r="A38" s="3" t="s">
        <v>27</v>
      </c>
    </row>
    <row r="39" spans="1:3">
      <c r="A39" s="4" t="s">
        <v>28</v>
      </c>
      <c r="B39" s="6" t="n">
        <v>8304</v>
      </c>
      <c r="C39" s="6" t="n">
        <v>7227</v>
      </c>
    </row>
    <row r="40" spans="1:3">
      <c r="A40" s="4" t="s">
        <v>27</v>
      </c>
      <c r="B40" s="6" t="n">
        <v>8304</v>
      </c>
      <c r="C40" s="6" t="n">
        <v>7227</v>
      </c>
    </row>
    <row r="41" spans="1:3">
      <c r="A41" s="3" t="s">
        <v>305</v>
      </c>
    </row>
    <row r="42" spans="1:3">
      <c r="A42" s="4" t="s">
        <v>32</v>
      </c>
      <c r="B42" s="6" t="n">
        <v>195</v>
      </c>
      <c r="C42" s="6" t="n">
        <v>190</v>
      </c>
    </row>
    <row r="43" spans="1:3">
      <c r="A43" s="4" t="s">
        <v>33</v>
      </c>
      <c r="B43" s="6" t="n">
        <v>1746</v>
      </c>
      <c r="C43" s="6" t="n">
        <v>1540</v>
      </c>
    </row>
    <row r="44" spans="1:3">
      <c r="A44" s="4" t="s">
        <v>36</v>
      </c>
      <c r="B44" s="6" t="n">
        <v>1941</v>
      </c>
      <c r="C44" s="6" t="n">
        <v>1730</v>
      </c>
    </row>
    <row r="45" spans="1:3">
      <c r="A45" s="4" t="s">
        <v>308</v>
      </c>
    </row>
    <row r="46" spans="1:3">
      <c r="A46" s="3" t="s">
        <v>27</v>
      </c>
    </row>
    <row r="47" spans="1:3">
      <c r="A47" s="4" t="s">
        <v>304</v>
      </c>
      <c r="B47" s="6" t="n">
        <v>54397</v>
      </c>
      <c r="C47" s="6" t="n">
        <v>48093</v>
      </c>
    </row>
    <row r="48" spans="1:3">
      <c r="A48" s="4" t="s">
        <v>27</v>
      </c>
      <c r="B48" s="6" t="n">
        <v>54397</v>
      </c>
      <c r="C48" s="6" t="n">
        <v>48093</v>
      </c>
    </row>
    <row r="49" spans="1:3">
      <c r="A49" s="3" t="s">
        <v>305</v>
      </c>
    </row>
    <row r="50" spans="1:3">
      <c r="A50" s="4" t="s">
        <v>32</v>
      </c>
      <c r="B50" s="6" t="n">
        <v>96</v>
      </c>
      <c r="C50" s="6" t="n">
        <v>94</v>
      </c>
    </row>
    <row r="51" spans="1:3">
      <c r="A51" s="4" t="s">
        <v>33</v>
      </c>
      <c r="B51" s="6" t="n">
        <v>477</v>
      </c>
      <c r="C51" s="6" t="n">
        <v>458</v>
      </c>
    </row>
    <row r="52" spans="1:3">
      <c r="A52" s="4" t="s">
        <v>36</v>
      </c>
      <c r="B52" s="6" t="n">
        <v>573</v>
      </c>
      <c r="C52" s="6" t="n">
        <v>552</v>
      </c>
    </row>
    <row r="53" spans="1:3">
      <c r="A53" s="4" t="s">
        <v>309</v>
      </c>
    </row>
    <row r="54" spans="1:3">
      <c r="A54" s="3" t="s">
        <v>27</v>
      </c>
    </row>
    <row r="55" spans="1:3">
      <c r="A55" s="4" t="s">
        <v>304</v>
      </c>
      <c r="B55" s="6" t="n">
        <v>537</v>
      </c>
      <c r="C55" s="6" t="n">
        <v>406</v>
      </c>
    </row>
    <row r="56" spans="1:3">
      <c r="A56" s="4" t="s">
        <v>27</v>
      </c>
      <c r="B56" s="6" t="n">
        <v>537</v>
      </c>
      <c r="C56" s="6" t="n">
        <v>406</v>
      </c>
    </row>
    <row r="57" spans="1:3">
      <c r="A57" s="4" t="s">
        <v>310</v>
      </c>
    </row>
    <row r="58" spans="1:3">
      <c r="A58" s="3" t="s">
        <v>228</v>
      </c>
    </row>
    <row r="59" spans="1:3">
      <c r="A59" s="4" t="s">
        <v>48</v>
      </c>
      <c r="B59" s="6" t="n">
        <v>152</v>
      </c>
      <c r="C59" s="6" t="n">
        <v>150</v>
      </c>
    </row>
    <row r="60" spans="1:3">
      <c r="A60" s="4" t="s">
        <v>49</v>
      </c>
      <c r="B60" s="6" t="n">
        <v>-18</v>
      </c>
      <c r="C60" s="6" t="n">
        <v>-11</v>
      </c>
    </row>
    <row r="61" spans="1:3">
      <c r="A61" s="4" t="s">
        <v>228</v>
      </c>
      <c r="B61" s="6" t="n">
        <v>134</v>
      </c>
      <c r="C61" s="6" t="n">
        <v>139</v>
      </c>
    </row>
    <row r="62" spans="1:3">
      <c r="A62" s="3" t="s">
        <v>38</v>
      </c>
    </row>
    <row r="63" spans="1:3">
      <c r="A63" s="4" t="s">
        <v>54</v>
      </c>
      <c r="B63" s="6" t="n">
        <v>34049</v>
      </c>
      <c r="C63" s="6" t="n">
        <v>32247</v>
      </c>
    </row>
    <row r="64" spans="1:3">
      <c r="A64" s="4" t="s">
        <v>40</v>
      </c>
      <c r="B64" s="6" t="n">
        <v>82168</v>
      </c>
      <c r="C64" s="6" t="n">
        <v>90238</v>
      </c>
    </row>
    <row r="65" spans="1:3">
      <c r="A65" s="4" t="s">
        <v>57</v>
      </c>
      <c r="B65" s="6" t="n">
        <v>-1159</v>
      </c>
      <c r="C65" s="6" t="n">
        <v>-1434</v>
      </c>
    </row>
    <row r="66" spans="1:3">
      <c r="A66" s="4" t="s">
        <v>311</v>
      </c>
    </row>
    <row r="67" spans="1:3">
      <c r="A67" s="3" t="s">
        <v>228</v>
      </c>
    </row>
    <row r="68" spans="1:3">
      <c r="A68" s="4" t="s">
        <v>48</v>
      </c>
      <c r="B68" s="6" t="n">
        <v>15880</v>
      </c>
      <c r="C68" s="6" t="n">
        <v>14602</v>
      </c>
    </row>
    <row r="69" spans="1:3">
      <c r="A69" s="4" t="s">
        <v>49</v>
      </c>
      <c r="B69" s="6" t="n">
        <v>109592</v>
      </c>
      <c r="C69" s="6" t="n">
        <v>103446</v>
      </c>
    </row>
    <row r="70" spans="1:3">
      <c r="A70" s="4" t="s">
        <v>50</v>
      </c>
      <c r="B70" s="6" t="n">
        <v>4601</v>
      </c>
      <c r="C70" s="6" t="n">
        <v>7072</v>
      </c>
    </row>
    <row r="71" spans="1:3">
      <c r="A71" s="4" t="s">
        <v>228</v>
      </c>
      <c r="B71" s="6" t="n">
        <v>130073</v>
      </c>
      <c r="C71" s="6" t="n">
        <v>125120</v>
      </c>
    </row>
    <row r="72" spans="1:3">
      <c r="A72" s="3" t="s">
        <v>38</v>
      </c>
    </row>
    <row r="73" spans="1:3">
      <c r="A73" s="4" t="s">
        <v>55</v>
      </c>
      <c r="B73" s="6" t="n">
        <v>218288</v>
      </c>
      <c r="C73" s="6" t="n">
        <v>201839</v>
      </c>
    </row>
    <row r="74" spans="1:3">
      <c r="A74" s="4" t="s">
        <v>57</v>
      </c>
      <c r="B74" s="6" t="n">
        <v>33</v>
      </c>
      <c r="C74" s="6" t="n">
        <v>18</v>
      </c>
    </row>
    <row r="75" spans="1:3">
      <c r="A75" s="4" t="s">
        <v>312</v>
      </c>
    </row>
    <row r="76" spans="1:3">
      <c r="A76" s="3" t="s">
        <v>303</v>
      </c>
    </row>
    <row r="77" spans="1:3">
      <c r="A77" s="4" t="s">
        <v>26</v>
      </c>
      <c r="B77" s="6" t="n">
        <v>13857</v>
      </c>
      <c r="C77" s="6" t="n">
        <v>16197</v>
      </c>
    </row>
    <row r="78" spans="1:3">
      <c r="A78" s="3" t="s">
        <v>27</v>
      </c>
    </row>
    <row r="79" spans="1:3">
      <c r="A79" s="4" t="s">
        <v>304</v>
      </c>
      <c r="B79" s="6" t="n">
        <v>47131</v>
      </c>
      <c r="C79" s="6" t="n">
        <v>45367</v>
      </c>
    </row>
    <row r="80" spans="1:3">
      <c r="A80" s="4" t="s">
        <v>27</v>
      </c>
      <c r="B80" s="6" t="n">
        <v>47131</v>
      </c>
      <c r="C80" s="6" t="n">
        <v>45367</v>
      </c>
    </row>
    <row r="81" spans="1:3">
      <c r="A81" s="4" t="s">
        <v>30</v>
      </c>
      <c r="B81" s="6" t="n">
        <v>69865</v>
      </c>
      <c r="C81" s="6" t="n">
        <v>75490</v>
      </c>
    </row>
    <row r="82" spans="1:3">
      <c r="A82" s="3" t="s">
        <v>305</v>
      </c>
    </row>
    <row r="83" spans="1:3">
      <c r="A83" s="4" t="s">
        <v>32</v>
      </c>
      <c r="B83" s="6" t="n">
        <v>405181</v>
      </c>
      <c r="C83" s="6" t="n">
        <v>394051</v>
      </c>
    </row>
    <row r="84" spans="1:3">
      <c r="A84" s="4" t="s">
        <v>33</v>
      </c>
      <c r="B84" s="6" t="n">
        <v>186967</v>
      </c>
      <c r="C84" s="6" t="n">
        <v>168087</v>
      </c>
    </row>
    <row r="85" spans="1:3">
      <c r="A85" s="4" t="s">
        <v>36</v>
      </c>
      <c r="B85" s="6" t="n">
        <v>592148</v>
      </c>
      <c r="C85" s="6" t="n">
        <v>562138</v>
      </c>
    </row>
    <row r="86" spans="1:3">
      <c r="A86" s="3" t="s">
        <v>38</v>
      </c>
    </row>
    <row r="87" spans="1:3">
      <c r="A87" s="4" t="s">
        <v>44</v>
      </c>
      <c r="B87" s="6" t="n">
        <v>46445</v>
      </c>
      <c r="C87" s="6" t="n">
        <v>46205</v>
      </c>
    </row>
    <row r="88" spans="1:3">
      <c r="A88" s="4" t="s">
        <v>313</v>
      </c>
    </row>
    <row r="89" spans="1:3">
      <c r="A89" s="3" t="s">
        <v>228</v>
      </c>
    </row>
    <row r="90" spans="1:3">
      <c r="A90" s="4" t="s">
        <v>48</v>
      </c>
      <c r="B90" s="6" t="n">
        <v>270325</v>
      </c>
      <c r="C90" s="6" t="n">
        <v>255115</v>
      </c>
    </row>
    <row r="91" spans="1:3">
      <c r="A91" s="4" t="s">
        <v>49</v>
      </c>
      <c r="B91" s="6" t="n">
        <v>435936</v>
      </c>
      <c r="C91" s="6" t="n">
        <v>431158</v>
      </c>
    </row>
    <row r="92" spans="1:3">
      <c r="A92" s="4" t="s">
        <v>50</v>
      </c>
      <c r="B92" s="6" t="n">
        <v>28379</v>
      </c>
      <c r="C92" s="6" t="n">
        <v>25462</v>
      </c>
    </row>
    <row r="93" spans="1:3">
      <c r="A93" s="4" t="s">
        <v>228</v>
      </c>
      <c r="B93" s="6" t="n">
        <v>734640</v>
      </c>
      <c r="C93" s="6" t="n">
        <v>711735</v>
      </c>
    </row>
    <row r="94" spans="1:3">
      <c r="A94" s="3" t="s">
        <v>38</v>
      </c>
    </row>
    <row r="95" spans="1:3">
      <c r="A95" s="4" t="s">
        <v>55</v>
      </c>
      <c r="B95" s="6" t="n">
        <v>5693</v>
      </c>
      <c r="C95" s="6" t="n">
        <v>4976</v>
      </c>
    </row>
    <row r="96" spans="1:3">
      <c r="A96" s="4" t="s">
        <v>57</v>
      </c>
      <c r="B96" s="6" t="n">
        <v>58103</v>
      </c>
      <c r="C96" s="6" t="n">
        <v>54880</v>
      </c>
    </row>
    <row r="97" spans="1:3">
      <c r="A97" s="4" t="s">
        <v>59</v>
      </c>
      <c r="B97" s="6" t="n">
        <v>9524</v>
      </c>
      <c r="C97" s="6" t="n">
        <v>9319</v>
      </c>
    </row>
    <row r="98" spans="1:3">
      <c r="A98" s="4" t="s">
        <v>314</v>
      </c>
    </row>
    <row r="99" spans="1:3">
      <c r="A99" s="3" t="s">
        <v>303</v>
      </c>
    </row>
    <row r="100" spans="1:3">
      <c r="A100" s="4" t="s">
        <v>26</v>
      </c>
      <c r="B100" s="6" t="n">
        <v>26718</v>
      </c>
      <c r="C100" s="6" t="n">
        <v>36471</v>
      </c>
    </row>
    <row r="101" spans="1:3">
      <c r="A101" s="3" t="s">
        <v>27</v>
      </c>
    </row>
    <row r="102" spans="1:3">
      <c r="A102" s="4" t="s">
        <v>28</v>
      </c>
      <c r="B102" s="6" t="n">
        <v>138916</v>
      </c>
      <c r="C102" s="6" t="n">
        <v>128258</v>
      </c>
    </row>
    <row r="103" spans="1:3">
      <c r="A103" s="4" t="s">
        <v>304</v>
      </c>
      <c r="B103" s="6" t="n">
        <v>102075</v>
      </c>
      <c r="C103" s="6" t="n">
        <v>94608</v>
      </c>
    </row>
    <row r="104" spans="1:3">
      <c r="A104" s="4" t="s">
        <v>27</v>
      </c>
      <c r="B104" s="6" t="n">
        <v>240991</v>
      </c>
      <c r="C104" s="6" t="n">
        <v>222866</v>
      </c>
    </row>
    <row r="105" spans="1:3">
      <c r="A105" s="4" t="s">
        <v>30</v>
      </c>
      <c r="B105" s="6" t="n">
        <v>309520</v>
      </c>
      <c r="C105" s="6" t="n">
        <v>294602</v>
      </c>
    </row>
    <row r="106" spans="1:3">
      <c r="A106" s="3" t="s">
        <v>305</v>
      </c>
    </row>
    <row r="107" spans="1:3">
      <c r="A107" s="4" t="s">
        <v>32</v>
      </c>
      <c r="B107" s="6" t="n">
        <v>405174</v>
      </c>
      <c r="C107" s="6" t="n">
        <v>397455</v>
      </c>
    </row>
    <row r="108" spans="1:3">
      <c r="A108" s="4" t="s">
        <v>33</v>
      </c>
      <c r="B108" s="6" t="n">
        <v>197218</v>
      </c>
      <c r="C108" s="6" t="n">
        <v>179363</v>
      </c>
    </row>
    <row r="109" spans="1:3">
      <c r="A109" s="4" t="s">
        <v>36</v>
      </c>
      <c r="B109" s="6" t="n">
        <v>602392</v>
      </c>
      <c r="C109" s="6" t="n">
        <v>576818</v>
      </c>
    </row>
    <row r="110" spans="1:3">
      <c r="A110" s="3" t="s">
        <v>38</v>
      </c>
    </row>
    <row r="111" spans="1:3">
      <c r="A111" s="4" t="s">
        <v>40</v>
      </c>
      <c r="B111" s="6" t="n">
        <v>84812</v>
      </c>
      <c r="C111" s="6" t="n">
        <v>94039</v>
      </c>
    </row>
    <row r="112" spans="1:3">
      <c r="A112" s="4" t="s">
        <v>44</v>
      </c>
      <c r="B112" s="6" t="n">
        <v>47903</v>
      </c>
      <c r="C112" s="6" t="n">
        <v>47578</v>
      </c>
    </row>
    <row r="113" spans="1:3">
      <c r="A113" s="4" t="s">
        <v>315</v>
      </c>
    </row>
    <row r="114" spans="1:3">
      <c r="A114" s="3" t="s">
        <v>303</v>
      </c>
    </row>
    <row r="115" spans="1:3">
      <c r="A115" s="4" t="s">
        <v>26</v>
      </c>
      <c r="B115" s="6" t="n">
        <v>13857</v>
      </c>
      <c r="C115" s="6" t="n">
        <v>16197</v>
      </c>
    </row>
    <row r="116" spans="1:3">
      <c r="A116" s="3" t="s">
        <v>27</v>
      </c>
    </row>
    <row r="117" spans="1:3">
      <c r="A117" s="4" t="s">
        <v>304</v>
      </c>
      <c r="B117" s="6" t="n">
        <v>47141</v>
      </c>
      <c r="C117" s="6" t="n">
        <v>46109</v>
      </c>
    </row>
    <row r="118" spans="1:3">
      <c r="A118" s="4" t="s">
        <v>27</v>
      </c>
      <c r="B118" s="6" t="n">
        <v>47141</v>
      </c>
      <c r="C118" s="6" t="n">
        <v>46109</v>
      </c>
    </row>
    <row r="119" spans="1:3">
      <c r="A119" s="4" t="s">
        <v>30</v>
      </c>
      <c r="B119" s="6" t="n">
        <v>69863</v>
      </c>
      <c r="C119" s="6" t="n">
        <v>75494</v>
      </c>
    </row>
    <row r="120" spans="1:3">
      <c r="A120" s="3" t="s">
        <v>305</v>
      </c>
    </row>
    <row r="121" spans="1:3">
      <c r="A121" s="4" t="s">
        <v>32</v>
      </c>
      <c r="B121" s="6" t="n">
        <v>404748</v>
      </c>
      <c r="C121" s="6" t="n">
        <v>397102</v>
      </c>
    </row>
    <row r="122" spans="1:3">
      <c r="A122" s="4" t="s">
        <v>33</v>
      </c>
      <c r="B122" s="6" t="n">
        <v>187724</v>
      </c>
      <c r="C122" s="6" t="n">
        <v>170236</v>
      </c>
    </row>
    <row r="123" spans="1:3">
      <c r="A123" s="4" t="s">
        <v>36</v>
      </c>
      <c r="B123" s="6" t="n">
        <v>592472</v>
      </c>
      <c r="C123" s="6" t="n">
        <v>567338</v>
      </c>
    </row>
    <row r="124" spans="1:3">
      <c r="A124" s="3" t="s">
        <v>38</v>
      </c>
    </row>
    <row r="125" spans="1:3">
      <c r="A125" s="4" t="s">
        <v>44</v>
      </c>
      <c r="B125" s="6" t="n">
        <v>46445</v>
      </c>
      <c r="C125" s="6" t="n">
        <v>46205</v>
      </c>
    </row>
    <row r="126" spans="1:3">
      <c r="A126" s="4" t="s">
        <v>316</v>
      </c>
    </row>
    <row r="127" spans="1:3">
      <c r="A127" s="3" t="s">
        <v>303</v>
      </c>
    </row>
    <row r="128" spans="1:3">
      <c r="A128" s="4" t="s">
        <v>26</v>
      </c>
      <c r="B128" s="6" t="n">
        <v>26718</v>
      </c>
      <c r="C128" s="6" t="n">
        <v>36471</v>
      </c>
    </row>
    <row r="129" spans="1:3">
      <c r="A129" s="3" t="s">
        <v>27</v>
      </c>
    </row>
    <row r="130" spans="1:3">
      <c r="A130" s="4" t="s">
        <v>28</v>
      </c>
      <c r="B130" s="6" t="n">
        <v>138916</v>
      </c>
      <c r="C130" s="6" t="n">
        <v>128258</v>
      </c>
    </row>
    <row r="131" spans="1:3">
      <c r="A131" s="4" t="s">
        <v>304</v>
      </c>
      <c r="B131" s="6" t="n">
        <v>102065</v>
      </c>
      <c r="C131" s="6" t="n">
        <v>93866</v>
      </c>
    </row>
    <row r="132" spans="1:3">
      <c r="A132" s="4" t="s">
        <v>27</v>
      </c>
      <c r="B132" s="6" t="n">
        <v>240981</v>
      </c>
      <c r="C132" s="6" t="n">
        <v>222124</v>
      </c>
    </row>
    <row r="133" spans="1:3">
      <c r="A133" s="4" t="s">
        <v>30</v>
      </c>
      <c r="B133" s="6" t="n">
        <v>309522</v>
      </c>
      <c r="C133" s="6" t="n">
        <v>294598</v>
      </c>
    </row>
    <row r="134" spans="1:3">
      <c r="A134" s="3" t="s">
        <v>305</v>
      </c>
    </row>
    <row r="135" spans="1:3">
      <c r="A135" s="4" t="s">
        <v>32</v>
      </c>
      <c r="B135" s="6" t="n">
        <v>405607</v>
      </c>
      <c r="C135" s="6" t="n">
        <v>394404</v>
      </c>
    </row>
    <row r="136" spans="1:3">
      <c r="A136" s="4" t="s">
        <v>33</v>
      </c>
      <c r="B136" s="6" t="n">
        <v>196461</v>
      </c>
      <c r="C136" s="6" t="n">
        <v>177214</v>
      </c>
    </row>
    <row r="137" spans="1:3">
      <c r="A137" s="4" t="s">
        <v>36</v>
      </c>
      <c r="B137" s="6" t="n">
        <v>602068</v>
      </c>
      <c r="C137" s="6" t="n">
        <v>571618</v>
      </c>
    </row>
    <row r="138" spans="1:3">
      <c r="A138" s="3" t="s">
        <v>38</v>
      </c>
    </row>
    <row r="139" spans="1:3">
      <c r="A139" s="4" t="s">
        <v>40</v>
      </c>
      <c r="B139" s="6" t="n">
        <v>84812</v>
      </c>
      <c r="C139" s="6" t="n">
        <v>94039</v>
      </c>
    </row>
    <row r="140" spans="1:3">
      <c r="A140" s="4" t="s">
        <v>44</v>
      </c>
      <c r="B140" s="6" t="n">
        <v>47903</v>
      </c>
      <c r="C140" s="6" t="n">
        <v>47578</v>
      </c>
    </row>
    <row r="141" spans="1:3">
      <c r="A141" s="4" t="s">
        <v>317</v>
      </c>
    </row>
    <row r="142" spans="1:3">
      <c r="A142" s="3" t="s">
        <v>228</v>
      </c>
    </row>
    <row r="143" spans="1:3">
      <c r="A143" s="4" t="s">
        <v>48</v>
      </c>
      <c r="B143" s="6" t="n">
        <v>286495</v>
      </c>
      <c r="C143" s="6" t="n">
        <v>270154</v>
      </c>
    </row>
    <row r="144" spans="1:3">
      <c r="A144" s="4" t="s">
        <v>49</v>
      </c>
      <c r="B144" s="6" t="n">
        <v>544667</v>
      </c>
      <c r="C144" s="6" t="n">
        <v>534371</v>
      </c>
    </row>
    <row r="145" spans="1:3">
      <c r="A145" s="4" t="s">
        <v>50</v>
      </c>
      <c r="B145" s="6" t="n">
        <v>32939</v>
      </c>
      <c r="C145" s="6" t="n">
        <v>32521</v>
      </c>
    </row>
    <row r="146" spans="1:3">
      <c r="A146" s="4" t="s">
        <v>228</v>
      </c>
      <c r="B146" s="6" t="n">
        <v>864101</v>
      </c>
      <c r="C146" s="6" t="n">
        <v>837046</v>
      </c>
    </row>
    <row r="147" spans="1:3">
      <c r="A147" s="3" t="s">
        <v>38</v>
      </c>
    </row>
    <row r="148" spans="1:3">
      <c r="A148" s="4" t="s">
        <v>54</v>
      </c>
      <c r="B148" s="6" t="n">
        <v>34049</v>
      </c>
      <c r="C148" s="6" t="n">
        <v>32247</v>
      </c>
    </row>
    <row r="149" spans="1:3">
      <c r="A149" s="4" t="s">
        <v>55</v>
      </c>
      <c r="B149" s="6" t="n">
        <v>223980</v>
      </c>
      <c r="C149" s="6" t="n">
        <v>206814</v>
      </c>
    </row>
    <row r="150" spans="1:3">
      <c r="A150" s="4" t="s">
        <v>40</v>
      </c>
      <c r="B150" s="6" t="n">
        <v>82168</v>
      </c>
      <c r="C150" s="6" t="n">
        <v>90238</v>
      </c>
    </row>
    <row r="151" spans="1:3">
      <c r="A151" s="4" t="s">
        <v>57</v>
      </c>
      <c r="B151" s="6" t="n">
        <v>57006</v>
      </c>
      <c r="C151" s="6" t="n">
        <v>53501</v>
      </c>
    </row>
    <row r="152" spans="1:3">
      <c r="A152" s="4" t="s">
        <v>59</v>
      </c>
      <c r="B152" s="6" t="n">
        <v>9360</v>
      </c>
      <c r="C152" s="6" t="n">
        <v>9131</v>
      </c>
    </row>
    <row r="153" spans="1:3">
      <c r="A153" s="4" t="s">
        <v>318</v>
      </c>
    </row>
    <row r="154" spans="1:3">
      <c r="A154" s="3" t="s">
        <v>228</v>
      </c>
    </row>
    <row r="155" spans="1:3">
      <c r="A155" s="4" t="s">
        <v>48</v>
      </c>
      <c r="B155" s="6" t="n">
        <v>270463</v>
      </c>
      <c r="C155" s="6" t="n">
        <v>255402</v>
      </c>
    </row>
    <row r="156" spans="1:3">
      <c r="A156" s="4" t="s">
        <v>49</v>
      </c>
      <c r="B156" s="6" t="n">
        <v>435093</v>
      </c>
      <c r="C156" s="6" t="n">
        <v>430936</v>
      </c>
    </row>
    <row r="157" spans="1:3">
      <c r="A157" s="4" t="s">
        <v>50</v>
      </c>
      <c r="B157" s="6" t="n">
        <v>28338</v>
      </c>
      <c r="C157" s="6" t="n">
        <v>25449</v>
      </c>
    </row>
    <row r="158" spans="1:3">
      <c r="A158" s="4" t="s">
        <v>228</v>
      </c>
      <c r="B158" s="6" t="n">
        <v>733894</v>
      </c>
      <c r="C158" s="6" t="n">
        <v>711787</v>
      </c>
    </row>
    <row r="159" spans="1:3">
      <c r="A159" s="3" t="s">
        <v>38</v>
      </c>
    </row>
    <row r="160" spans="1:3">
      <c r="A160" s="4" t="s">
        <v>55</v>
      </c>
      <c r="B160" s="6" t="n">
        <v>5692</v>
      </c>
      <c r="C160" s="6" t="n">
        <v>4975</v>
      </c>
    </row>
    <row r="161" spans="1:3">
      <c r="A161" s="4" t="s">
        <v>57</v>
      </c>
      <c r="B161" s="6" t="n">
        <v>58132</v>
      </c>
      <c r="C161" s="6" t="n">
        <v>54917</v>
      </c>
    </row>
    <row r="162" spans="1:3">
      <c r="A162" s="4" t="s">
        <v>59</v>
      </c>
      <c r="B162" s="6" t="n">
        <v>9360</v>
      </c>
      <c r="C162" s="6" t="n">
        <v>9131</v>
      </c>
    </row>
    <row r="163" spans="1:3">
      <c r="A163" s="4" t="s">
        <v>319</v>
      </c>
    </row>
    <row r="164" spans="1:3">
      <c r="A164" s="3" t="s">
        <v>228</v>
      </c>
    </row>
    <row r="165" spans="1:3">
      <c r="A165" s="4" t="s">
        <v>48</v>
      </c>
      <c r="B165" s="6" t="n">
        <v>286357</v>
      </c>
      <c r="C165" s="6" t="n">
        <v>269867</v>
      </c>
    </row>
    <row r="166" spans="1:3">
      <c r="A166" s="4" t="s">
        <v>49</v>
      </c>
      <c r="B166" s="6" t="n">
        <v>545510</v>
      </c>
      <c r="C166" s="6" t="n">
        <v>534593</v>
      </c>
    </row>
    <row r="167" spans="1:3">
      <c r="A167" s="4" t="s">
        <v>50</v>
      </c>
      <c r="B167" s="6" t="n">
        <v>32980</v>
      </c>
      <c r="C167" s="6" t="n">
        <v>32534</v>
      </c>
    </row>
    <row r="168" spans="1:3">
      <c r="A168" s="4" t="s">
        <v>228</v>
      </c>
      <c r="B168" s="6" t="n">
        <v>864847</v>
      </c>
      <c r="C168" s="6" t="n">
        <v>836994</v>
      </c>
    </row>
    <row r="169" spans="1:3">
      <c r="A169" s="3" t="s">
        <v>38</v>
      </c>
    </row>
    <row r="170" spans="1:3">
      <c r="A170" s="4" t="s">
        <v>54</v>
      </c>
      <c r="B170" s="6" t="n">
        <v>34049</v>
      </c>
      <c r="C170" s="6" t="n">
        <v>32247</v>
      </c>
    </row>
    <row r="171" spans="1:3">
      <c r="A171" s="4" t="s">
        <v>55</v>
      </c>
      <c r="B171" s="6" t="n">
        <v>223981</v>
      </c>
      <c r="C171" s="6" t="n">
        <v>206815</v>
      </c>
    </row>
    <row r="172" spans="1:3">
      <c r="A172" s="4" t="s">
        <v>40</v>
      </c>
      <c r="B172" s="6" t="n">
        <v>82168</v>
      </c>
      <c r="C172" s="6" t="n">
        <v>90238</v>
      </c>
    </row>
    <row r="173" spans="1:3">
      <c r="A173" s="4" t="s">
        <v>57</v>
      </c>
      <c r="B173" s="6" t="n">
        <v>56977</v>
      </c>
      <c r="C173" s="6" t="n">
        <v>53464</v>
      </c>
    </row>
    <row r="174" spans="1:3">
      <c r="A174" s="4" t="s">
        <v>59</v>
      </c>
      <c r="B174" s="5" t="n">
        <v>9524</v>
      </c>
      <c r="C174" s="5" t="n">
        <v>9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2</v>
      </c>
      <c r="C1" s="2" t="s">
        <v>213</v>
      </c>
      <c r="D1" s="2" t="s">
        <v>23</v>
      </c>
      <c r="E1" s="2" t="s">
        <v>73</v>
      </c>
      <c r="F1" s="2" t="s">
        <v>214</v>
      </c>
      <c r="G1" s="2" t="s">
        <v>215</v>
      </c>
    </row>
    <row r="2" spans="1:7">
      <c r="A2" s="3" t="s">
        <v>303</v>
      </c>
    </row>
    <row r="3" spans="1:7">
      <c r="A3" s="4" t="s">
        <v>26</v>
      </c>
      <c r="B3" s="5" t="n">
        <v>26718</v>
      </c>
      <c r="D3" s="5" t="n">
        <v>36471</v>
      </c>
    </row>
    <row r="4" spans="1:7">
      <c r="A4" s="3" t="s">
        <v>28</v>
      </c>
    </row>
    <row r="5" spans="1:7">
      <c r="A5" s="4" t="s">
        <v>184</v>
      </c>
      <c r="B5" s="6" t="n">
        <v>138916</v>
      </c>
      <c r="D5" s="6" t="n">
        <v>128258</v>
      </c>
    </row>
    <row r="6" spans="1:7">
      <c r="A6" s="3" t="s">
        <v>321</v>
      </c>
    </row>
    <row r="7" spans="1:7">
      <c r="A7" s="4" t="s">
        <v>322</v>
      </c>
      <c r="B7" s="6" t="n">
        <v>102075</v>
      </c>
      <c r="D7" s="6" t="n">
        <v>94608</v>
      </c>
    </row>
    <row r="8" spans="1:7">
      <c r="A8" s="4" t="s">
        <v>30</v>
      </c>
      <c r="B8" s="6" t="n">
        <v>309520</v>
      </c>
      <c r="D8" s="6" t="n">
        <v>294602</v>
      </c>
    </row>
    <row r="9" spans="1:7">
      <c r="A9" s="4" t="s">
        <v>34</v>
      </c>
      <c r="B9" s="6" t="n">
        <v>602392</v>
      </c>
      <c r="D9" s="6" t="n">
        <v>576818</v>
      </c>
    </row>
    <row r="10" spans="1:7">
      <c r="A10" s="3" t="s">
        <v>40</v>
      </c>
    </row>
    <row r="11" spans="1:7">
      <c r="A11" s="4" t="s">
        <v>40</v>
      </c>
      <c r="B11" s="6" t="n">
        <v>84812</v>
      </c>
      <c r="D11" s="6" t="n">
        <v>94039</v>
      </c>
    </row>
    <row r="12" spans="1:7">
      <c r="A12" s="3" t="s">
        <v>228</v>
      </c>
    </row>
    <row r="13" spans="1:7">
      <c r="A13" s="4" t="s">
        <v>48</v>
      </c>
      <c r="B13" s="6" t="n">
        <v>286495</v>
      </c>
      <c r="D13" s="6" t="n">
        <v>270154</v>
      </c>
    </row>
    <row r="14" spans="1:7">
      <c r="A14" s="4" t="s">
        <v>49</v>
      </c>
      <c r="B14" s="6" t="n">
        <v>544667</v>
      </c>
      <c r="D14" s="6" t="n">
        <v>534371</v>
      </c>
    </row>
    <row r="15" spans="1:7">
      <c r="A15" s="4" t="s">
        <v>50</v>
      </c>
      <c r="B15" s="6" t="n">
        <v>32939</v>
      </c>
      <c r="D15" s="6" t="n">
        <v>32521</v>
      </c>
    </row>
    <row r="16" spans="1:7">
      <c r="A16" s="3" t="s">
        <v>38</v>
      </c>
    </row>
    <row r="17" spans="1:7">
      <c r="A17" s="4" t="s">
        <v>54</v>
      </c>
      <c r="B17" s="6" t="n">
        <v>34049</v>
      </c>
      <c r="D17" s="6" t="n">
        <v>32247</v>
      </c>
    </row>
    <row r="18" spans="1:7">
      <c r="A18" s="4" t="s">
        <v>55</v>
      </c>
      <c r="B18" s="6" t="n">
        <v>223980</v>
      </c>
      <c r="D18" s="6" t="n">
        <v>206814</v>
      </c>
    </row>
    <row r="19" spans="1:7">
      <c r="A19" s="3" t="s">
        <v>40</v>
      </c>
    </row>
    <row r="20" spans="1:7">
      <c r="A20" s="4" t="s">
        <v>323</v>
      </c>
      <c r="B20" s="6" t="n">
        <v>82168</v>
      </c>
      <c r="D20" s="6" t="n">
        <v>90238</v>
      </c>
    </row>
    <row r="21" spans="1:7">
      <c r="A21" s="4" t="s">
        <v>324</v>
      </c>
    </row>
    <row r="22" spans="1:7">
      <c r="A22" s="3" t="s">
        <v>40</v>
      </c>
    </row>
    <row r="23" spans="1:7">
      <c r="A23" s="4" t="s">
        <v>325</v>
      </c>
      <c r="B23" s="6" t="n">
        <v>-372</v>
      </c>
      <c r="D23" s="6" t="n">
        <v>-583</v>
      </c>
    </row>
    <row r="24" spans="1:7">
      <c r="A24" s="4" t="s">
        <v>303</v>
      </c>
      <c r="B24" s="6" t="n">
        <v>-372</v>
      </c>
      <c r="D24" s="6" t="n">
        <v>-583</v>
      </c>
    </row>
    <row r="25" spans="1:7">
      <c r="A25" s="3" t="s">
        <v>40</v>
      </c>
    </row>
    <row r="26" spans="1:7">
      <c r="A26" s="4" t="s">
        <v>326</v>
      </c>
      <c r="B26" s="6" t="n">
        <v>-372</v>
      </c>
      <c r="D26" s="6" t="n">
        <v>-583</v>
      </c>
    </row>
    <row r="27" spans="1:7">
      <c r="A27" s="4" t="s">
        <v>327</v>
      </c>
      <c r="B27" s="6" t="n">
        <v>-372</v>
      </c>
      <c r="D27" s="6" t="n">
        <v>-583</v>
      </c>
    </row>
    <row r="28" spans="1:7">
      <c r="A28" s="4" t="s">
        <v>328</v>
      </c>
    </row>
    <row r="29" spans="1:7">
      <c r="A29" s="3" t="s">
        <v>28</v>
      </c>
    </row>
    <row r="30" spans="1:7">
      <c r="A30" s="4" t="s">
        <v>184</v>
      </c>
      <c r="B30" s="6" t="n">
        <v>53791</v>
      </c>
      <c r="D30" s="6" t="n">
        <v>42410</v>
      </c>
    </row>
    <row r="31" spans="1:7">
      <c r="A31" s="3" t="s">
        <v>321</v>
      </c>
    </row>
    <row r="32" spans="1:7">
      <c r="A32" s="4" t="s">
        <v>322</v>
      </c>
      <c r="B32" s="6" t="n">
        <v>42</v>
      </c>
      <c r="D32" s="6" t="n">
        <v>42</v>
      </c>
    </row>
    <row r="33" spans="1:7">
      <c r="A33" s="3" t="s">
        <v>40</v>
      </c>
    </row>
    <row r="34" spans="1:7">
      <c r="A34" s="4" t="s">
        <v>329</v>
      </c>
      <c r="B34" s="6" t="n">
        <v>2724</v>
      </c>
      <c r="D34" s="6" t="n">
        <v>5869</v>
      </c>
    </row>
    <row r="35" spans="1:7">
      <c r="A35" s="4" t="s">
        <v>44</v>
      </c>
      <c r="B35" s="6" t="n">
        <v>1208</v>
      </c>
      <c r="D35" s="6" t="n">
        <v>1020</v>
      </c>
    </row>
    <row r="36" spans="1:7">
      <c r="A36" s="4" t="s">
        <v>303</v>
      </c>
      <c r="B36" s="6" t="n">
        <v>57765</v>
      </c>
      <c r="D36" s="6" t="n">
        <v>49341</v>
      </c>
    </row>
    <row r="37" spans="1:7">
      <c r="A37" s="3" t="s">
        <v>38</v>
      </c>
    </row>
    <row r="38" spans="1:7">
      <c r="A38" s="4" t="s">
        <v>54</v>
      </c>
      <c r="B38" s="6" t="n">
        <v>18107</v>
      </c>
      <c r="D38" s="6" t="n">
        <v>17732</v>
      </c>
    </row>
    <row r="39" spans="1:7">
      <c r="A39" s="3" t="s">
        <v>40</v>
      </c>
    </row>
    <row r="40" spans="1:7">
      <c r="A40" s="4" t="s">
        <v>330</v>
      </c>
      <c r="B40" s="6" t="n">
        <v>2561</v>
      </c>
      <c r="D40" s="6" t="n">
        <v>4369</v>
      </c>
    </row>
    <row r="41" spans="1:7">
      <c r="A41" s="4" t="s">
        <v>57</v>
      </c>
      <c r="B41" s="6" t="n">
        <v>187</v>
      </c>
      <c r="D41" s="6" t="n">
        <v>170</v>
      </c>
    </row>
    <row r="42" spans="1:7">
      <c r="A42" s="4" t="s">
        <v>327</v>
      </c>
      <c r="B42" s="6" t="n">
        <v>20855</v>
      </c>
      <c r="D42" s="6" t="n">
        <v>22271</v>
      </c>
    </row>
    <row r="43" spans="1:7">
      <c r="A43" s="4" t="s">
        <v>331</v>
      </c>
    </row>
    <row r="44" spans="1:7">
      <c r="A44" s="3" t="s">
        <v>303</v>
      </c>
    </row>
    <row r="45" spans="1:7">
      <c r="A45" s="4" t="s">
        <v>26</v>
      </c>
      <c r="B45" s="6" t="n">
        <v>12861</v>
      </c>
      <c r="D45" s="6" t="n">
        <v>20274</v>
      </c>
    </row>
    <row r="46" spans="1:7">
      <c r="A46" s="3" t="s">
        <v>28</v>
      </c>
    </row>
    <row r="47" spans="1:7">
      <c r="A47" s="4" t="s">
        <v>184</v>
      </c>
      <c r="B47" s="6" t="n">
        <v>83926</v>
      </c>
      <c r="D47" s="6" t="n">
        <v>84503</v>
      </c>
    </row>
    <row r="48" spans="1:7">
      <c r="A48" s="3" t="s">
        <v>321</v>
      </c>
    </row>
    <row r="49" spans="1:7">
      <c r="A49" s="4" t="s">
        <v>322</v>
      </c>
      <c r="B49" s="6" t="n">
        <v>54422</v>
      </c>
      <c r="D49" s="6" t="n">
        <v>48028</v>
      </c>
    </row>
    <row r="50" spans="1:7">
      <c r="A50" s="4" t="s">
        <v>30</v>
      </c>
      <c r="B50" s="6" t="n">
        <v>239657</v>
      </c>
      <c r="D50" s="6" t="n">
        <v>219108</v>
      </c>
    </row>
    <row r="51" spans="1:7">
      <c r="A51" s="4" t="s">
        <v>34</v>
      </c>
      <c r="B51" s="6" t="n">
        <v>9161</v>
      </c>
      <c r="D51" s="6" t="n">
        <v>8929</v>
      </c>
    </row>
    <row r="52" spans="1:7">
      <c r="A52" s="3" t="s">
        <v>40</v>
      </c>
    </row>
    <row r="53" spans="1:7">
      <c r="A53" s="4" t="s">
        <v>329</v>
      </c>
      <c r="B53" s="6" t="n">
        <v>82116</v>
      </c>
      <c r="D53" s="6" t="n">
        <v>88176</v>
      </c>
    </row>
    <row r="54" spans="1:7">
      <c r="A54" s="4" t="s">
        <v>44</v>
      </c>
      <c r="B54" s="6" t="n">
        <v>184</v>
      </c>
      <c r="D54" s="6" t="n">
        <v>288</v>
      </c>
    </row>
    <row r="55" spans="1:7">
      <c r="A55" s="4" t="s">
        <v>303</v>
      </c>
      <c r="B55" s="6" t="n">
        <v>482327</v>
      </c>
      <c r="D55" s="6" t="n">
        <v>469306</v>
      </c>
    </row>
    <row r="56" spans="1:7">
      <c r="A56" s="3" t="s">
        <v>228</v>
      </c>
    </row>
    <row r="57" spans="1:7">
      <c r="A57" s="4" t="s">
        <v>48</v>
      </c>
      <c r="B57" s="6" t="n">
        <v>15840</v>
      </c>
      <c r="D57" s="6" t="n">
        <v>14362</v>
      </c>
    </row>
    <row r="58" spans="1:7">
      <c r="A58" s="4" t="s">
        <v>49</v>
      </c>
      <c r="B58" s="6" t="n">
        <v>109574</v>
      </c>
      <c r="D58" s="6" t="n">
        <v>103440</v>
      </c>
    </row>
    <row r="59" spans="1:7">
      <c r="A59" s="4" t="s">
        <v>50</v>
      </c>
      <c r="B59" s="6" t="n">
        <v>4601</v>
      </c>
      <c r="D59" s="6" t="n">
        <v>7072</v>
      </c>
    </row>
    <row r="60" spans="1:7">
      <c r="A60" s="3" t="s">
        <v>38</v>
      </c>
    </row>
    <row r="61" spans="1:7">
      <c r="A61" s="4" t="s">
        <v>54</v>
      </c>
      <c r="B61" s="6" t="n">
        <v>15942</v>
      </c>
      <c r="D61" s="6" t="n">
        <v>14515</v>
      </c>
    </row>
    <row r="62" spans="1:7">
      <c r="A62" s="4" t="s">
        <v>55</v>
      </c>
      <c r="B62" s="6" t="n">
        <v>218288</v>
      </c>
      <c r="D62" s="6" t="n">
        <v>201839</v>
      </c>
    </row>
    <row r="63" spans="1:7">
      <c r="A63" s="3" t="s">
        <v>40</v>
      </c>
    </row>
    <row r="64" spans="1:7">
      <c r="A64" s="4" t="s">
        <v>330</v>
      </c>
      <c r="B64" s="6" t="n">
        <v>78883</v>
      </c>
      <c r="D64" s="6" t="n">
        <v>85309</v>
      </c>
    </row>
    <row r="65" spans="1:7">
      <c r="A65" s="4" t="s">
        <v>57</v>
      </c>
      <c r="B65" s="6" t="n">
        <v>-1369</v>
      </c>
      <c r="D65" s="6" t="n">
        <v>-1654</v>
      </c>
    </row>
    <row r="66" spans="1:7">
      <c r="A66" s="4" t="s">
        <v>327</v>
      </c>
      <c r="B66" s="6" t="n">
        <v>441759</v>
      </c>
      <c r="D66" s="6" t="n">
        <v>424883</v>
      </c>
    </row>
    <row r="67" spans="1:7">
      <c r="A67" s="4" t="s">
        <v>332</v>
      </c>
    </row>
    <row r="68" spans="1:7">
      <c r="A68" s="3" t="s">
        <v>28</v>
      </c>
    </row>
    <row r="69" spans="1:7">
      <c r="A69" s="4" t="s">
        <v>184</v>
      </c>
      <c r="B69" s="6" t="n">
        <v>1199</v>
      </c>
      <c r="D69" s="6" t="n">
        <v>1345</v>
      </c>
    </row>
    <row r="70" spans="1:7">
      <c r="A70" s="3" t="s">
        <v>321</v>
      </c>
    </row>
    <row r="71" spans="1:7">
      <c r="A71" s="4" t="s">
        <v>322</v>
      </c>
      <c r="B71" s="6" t="n">
        <v>470</v>
      </c>
      <c r="D71" s="6" t="n">
        <v>429</v>
      </c>
    </row>
    <row r="72" spans="1:7">
      <c r="A72" s="4" t="s">
        <v>34</v>
      </c>
      <c r="B72" s="6" t="n">
        <v>759</v>
      </c>
      <c r="D72" s="6" t="n">
        <v>551</v>
      </c>
    </row>
    <row r="73" spans="1:7">
      <c r="A73" s="3" t="s">
        <v>40</v>
      </c>
    </row>
    <row r="74" spans="1:7">
      <c r="A74" s="4" t="s">
        <v>329</v>
      </c>
      <c r="B74" s="6" t="n">
        <v>344</v>
      </c>
      <c r="D74" s="6" t="n">
        <v>577</v>
      </c>
    </row>
    <row r="75" spans="1:7">
      <c r="A75" s="4" t="s">
        <v>44</v>
      </c>
      <c r="B75" s="6" t="n">
        <v>66</v>
      </c>
      <c r="D75" s="6" t="n">
        <v>65</v>
      </c>
    </row>
    <row r="76" spans="1:7">
      <c r="A76" s="4" t="s">
        <v>303</v>
      </c>
      <c r="B76" s="6" t="n">
        <v>2838</v>
      </c>
      <c r="D76" s="6" t="n">
        <v>2967</v>
      </c>
    </row>
    <row r="77" spans="1:7">
      <c r="A77" s="3" t="s">
        <v>228</v>
      </c>
    </row>
    <row r="78" spans="1:7">
      <c r="A78" s="4" t="s">
        <v>48</v>
      </c>
      <c r="B78" s="6" t="n">
        <v>192</v>
      </c>
      <c r="D78" s="6" t="n">
        <v>390</v>
      </c>
    </row>
    <row r="79" spans="1:7">
      <c r="A79" s="4" t="s">
        <v>49</v>
      </c>
      <c r="D79" s="6" t="n">
        <v>-5</v>
      </c>
    </row>
    <row r="80" spans="1:7">
      <c r="A80" s="3" t="s">
        <v>40</v>
      </c>
    </row>
    <row r="81" spans="1:7">
      <c r="A81" s="4" t="s">
        <v>330</v>
      </c>
      <c r="B81" s="6" t="n">
        <v>1096</v>
      </c>
      <c r="D81" s="6" t="n">
        <v>1143</v>
      </c>
    </row>
    <row r="82" spans="1:7">
      <c r="A82" s="4" t="s">
        <v>57</v>
      </c>
      <c r="B82" s="6" t="n">
        <v>56</v>
      </c>
      <c r="D82" s="6" t="n">
        <v>68</v>
      </c>
    </row>
    <row r="83" spans="1:7">
      <c r="A83" s="4" t="s">
        <v>327</v>
      </c>
      <c r="B83" s="6" t="n">
        <v>1344</v>
      </c>
      <c r="D83" s="6" t="n">
        <v>1596</v>
      </c>
    </row>
    <row r="84" spans="1:7">
      <c r="A84" s="4" t="s">
        <v>333</v>
      </c>
    </row>
    <row r="85" spans="1:7">
      <c r="A85" s="3" t="s">
        <v>28</v>
      </c>
    </row>
    <row r="86" spans="1:7">
      <c r="A86" s="4" t="s">
        <v>184</v>
      </c>
      <c r="B86" s="6" t="n">
        <v>12161</v>
      </c>
      <c r="D86" s="6" t="n">
        <v>8342</v>
      </c>
    </row>
    <row r="87" spans="1:7">
      <c r="A87" s="4" t="s">
        <v>334</v>
      </c>
    </row>
    <row r="88" spans="1:7">
      <c r="A88" s="3" t="s">
        <v>28</v>
      </c>
    </row>
    <row r="89" spans="1:7">
      <c r="A89" s="4" t="s">
        <v>184</v>
      </c>
      <c r="B89" s="6" t="n">
        <v>5219</v>
      </c>
      <c r="D89" s="6" t="n">
        <v>6231</v>
      </c>
    </row>
    <row r="90" spans="1:7">
      <c r="A90" s="3" t="s">
        <v>321</v>
      </c>
    </row>
    <row r="91" spans="1:7">
      <c r="A91" s="4" t="s">
        <v>322</v>
      </c>
      <c r="B91" s="6" t="n">
        <v>451</v>
      </c>
      <c r="D91" s="6" t="n">
        <v>238</v>
      </c>
    </row>
    <row r="92" spans="1:7">
      <c r="A92" s="4" t="s">
        <v>335</v>
      </c>
    </row>
    <row r="93" spans="1:7">
      <c r="A93" s="3" t="s">
        <v>28</v>
      </c>
    </row>
    <row r="94" spans="1:7">
      <c r="A94" s="4" t="s">
        <v>184</v>
      </c>
      <c r="B94" s="6" t="n">
        <v>11291</v>
      </c>
      <c r="D94" s="6" t="n">
        <v>11350</v>
      </c>
    </row>
    <row r="95" spans="1:7">
      <c r="A95" s="3" t="s">
        <v>321</v>
      </c>
    </row>
    <row r="96" spans="1:7">
      <c r="A96" s="4" t="s">
        <v>322</v>
      </c>
      <c r="B96" s="6" t="n">
        <v>2138</v>
      </c>
      <c r="D96" s="6" t="n">
        <v>1554</v>
      </c>
    </row>
    <row r="97" spans="1:7">
      <c r="A97" s="4" t="s">
        <v>336</v>
      </c>
    </row>
    <row r="98" spans="1:7">
      <c r="A98" s="3" t="s">
        <v>28</v>
      </c>
    </row>
    <row r="99" spans="1:7">
      <c r="A99" s="4" t="s">
        <v>184</v>
      </c>
      <c r="B99" s="6" t="n">
        <v>962</v>
      </c>
      <c r="D99" s="6" t="n">
        <v>2068</v>
      </c>
    </row>
    <row r="100" spans="1:7">
      <c r="A100" s="4" t="s">
        <v>337</v>
      </c>
    </row>
    <row r="101" spans="1:7">
      <c r="A101" s="3" t="s">
        <v>28</v>
      </c>
    </row>
    <row r="102" spans="1:7">
      <c r="A102" s="4" t="s">
        <v>184</v>
      </c>
      <c r="B102" s="6" t="n">
        <v>35523</v>
      </c>
      <c r="D102" s="6" t="n">
        <v>31030</v>
      </c>
    </row>
    <row r="103" spans="1:7">
      <c r="A103" s="3" t="s">
        <v>321</v>
      </c>
    </row>
    <row r="104" spans="1:7">
      <c r="A104" s="4" t="s">
        <v>322</v>
      </c>
      <c r="B104" s="6" t="n">
        <v>16241</v>
      </c>
      <c r="D104" s="6" t="n">
        <v>18136</v>
      </c>
    </row>
    <row r="105" spans="1:7">
      <c r="A105" s="4" t="s">
        <v>338</v>
      </c>
    </row>
    <row r="106" spans="1:7">
      <c r="A106" s="3" t="s">
        <v>28</v>
      </c>
    </row>
    <row r="107" spans="1:7">
      <c r="A107" s="4" t="s">
        <v>184</v>
      </c>
      <c r="B107" s="6" t="n">
        <v>67</v>
      </c>
      <c r="D107" s="6" t="n">
        <v>66</v>
      </c>
    </row>
    <row r="108" spans="1:7">
      <c r="A108" s="4" t="s">
        <v>339</v>
      </c>
    </row>
    <row r="109" spans="1:7">
      <c r="A109" s="3" t="s">
        <v>28</v>
      </c>
    </row>
    <row r="110" spans="1:7">
      <c r="A110" s="4" t="s">
        <v>184</v>
      </c>
      <c r="B110" s="6" t="n">
        <v>4285</v>
      </c>
      <c r="D110" s="6" t="n">
        <v>1151</v>
      </c>
    </row>
    <row r="111" spans="1:7">
      <c r="A111" s="4" t="s">
        <v>340</v>
      </c>
    </row>
    <row r="112" spans="1:7">
      <c r="A112" s="3" t="s">
        <v>28</v>
      </c>
    </row>
    <row r="113" spans="1:7">
      <c r="A113" s="4" t="s">
        <v>184</v>
      </c>
      <c r="B113" s="6" t="n">
        <v>5018</v>
      </c>
      <c r="D113" s="6" t="n">
        <v>9018</v>
      </c>
    </row>
    <row r="114" spans="1:7">
      <c r="A114" s="3" t="s">
        <v>321</v>
      </c>
    </row>
    <row r="115" spans="1:7">
      <c r="A115" s="4" t="s">
        <v>322</v>
      </c>
      <c r="B115" s="6" t="n">
        <v>4192</v>
      </c>
      <c r="D115" s="6" t="n">
        <v>1470</v>
      </c>
    </row>
    <row r="116" spans="1:7">
      <c r="A116" s="4" t="s">
        <v>341</v>
      </c>
    </row>
    <row r="117" spans="1:7">
      <c r="A117" s="3" t="s">
        <v>28</v>
      </c>
    </row>
    <row r="118" spans="1:7">
      <c r="A118" s="4" t="s">
        <v>184</v>
      </c>
      <c r="B118" s="6" t="n">
        <v>967</v>
      </c>
      <c r="D118" s="6" t="n">
        <v>1001</v>
      </c>
    </row>
    <row r="119" spans="1:7">
      <c r="A119" s="3" t="s">
        <v>321</v>
      </c>
    </row>
    <row r="120" spans="1:7">
      <c r="A120" s="4" t="s">
        <v>322</v>
      </c>
      <c r="B120" s="6" t="n">
        <v>2540</v>
      </c>
      <c r="D120" s="6" t="n">
        <v>2174</v>
      </c>
    </row>
    <row r="121" spans="1:7">
      <c r="A121" s="4" t="s">
        <v>342</v>
      </c>
    </row>
    <row r="122" spans="1:7">
      <c r="A122" s="3" t="s">
        <v>321</v>
      </c>
    </row>
    <row r="123" spans="1:7">
      <c r="A123" s="4" t="s">
        <v>322</v>
      </c>
      <c r="B123" s="6" t="n">
        <v>28</v>
      </c>
    </row>
    <row r="124" spans="1:7">
      <c r="A124" s="4" t="s">
        <v>343</v>
      </c>
    </row>
    <row r="125" spans="1:7">
      <c r="A125" s="3" t="s">
        <v>28</v>
      </c>
    </row>
    <row r="126" spans="1:7">
      <c r="A126" s="4" t="s">
        <v>184</v>
      </c>
      <c r="B126" s="6" t="n">
        <v>963</v>
      </c>
      <c r="D126" s="6" t="n">
        <v>1023</v>
      </c>
    </row>
    <row r="127" spans="1:7">
      <c r="A127" s="3" t="s">
        <v>321</v>
      </c>
    </row>
    <row r="128" spans="1:7">
      <c r="A128" s="4" t="s">
        <v>322</v>
      </c>
      <c r="B128" s="6" t="n">
        <v>884</v>
      </c>
      <c r="D128" s="6" t="n">
        <v>863</v>
      </c>
    </row>
    <row r="129" spans="1:7">
      <c r="A129" s="4" t="s">
        <v>344</v>
      </c>
    </row>
    <row r="130" spans="1:7">
      <c r="A130" s="3" t="s">
        <v>28</v>
      </c>
    </row>
    <row r="131" spans="1:7">
      <c r="A131" s="4" t="s">
        <v>184</v>
      </c>
      <c r="B131" s="6" t="n">
        <v>4</v>
      </c>
      <c r="D131" s="6" t="n">
        <v>110</v>
      </c>
    </row>
    <row r="132" spans="1:7">
      <c r="A132" s="4" t="s">
        <v>345</v>
      </c>
    </row>
    <row r="133" spans="1:7">
      <c r="A133" s="3" t="s">
        <v>28</v>
      </c>
    </row>
    <row r="134" spans="1:7">
      <c r="A134" s="4" t="s">
        <v>184</v>
      </c>
      <c r="D134" s="6" t="n">
        <v>2</v>
      </c>
    </row>
    <row r="135" spans="1:7">
      <c r="A135" s="4" t="s">
        <v>346</v>
      </c>
    </row>
    <row r="136" spans="1:7">
      <c r="A136" s="3" t="s">
        <v>28</v>
      </c>
    </row>
    <row r="137" spans="1:7">
      <c r="A137" s="4" t="s">
        <v>184</v>
      </c>
      <c r="B137" s="6" t="n">
        <v>22831</v>
      </c>
      <c r="D137" s="6" t="n">
        <v>22303</v>
      </c>
    </row>
    <row r="138" spans="1:7">
      <c r="A138" s="3" t="s">
        <v>321</v>
      </c>
    </row>
    <row r="139" spans="1:7">
      <c r="A139" s="4" t="s">
        <v>322</v>
      </c>
      <c r="B139" s="6" t="n">
        <v>20715</v>
      </c>
      <c r="D139" s="6" t="n">
        <v>17227</v>
      </c>
    </row>
    <row r="140" spans="1:7">
      <c r="A140" s="4" t="s">
        <v>347</v>
      </c>
    </row>
    <row r="141" spans="1:7">
      <c r="A141" s="3" t="s">
        <v>28</v>
      </c>
    </row>
    <row r="142" spans="1:7">
      <c r="A142" s="4" t="s">
        <v>184</v>
      </c>
      <c r="B142" s="6" t="n">
        <v>21</v>
      </c>
      <c r="D142" s="6" t="n">
        <v>21</v>
      </c>
    </row>
    <row r="143" spans="1:7">
      <c r="A143" s="3" t="s">
        <v>321</v>
      </c>
    </row>
    <row r="144" spans="1:7">
      <c r="A144" s="4" t="s">
        <v>322</v>
      </c>
      <c r="B144" s="6" t="n">
        <v>146</v>
      </c>
      <c r="D144" s="6" t="n">
        <v>192</v>
      </c>
    </row>
    <row r="145" spans="1:7">
      <c r="A145" s="4" t="s">
        <v>348</v>
      </c>
    </row>
    <row r="146" spans="1:7">
      <c r="A146" s="3" t="s">
        <v>28</v>
      </c>
    </row>
    <row r="147" spans="1:7">
      <c r="A147" s="4" t="s">
        <v>184</v>
      </c>
      <c r="B147" s="6" t="n">
        <v>36383</v>
      </c>
      <c r="D147" s="6" t="n">
        <v>30847</v>
      </c>
    </row>
    <row r="148" spans="1:7">
      <c r="A148" s="3" t="s">
        <v>321</v>
      </c>
    </row>
    <row r="149" spans="1:7">
      <c r="A149" s="4" t="s">
        <v>322</v>
      </c>
      <c r="B149" s="6" t="n">
        <v>42</v>
      </c>
      <c r="D149" s="6" t="n">
        <v>42</v>
      </c>
    </row>
    <row r="150" spans="1:7">
      <c r="A150" s="4" t="s">
        <v>349</v>
      </c>
    </row>
    <row r="151" spans="1:7">
      <c r="A151" s="3" t="s">
        <v>28</v>
      </c>
    </row>
    <row r="152" spans="1:7">
      <c r="A152" s="4" t="s">
        <v>184</v>
      </c>
      <c r="B152" s="6" t="n">
        <v>2114</v>
      </c>
      <c r="D152" s="6" t="n">
        <v>2547</v>
      </c>
    </row>
    <row r="153" spans="1:7">
      <c r="A153" s="3" t="s">
        <v>321</v>
      </c>
    </row>
    <row r="154" spans="1:7">
      <c r="A154" s="4" t="s">
        <v>322</v>
      </c>
      <c r="B154" s="6" t="n">
        <v>175</v>
      </c>
      <c r="D154" s="6" t="n">
        <v>103</v>
      </c>
    </row>
    <row r="155" spans="1:7">
      <c r="A155" s="4" t="s">
        <v>350</v>
      </c>
    </row>
    <row r="156" spans="1:7">
      <c r="A156" s="3" t="s">
        <v>28</v>
      </c>
    </row>
    <row r="157" spans="1:7">
      <c r="A157" s="4" t="s">
        <v>184</v>
      </c>
      <c r="B157" s="6" t="n">
        <v>1107</v>
      </c>
      <c r="D157" s="6" t="n">
        <v>1148</v>
      </c>
    </row>
    <row r="158" spans="1:7">
      <c r="A158" s="3" t="s">
        <v>321</v>
      </c>
    </row>
    <row r="159" spans="1:7">
      <c r="A159" s="4" t="s">
        <v>322</v>
      </c>
      <c r="B159" s="6" t="n">
        <v>296</v>
      </c>
      <c r="D159" s="6" t="n">
        <v>237</v>
      </c>
    </row>
    <row r="160" spans="1:7">
      <c r="A160" s="4" t="s">
        <v>351</v>
      </c>
    </row>
    <row r="161" spans="1:7">
      <c r="A161" s="3" t="s">
        <v>321</v>
      </c>
    </row>
    <row r="162" spans="1:7">
      <c r="A162" s="4" t="s">
        <v>322</v>
      </c>
      <c r="B162" s="6" t="n">
        <v>7062</v>
      </c>
      <c r="D162" s="6" t="n">
        <v>6239</v>
      </c>
    </row>
    <row r="163" spans="1:7">
      <c r="A163" s="4" t="s">
        <v>352</v>
      </c>
    </row>
    <row r="164" spans="1:7">
      <c r="A164" s="3" t="s">
        <v>321</v>
      </c>
    </row>
    <row r="165" spans="1:7">
      <c r="A165" s="4" t="s">
        <v>322</v>
      </c>
      <c r="B165" s="6" t="n">
        <v>24</v>
      </c>
      <c r="D165" s="6" t="n">
        <v>24</v>
      </c>
    </row>
    <row r="166" spans="1:7">
      <c r="A166" s="4" t="s">
        <v>353</v>
      </c>
    </row>
    <row r="167" spans="1:7">
      <c r="A167" s="3" t="s">
        <v>40</v>
      </c>
    </row>
    <row r="168" spans="1:7">
      <c r="A168" s="4" t="s">
        <v>329</v>
      </c>
      <c r="D168" s="6" t="n">
        <v>1</v>
      </c>
    </row>
    <row r="169" spans="1:7">
      <c r="A169" s="4" t="s">
        <v>354</v>
      </c>
    </row>
    <row r="170" spans="1:7">
      <c r="A170" s="3" t="s">
        <v>40</v>
      </c>
    </row>
    <row r="171" spans="1:7">
      <c r="A171" s="4" t="s">
        <v>329</v>
      </c>
      <c r="B171" s="6" t="n">
        <v>36222</v>
      </c>
      <c r="D171" s="6" t="n">
        <v>33862</v>
      </c>
    </row>
    <row r="172" spans="1:7">
      <c r="A172" s="4" t="s">
        <v>355</v>
      </c>
    </row>
    <row r="173" spans="1:7">
      <c r="A173" s="3" t="s">
        <v>40</v>
      </c>
    </row>
    <row r="174" spans="1:7">
      <c r="A174" s="4" t="s">
        <v>329</v>
      </c>
      <c r="B174" s="6" t="n">
        <v>239</v>
      </c>
      <c r="D174" s="6" t="n">
        <v>222</v>
      </c>
    </row>
    <row r="175" spans="1:7">
      <c r="A175" s="4" t="s">
        <v>356</v>
      </c>
    </row>
    <row r="176" spans="1:7">
      <c r="A176" s="3" t="s">
        <v>40</v>
      </c>
    </row>
    <row r="177" spans="1:7">
      <c r="A177" s="4" t="s">
        <v>329</v>
      </c>
      <c r="B177" s="6" t="n">
        <v>32343</v>
      </c>
      <c r="D177" s="6" t="n">
        <v>43253</v>
      </c>
    </row>
    <row r="178" spans="1:7">
      <c r="A178" s="4" t="s">
        <v>357</v>
      </c>
    </row>
    <row r="179" spans="1:7">
      <c r="A179" s="3" t="s">
        <v>40</v>
      </c>
    </row>
    <row r="180" spans="1:7">
      <c r="A180" s="4" t="s">
        <v>329</v>
      </c>
      <c r="B180" s="6" t="n">
        <v>45</v>
      </c>
      <c r="D180" s="6" t="n">
        <v>53</v>
      </c>
    </row>
    <row r="181" spans="1:7">
      <c r="A181" s="4" t="s">
        <v>358</v>
      </c>
    </row>
    <row r="182" spans="1:7">
      <c r="A182" s="3" t="s">
        <v>40</v>
      </c>
    </row>
    <row r="183" spans="1:7">
      <c r="A183" s="4" t="s">
        <v>329</v>
      </c>
      <c r="B183" s="6" t="n">
        <v>187</v>
      </c>
      <c r="D183" s="6" t="n">
        <v>38</v>
      </c>
    </row>
    <row r="184" spans="1:7">
      <c r="A184" s="4" t="s">
        <v>359</v>
      </c>
    </row>
    <row r="185" spans="1:7">
      <c r="A185" s="3" t="s">
        <v>40</v>
      </c>
    </row>
    <row r="186" spans="1:7">
      <c r="A186" s="4" t="s">
        <v>329</v>
      </c>
      <c r="B186" s="6" t="n">
        <v>2724</v>
      </c>
      <c r="D186" s="6" t="n">
        <v>5868</v>
      </c>
    </row>
    <row r="187" spans="1:7">
      <c r="A187" s="4" t="s">
        <v>360</v>
      </c>
    </row>
    <row r="188" spans="1:7">
      <c r="A188" s="3" t="s">
        <v>40</v>
      </c>
    </row>
    <row r="189" spans="1:7">
      <c r="A189" s="4" t="s">
        <v>329</v>
      </c>
      <c r="B189" s="6" t="n">
        <v>14007</v>
      </c>
      <c r="D189" s="6" t="n">
        <v>11654</v>
      </c>
    </row>
    <row r="190" spans="1:7">
      <c r="A190" s="4" t="s">
        <v>361</v>
      </c>
    </row>
    <row r="191" spans="1:7">
      <c r="A191" s="3" t="s">
        <v>40</v>
      </c>
    </row>
    <row r="192" spans="1:7">
      <c r="A192" s="4" t="s">
        <v>329</v>
      </c>
      <c r="B192" s="6" t="n">
        <v>57</v>
      </c>
      <c r="D192" s="6" t="n">
        <v>296</v>
      </c>
    </row>
    <row r="193" spans="1:7">
      <c r="A193" s="4" t="s">
        <v>362</v>
      </c>
    </row>
    <row r="194" spans="1:7">
      <c r="A194" s="3" t="s">
        <v>40</v>
      </c>
    </row>
    <row r="195" spans="1:7">
      <c r="A195" s="4" t="s">
        <v>329</v>
      </c>
      <c r="B195" s="6" t="n">
        <v>-643</v>
      </c>
      <c r="D195" s="6" t="n">
        <v>-631</v>
      </c>
    </row>
    <row r="196" spans="1:7">
      <c r="A196" s="4" t="s">
        <v>363</v>
      </c>
    </row>
    <row r="197" spans="1:7">
      <c r="A197" s="3" t="s">
        <v>40</v>
      </c>
    </row>
    <row r="198" spans="1:7">
      <c r="A198" s="4" t="s">
        <v>329</v>
      </c>
      <c r="B198" s="6" t="n">
        <v>3</v>
      </c>
      <c r="D198" s="6" t="n">
        <v>6</v>
      </c>
    </row>
    <row r="199" spans="1:7">
      <c r="A199" s="4" t="s">
        <v>354</v>
      </c>
    </row>
    <row r="200" spans="1:7">
      <c r="A200" s="3" t="s">
        <v>40</v>
      </c>
    </row>
    <row r="201" spans="1:7">
      <c r="A201" s="4" t="s">
        <v>330</v>
      </c>
      <c r="B201" s="6" t="n">
        <v>30297</v>
      </c>
      <c r="D201" s="6" t="n">
        <v>29620</v>
      </c>
    </row>
    <row r="202" spans="1:7">
      <c r="A202" s="4" t="s">
        <v>355</v>
      </c>
    </row>
    <row r="203" spans="1:7">
      <c r="A203" s="3" t="s">
        <v>40</v>
      </c>
    </row>
    <row r="204" spans="1:7">
      <c r="A204" s="4" t="s">
        <v>330</v>
      </c>
      <c r="B204" s="6" t="n">
        <v>824</v>
      </c>
      <c r="D204" s="6" t="n">
        <v>726</v>
      </c>
    </row>
    <row r="205" spans="1:7">
      <c r="A205" s="4" t="s">
        <v>356</v>
      </c>
    </row>
    <row r="206" spans="1:7">
      <c r="A206" s="3" t="s">
        <v>40</v>
      </c>
    </row>
    <row r="207" spans="1:7">
      <c r="A207" s="4" t="s">
        <v>330</v>
      </c>
      <c r="B207" s="6" t="n">
        <v>33291</v>
      </c>
      <c r="D207" s="6" t="n">
        <v>41836</v>
      </c>
    </row>
    <row r="208" spans="1:7">
      <c r="A208" s="4" t="s">
        <v>357</v>
      </c>
    </row>
    <row r="209" spans="1:7">
      <c r="A209" s="3" t="s">
        <v>40</v>
      </c>
    </row>
    <row r="210" spans="1:7">
      <c r="A210" s="4" t="s">
        <v>330</v>
      </c>
      <c r="B210" s="6" t="n">
        <v>28</v>
      </c>
      <c r="D210" s="6" t="n">
        <v>32</v>
      </c>
    </row>
    <row r="211" spans="1:7">
      <c r="A211" s="4" t="s">
        <v>358</v>
      </c>
    </row>
    <row r="212" spans="1:7">
      <c r="A212" s="3" t="s">
        <v>40</v>
      </c>
    </row>
    <row r="213" spans="1:7">
      <c r="A213" s="4" t="s">
        <v>330</v>
      </c>
      <c r="B213" s="6" t="n">
        <v>281</v>
      </c>
      <c r="D213" s="6" t="n">
        <v>94</v>
      </c>
    </row>
    <row r="214" spans="1:7">
      <c r="A214" s="4" t="s">
        <v>359</v>
      </c>
    </row>
    <row r="215" spans="1:7">
      <c r="A215" s="3" t="s">
        <v>40</v>
      </c>
    </row>
    <row r="216" spans="1:7">
      <c r="A216" s="4" t="s">
        <v>330</v>
      </c>
      <c r="B216" s="6" t="n">
        <v>2561</v>
      </c>
      <c r="D216" s="6" t="n">
        <v>4369</v>
      </c>
    </row>
    <row r="217" spans="1:7">
      <c r="A217" s="4" t="s">
        <v>360</v>
      </c>
    </row>
    <row r="218" spans="1:7">
      <c r="A218" s="3" t="s">
        <v>40</v>
      </c>
    </row>
    <row r="219" spans="1:7">
      <c r="A219" s="4" t="s">
        <v>330</v>
      </c>
      <c r="B219" s="6" t="n">
        <v>15020</v>
      </c>
      <c r="D219" s="6" t="n">
        <v>13730</v>
      </c>
    </row>
    <row r="220" spans="1:7">
      <c r="A220" s="4" t="s">
        <v>361</v>
      </c>
    </row>
    <row r="221" spans="1:7">
      <c r="A221" s="3" t="s">
        <v>40</v>
      </c>
    </row>
    <row r="222" spans="1:7">
      <c r="A222" s="4" t="s">
        <v>330</v>
      </c>
      <c r="B222" s="6" t="n">
        <v>247</v>
      </c>
      <c r="D222" s="6" t="n">
        <v>380</v>
      </c>
    </row>
    <row r="223" spans="1:7">
      <c r="A223" s="4" t="s">
        <v>362</v>
      </c>
    </row>
    <row r="224" spans="1:7">
      <c r="A224" s="3" t="s">
        <v>40</v>
      </c>
    </row>
    <row r="225" spans="1:7">
      <c r="A225" s="4" t="s">
        <v>330</v>
      </c>
      <c r="B225" s="6" t="n">
        <v>-6</v>
      </c>
      <c r="D225" s="6" t="n">
        <v>29</v>
      </c>
    </row>
    <row r="226" spans="1:7">
      <c r="A226" s="4" t="s">
        <v>363</v>
      </c>
    </row>
    <row r="227" spans="1:7">
      <c r="A227" s="3" t="s">
        <v>40</v>
      </c>
    </row>
    <row r="228" spans="1:7">
      <c r="A228" s="4" t="s">
        <v>330</v>
      </c>
      <c r="B228" s="6" t="n">
        <v>-3</v>
      </c>
      <c r="D228" s="6" t="n">
        <v>5</v>
      </c>
    </row>
    <row r="229" spans="1:7">
      <c r="A229" s="4" t="s">
        <v>364</v>
      </c>
    </row>
    <row r="230" spans="1:7">
      <c r="A230" s="3" t="s">
        <v>303</v>
      </c>
    </row>
    <row r="231" spans="1:7">
      <c r="A231" s="4" t="s">
        <v>26</v>
      </c>
      <c r="B231" s="6" t="n">
        <v>12861</v>
      </c>
      <c r="D231" s="6" t="n">
        <v>20274</v>
      </c>
    </row>
    <row r="232" spans="1:7">
      <c r="A232" s="3" t="s">
        <v>28</v>
      </c>
    </row>
    <row r="233" spans="1:7">
      <c r="A233" s="4" t="s">
        <v>184</v>
      </c>
      <c r="B233" s="6" t="n">
        <v>138916</v>
      </c>
      <c r="D233" s="6" t="n">
        <v>128258</v>
      </c>
    </row>
    <row r="234" spans="1:7">
      <c r="A234" s="3" t="s">
        <v>321</v>
      </c>
    </row>
    <row r="235" spans="1:7">
      <c r="A235" s="4" t="s">
        <v>322</v>
      </c>
      <c r="B235" s="6" t="n">
        <v>54934</v>
      </c>
      <c r="D235" s="6" t="n">
        <v>48499</v>
      </c>
    </row>
    <row r="236" spans="1:7">
      <c r="A236" s="4" t="s">
        <v>30</v>
      </c>
      <c r="B236" s="6" t="n">
        <v>239657</v>
      </c>
      <c r="D236" s="6" t="n">
        <v>219108</v>
      </c>
    </row>
    <row r="237" spans="1:7">
      <c r="A237" s="4" t="s">
        <v>34</v>
      </c>
      <c r="B237" s="6" t="n">
        <v>9920</v>
      </c>
      <c r="D237" s="6" t="n">
        <v>9480</v>
      </c>
    </row>
    <row r="238" spans="1:7">
      <c r="A238" s="3" t="s">
        <v>40</v>
      </c>
    </row>
    <row r="239" spans="1:7">
      <c r="A239" s="4" t="s">
        <v>329</v>
      </c>
      <c r="B239" s="6" t="n">
        <v>85184</v>
      </c>
      <c r="D239" s="6" t="n">
        <v>94622</v>
      </c>
    </row>
    <row r="240" spans="1:7">
      <c r="A240" s="4" t="s">
        <v>325</v>
      </c>
      <c r="B240" s="6" t="n">
        <v>-372</v>
      </c>
      <c r="D240" s="6" t="n">
        <v>-583</v>
      </c>
    </row>
    <row r="241" spans="1:7">
      <c r="A241" s="4" t="s">
        <v>40</v>
      </c>
      <c r="B241" s="6" t="n">
        <v>84812</v>
      </c>
      <c r="D241" s="6" t="n">
        <v>94039</v>
      </c>
    </row>
    <row r="242" spans="1:7">
      <c r="A242" s="4" t="s">
        <v>44</v>
      </c>
      <c r="B242" s="6" t="n">
        <v>1458</v>
      </c>
      <c r="D242" s="6" t="n">
        <v>1373</v>
      </c>
    </row>
    <row r="243" spans="1:7">
      <c r="A243" s="4" t="s">
        <v>303</v>
      </c>
      <c r="B243" s="6" t="n">
        <v>542558</v>
      </c>
      <c r="D243" s="6" t="n">
        <v>521031</v>
      </c>
    </row>
    <row r="244" spans="1:7">
      <c r="A244" s="3" t="s">
        <v>228</v>
      </c>
    </row>
    <row r="245" spans="1:7">
      <c r="A245" s="4" t="s">
        <v>48</v>
      </c>
      <c r="B245" s="6" t="n">
        <v>16032</v>
      </c>
      <c r="D245" s="6" t="n">
        <v>14752</v>
      </c>
    </row>
    <row r="246" spans="1:7">
      <c r="A246" s="4" t="s">
        <v>49</v>
      </c>
      <c r="B246" s="6" t="n">
        <v>109574</v>
      </c>
      <c r="D246" s="6" t="n">
        <v>103435</v>
      </c>
    </row>
    <row r="247" spans="1:7">
      <c r="A247" s="4" t="s">
        <v>50</v>
      </c>
      <c r="B247" s="6" t="n">
        <v>4601</v>
      </c>
      <c r="D247" s="6" t="n">
        <v>7072</v>
      </c>
    </row>
    <row r="248" spans="1:7">
      <c r="A248" s="3" t="s">
        <v>38</v>
      </c>
    </row>
    <row r="249" spans="1:7">
      <c r="A249" s="4" t="s">
        <v>54</v>
      </c>
      <c r="B249" s="6" t="n">
        <v>34049</v>
      </c>
      <c r="D249" s="6" t="n">
        <v>32247</v>
      </c>
    </row>
    <row r="250" spans="1:7">
      <c r="A250" s="4" t="s">
        <v>55</v>
      </c>
      <c r="B250" s="6" t="n">
        <v>218288</v>
      </c>
      <c r="D250" s="6" t="n">
        <v>201839</v>
      </c>
    </row>
    <row r="251" spans="1:7">
      <c r="A251" s="3" t="s">
        <v>40</v>
      </c>
    </row>
    <row r="252" spans="1:7">
      <c r="A252" s="4" t="s">
        <v>330</v>
      </c>
      <c r="B252" s="6" t="n">
        <v>82540</v>
      </c>
      <c r="D252" s="6" t="n">
        <v>90821</v>
      </c>
    </row>
    <row r="253" spans="1:7">
      <c r="A253" s="4" t="s">
        <v>326</v>
      </c>
      <c r="B253" s="6" t="n">
        <v>-372</v>
      </c>
      <c r="D253" s="6" t="n">
        <v>-583</v>
      </c>
    </row>
    <row r="254" spans="1:7">
      <c r="A254" s="4" t="s">
        <v>323</v>
      </c>
      <c r="B254" s="6" t="n">
        <v>82168</v>
      </c>
      <c r="D254" s="6" t="n">
        <v>90238</v>
      </c>
    </row>
    <row r="255" spans="1:7">
      <c r="A255" s="4" t="s">
        <v>57</v>
      </c>
      <c r="B255" s="6" t="n">
        <v>-1126</v>
      </c>
      <c r="D255" s="6" t="n">
        <v>-1416</v>
      </c>
    </row>
    <row r="256" spans="1:7">
      <c r="A256" s="4" t="s">
        <v>327</v>
      </c>
      <c r="B256" s="6" t="n">
        <v>463586</v>
      </c>
      <c r="D256" s="6" t="n">
        <v>448167</v>
      </c>
    </row>
    <row r="257" spans="1:7">
      <c r="A257" s="4" t="s">
        <v>365</v>
      </c>
    </row>
    <row r="258" spans="1:7">
      <c r="A258" s="3" t="s">
        <v>40</v>
      </c>
    </row>
    <row r="259" spans="1:7">
      <c r="A259" s="4" t="s">
        <v>303</v>
      </c>
      <c r="B259" s="6" t="n">
        <v>1742</v>
      </c>
      <c r="C259" s="5" t="n">
        <v>1841</v>
      </c>
      <c r="D259" s="6" t="n">
        <v>1824</v>
      </c>
      <c r="E259" s="5" t="n">
        <v>1569</v>
      </c>
      <c r="F259" s="5" t="n">
        <v>1538</v>
      </c>
      <c r="G259" s="5" t="n">
        <v>1752</v>
      </c>
    </row>
    <row r="260" spans="1:7">
      <c r="A260" s="3" t="s">
        <v>40</v>
      </c>
    </row>
    <row r="261" spans="1:7">
      <c r="A261" s="4" t="s">
        <v>327</v>
      </c>
      <c r="B261" s="6" t="n">
        <v>-248</v>
      </c>
      <c r="C261" s="5" t="n">
        <v>-143</v>
      </c>
      <c r="D261" s="6" t="n">
        <v>-453</v>
      </c>
      <c r="E261" s="5" t="n">
        <v>-278</v>
      </c>
      <c r="F261" s="5" t="n">
        <v>-582</v>
      </c>
      <c r="G261" s="5" t="n">
        <v>-489</v>
      </c>
    </row>
    <row r="262" spans="1:7">
      <c r="A262" s="4" t="s">
        <v>366</v>
      </c>
    </row>
    <row r="263" spans="1:7">
      <c r="A263" s="3" t="s">
        <v>28</v>
      </c>
    </row>
    <row r="264" spans="1:7">
      <c r="A264" s="4" t="s">
        <v>184</v>
      </c>
      <c r="B264" s="6" t="n">
        <v>17380</v>
      </c>
      <c r="D264" s="6" t="n">
        <v>14573</v>
      </c>
    </row>
    <row r="265" spans="1:7">
      <c r="A265" s="3" t="s">
        <v>321</v>
      </c>
    </row>
    <row r="266" spans="1:7">
      <c r="A266" s="4" t="s">
        <v>322</v>
      </c>
      <c r="B266" s="6" t="n">
        <v>451</v>
      </c>
      <c r="D266" s="6" t="n">
        <v>238</v>
      </c>
    </row>
    <row r="267" spans="1:7">
      <c r="A267" s="4" t="s">
        <v>367</v>
      </c>
    </row>
    <row r="268" spans="1:7">
      <c r="A268" s="3" t="s">
        <v>28</v>
      </c>
    </row>
    <row r="269" spans="1:7">
      <c r="A269" s="4" t="s">
        <v>184</v>
      </c>
      <c r="B269" s="6" t="n">
        <v>11291</v>
      </c>
      <c r="D269" s="6" t="n">
        <v>11350</v>
      </c>
    </row>
    <row r="270" spans="1:7">
      <c r="A270" s="3" t="s">
        <v>321</v>
      </c>
    </row>
    <row r="271" spans="1:7">
      <c r="A271" s="4" t="s">
        <v>322</v>
      </c>
      <c r="B271" s="6" t="n">
        <v>2138</v>
      </c>
      <c r="D271" s="6" t="n">
        <v>1554</v>
      </c>
    </row>
    <row r="272" spans="1:7">
      <c r="A272" s="4" t="s">
        <v>368</v>
      </c>
    </row>
    <row r="273" spans="1:7">
      <c r="A273" s="3" t="s">
        <v>28</v>
      </c>
    </row>
    <row r="274" spans="1:7">
      <c r="A274" s="4" t="s">
        <v>184</v>
      </c>
      <c r="B274" s="6" t="n">
        <v>36552</v>
      </c>
      <c r="D274" s="6" t="n">
        <v>33164</v>
      </c>
    </row>
    <row r="275" spans="1:7">
      <c r="A275" s="3" t="s">
        <v>321</v>
      </c>
    </row>
    <row r="276" spans="1:7">
      <c r="A276" s="4" t="s">
        <v>322</v>
      </c>
      <c r="B276" s="6" t="n">
        <v>16241</v>
      </c>
      <c r="D276" s="6" t="n">
        <v>18136</v>
      </c>
    </row>
    <row r="277" spans="1:7">
      <c r="A277" s="4" t="s">
        <v>369</v>
      </c>
    </row>
    <row r="278" spans="1:7">
      <c r="A278" s="3" t="s">
        <v>28</v>
      </c>
    </row>
    <row r="279" spans="1:7">
      <c r="A279" s="4" t="s">
        <v>184</v>
      </c>
      <c r="B279" s="6" t="n">
        <v>9303</v>
      </c>
      <c r="D279" s="6" t="n">
        <v>10169</v>
      </c>
    </row>
    <row r="280" spans="1:7">
      <c r="A280" s="3" t="s">
        <v>321</v>
      </c>
    </row>
    <row r="281" spans="1:7">
      <c r="A281" s="4" t="s">
        <v>322</v>
      </c>
      <c r="B281" s="6" t="n">
        <v>4192</v>
      </c>
      <c r="D281" s="6" t="n">
        <v>1470</v>
      </c>
    </row>
    <row r="282" spans="1:7">
      <c r="A282" s="4" t="s">
        <v>370</v>
      </c>
    </row>
    <row r="283" spans="1:7">
      <c r="A283" s="3" t="s">
        <v>28</v>
      </c>
    </row>
    <row r="284" spans="1:7">
      <c r="A284" s="4" t="s">
        <v>184</v>
      </c>
      <c r="B284" s="6" t="n">
        <v>967</v>
      </c>
      <c r="D284" s="6" t="n">
        <v>1001</v>
      </c>
    </row>
    <row r="285" spans="1:7">
      <c r="A285" s="3" t="s">
        <v>321</v>
      </c>
    </row>
    <row r="286" spans="1:7">
      <c r="A286" s="4" t="s">
        <v>322</v>
      </c>
      <c r="B286" s="6" t="n">
        <v>2568</v>
      </c>
      <c r="D286" s="6" t="n">
        <v>2174</v>
      </c>
    </row>
    <row r="287" spans="1:7">
      <c r="A287" s="4" t="s">
        <v>371</v>
      </c>
    </row>
    <row r="288" spans="1:7">
      <c r="A288" s="3" t="s">
        <v>28</v>
      </c>
    </row>
    <row r="289" spans="1:7">
      <c r="A289" s="4" t="s">
        <v>184</v>
      </c>
      <c r="B289" s="6" t="n">
        <v>967</v>
      </c>
      <c r="D289" s="6" t="n">
        <v>1133</v>
      </c>
    </row>
    <row r="290" spans="1:7">
      <c r="A290" s="3" t="s">
        <v>321</v>
      </c>
    </row>
    <row r="291" spans="1:7">
      <c r="A291" s="4" t="s">
        <v>322</v>
      </c>
      <c r="B291" s="6" t="n">
        <v>884</v>
      </c>
      <c r="D291" s="6" t="n">
        <v>863</v>
      </c>
    </row>
    <row r="292" spans="1:7">
      <c r="A292" s="4" t="s">
        <v>372</v>
      </c>
    </row>
    <row r="293" spans="1:7">
      <c r="A293" s="3" t="s">
        <v>28</v>
      </c>
    </row>
    <row r="294" spans="1:7">
      <c r="A294" s="4" t="s">
        <v>184</v>
      </c>
      <c r="B294" s="6" t="n">
        <v>22852</v>
      </c>
      <c r="D294" s="6" t="n">
        <v>22326</v>
      </c>
    </row>
    <row r="295" spans="1:7">
      <c r="A295" s="3" t="s">
        <v>321</v>
      </c>
    </row>
    <row r="296" spans="1:7">
      <c r="A296" s="4" t="s">
        <v>322</v>
      </c>
      <c r="B296" s="6" t="n">
        <v>20861</v>
      </c>
      <c r="D296" s="6" t="n">
        <v>17419</v>
      </c>
    </row>
    <row r="297" spans="1:7">
      <c r="A297" s="4" t="s">
        <v>373</v>
      </c>
    </row>
    <row r="298" spans="1:7">
      <c r="A298" s="3" t="s">
        <v>28</v>
      </c>
    </row>
    <row r="299" spans="1:7">
      <c r="A299" s="4" t="s">
        <v>184</v>
      </c>
      <c r="B299" s="6" t="n">
        <v>39604</v>
      </c>
      <c r="D299" s="6" t="n">
        <v>34542</v>
      </c>
    </row>
    <row r="300" spans="1:7">
      <c r="A300" s="3" t="s">
        <v>321</v>
      </c>
    </row>
    <row r="301" spans="1:7">
      <c r="A301" s="4" t="s">
        <v>322</v>
      </c>
      <c r="B301" s="6" t="n">
        <v>513</v>
      </c>
      <c r="D301" s="6" t="n">
        <v>382</v>
      </c>
    </row>
    <row r="302" spans="1:7">
      <c r="A302" s="4" t="s">
        <v>374</v>
      </c>
    </row>
    <row r="303" spans="1:7">
      <c r="A303" s="3" t="s">
        <v>321</v>
      </c>
    </row>
    <row r="304" spans="1:7">
      <c r="A304" s="4" t="s">
        <v>322</v>
      </c>
      <c r="B304" s="6" t="n">
        <v>7062</v>
      </c>
      <c r="D304" s="6" t="n">
        <v>6239</v>
      </c>
    </row>
    <row r="305" spans="1:7">
      <c r="A305" s="4" t="s">
        <v>375</v>
      </c>
    </row>
    <row r="306" spans="1:7">
      <c r="A306" s="3" t="s">
        <v>321</v>
      </c>
    </row>
    <row r="307" spans="1:7">
      <c r="A307" s="4" t="s">
        <v>322</v>
      </c>
      <c r="B307" s="6" t="n">
        <v>24</v>
      </c>
      <c r="D307" s="6" t="n">
        <v>24</v>
      </c>
    </row>
    <row r="308" spans="1:7">
      <c r="A308" s="4" t="s">
        <v>376</v>
      </c>
    </row>
    <row r="309" spans="1:7">
      <c r="A309" s="3" t="s">
        <v>40</v>
      </c>
    </row>
    <row r="310" spans="1:7">
      <c r="A310" s="4" t="s">
        <v>329</v>
      </c>
      <c r="B310" s="6" t="n">
        <v>36461</v>
      </c>
      <c r="D310" s="6" t="n">
        <v>34085</v>
      </c>
    </row>
    <row r="311" spans="1:7">
      <c r="A311" s="4" t="s">
        <v>377</v>
      </c>
    </row>
    <row r="312" spans="1:7">
      <c r="A312" s="3" t="s">
        <v>40</v>
      </c>
    </row>
    <row r="313" spans="1:7">
      <c r="A313" s="4" t="s">
        <v>329</v>
      </c>
      <c r="B313" s="6" t="n">
        <v>32388</v>
      </c>
      <c r="D313" s="6" t="n">
        <v>43306</v>
      </c>
    </row>
    <row r="314" spans="1:7">
      <c r="A314" s="4" t="s">
        <v>378</v>
      </c>
    </row>
    <row r="315" spans="1:7">
      <c r="A315" s="3" t="s">
        <v>40</v>
      </c>
    </row>
    <row r="316" spans="1:7">
      <c r="A316" s="4" t="s">
        <v>329</v>
      </c>
      <c r="B316" s="6" t="n">
        <v>187</v>
      </c>
      <c r="D316" s="6" t="n">
        <v>38</v>
      </c>
    </row>
    <row r="317" spans="1:7">
      <c r="A317" s="4" t="s">
        <v>379</v>
      </c>
    </row>
    <row r="318" spans="1:7">
      <c r="A318" s="3" t="s">
        <v>40</v>
      </c>
    </row>
    <row r="319" spans="1:7">
      <c r="A319" s="4" t="s">
        <v>329</v>
      </c>
      <c r="B319" s="6" t="n">
        <v>16788</v>
      </c>
      <c r="D319" s="6" t="n">
        <v>17818</v>
      </c>
    </row>
    <row r="320" spans="1:7">
      <c r="A320" s="4" t="s">
        <v>380</v>
      </c>
    </row>
    <row r="321" spans="1:7">
      <c r="A321" s="3" t="s">
        <v>40</v>
      </c>
    </row>
    <row r="322" spans="1:7">
      <c r="A322" s="4" t="s">
        <v>329</v>
      </c>
      <c r="B322" s="6" t="n">
        <v>-640</v>
      </c>
      <c r="D322" s="6" t="n">
        <v>-625</v>
      </c>
    </row>
    <row r="323" spans="1:7">
      <c r="A323" s="4" t="s">
        <v>376</v>
      </c>
    </row>
    <row r="324" spans="1:7">
      <c r="A324" s="3" t="s">
        <v>40</v>
      </c>
    </row>
    <row r="325" spans="1:7">
      <c r="A325" s="4" t="s">
        <v>330</v>
      </c>
      <c r="B325" s="6" t="n">
        <v>31121</v>
      </c>
      <c r="D325" s="6" t="n">
        <v>30346</v>
      </c>
    </row>
    <row r="326" spans="1:7">
      <c r="A326" s="4" t="s">
        <v>377</v>
      </c>
    </row>
    <row r="327" spans="1:7">
      <c r="A327" s="3" t="s">
        <v>40</v>
      </c>
    </row>
    <row r="328" spans="1:7">
      <c r="A328" s="4" t="s">
        <v>330</v>
      </c>
      <c r="B328" s="6" t="n">
        <v>33319</v>
      </c>
      <c r="D328" s="6" t="n">
        <v>41868</v>
      </c>
    </row>
    <row r="329" spans="1:7">
      <c r="A329" s="4" t="s">
        <v>378</v>
      </c>
    </row>
    <row r="330" spans="1:7">
      <c r="A330" s="3" t="s">
        <v>40</v>
      </c>
    </row>
    <row r="331" spans="1:7">
      <c r="A331" s="4" t="s">
        <v>330</v>
      </c>
      <c r="B331" s="6" t="n">
        <v>281</v>
      </c>
      <c r="D331" s="6" t="n">
        <v>94</v>
      </c>
    </row>
    <row r="332" spans="1:7">
      <c r="A332" s="4" t="s">
        <v>379</v>
      </c>
    </row>
    <row r="333" spans="1:7">
      <c r="A333" s="3" t="s">
        <v>40</v>
      </c>
    </row>
    <row r="334" spans="1:7">
      <c r="A334" s="4" t="s">
        <v>330</v>
      </c>
      <c r="B334" s="6" t="n">
        <v>17828</v>
      </c>
      <c r="D334" s="6" t="n">
        <v>18479</v>
      </c>
    </row>
    <row r="335" spans="1:7">
      <c r="A335" s="4" t="s">
        <v>380</v>
      </c>
    </row>
    <row r="336" spans="1:7">
      <c r="A336" s="3" t="s">
        <v>40</v>
      </c>
    </row>
    <row r="337" spans="1:7">
      <c r="A337" s="4" t="s">
        <v>330</v>
      </c>
      <c r="B337" s="5" t="n">
        <v>-9</v>
      </c>
      <c r="D337" s="5"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184</v>
      </c>
      <c r="B3" s="5" t="n">
        <v>138916</v>
      </c>
      <c r="C3" s="5" t="n">
        <v>128258</v>
      </c>
    </row>
    <row r="4" spans="1:3">
      <c r="A4" s="4" t="s">
        <v>383</v>
      </c>
      <c r="B4" s="6" t="n">
        <v>102075</v>
      </c>
      <c r="C4" s="6" t="n">
        <v>94608</v>
      </c>
    </row>
    <row r="5" spans="1:3">
      <c r="A5" s="4" t="s">
        <v>384</v>
      </c>
    </row>
    <row r="6" spans="1:3">
      <c r="A6" s="3" t="s">
        <v>382</v>
      </c>
    </row>
    <row r="7" spans="1:3">
      <c r="A7" s="4" t="s">
        <v>184</v>
      </c>
      <c r="B7" s="6" t="n">
        <v>22962</v>
      </c>
      <c r="C7" s="6" t="n">
        <v>16776</v>
      </c>
    </row>
    <row r="8" spans="1:3">
      <c r="A8" s="4" t="s">
        <v>383</v>
      </c>
      <c r="B8" s="6" t="n">
        <v>6117</v>
      </c>
      <c r="C8" s="6" t="n">
        <v>4713</v>
      </c>
    </row>
    <row r="9" spans="1:3">
      <c r="A9" s="4" t="s">
        <v>385</v>
      </c>
    </row>
    <row r="10" spans="1:3">
      <c r="A10" s="3" t="s">
        <v>382</v>
      </c>
    </row>
    <row r="11" spans="1:3">
      <c r="A11" s="4" t="s">
        <v>184</v>
      </c>
      <c r="B11" s="6" t="n">
        <v>0</v>
      </c>
      <c r="C11" s="6" t="n">
        <v>0</v>
      </c>
    </row>
    <row r="12" spans="1:3">
      <c r="A12" s="4" t="s">
        <v>383</v>
      </c>
      <c r="B12" s="5" t="n">
        <v>1673</v>
      </c>
      <c r="C12" s="5" t="n">
        <v>1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2</v>
      </c>
      <c r="D1" s="2" t="s">
        <v>1</v>
      </c>
    </row>
    <row r="2" spans="1:5">
      <c r="B2" s="2" t="s">
        <v>2</v>
      </c>
      <c r="C2" s="2" t="s">
        <v>73</v>
      </c>
      <c r="D2" s="2" t="s">
        <v>2</v>
      </c>
      <c r="E2" s="2" t="s">
        <v>73</v>
      </c>
    </row>
    <row r="3" spans="1:5">
      <c r="A3" s="3" t="s">
        <v>387</v>
      </c>
    </row>
    <row r="4" spans="1:5">
      <c r="A4" s="4" t="s">
        <v>388</v>
      </c>
      <c r="D4" s="5" t="n">
        <v>521031</v>
      </c>
    </row>
    <row r="5" spans="1:5">
      <c r="A5" s="4" t="s">
        <v>389</v>
      </c>
      <c r="B5" s="5" t="n">
        <v>542558</v>
      </c>
      <c r="D5" s="6" t="n">
        <v>542558</v>
      </c>
    </row>
    <row r="6" spans="1:5">
      <c r="A6" s="4" t="s">
        <v>390</v>
      </c>
      <c r="D6" s="6" t="n">
        <v>448167</v>
      </c>
    </row>
    <row r="7" spans="1:5">
      <c r="A7" s="4" t="s">
        <v>391</v>
      </c>
      <c r="B7" s="6" t="n">
        <v>463586</v>
      </c>
      <c r="D7" s="6" t="n">
        <v>463586</v>
      </c>
    </row>
    <row r="8" spans="1:5">
      <c r="A8" s="4" t="s">
        <v>392</v>
      </c>
    </row>
    <row r="9" spans="1:5">
      <c r="A9" s="3" t="s">
        <v>387</v>
      </c>
    </row>
    <row r="10" spans="1:5">
      <c r="A10" s="4" t="s">
        <v>388</v>
      </c>
      <c r="B10" s="6" t="n">
        <v>1841</v>
      </c>
      <c r="C10" s="5" t="n">
        <v>1538</v>
      </c>
      <c r="D10" s="6" t="n">
        <v>1824</v>
      </c>
      <c r="E10" s="5" t="n">
        <v>1752</v>
      </c>
    </row>
    <row r="11" spans="1:5">
      <c r="A11" s="4" t="s">
        <v>393</v>
      </c>
      <c r="B11" s="6" t="n">
        <v>2</v>
      </c>
      <c r="C11" s="6" t="n">
        <v>-22</v>
      </c>
      <c r="D11" s="6" t="n">
        <v>-17</v>
      </c>
      <c r="E11" s="6" t="n">
        <v>23</v>
      </c>
    </row>
    <row r="12" spans="1:5">
      <c r="A12" s="4" t="s">
        <v>394</v>
      </c>
      <c r="B12" s="6" t="n">
        <v>42</v>
      </c>
      <c r="C12" s="6" t="n">
        <v>49</v>
      </c>
      <c r="D12" s="6" t="n">
        <v>61</v>
      </c>
      <c r="E12" s="6" t="n">
        <v>45</v>
      </c>
    </row>
    <row r="13" spans="1:5">
      <c r="A13" s="4" t="s">
        <v>395</v>
      </c>
      <c r="B13" s="6" t="n">
        <v>-82</v>
      </c>
      <c r="C13" s="6" t="n">
        <v>222</v>
      </c>
      <c r="D13" s="6" t="n">
        <v>282</v>
      </c>
      <c r="E13" s="6" t="n">
        <v>480</v>
      </c>
    </row>
    <row r="14" spans="1:5">
      <c r="A14" s="4" t="s">
        <v>396</v>
      </c>
      <c r="B14" s="6" t="n">
        <v>180</v>
      </c>
      <c r="C14" s="6" t="n">
        <v>-299</v>
      </c>
      <c r="D14" s="6" t="n">
        <v>-112</v>
      </c>
      <c r="E14" s="6" t="n">
        <v>-682</v>
      </c>
    </row>
    <row r="15" spans="1:5">
      <c r="A15" s="4" t="s">
        <v>397</v>
      </c>
      <c r="B15" s="6" t="n">
        <v>41</v>
      </c>
      <c r="C15" s="6" t="n">
        <v>29</v>
      </c>
      <c r="D15" s="6" t="n">
        <v>34</v>
      </c>
    </row>
    <row r="16" spans="1:5">
      <c r="A16" s="4" t="s">
        <v>398</v>
      </c>
      <c r="B16" s="6" t="n">
        <v>-282</v>
      </c>
      <c r="C16" s="6" t="n">
        <v>52</v>
      </c>
      <c r="D16" s="6" t="n">
        <v>-330</v>
      </c>
      <c r="E16" s="6" t="n">
        <v>-49</v>
      </c>
    </row>
    <row r="17" spans="1:5">
      <c r="A17" s="4" t="s">
        <v>389</v>
      </c>
      <c r="B17" s="6" t="n">
        <v>1742</v>
      </c>
      <c r="C17" s="6" t="n">
        <v>1569</v>
      </c>
      <c r="D17" s="6" t="n">
        <v>1742</v>
      </c>
      <c r="E17" s="6" t="n">
        <v>1569</v>
      </c>
    </row>
    <row r="18" spans="1:5">
      <c r="A18" s="4" t="s">
        <v>399</v>
      </c>
      <c r="B18" s="6" t="n">
        <v>-12</v>
      </c>
      <c r="C18" s="6" t="n">
        <v>-39</v>
      </c>
      <c r="D18" s="6" t="n">
        <v>53</v>
      </c>
      <c r="E18" s="6" t="n">
        <v>79</v>
      </c>
    </row>
    <row r="19" spans="1:5">
      <c r="A19" s="4" t="s">
        <v>390</v>
      </c>
      <c r="B19" s="6" t="n">
        <v>-143</v>
      </c>
      <c r="C19" s="6" t="n">
        <v>-582</v>
      </c>
      <c r="D19" s="6" t="n">
        <v>-453</v>
      </c>
      <c r="E19" s="6" t="n">
        <v>-489</v>
      </c>
    </row>
    <row r="20" spans="1:5">
      <c r="A20" s="4" t="s">
        <v>393</v>
      </c>
      <c r="B20" s="6" t="n">
        <v>-9</v>
      </c>
      <c r="C20" s="6" t="n">
        <v>-14</v>
      </c>
      <c r="D20" s="6" t="n">
        <v>-39</v>
      </c>
      <c r="E20" s="6" t="n">
        <v>-46</v>
      </c>
    </row>
    <row r="21" spans="1:5">
      <c r="A21" s="4" t="s">
        <v>394</v>
      </c>
      <c r="B21" s="6" t="n">
        <v>-2</v>
      </c>
      <c r="C21" s="6" t="n">
        <v>-7</v>
      </c>
      <c r="D21" s="6" t="n">
        <v>-3</v>
      </c>
      <c r="E21" s="6" t="n">
        <v>-2</v>
      </c>
    </row>
    <row r="22" spans="1:5">
      <c r="A22" s="4" t="s">
        <v>395</v>
      </c>
      <c r="B22" s="6" t="n">
        <v>-23</v>
      </c>
      <c r="C22" s="6" t="n">
        <v>-18</v>
      </c>
      <c r="D22" s="6" t="n">
        <v>-32</v>
      </c>
      <c r="E22" s="6" t="n">
        <v>-172</v>
      </c>
    </row>
    <row r="23" spans="1:5">
      <c r="A23" s="4" t="s">
        <v>396</v>
      </c>
      <c r="B23" s="6" t="n">
        <v>8</v>
      </c>
      <c r="C23" s="6" t="n">
        <v>9</v>
      </c>
      <c r="D23" s="6" t="n">
        <v>29</v>
      </c>
      <c r="E23" s="6" t="n">
        <v>32</v>
      </c>
    </row>
    <row r="24" spans="1:5">
      <c r="A24" s="4" t="s">
        <v>397</v>
      </c>
      <c r="B24" s="6" t="n">
        <v>-107</v>
      </c>
      <c r="C24" s="6" t="n">
        <v>-108</v>
      </c>
      <c r="D24" s="6" t="n">
        <v>-125</v>
      </c>
      <c r="E24" s="6" t="n">
        <v>-160</v>
      </c>
    </row>
    <row r="25" spans="1:5">
      <c r="A25" s="4" t="s">
        <v>398</v>
      </c>
      <c r="B25" s="6" t="n">
        <v>28</v>
      </c>
      <c r="C25" s="6" t="n">
        <v>442</v>
      </c>
      <c r="D25" s="6" t="n">
        <v>375</v>
      </c>
      <c r="E25" s="6" t="n">
        <v>559</v>
      </c>
    </row>
    <row r="26" spans="1:5">
      <c r="A26" s="4" t="s">
        <v>391</v>
      </c>
      <c r="B26" s="6" t="n">
        <v>-248</v>
      </c>
      <c r="C26" s="6" t="n">
        <v>-278</v>
      </c>
      <c r="D26" s="6" t="n">
        <v>-248</v>
      </c>
      <c r="E26" s="6" t="n">
        <v>-278</v>
      </c>
    </row>
    <row r="27" spans="1:5">
      <c r="A27" s="4" t="s">
        <v>399</v>
      </c>
      <c r="B27" s="6" t="n">
        <v>-11</v>
      </c>
      <c r="C27" s="6" t="n">
        <v>-5</v>
      </c>
      <c r="D27" s="6" t="n">
        <v>-8</v>
      </c>
      <c r="E27" s="6" t="n">
        <v>-14</v>
      </c>
    </row>
    <row r="28" spans="1:5">
      <c r="A28" s="4" t="s">
        <v>400</v>
      </c>
    </row>
    <row r="29" spans="1:5">
      <c r="A29" s="3" t="s">
        <v>387</v>
      </c>
    </row>
    <row r="30" spans="1:5">
      <c r="A30" s="4" t="s">
        <v>388</v>
      </c>
      <c r="B30" s="6" t="n">
        <v>409</v>
      </c>
      <c r="C30" s="6" t="n">
        <v>277</v>
      </c>
      <c r="D30" s="6" t="n">
        <v>429</v>
      </c>
      <c r="E30" s="6" t="n">
        <v>249</v>
      </c>
    </row>
    <row r="31" spans="1:5">
      <c r="A31" s="4" t="s">
        <v>393</v>
      </c>
      <c r="D31" s="6" t="n">
        <v>-3</v>
      </c>
      <c r="E31" s="6" t="n">
        <v>-5</v>
      </c>
    </row>
    <row r="32" spans="1:5">
      <c r="A32" s="4" t="s">
        <v>394</v>
      </c>
      <c r="B32" s="6" t="n">
        <v>22</v>
      </c>
      <c r="C32" s="6" t="n">
        <v>3</v>
      </c>
      <c r="D32" s="6" t="n">
        <v>34</v>
      </c>
      <c r="E32" s="6" t="n">
        <v>33</v>
      </c>
    </row>
    <row r="33" spans="1:5">
      <c r="A33" s="4" t="s">
        <v>395</v>
      </c>
      <c r="D33" s="6" t="n">
        <v>27</v>
      </c>
    </row>
    <row r="34" spans="1:5">
      <c r="A34" s="4" t="s">
        <v>396</v>
      </c>
      <c r="B34" s="6" t="n">
        <v>39</v>
      </c>
      <c r="C34" s="6" t="n">
        <v>-1</v>
      </c>
      <c r="D34" s="6" t="n">
        <v>-17</v>
      </c>
      <c r="E34" s="6" t="n">
        <v>2</v>
      </c>
    </row>
    <row r="35" spans="1:5">
      <c r="A35" s="4" t="s">
        <v>397</v>
      </c>
      <c r="C35" s="6" t="n">
        <v>4</v>
      </c>
      <c r="E35" s="6" t="n">
        <v>4</v>
      </c>
    </row>
    <row r="36" spans="1:5">
      <c r="A36" s="4" t="s">
        <v>389</v>
      </c>
      <c r="B36" s="6" t="n">
        <v>470</v>
      </c>
      <c r="C36" s="6" t="n">
        <v>283</v>
      </c>
      <c r="D36" s="6" t="n">
        <v>470</v>
      </c>
      <c r="E36" s="6" t="n">
        <v>283</v>
      </c>
    </row>
    <row r="37" spans="1:5">
      <c r="A37" s="4" t="s">
        <v>401</v>
      </c>
    </row>
    <row r="38" spans="1:5">
      <c r="A38" s="3" t="s">
        <v>387</v>
      </c>
    </row>
    <row r="39" spans="1:5">
      <c r="A39" s="4" t="s">
        <v>388</v>
      </c>
      <c r="B39" s="6" t="n">
        <v>135</v>
      </c>
      <c r="C39" s="6" t="n">
        <v>28</v>
      </c>
      <c r="D39" s="6" t="n">
        <v>192</v>
      </c>
      <c r="E39" s="6" t="n">
        <v>29</v>
      </c>
    </row>
    <row r="40" spans="1:5">
      <c r="A40" s="4" t="s">
        <v>393</v>
      </c>
      <c r="D40" s="6" t="n">
        <v>-3</v>
      </c>
      <c r="E40" s="6" t="n">
        <v>-5</v>
      </c>
    </row>
    <row r="41" spans="1:5">
      <c r="A41" s="4" t="s">
        <v>394</v>
      </c>
      <c r="B41" s="6" t="n">
        <v>11</v>
      </c>
      <c r="C41" s="6" t="n">
        <v>1</v>
      </c>
      <c r="D41" s="6" t="n">
        <v>13</v>
      </c>
      <c r="E41" s="6" t="n">
        <v>5</v>
      </c>
    </row>
    <row r="42" spans="1:5">
      <c r="A42" s="4" t="s">
        <v>396</v>
      </c>
      <c r="D42" s="6" t="n">
        <v>-56</v>
      </c>
    </row>
    <row r="43" spans="1:5">
      <c r="A43" s="4" t="s">
        <v>397</v>
      </c>
      <c r="C43" s="6" t="n">
        <v>4</v>
      </c>
      <c r="E43" s="6" t="n">
        <v>4</v>
      </c>
    </row>
    <row r="44" spans="1:5">
      <c r="A44" s="4" t="s">
        <v>389</v>
      </c>
      <c r="B44" s="6" t="n">
        <v>146</v>
      </c>
      <c r="C44" s="6" t="n">
        <v>33</v>
      </c>
      <c r="D44" s="6" t="n">
        <v>146</v>
      </c>
      <c r="E44" s="6" t="n">
        <v>33</v>
      </c>
    </row>
    <row r="45" spans="1:5">
      <c r="A45" s="4" t="s">
        <v>402</v>
      </c>
    </row>
    <row r="46" spans="1:5">
      <c r="A46" s="3" t="s">
        <v>387</v>
      </c>
    </row>
    <row r="47" spans="1:5">
      <c r="A47" s="4" t="s">
        <v>388</v>
      </c>
      <c r="B47" s="6" t="n">
        <v>247</v>
      </c>
      <c r="C47" s="6" t="n">
        <v>246</v>
      </c>
      <c r="D47" s="6" t="n">
        <v>237</v>
      </c>
      <c r="E47" s="6" t="n">
        <v>217</v>
      </c>
    </row>
    <row r="48" spans="1:5">
      <c r="A48" s="4" t="s">
        <v>394</v>
      </c>
      <c r="B48" s="6" t="n">
        <v>10</v>
      </c>
      <c r="C48" s="6" t="n">
        <v>1</v>
      </c>
      <c r="D48" s="6" t="n">
        <v>20</v>
      </c>
      <c r="E48" s="6" t="n">
        <v>27</v>
      </c>
    </row>
    <row r="49" spans="1:5">
      <c r="A49" s="4" t="s">
        <v>396</v>
      </c>
      <c r="B49" s="6" t="n">
        <v>39</v>
      </c>
      <c r="C49" s="6" t="n">
        <v>-1</v>
      </c>
      <c r="D49" s="6" t="n">
        <v>39</v>
      </c>
      <c r="E49" s="6" t="n">
        <v>2</v>
      </c>
    </row>
    <row r="50" spans="1:5">
      <c r="A50" s="4" t="s">
        <v>389</v>
      </c>
      <c r="B50" s="6" t="n">
        <v>296</v>
      </c>
      <c r="C50" s="6" t="n">
        <v>246</v>
      </c>
      <c r="D50" s="6" t="n">
        <v>296</v>
      </c>
      <c r="E50" s="6" t="n">
        <v>246</v>
      </c>
    </row>
    <row r="51" spans="1:5">
      <c r="A51" s="4" t="s">
        <v>403</v>
      </c>
    </row>
    <row r="52" spans="1:5">
      <c r="A52" s="3" t="s">
        <v>387</v>
      </c>
    </row>
    <row r="53" spans="1:5">
      <c r="A53" s="4" t="s">
        <v>388</v>
      </c>
      <c r="B53" s="6" t="n">
        <v>27</v>
      </c>
    </row>
    <row r="54" spans="1:5">
      <c r="A54" s="4" t="s">
        <v>394</v>
      </c>
      <c r="B54" s="6" t="n">
        <v>1</v>
      </c>
      <c r="D54" s="6" t="n">
        <v>1</v>
      </c>
    </row>
    <row r="55" spans="1:5">
      <c r="A55" s="4" t="s">
        <v>395</v>
      </c>
      <c r="D55" s="6" t="n">
        <v>27</v>
      </c>
    </row>
    <row r="56" spans="1:5">
      <c r="A56" s="4" t="s">
        <v>389</v>
      </c>
      <c r="B56" s="6" t="n">
        <v>28</v>
      </c>
      <c r="D56" s="6" t="n">
        <v>28</v>
      </c>
    </row>
    <row r="57" spans="1:5">
      <c r="A57" s="4" t="s">
        <v>404</v>
      </c>
    </row>
    <row r="58" spans="1:5">
      <c r="A58" s="3" t="s">
        <v>387</v>
      </c>
    </row>
    <row r="59" spans="1:5">
      <c r="A59" s="4" t="s">
        <v>388</v>
      </c>
      <c r="B59" s="6" t="n">
        <v>826</v>
      </c>
      <c r="C59" s="6" t="n">
        <v>521</v>
      </c>
      <c r="D59" s="6" t="n">
        <v>551</v>
      </c>
      <c r="E59" s="6" t="n">
        <v>477</v>
      </c>
    </row>
    <row r="60" spans="1:5">
      <c r="A60" s="4" t="s">
        <v>393</v>
      </c>
      <c r="B60" s="6" t="n">
        <v>12</v>
      </c>
      <c r="C60" s="6" t="n">
        <v>3</v>
      </c>
      <c r="D60" s="6" t="n">
        <v>29</v>
      </c>
      <c r="E60" s="6" t="n">
        <v>2</v>
      </c>
    </row>
    <row r="61" spans="1:5">
      <c r="A61" s="4" t="s">
        <v>394</v>
      </c>
      <c r="B61" s="6" t="n">
        <v>1</v>
      </c>
      <c r="D61" s="6" t="n">
        <v>2</v>
      </c>
      <c r="E61" s="6" t="n">
        <v>-1</v>
      </c>
    </row>
    <row r="62" spans="1:5">
      <c r="A62" s="4" t="s">
        <v>395</v>
      </c>
      <c r="B62" s="6" t="n">
        <v>48</v>
      </c>
      <c r="C62" s="6" t="n">
        <v>164</v>
      </c>
      <c r="D62" s="6" t="n">
        <v>312</v>
      </c>
      <c r="E62" s="6" t="n">
        <v>214</v>
      </c>
    </row>
    <row r="63" spans="1:5">
      <c r="A63" s="4" t="s">
        <v>396</v>
      </c>
      <c r="B63" s="6" t="n">
        <v>-2</v>
      </c>
      <c r="C63" s="6" t="n">
        <v>-1</v>
      </c>
      <c r="D63" s="6" t="n">
        <v>-4</v>
      </c>
      <c r="E63" s="6" t="n">
        <v>-5</v>
      </c>
    </row>
    <row r="64" spans="1:5">
      <c r="A64" s="4" t="s">
        <v>397</v>
      </c>
      <c r="B64" s="6" t="n">
        <v>53</v>
      </c>
      <c r="D64" s="6" t="n">
        <v>53</v>
      </c>
    </row>
    <row r="65" spans="1:5">
      <c r="A65" s="4" t="s">
        <v>398</v>
      </c>
      <c r="B65" s="6" t="n">
        <v>-179</v>
      </c>
      <c r="D65" s="6" t="n">
        <v>-184</v>
      </c>
    </row>
    <row r="66" spans="1:5">
      <c r="A66" s="4" t="s">
        <v>389</v>
      </c>
      <c r="B66" s="6" t="n">
        <v>759</v>
      </c>
      <c r="C66" s="6" t="n">
        <v>687</v>
      </c>
      <c r="D66" s="6" t="n">
        <v>759</v>
      </c>
      <c r="E66" s="6" t="n">
        <v>687</v>
      </c>
    </row>
    <row r="67" spans="1:5">
      <c r="A67" s="4" t="s">
        <v>399</v>
      </c>
      <c r="B67" s="6" t="n">
        <v>5</v>
      </c>
      <c r="C67" s="6" t="n">
        <v>3</v>
      </c>
      <c r="D67" s="6" t="n">
        <v>21</v>
      </c>
      <c r="E67" s="6" t="n">
        <v>2</v>
      </c>
    </row>
    <row r="68" spans="1:5">
      <c r="A68" s="4" t="s">
        <v>405</v>
      </c>
    </row>
    <row r="69" spans="1:5">
      <c r="A69" s="3" t="s">
        <v>387</v>
      </c>
    </row>
    <row r="70" spans="1:5">
      <c r="A70" s="4" t="s">
        <v>388</v>
      </c>
      <c r="B70" s="6" t="n">
        <v>-550</v>
      </c>
      <c r="C70" s="6" t="n">
        <v>-512</v>
      </c>
      <c r="D70" s="6" t="n">
        <v>-504</v>
      </c>
      <c r="E70" s="6" t="n">
        <v>-455</v>
      </c>
    </row>
    <row r="71" spans="1:5">
      <c r="A71" s="4" t="s">
        <v>393</v>
      </c>
      <c r="B71" s="6" t="n">
        <v>-27</v>
      </c>
      <c r="C71" s="6" t="n">
        <v>-11</v>
      </c>
      <c r="D71" s="6" t="n">
        <v>-95</v>
      </c>
      <c r="E71" s="6" t="n">
        <v>34</v>
      </c>
    </row>
    <row r="72" spans="1:5">
      <c r="A72" s="4" t="s">
        <v>395</v>
      </c>
      <c r="B72" s="6" t="n">
        <v>-193</v>
      </c>
      <c r="C72" s="6" t="n">
        <v>23</v>
      </c>
      <c r="D72" s="6" t="n">
        <v>-193</v>
      </c>
      <c r="E72" s="6" t="n">
        <v>50</v>
      </c>
    </row>
    <row r="73" spans="1:5">
      <c r="A73" s="4" t="s">
        <v>396</v>
      </c>
      <c r="B73" s="6" t="n">
        <v>184</v>
      </c>
      <c r="D73" s="6" t="n">
        <v>224</v>
      </c>
      <c r="E73" s="6" t="n">
        <v>1</v>
      </c>
    </row>
    <row r="74" spans="1:5">
      <c r="A74" s="4" t="s">
        <v>397</v>
      </c>
      <c r="B74" s="6" t="n">
        <v>1</v>
      </c>
      <c r="D74" s="6" t="n">
        <v>3</v>
      </c>
    </row>
    <row r="75" spans="1:5">
      <c r="A75" s="4" t="s">
        <v>398</v>
      </c>
      <c r="C75" s="6" t="n">
        <v>-5</v>
      </c>
      <c r="D75" s="6" t="n">
        <v>-20</v>
      </c>
      <c r="E75" s="6" t="n">
        <v>-135</v>
      </c>
    </row>
    <row r="76" spans="1:5">
      <c r="A76" s="4" t="s">
        <v>389</v>
      </c>
      <c r="B76" s="6" t="n">
        <v>-585</v>
      </c>
      <c r="C76" s="6" t="n">
        <v>-505</v>
      </c>
      <c r="D76" s="6" t="n">
        <v>-585</v>
      </c>
      <c r="E76" s="6" t="n">
        <v>-505</v>
      </c>
    </row>
    <row r="77" spans="1:5">
      <c r="A77" s="4" t="s">
        <v>399</v>
      </c>
      <c r="B77" s="6" t="n">
        <v>-31</v>
      </c>
      <c r="C77" s="6" t="n">
        <v>-11</v>
      </c>
      <c r="D77" s="6" t="n">
        <v>-37</v>
      </c>
      <c r="E77" s="6" t="n">
        <v>34</v>
      </c>
    </row>
    <row r="78" spans="1:5">
      <c r="A78" s="4" t="s">
        <v>406</v>
      </c>
    </row>
    <row r="79" spans="1:5">
      <c r="A79" s="3" t="s">
        <v>387</v>
      </c>
    </row>
    <row r="80" spans="1:5">
      <c r="A80" s="4" t="s">
        <v>388</v>
      </c>
      <c r="B80" s="6" t="n">
        <v>12</v>
      </c>
      <c r="C80" s="6" t="n">
        <v>33</v>
      </c>
      <c r="D80" s="6" t="n">
        <v>21</v>
      </c>
      <c r="E80" s="6" t="n">
        <v>21</v>
      </c>
    </row>
    <row r="81" spans="1:5">
      <c r="A81" s="4" t="s">
        <v>393</v>
      </c>
      <c r="B81" s="6" t="n">
        <v>1</v>
      </c>
      <c r="C81" s="6" t="n">
        <v>-2</v>
      </c>
      <c r="D81" s="6" t="n">
        <v>-6</v>
      </c>
      <c r="E81" s="6" t="n">
        <v>4</v>
      </c>
    </row>
    <row r="82" spans="1:5">
      <c r="A82" s="4" t="s">
        <v>394</v>
      </c>
      <c r="B82" s="6" t="n">
        <v>3</v>
      </c>
      <c r="C82" s="6" t="n">
        <v>2</v>
      </c>
      <c r="D82" s="6" t="n">
        <v>9</v>
      </c>
      <c r="E82" s="6" t="n">
        <v>3</v>
      </c>
    </row>
    <row r="83" spans="1:5">
      <c r="A83" s="4" t="s">
        <v>395</v>
      </c>
      <c r="B83" s="6" t="n">
        <v>-1</v>
      </c>
      <c r="C83" s="6" t="n">
        <v>-1</v>
      </c>
      <c r="D83" s="6" t="n">
        <v>1</v>
      </c>
      <c r="E83" s="6" t="n">
        <v>-1</v>
      </c>
    </row>
    <row r="84" spans="1:5">
      <c r="A84" s="4" t="s">
        <v>396</v>
      </c>
      <c r="C84" s="6" t="n">
        <v>-1</v>
      </c>
      <c r="E84" s="6" t="n">
        <v>3</v>
      </c>
    </row>
    <row r="85" spans="1:5">
      <c r="A85" s="4" t="s">
        <v>397</v>
      </c>
      <c r="C85" s="6" t="n">
        <v>4</v>
      </c>
      <c r="D85" s="6" t="n">
        <v>-1</v>
      </c>
      <c r="E85" s="6" t="n">
        <v>5</v>
      </c>
    </row>
    <row r="86" spans="1:5">
      <c r="A86" s="4" t="s">
        <v>398</v>
      </c>
      <c r="B86" s="6" t="n">
        <v>2</v>
      </c>
      <c r="C86" s="6" t="n">
        <v>-1</v>
      </c>
      <c r="D86" s="6" t="n">
        <v>-7</v>
      </c>
      <c r="E86" s="6" t="n">
        <v>-1</v>
      </c>
    </row>
    <row r="87" spans="1:5">
      <c r="A87" s="4" t="s">
        <v>389</v>
      </c>
      <c r="B87" s="6" t="n">
        <v>17</v>
      </c>
      <c r="C87" s="6" t="n">
        <v>34</v>
      </c>
      <c r="D87" s="6" t="n">
        <v>17</v>
      </c>
      <c r="E87" s="6" t="n">
        <v>34</v>
      </c>
    </row>
    <row r="88" spans="1:5">
      <c r="A88" s="4" t="s">
        <v>399</v>
      </c>
      <c r="B88" s="6" t="n">
        <v>1</v>
      </c>
      <c r="C88" s="6" t="n">
        <v>-3</v>
      </c>
      <c r="E88" s="6" t="n">
        <v>3</v>
      </c>
    </row>
    <row r="89" spans="1:5">
      <c r="A89" s="4" t="s">
        <v>407</v>
      </c>
    </row>
    <row r="90" spans="1:5">
      <c r="A90" s="3" t="s">
        <v>387</v>
      </c>
    </row>
    <row r="91" spans="1:5">
      <c r="A91" s="4" t="s">
        <v>388</v>
      </c>
      <c r="B91" s="6" t="n">
        <v>-102</v>
      </c>
      <c r="C91" s="6" t="n">
        <v>-157</v>
      </c>
      <c r="D91" s="6" t="n">
        <v>-84</v>
      </c>
      <c r="E91" s="6" t="n">
        <v>-181</v>
      </c>
    </row>
    <row r="92" spans="1:5">
      <c r="A92" s="4" t="s">
        <v>393</v>
      </c>
      <c r="B92" s="6" t="n">
        <v>35</v>
      </c>
      <c r="C92" s="6" t="n">
        <v>-5</v>
      </c>
      <c r="D92" s="6" t="n">
        <v>80</v>
      </c>
      <c r="E92" s="6" t="n">
        <v>48</v>
      </c>
    </row>
    <row r="93" spans="1:5">
      <c r="A93" s="4" t="s">
        <v>394</v>
      </c>
      <c r="B93" s="6" t="n">
        <v>-3</v>
      </c>
      <c r="C93" s="6" t="n">
        <v>-5</v>
      </c>
      <c r="D93" s="6" t="n">
        <v>-3</v>
      </c>
      <c r="E93" s="6" t="n">
        <v>1</v>
      </c>
    </row>
    <row r="94" spans="1:5">
      <c r="A94" s="4" t="s">
        <v>395</v>
      </c>
      <c r="B94" s="6" t="n">
        <v>-6</v>
      </c>
      <c r="C94" s="6" t="n">
        <v>-18</v>
      </c>
      <c r="D94" s="6" t="n">
        <v>-15</v>
      </c>
      <c r="E94" s="6" t="n">
        <v>-16</v>
      </c>
    </row>
    <row r="95" spans="1:5">
      <c r="A95" s="4" t="s">
        <v>396</v>
      </c>
      <c r="B95" s="6" t="n">
        <v>13</v>
      </c>
      <c r="C95" s="6" t="n">
        <v>-11</v>
      </c>
      <c r="D95" s="6" t="n">
        <v>-10</v>
      </c>
      <c r="E95" s="6" t="n">
        <v>-45</v>
      </c>
    </row>
    <row r="96" spans="1:5">
      <c r="A96" s="4" t="s">
        <v>397</v>
      </c>
      <c r="B96" s="6" t="n">
        <v>-22</v>
      </c>
      <c r="C96" s="6" t="n">
        <v>21</v>
      </c>
      <c r="D96" s="6" t="n">
        <v>-39</v>
      </c>
      <c r="E96" s="6" t="n">
        <v>-13</v>
      </c>
    </row>
    <row r="97" spans="1:5">
      <c r="A97" s="4" t="s">
        <v>398</v>
      </c>
      <c r="B97" s="6" t="n">
        <v>-105</v>
      </c>
      <c r="C97" s="6" t="n">
        <v>63</v>
      </c>
      <c r="D97" s="6" t="n">
        <v>-119</v>
      </c>
      <c r="E97" s="6" t="n">
        <v>94</v>
      </c>
    </row>
    <row r="98" spans="1:5">
      <c r="A98" s="4" t="s">
        <v>389</v>
      </c>
      <c r="B98" s="6" t="n">
        <v>-190</v>
      </c>
      <c r="C98" s="6" t="n">
        <v>-112</v>
      </c>
      <c r="D98" s="6" t="n">
        <v>-190</v>
      </c>
      <c r="E98" s="6" t="n">
        <v>-112</v>
      </c>
    </row>
    <row r="99" spans="1:5">
      <c r="A99" s="4" t="s">
        <v>399</v>
      </c>
      <c r="B99" s="6" t="n">
        <v>14</v>
      </c>
      <c r="C99" s="6" t="n">
        <v>-28</v>
      </c>
      <c r="D99" s="6" t="n">
        <v>74</v>
      </c>
      <c r="E99" s="6" t="n">
        <v>72</v>
      </c>
    </row>
    <row r="100" spans="1:5">
      <c r="A100" s="4" t="s">
        <v>408</v>
      </c>
    </row>
    <row r="101" spans="1:5">
      <c r="A101" s="3" t="s">
        <v>387</v>
      </c>
    </row>
    <row r="102" spans="1:5">
      <c r="A102" s="4" t="s">
        <v>388</v>
      </c>
      <c r="B102" s="6" t="n">
        <v>13</v>
      </c>
      <c r="C102" s="6" t="n">
        <v>-11</v>
      </c>
      <c r="D102" s="6" t="n">
        <v>1</v>
      </c>
      <c r="E102" s="6" t="n">
        <v>-16</v>
      </c>
    </row>
    <row r="103" spans="1:5">
      <c r="A103" s="4" t="s">
        <v>396</v>
      </c>
      <c r="B103" s="6" t="n">
        <v>-7</v>
      </c>
      <c r="C103" s="6" t="n">
        <v>-11</v>
      </c>
      <c r="D103" s="6" t="n">
        <v>5</v>
      </c>
      <c r="E103" s="6" t="n">
        <v>-6</v>
      </c>
    </row>
    <row r="104" spans="1:5">
      <c r="A104" s="4" t="s">
        <v>389</v>
      </c>
      <c r="B104" s="6" t="n">
        <v>6</v>
      </c>
      <c r="C104" s="6" t="n">
        <v>-22</v>
      </c>
      <c r="D104" s="6" t="n">
        <v>6</v>
      </c>
      <c r="E104" s="6" t="n">
        <v>-22</v>
      </c>
    </row>
    <row r="105" spans="1:5">
      <c r="A105" s="4" t="s">
        <v>409</v>
      </c>
    </row>
    <row r="106" spans="1:5">
      <c r="A106" s="3" t="s">
        <v>387</v>
      </c>
    </row>
    <row r="107" spans="1:5">
      <c r="A107" s="4" t="s">
        <v>388</v>
      </c>
      <c r="B107" s="6" t="n">
        <v>61</v>
      </c>
      <c r="C107" s="6" t="n">
        <v>0</v>
      </c>
      <c r="D107" s="6" t="n">
        <v>65</v>
      </c>
    </row>
    <row r="108" spans="1:5">
      <c r="A108" s="4" t="s">
        <v>393</v>
      </c>
      <c r="B108" s="6" t="n">
        <v>10</v>
      </c>
      <c r="C108" s="6" t="n">
        <v>0</v>
      </c>
      <c r="D108" s="6" t="n">
        <v>10</v>
      </c>
    </row>
    <row r="109" spans="1:5">
      <c r="A109" s="4" t="s">
        <v>394</v>
      </c>
      <c r="B109" s="6" t="n">
        <v>1</v>
      </c>
      <c r="C109" s="6" t="n">
        <v>0</v>
      </c>
      <c r="D109" s="6" t="n">
        <v>1</v>
      </c>
    </row>
    <row r="110" spans="1:5">
      <c r="A110" s="4" t="s">
        <v>395</v>
      </c>
      <c r="C110" s="6" t="n">
        <v>0</v>
      </c>
    </row>
    <row r="111" spans="1:5">
      <c r="A111" s="4" t="s">
        <v>396</v>
      </c>
      <c r="B111" s="6" t="n">
        <v>-6</v>
      </c>
      <c r="C111" s="6" t="n">
        <v>0</v>
      </c>
      <c r="D111" s="6" t="n">
        <v>-10</v>
      </c>
    </row>
    <row r="112" spans="1:5">
      <c r="A112" s="4" t="s">
        <v>397</v>
      </c>
      <c r="C112" s="6" t="n">
        <v>0</v>
      </c>
    </row>
    <row r="113" spans="1:5">
      <c r="A113" s="4" t="s">
        <v>398</v>
      </c>
      <c r="C113" s="6" t="n">
        <v>0</v>
      </c>
    </row>
    <row r="114" spans="1:5">
      <c r="A114" s="4" t="s">
        <v>389</v>
      </c>
      <c r="B114" s="6" t="n">
        <v>66</v>
      </c>
      <c r="C114" s="6" t="n">
        <v>0</v>
      </c>
      <c r="D114" s="6" t="n">
        <v>66</v>
      </c>
      <c r="E114" s="6" t="n">
        <v>0</v>
      </c>
    </row>
    <row r="115" spans="1:5">
      <c r="A115" s="4" t="s">
        <v>399</v>
      </c>
      <c r="B115" s="6" t="n">
        <v>10</v>
      </c>
      <c r="C115" s="6" t="n">
        <v>0</v>
      </c>
      <c r="D115" s="6" t="n">
        <v>10</v>
      </c>
    </row>
    <row r="116" spans="1:5">
      <c r="A116" s="4" t="s">
        <v>410</v>
      </c>
    </row>
    <row r="117" spans="1:5">
      <c r="A117" s="3" t="s">
        <v>387</v>
      </c>
    </row>
    <row r="118" spans="1:5">
      <c r="A118" s="4" t="s">
        <v>388</v>
      </c>
      <c r="B118" s="6" t="n">
        <v>1172</v>
      </c>
      <c r="C118" s="6" t="n">
        <v>1387</v>
      </c>
      <c r="D118" s="6" t="n">
        <v>1345</v>
      </c>
      <c r="E118" s="6" t="n">
        <v>1657</v>
      </c>
    </row>
    <row r="119" spans="1:5">
      <c r="A119" s="4" t="s">
        <v>393</v>
      </c>
      <c r="B119" s="6" t="n">
        <v>-29</v>
      </c>
      <c r="C119" s="6" t="n">
        <v>-7</v>
      </c>
      <c r="D119" s="6" t="n">
        <v>-32</v>
      </c>
      <c r="E119" s="6" t="n">
        <v>-60</v>
      </c>
    </row>
    <row r="120" spans="1:5">
      <c r="A120" s="4" t="s">
        <v>394</v>
      </c>
      <c r="B120" s="6" t="n">
        <v>18</v>
      </c>
      <c r="C120" s="6" t="n">
        <v>49</v>
      </c>
      <c r="D120" s="6" t="n">
        <v>18</v>
      </c>
      <c r="E120" s="6" t="n">
        <v>9</v>
      </c>
    </row>
    <row r="121" spans="1:5">
      <c r="A121" s="4" t="s">
        <v>395</v>
      </c>
      <c r="B121" s="6" t="n">
        <v>70</v>
      </c>
      <c r="C121" s="6" t="n">
        <v>54</v>
      </c>
      <c r="D121" s="6" t="n">
        <v>150</v>
      </c>
      <c r="E121" s="6" t="n">
        <v>233</v>
      </c>
    </row>
    <row r="122" spans="1:5">
      <c r="A122" s="4" t="s">
        <v>396</v>
      </c>
      <c r="B122" s="6" t="n">
        <v>-41</v>
      </c>
      <c r="C122" s="6" t="n">
        <v>-274</v>
      </c>
      <c r="D122" s="6" t="n">
        <v>-300</v>
      </c>
      <c r="E122" s="6" t="n">
        <v>-632</v>
      </c>
    </row>
    <row r="123" spans="1:5">
      <c r="A123" s="4" t="s">
        <v>397</v>
      </c>
      <c r="B123" s="6" t="n">
        <v>9</v>
      </c>
      <c r="D123" s="6" t="n">
        <v>18</v>
      </c>
      <c r="E123" s="6" t="n">
        <v>4</v>
      </c>
    </row>
    <row r="124" spans="1:5">
      <c r="A124" s="4" t="s">
        <v>398</v>
      </c>
      <c r="C124" s="6" t="n">
        <v>-5</v>
      </c>
      <c r="E124" s="6" t="n">
        <v>-7</v>
      </c>
    </row>
    <row r="125" spans="1:5">
      <c r="A125" s="4" t="s">
        <v>389</v>
      </c>
      <c r="B125" s="6" t="n">
        <v>1199</v>
      </c>
      <c r="C125" s="6" t="n">
        <v>1204</v>
      </c>
      <c r="D125" s="6" t="n">
        <v>1199</v>
      </c>
      <c r="E125" s="6" t="n">
        <v>1204</v>
      </c>
    </row>
    <row r="126" spans="1:5">
      <c r="A126" s="4" t="s">
        <v>399</v>
      </c>
      <c r="B126" s="6" t="n">
        <v>-11</v>
      </c>
      <c r="D126" s="6" t="n">
        <v>-15</v>
      </c>
      <c r="E126" s="6" t="n">
        <v>-32</v>
      </c>
    </row>
    <row r="127" spans="1:5">
      <c r="A127" s="4" t="s">
        <v>411</v>
      </c>
    </row>
    <row r="128" spans="1:5">
      <c r="A128" s="3" t="s">
        <v>387</v>
      </c>
    </row>
    <row r="129" spans="1:5">
      <c r="A129" s="4" t="s">
        <v>388</v>
      </c>
      <c r="B129" s="6" t="n">
        <v>65</v>
      </c>
      <c r="C129" s="6" t="n">
        <v>187</v>
      </c>
      <c r="D129" s="6" t="n">
        <v>66</v>
      </c>
      <c r="E129" s="6" t="n">
        <v>508</v>
      </c>
    </row>
    <row r="130" spans="1:5">
      <c r="A130" s="4" t="s">
        <v>393</v>
      </c>
      <c r="C130" s="6" t="n">
        <v>12</v>
      </c>
      <c r="D130" s="6" t="n">
        <v>-1</v>
      </c>
      <c r="E130" s="6" t="n">
        <v>16</v>
      </c>
    </row>
    <row r="131" spans="1:5">
      <c r="A131" s="4" t="s">
        <v>394</v>
      </c>
      <c r="B131" s="6" t="n">
        <v>2</v>
      </c>
      <c r="C131" s="6" t="n">
        <v>8</v>
      </c>
      <c r="D131" s="6" t="n">
        <v>2</v>
      </c>
      <c r="E131" s="6" t="n">
        <v>-5</v>
      </c>
    </row>
    <row r="132" spans="1:5">
      <c r="A132" s="4" t="s">
        <v>396</v>
      </c>
      <c r="C132" s="6" t="n">
        <v>-141</v>
      </c>
      <c r="E132" s="6" t="n">
        <v>-453</v>
      </c>
    </row>
    <row r="133" spans="1:5">
      <c r="A133" s="4" t="s">
        <v>389</v>
      </c>
      <c r="B133" s="6" t="n">
        <v>67</v>
      </c>
      <c r="C133" s="6" t="n">
        <v>66</v>
      </c>
      <c r="D133" s="6" t="n">
        <v>67</v>
      </c>
      <c r="E133" s="6" t="n">
        <v>66</v>
      </c>
    </row>
    <row r="134" spans="1:5">
      <c r="A134" s="4" t="s">
        <v>399</v>
      </c>
      <c r="C134" s="6" t="n">
        <v>4</v>
      </c>
      <c r="E134" s="6" t="n">
        <v>-1</v>
      </c>
    </row>
    <row r="135" spans="1:5">
      <c r="A135" s="4" t="s">
        <v>412</v>
      </c>
    </row>
    <row r="136" spans="1:5">
      <c r="A136" s="3" t="s">
        <v>387</v>
      </c>
    </row>
    <row r="137" spans="1:5">
      <c r="A137" s="4" t="s">
        <v>388</v>
      </c>
      <c r="B137" s="6" t="n">
        <v>9</v>
      </c>
      <c r="C137" s="6" t="n">
        <v>196</v>
      </c>
      <c r="D137" s="6" t="n">
        <v>110</v>
      </c>
      <c r="E137" s="6" t="n">
        <v>196</v>
      </c>
    </row>
    <row r="138" spans="1:5">
      <c r="A138" s="4" t="s">
        <v>393</v>
      </c>
      <c r="C138" s="6" t="n">
        <v>14</v>
      </c>
      <c r="D138" s="6" t="n">
        <v>15</v>
      </c>
      <c r="E138" s="6" t="n">
        <v>26</v>
      </c>
    </row>
    <row r="139" spans="1:5">
      <c r="A139" s="4" t="s">
        <v>394</v>
      </c>
      <c r="C139" s="6" t="n">
        <v>5</v>
      </c>
      <c r="E139" s="6" t="n">
        <v>-1</v>
      </c>
    </row>
    <row r="140" spans="1:5">
      <c r="A140" s="4" t="s">
        <v>396</v>
      </c>
      <c r="B140" s="6" t="n">
        <v>-5</v>
      </c>
      <c r="C140" s="6" t="n">
        <v>-100</v>
      </c>
      <c r="D140" s="6" t="n">
        <v>-121</v>
      </c>
      <c r="E140" s="6" t="n">
        <v>-106</v>
      </c>
    </row>
    <row r="141" spans="1:5">
      <c r="A141" s="4" t="s">
        <v>389</v>
      </c>
      <c r="B141" s="6" t="n">
        <v>4</v>
      </c>
      <c r="C141" s="6" t="n">
        <v>115</v>
      </c>
      <c r="D141" s="6" t="n">
        <v>4</v>
      </c>
      <c r="E141" s="6" t="n">
        <v>115</v>
      </c>
    </row>
    <row r="142" spans="1:5">
      <c r="A142" s="4" t="s">
        <v>399</v>
      </c>
      <c r="B142" s="6" t="n">
        <v>1</v>
      </c>
      <c r="C142" s="6" t="n">
        <v>14</v>
      </c>
      <c r="D142" s="6" t="n">
        <v>2</v>
      </c>
      <c r="E142" s="6" t="n">
        <v>11</v>
      </c>
    </row>
    <row r="143" spans="1:5">
      <c r="A143" s="4" t="s">
        <v>413</v>
      </c>
    </row>
    <row r="144" spans="1:5">
      <c r="A144" s="3" t="s">
        <v>387</v>
      </c>
    </row>
    <row r="145" spans="1:5">
      <c r="A145" s="4" t="s">
        <v>388</v>
      </c>
      <c r="B145" s="6" t="n">
        <v>22</v>
      </c>
      <c r="C145" s="6" t="n">
        <v>29</v>
      </c>
      <c r="D145" s="6" t="n">
        <v>21</v>
      </c>
      <c r="E145" s="6" t="n">
        <v>30</v>
      </c>
    </row>
    <row r="146" spans="1:5">
      <c r="A146" s="4" t="s">
        <v>393</v>
      </c>
      <c r="C146" s="6" t="n">
        <v>-1</v>
      </c>
      <c r="D146" s="6" t="n">
        <v>1</v>
      </c>
      <c r="E146" s="6" t="n">
        <v>-2</v>
      </c>
    </row>
    <row r="147" spans="1:5">
      <c r="A147" s="4" t="s">
        <v>396</v>
      </c>
      <c r="B147" s="6" t="n">
        <v>-1</v>
      </c>
      <c r="D147" s="6" t="n">
        <v>-1</v>
      </c>
    </row>
    <row r="148" spans="1:5">
      <c r="A148" s="4" t="s">
        <v>398</v>
      </c>
      <c r="C148" s="6" t="n">
        <v>-5</v>
      </c>
      <c r="E148" s="6" t="n">
        <v>-5</v>
      </c>
    </row>
    <row r="149" spans="1:5">
      <c r="A149" s="4" t="s">
        <v>389</v>
      </c>
      <c r="B149" s="6" t="n">
        <v>21</v>
      </c>
      <c r="C149" s="6" t="n">
        <v>23</v>
      </c>
      <c r="D149" s="6" t="n">
        <v>21</v>
      </c>
      <c r="E149" s="6" t="n">
        <v>23</v>
      </c>
    </row>
    <row r="150" spans="1:5">
      <c r="A150" s="4" t="s">
        <v>399</v>
      </c>
      <c r="E150" s="6" t="n">
        <v>-1</v>
      </c>
    </row>
    <row r="151" spans="1:5">
      <c r="A151" s="4" t="s">
        <v>414</v>
      </c>
    </row>
    <row r="152" spans="1:5">
      <c r="A152" s="3" t="s">
        <v>387</v>
      </c>
    </row>
    <row r="153" spans="1:5">
      <c r="A153" s="4" t="s">
        <v>388</v>
      </c>
      <c r="B153" s="6" t="n">
        <v>1076</v>
      </c>
      <c r="C153" s="6" t="n">
        <v>975</v>
      </c>
      <c r="D153" s="6" t="n">
        <v>1148</v>
      </c>
      <c r="E153" s="6" t="n">
        <v>923</v>
      </c>
    </row>
    <row r="154" spans="1:5">
      <c r="A154" s="4" t="s">
        <v>393</v>
      </c>
      <c r="B154" s="6" t="n">
        <v>-29</v>
      </c>
      <c r="C154" s="6" t="n">
        <v>-32</v>
      </c>
      <c r="D154" s="6" t="n">
        <v>-47</v>
      </c>
      <c r="E154" s="6" t="n">
        <v>-100</v>
      </c>
    </row>
    <row r="155" spans="1:5">
      <c r="A155" s="4" t="s">
        <v>394</v>
      </c>
      <c r="B155" s="6" t="n">
        <v>16</v>
      </c>
      <c r="C155" s="6" t="n">
        <v>36</v>
      </c>
      <c r="D155" s="6" t="n">
        <v>16</v>
      </c>
      <c r="E155" s="6" t="n">
        <v>15</v>
      </c>
    </row>
    <row r="156" spans="1:5">
      <c r="A156" s="4" t="s">
        <v>395</v>
      </c>
      <c r="B156" s="6" t="n">
        <v>70</v>
      </c>
      <c r="C156" s="6" t="n">
        <v>54</v>
      </c>
      <c r="D156" s="6" t="n">
        <v>150</v>
      </c>
      <c r="E156" s="6" t="n">
        <v>233</v>
      </c>
    </row>
    <row r="157" spans="1:5">
      <c r="A157" s="4" t="s">
        <v>396</v>
      </c>
      <c r="B157" s="6" t="n">
        <v>-35</v>
      </c>
      <c r="C157" s="6" t="n">
        <v>-33</v>
      </c>
      <c r="D157" s="6" t="n">
        <v>-178</v>
      </c>
      <c r="E157" s="6" t="n">
        <v>-73</v>
      </c>
    </row>
    <row r="158" spans="1:5">
      <c r="A158" s="4" t="s">
        <v>397</v>
      </c>
      <c r="B158" s="6" t="n">
        <v>9</v>
      </c>
      <c r="D158" s="6" t="n">
        <v>18</v>
      </c>
      <c r="E158" s="6" t="n">
        <v>4</v>
      </c>
    </row>
    <row r="159" spans="1:5">
      <c r="A159" s="4" t="s">
        <v>398</v>
      </c>
      <c r="E159" s="6" t="n">
        <v>-2</v>
      </c>
    </row>
    <row r="160" spans="1:5">
      <c r="A160" s="4" t="s">
        <v>389</v>
      </c>
      <c r="B160" s="6" t="n">
        <v>1107</v>
      </c>
      <c r="C160" s="6" t="n">
        <v>1000</v>
      </c>
      <c r="D160" s="6" t="n">
        <v>1107</v>
      </c>
      <c r="E160" s="6" t="n">
        <v>1000</v>
      </c>
    </row>
    <row r="161" spans="1:5">
      <c r="A161" s="4" t="s">
        <v>399</v>
      </c>
      <c r="B161" s="6" t="n">
        <v>-12</v>
      </c>
      <c r="C161" s="6" t="n">
        <v>-18</v>
      </c>
      <c r="D161" s="6" t="n">
        <v>-17</v>
      </c>
      <c r="E161" s="6" t="n">
        <v>-41</v>
      </c>
    </row>
    <row r="162" spans="1:5">
      <c r="A162" s="4" t="s">
        <v>415</v>
      </c>
    </row>
    <row r="163" spans="1:5">
      <c r="A163" s="3" t="s">
        <v>387</v>
      </c>
    </row>
    <row r="164" spans="1:5">
      <c r="A164" s="4" t="s">
        <v>388</v>
      </c>
      <c r="C164" s="6" t="n">
        <v>3</v>
      </c>
      <c r="E164" s="6" t="n">
        <v>3</v>
      </c>
    </row>
    <row r="165" spans="1:5">
      <c r="A165" s="4" t="s">
        <v>394</v>
      </c>
      <c r="C165" s="6" t="n">
        <v>1</v>
      </c>
      <c r="E165" s="6" t="n">
        <v>1</v>
      </c>
    </row>
    <row r="166" spans="1:5">
      <c r="A166" s="4" t="s">
        <v>389</v>
      </c>
      <c r="C166" s="6" t="n">
        <v>4</v>
      </c>
      <c r="E166" s="6" t="n">
        <v>4</v>
      </c>
    </row>
    <row r="167" spans="1:5">
      <c r="A167" s="4" t="s">
        <v>416</v>
      </c>
    </row>
    <row r="168" spans="1:5">
      <c r="A168" s="3" t="s">
        <v>387</v>
      </c>
    </row>
    <row r="169" spans="1:5">
      <c r="A169" s="4" t="s">
        <v>390</v>
      </c>
      <c r="B169" s="6" t="n">
        <v>-91</v>
      </c>
      <c r="C169" s="6" t="n">
        <v>-554</v>
      </c>
      <c r="D169" s="6" t="n">
        <v>-390</v>
      </c>
      <c r="E169" s="6" t="n">
        <v>-465</v>
      </c>
    </row>
    <row r="170" spans="1:5">
      <c r="A170" s="4" t="s">
        <v>393</v>
      </c>
      <c r="B170" s="6" t="n">
        <v>-4</v>
      </c>
      <c r="C170" s="6" t="n">
        <v>-14</v>
      </c>
      <c r="D170" s="6" t="n">
        <v>-34</v>
      </c>
      <c r="E170" s="6" t="n">
        <v>-45</v>
      </c>
    </row>
    <row r="171" spans="1:5">
      <c r="A171" s="4" t="s">
        <v>394</v>
      </c>
      <c r="C171" s="6" t="n">
        <v>-6</v>
      </c>
      <c r="D171" s="6" t="n">
        <v>-1</v>
      </c>
      <c r="E171" s="6" t="n">
        <v>-2</v>
      </c>
    </row>
    <row r="172" spans="1:5">
      <c r="A172" s="4" t="s">
        <v>395</v>
      </c>
      <c r="B172" s="6" t="n">
        <v>-24</v>
      </c>
      <c r="C172" s="6" t="n">
        <v>-18</v>
      </c>
      <c r="D172" s="6" t="n">
        <v>-33</v>
      </c>
      <c r="E172" s="6" t="n">
        <v>-167</v>
      </c>
    </row>
    <row r="173" spans="1:5">
      <c r="A173" s="4" t="s">
        <v>396</v>
      </c>
      <c r="B173" s="6" t="n">
        <v>6</v>
      </c>
      <c r="C173" s="6" t="n">
        <v>4</v>
      </c>
      <c r="D173" s="6" t="n">
        <v>11</v>
      </c>
      <c r="E173" s="6" t="n">
        <v>26</v>
      </c>
    </row>
    <row r="174" spans="1:5">
      <c r="A174" s="4" t="s">
        <v>397</v>
      </c>
      <c r="B174" s="6" t="n">
        <v>-107</v>
      </c>
      <c r="C174" s="6" t="n">
        <v>-108</v>
      </c>
      <c r="D174" s="6" t="n">
        <v>-125</v>
      </c>
      <c r="E174" s="6" t="n">
        <v>-160</v>
      </c>
    </row>
    <row r="175" spans="1:5">
      <c r="A175" s="4" t="s">
        <v>398</v>
      </c>
      <c r="B175" s="6" t="n">
        <v>28</v>
      </c>
      <c r="C175" s="6" t="n">
        <v>442</v>
      </c>
      <c r="D175" s="6" t="n">
        <v>380</v>
      </c>
      <c r="E175" s="6" t="n">
        <v>559</v>
      </c>
    </row>
    <row r="176" spans="1:5">
      <c r="A176" s="4" t="s">
        <v>391</v>
      </c>
      <c r="B176" s="6" t="n">
        <v>-192</v>
      </c>
      <c r="C176" s="6" t="n">
        <v>-254</v>
      </c>
      <c r="D176" s="6" t="n">
        <v>-192</v>
      </c>
      <c r="E176" s="6" t="n">
        <v>-254</v>
      </c>
    </row>
    <row r="177" spans="1:5">
      <c r="A177" s="4" t="s">
        <v>399</v>
      </c>
      <c r="B177" s="6" t="n">
        <v>-7</v>
      </c>
      <c r="C177" s="6" t="n">
        <v>-5</v>
      </c>
      <c r="D177" s="6" t="n">
        <v>-5</v>
      </c>
      <c r="E177" s="6" t="n">
        <v>-14</v>
      </c>
    </row>
    <row r="178" spans="1:5">
      <c r="A178" s="4" t="s">
        <v>417</v>
      </c>
    </row>
    <row r="179" spans="1:5">
      <c r="A179" s="3" t="s">
        <v>387</v>
      </c>
    </row>
    <row r="180" spans="1:5">
      <c r="A180" s="4" t="s">
        <v>390</v>
      </c>
      <c r="D180" s="6" t="n">
        <v>5</v>
      </c>
    </row>
    <row r="181" spans="1:5">
      <c r="A181" s="4" t="s">
        <v>398</v>
      </c>
      <c r="D181" s="6" t="n">
        <v>-5</v>
      </c>
    </row>
    <row r="182" spans="1:5">
      <c r="A182" s="4" t="s">
        <v>418</v>
      </c>
    </row>
    <row r="183" spans="1:5">
      <c r="A183" s="3" t="s">
        <v>387</v>
      </c>
    </row>
    <row r="184" spans="1:5">
      <c r="A184" s="4" t="s">
        <v>390</v>
      </c>
      <c r="B184" s="6" t="n">
        <v>-52</v>
      </c>
      <c r="C184" s="6" t="n">
        <v>-28</v>
      </c>
      <c r="D184" s="6" t="n">
        <v>-68</v>
      </c>
      <c r="E184" s="6" t="n">
        <v>-24</v>
      </c>
    </row>
    <row r="185" spans="1:5">
      <c r="A185" s="4" t="s">
        <v>393</v>
      </c>
      <c r="B185" s="6" t="n">
        <v>-5</v>
      </c>
      <c r="D185" s="6" t="n">
        <v>-5</v>
      </c>
      <c r="E185" s="6" t="n">
        <v>-1</v>
      </c>
    </row>
    <row r="186" spans="1:5">
      <c r="A186" s="4" t="s">
        <v>394</v>
      </c>
      <c r="B186" s="6" t="n">
        <v>-2</v>
      </c>
      <c r="C186" s="6" t="n">
        <v>-1</v>
      </c>
      <c r="D186" s="6" t="n">
        <v>-2</v>
      </c>
    </row>
    <row r="187" spans="1:5">
      <c r="A187" s="4" t="s">
        <v>395</v>
      </c>
      <c r="B187" s="6" t="n">
        <v>1</v>
      </c>
      <c r="D187" s="6" t="n">
        <v>1</v>
      </c>
      <c r="E187" s="6" t="n">
        <v>-5</v>
      </c>
    </row>
    <row r="188" spans="1:5">
      <c r="A188" s="4" t="s">
        <v>396</v>
      </c>
      <c r="B188" s="6" t="n">
        <v>2</v>
      </c>
      <c r="C188" s="6" t="n">
        <v>5</v>
      </c>
      <c r="D188" s="6" t="n">
        <v>18</v>
      </c>
      <c r="E188" s="6" t="n">
        <v>6</v>
      </c>
    </row>
    <row r="189" spans="1:5">
      <c r="A189" s="4" t="s">
        <v>391</v>
      </c>
      <c r="B189" s="6" t="n">
        <v>-56</v>
      </c>
      <c r="C189" s="5" t="n">
        <v>-24</v>
      </c>
      <c r="D189" s="6" t="n">
        <v>-56</v>
      </c>
      <c r="E189" s="5" t="n">
        <v>-24</v>
      </c>
    </row>
    <row r="190" spans="1:5">
      <c r="A190" s="4" t="s">
        <v>399</v>
      </c>
      <c r="B190" s="5" t="n">
        <v>-4</v>
      </c>
      <c r="D190" s="5" t="n">
        <v>-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72</v>
      </c>
      <c r="D1" s="2" t="s">
        <v>1</v>
      </c>
    </row>
    <row r="2" spans="1:6">
      <c r="B2" s="2" t="s">
        <v>2</v>
      </c>
      <c r="C2" s="2" t="s">
        <v>73</v>
      </c>
      <c r="D2" s="2" t="s">
        <v>2</v>
      </c>
      <c r="E2" s="2" t="s">
        <v>73</v>
      </c>
      <c r="F2" s="2" t="s">
        <v>23</v>
      </c>
    </row>
    <row r="3" spans="1:6">
      <c r="A3" s="3" t="s">
        <v>387</v>
      </c>
    </row>
    <row r="4" spans="1:6">
      <c r="A4" s="4" t="s">
        <v>182</v>
      </c>
      <c r="B4" s="5" t="n">
        <v>84812</v>
      </c>
      <c r="D4" s="5" t="n">
        <v>84812</v>
      </c>
      <c r="F4" s="5" t="n">
        <v>94039</v>
      </c>
    </row>
    <row r="5" spans="1:6">
      <c r="A5" s="4" t="s">
        <v>183</v>
      </c>
      <c r="B5" s="6" t="n">
        <v>82168</v>
      </c>
      <c r="D5" s="6" t="n">
        <v>82168</v>
      </c>
      <c r="F5" s="6" t="n">
        <v>90238</v>
      </c>
    </row>
    <row r="6" spans="1:6">
      <c r="A6" s="4" t="s">
        <v>364</v>
      </c>
    </row>
    <row r="7" spans="1:6">
      <c r="A7" s="3" t="s">
        <v>387</v>
      </c>
    </row>
    <row r="8" spans="1:6">
      <c r="A8" s="4" t="s">
        <v>182</v>
      </c>
      <c r="B8" s="6" t="n">
        <v>84812</v>
      </c>
      <c r="D8" s="6" t="n">
        <v>84812</v>
      </c>
      <c r="F8" s="6" t="n">
        <v>94039</v>
      </c>
    </row>
    <row r="9" spans="1:6">
      <c r="A9" s="4" t="s">
        <v>183</v>
      </c>
      <c r="B9" s="6" t="n">
        <v>82168</v>
      </c>
      <c r="D9" s="6" t="n">
        <v>82168</v>
      </c>
      <c r="F9" s="5" t="n">
        <v>90238</v>
      </c>
    </row>
    <row r="10" spans="1:6">
      <c r="A10" s="4" t="s">
        <v>420</v>
      </c>
    </row>
    <row r="11" spans="1:6">
      <c r="A11" s="3" t="s">
        <v>387</v>
      </c>
    </row>
    <row r="12" spans="1:6">
      <c r="A12" s="4" t="s">
        <v>421</v>
      </c>
      <c r="B12" s="6" t="n">
        <v>18</v>
      </c>
      <c r="C12" s="5" t="n">
        <v>-2</v>
      </c>
      <c r="D12" s="6" t="n">
        <v>29</v>
      </c>
      <c r="E12" s="5" t="n">
        <v>30</v>
      </c>
    </row>
    <row r="13" spans="1:6">
      <c r="A13" s="4" t="s">
        <v>422</v>
      </c>
    </row>
    <row r="14" spans="1:6">
      <c r="A14" s="3" t="s">
        <v>387</v>
      </c>
    </row>
    <row r="15" spans="1:6">
      <c r="A15" s="4" t="s">
        <v>182</v>
      </c>
      <c r="B15" s="6" t="n">
        <v>344</v>
      </c>
      <c r="C15" s="6" t="n">
        <v>661</v>
      </c>
      <c r="D15" s="6" t="n">
        <v>344</v>
      </c>
      <c r="E15" s="6" t="n">
        <v>661</v>
      </c>
    </row>
    <row r="16" spans="1:6">
      <c r="A16" s="4" t="s">
        <v>183</v>
      </c>
      <c r="B16" s="5" t="n">
        <v>1096</v>
      </c>
      <c r="C16" s="5" t="n">
        <v>1266</v>
      </c>
      <c r="D16" s="5" t="n">
        <v>1096</v>
      </c>
      <c r="E16" s="5" t="n">
        <v>12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72</v>
      </c>
    </row>
    <row r="2" spans="1:2">
      <c r="B2" s="2" t="s">
        <v>424</v>
      </c>
    </row>
    <row r="3" spans="1:2">
      <c r="A3" s="4" t="s">
        <v>425</v>
      </c>
    </row>
    <row r="4" spans="1:2">
      <c r="A4" s="3" t="s">
        <v>387</v>
      </c>
    </row>
    <row r="5" spans="1:2">
      <c r="A5" s="4" t="s">
        <v>426</v>
      </c>
      <c r="B5" s="5" t="n">
        <v>93</v>
      </c>
    </row>
    <row r="6" spans="1:2">
      <c r="A6" s="4" t="s">
        <v>427</v>
      </c>
    </row>
    <row r="7" spans="1:2">
      <c r="A7" s="3" t="s">
        <v>387</v>
      </c>
    </row>
    <row r="8" spans="1:2">
      <c r="A8" s="4" t="s">
        <v>426</v>
      </c>
      <c r="B8" s="6" t="n">
        <v>179</v>
      </c>
    </row>
    <row r="9" spans="1:2">
      <c r="A9" s="4" t="s">
        <v>428</v>
      </c>
    </row>
    <row r="10" spans="1:2">
      <c r="A10" s="3" t="s">
        <v>387</v>
      </c>
    </row>
    <row r="11" spans="1:2">
      <c r="A11" s="4" t="s">
        <v>429</v>
      </c>
      <c r="B11" s="6" t="n">
        <v>1996</v>
      </c>
    </row>
    <row r="12" spans="1:2">
      <c r="A12" s="4" t="s">
        <v>430</v>
      </c>
    </row>
    <row r="13" spans="1:2">
      <c r="A13" s="3" t="s">
        <v>387</v>
      </c>
    </row>
    <row r="14" spans="1:2">
      <c r="A14" s="4" t="s">
        <v>426</v>
      </c>
      <c r="B14" s="6" t="n">
        <v>163</v>
      </c>
    </row>
    <row r="15" spans="1:2">
      <c r="A15" s="4" t="s">
        <v>431</v>
      </c>
    </row>
    <row r="16" spans="1:2">
      <c r="A16" s="3" t="s">
        <v>387</v>
      </c>
    </row>
    <row r="17" spans="1:2">
      <c r="A17" s="4" t="s">
        <v>429</v>
      </c>
      <c r="B17" s="6" t="n">
        <v>621</v>
      </c>
    </row>
    <row r="18" spans="1:2">
      <c r="A18" s="4" t="s">
        <v>432</v>
      </c>
    </row>
    <row r="19" spans="1:2">
      <c r="A19" s="3" t="s">
        <v>387</v>
      </c>
    </row>
    <row r="20" spans="1:2">
      <c r="A20" s="4" t="s">
        <v>426</v>
      </c>
      <c r="B20" s="6" t="n">
        <v>70</v>
      </c>
    </row>
    <row r="21" spans="1:2">
      <c r="A21" s="4" t="s">
        <v>433</v>
      </c>
    </row>
    <row r="22" spans="1:2">
      <c r="A22" s="3" t="s">
        <v>387</v>
      </c>
    </row>
    <row r="23" spans="1:2">
      <c r="A23" s="4" t="s">
        <v>434</v>
      </c>
      <c r="B23" s="5" t="n">
        <v>1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3" t="s">
        <v>436</v>
      </c>
    </row>
    <row r="4" spans="1:5">
      <c r="A4" s="4" t="s">
        <v>76</v>
      </c>
      <c r="B4" s="5" t="n">
        <v>10132</v>
      </c>
      <c r="C4" s="5" t="n">
        <v>7865</v>
      </c>
      <c r="D4" s="5" t="n">
        <v>20281</v>
      </c>
      <c r="E4" s="5" t="n">
        <v>15405</v>
      </c>
    </row>
    <row r="5" spans="1:5">
      <c r="A5" s="4" t="s">
        <v>78</v>
      </c>
      <c r="B5" s="6" t="n">
        <v>5295</v>
      </c>
      <c r="C5" s="6" t="n">
        <v>3444</v>
      </c>
      <c r="D5" s="6" t="n">
        <v>10560</v>
      </c>
      <c r="E5" s="6" t="n">
        <v>6539</v>
      </c>
    </row>
    <row r="6" spans="1:5">
      <c r="A6" s="4" t="s">
        <v>79</v>
      </c>
      <c r="B6" s="6" t="n">
        <v>4837</v>
      </c>
      <c r="C6" s="6" t="n">
        <v>4421</v>
      </c>
      <c r="D6" s="6" t="n">
        <v>9721</v>
      </c>
      <c r="E6" s="6" t="n">
        <v>8866</v>
      </c>
    </row>
    <row r="7" spans="1:5">
      <c r="A7" s="4" t="s">
        <v>437</v>
      </c>
    </row>
    <row r="8" spans="1:5">
      <c r="A8" s="3" t="s">
        <v>436</v>
      </c>
    </row>
    <row r="9" spans="1:5">
      <c r="A9" s="4" t="s">
        <v>76</v>
      </c>
      <c r="B9" s="6" t="n">
        <v>2900</v>
      </c>
      <c r="C9" s="6" t="n">
        <v>1847</v>
      </c>
      <c r="D9" s="6" t="n">
        <v>5787</v>
      </c>
      <c r="E9" s="6" t="n">
        <v>3508</v>
      </c>
    </row>
    <row r="10" spans="1:5">
      <c r="A10" s="4" t="s">
        <v>438</v>
      </c>
    </row>
    <row r="11" spans="1:5">
      <c r="A11" s="3" t="s">
        <v>436</v>
      </c>
    </row>
    <row r="12" spans="1:5">
      <c r="A12" s="4" t="s">
        <v>76</v>
      </c>
      <c r="B12" s="6" t="n">
        <v>288</v>
      </c>
      <c r="C12" s="6" t="n">
        <v>172</v>
      </c>
      <c r="D12" s="6" t="n">
        <v>560</v>
      </c>
      <c r="E12" s="6" t="n">
        <v>324</v>
      </c>
    </row>
    <row r="13" spans="1:5">
      <c r="A13" s="4" t="s">
        <v>439</v>
      </c>
    </row>
    <row r="14" spans="1:5">
      <c r="A14" s="3" t="s">
        <v>436</v>
      </c>
    </row>
    <row r="15" spans="1:5">
      <c r="A15" s="4" t="s">
        <v>76</v>
      </c>
      <c r="B15" s="6" t="n">
        <v>6944</v>
      </c>
      <c r="C15" s="6" t="n">
        <v>5846</v>
      </c>
      <c r="D15" s="6" t="n">
        <v>13934</v>
      </c>
      <c r="E15" s="6" t="n">
        <v>11573</v>
      </c>
    </row>
    <row r="16" spans="1:5">
      <c r="A16" s="4" t="s">
        <v>440</v>
      </c>
    </row>
    <row r="17" spans="1:5">
      <c r="A17" s="3" t="s">
        <v>436</v>
      </c>
    </row>
    <row r="18" spans="1:5">
      <c r="A18" s="4" t="s">
        <v>78</v>
      </c>
      <c r="B18" s="6" t="n">
        <v>2479</v>
      </c>
      <c r="C18" s="6" t="n">
        <v>1456</v>
      </c>
      <c r="D18" s="6" t="n">
        <v>4997</v>
      </c>
      <c r="E18" s="6" t="n">
        <v>2734</v>
      </c>
    </row>
    <row r="19" spans="1:5">
      <c r="A19" s="4" t="s">
        <v>441</v>
      </c>
    </row>
    <row r="20" spans="1:5">
      <c r="A20" s="3" t="s">
        <v>436</v>
      </c>
    </row>
    <row r="21" spans="1:5">
      <c r="A21" s="4" t="s">
        <v>78</v>
      </c>
      <c r="B21" s="5" t="n">
        <v>2816</v>
      </c>
      <c r="C21" s="5" t="n">
        <v>1988</v>
      </c>
      <c r="D21" s="5" t="n">
        <v>5563</v>
      </c>
      <c r="E21" s="5" t="n">
        <v>38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2</v>
      </c>
      <c r="D1" s="2" t="s">
        <v>1</v>
      </c>
    </row>
    <row r="2" spans="1:5">
      <c r="B2" s="2" t="s">
        <v>2</v>
      </c>
      <c r="C2" s="2" t="s">
        <v>73</v>
      </c>
      <c r="D2" s="2" t="s">
        <v>2</v>
      </c>
      <c r="E2" s="2" t="s">
        <v>73</v>
      </c>
    </row>
    <row r="3" spans="1:5">
      <c r="A3" s="3" t="s">
        <v>436</v>
      </c>
    </row>
    <row r="4" spans="1:5">
      <c r="A4" s="4" t="s">
        <v>81</v>
      </c>
      <c r="B4" s="5" t="n">
        <v>1515</v>
      </c>
      <c r="C4" s="5" t="n">
        <v>806</v>
      </c>
      <c r="D4" s="5" t="n">
        <v>3094</v>
      </c>
      <c r="E4" s="5" t="n">
        <v>1950</v>
      </c>
    </row>
    <row r="5" spans="1:5">
      <c r="A5" s="4" t="s">
        <v>443</v>
      </c>
      <c r="B5" s="6" t="n">
        <v>456</v>
      </c>
      <c r="C5" s="6" t="n">
        <v>393</v>
      </c>
      <c r="D5" s="6" t="n">
        <v>893</v>
      </c>
      <c r="E5" s="6" t="n">
        <v>760</v>
      </c>
    </row>
    <row r="6" spans="1:5">
      <c r="A6" s="4" t="s">
        <v>444</v>
      </c>
    </row>
    <row r="7" spans="1:5">
      <c r="A7" s="3" t="s">
        <v>436</v>
      </c>
    </row>
    <row r="8" spans="1:5">
      <c r="A8" s="4" t="s">
        <v>81</v>
      </c>
      <c r="B8" s="6" t="n">
        <v>114</v>
      </c>
      <c r="C8" s="6" t="n">
        <v>113</v>
      </c>
      <c r="D8" s="6" t="n">
        <v>243</v>
      </c>
      <c r="E8" s="6" t="n">
        <v>238</v>
      </c>
    </row>
    <row r="9" spans="1:5">
      <c r="A9" s="4" t="s">
        <v>445</v>
      </c>
    </row>
    <row r="10" spans="1:5">
      <c r="A10" s="3" t="s">
        <v>436</v>
      </c>
    </row>
    <row r="11" spans="1:5">
      <c r="A11" s="4" t="s">
        <v>81</v>
      </c>
      <c r="B11" s="5" t="n">
        <v>1</v>
      </c>
      <c r="C11" s="5" t="n">
        <v>2</v>
      </c>
      <c r="D11" s="5" t="n">
        <v>2</v>
      </c>
      <c r="E11" s="5"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2</v>
      </c>
      <c r="D1" s="2" t="s">
        <v>1</v>
      </c>
    </row>
    <row r="2" spans="1:5">
      <c r="B2" s="2" t="s">
        <v>2</v>
      </c>
      <c r="C2" s="2" t="s">
        <v>73</v>
      </c>
      <c r="D2" s="2" t="s">
        <v>2</v>
      </c>
      <c r="E2" s="2" t="s">
        <v>73</v>
      </c>
    </row>
    <row r="3" spans="1:5">
      <c r="A3" s="3" t="s">
        <v>112</v>
      </c>
    </row>
    <row r="4" spans="1:5">
      <c r="A4" s="4" t="s">
        <v>105</v>
      </c>
      <c r="B4" s="5" t="n">
        <v>3230</v>
      </c>
      <c r="C4" s="5" t="n">
        <v>3060</v>
      </c>
      <c r="D4" s="5" t="n">
        <v>6402</v>
      </c>
      <c r="E4" s="5" t="n">
        <v>6072</v>
      </c>
    </row>
    <row r="5" spans="1:5">
      <c r="A5" s="3" t="s">
        <v>113</v>
      </c>
    </row>
    <row r="6" spans="1:5">
      <c r="A6" s="4" t="s">
        <v>114</v>
      </c>
      <c r="B6" s="6" t="n">
        <v>140</v>
      </c>
      <c r="C6" s="6" t="n">
        <v>-14</v>
      </c>
      <c r="D6" s="6" t="n">
        <v>139</v>
      </c>
      <c r="E6" s="6" t="n">
        <v>-38</v>
      </c>
    </row>
    <row r="7" spans="1:5">
      <c r="A7" s="4" t="s">
        <v>115</v>
      </c>
      <c r="B7" s="6" t="n">
        <v>-9</v>
      </c>
      <c r="C7" s="6" t="n">
        <v>9</v>
      </c>
      <c r="D7" s="6" t="n">
        <v>-10</v>
      </c>
      <c r="E7" s="6" t="n">
        <v>24</v>
      </c>
    </row>
    <row r="8" spans="1:5">
      <c r="A8" s="4" t="s">
        <v>116</v>
      </c>
      <c r="B8" s="6" t="n">
        <v>-31</v>
      </c>
      <c r="C8" s="6" t="n">
        <v>-35</v>
      </c>
      <c r="D8" s="6" t="n">
        <v>-60</v>
      </c>
      <c r="E8" s="6" t="n">
        <v>-63</v>
      </c>
    </row>
    <row r="9" spans="1:5">
      <c r="A9" s="4" t="s">
        <v>113</v>
      </c>
      <c r="B9" s="6" t="n">
        <v>100</v>
      </c>
      <c r="C9" s="6" t="n">
        <v>-40</v>
      </c>
      <c r="D9" s="6" t="n">
        <v>69</v>
      </c>
      <c r="E9" s="6" t="n">
        <v>-77</v>
      </c>
    </row>
    <row r="10" spans="1:5">
      <c r="A10" s="3" t="s">
        <v>117</v>
      </c>
    </row>
    <row r="11" spans="1:5">
      <c r="A11" s="4" t="s">
        <v>118</v>
      </c>
      <c r="B11" s="6" t="n">
        <v>1096</v>
      </c>
      <c r="C11" s="6" t="n">
        <v>1978</v>
      </c>
      <c r="D11" s="6" t="n">
        <v>1131</v>
      </c>
      <c r="E11" s="6" t="n">
        <v>-28</v>
      </c>
    </row>
    <row r="12" spans="1:5">
      <c r="A12" s="4" t="s">
        <v>119</v>
      </c>
      <c r="B12" s="6" t="n">
        <v>-398</v>
      </c>
      <c r="C12" s="6" t="n">
        <v>-710</v>
      </c>
      <c r="D12" s="6" t="n">
        <v>-464</v>
      </c>
      <c r="E12" s="6" t="n">
        <v>-52</v>
      </c>
    </row>
    <row r="13" spans="1:5">
      <c r="A13" s="4" t="s">
        <v>120</v>
      </c>
      <c r="D13" s="6" t="n">
        <v>2</v>
      </c>
    </row>
    <row r="14" spans="1:5">
      <c r="A14" s="4" t="s">
        <v>121</v>
      </c>
      <c r="D14" s="6" t="n">
        <v>2</v>
      </c>
    </row>
    <row r="15" spans="1:5">
      <c r="A15" s="4" t="s">
        <v>117</v>
      </c>
      <c r="B15" s="6" t="n">
        <v>698</v>
      </c>
      <c r="C15" s="6" t="n">
        <v>1268</v>
      </c>
      <c r="D15" s="6" t="n">
        <v>671</v>
      </c>
      <c r="E15" s="6" t="n">
        <v>-80</v>
      </c>
    </row>
    <row r="16" spans="1:5">
      <c r="A16" s="3" t="s">
        <v>122</v>
      </c>
    </row>
    <row r="17" spans="1:5">
      <c r="A17" s="4" t="s">
        <v>123</v>
      </c>
      <c r="B17" s="6" t="n">
        <v>-182</v>
      </c>
      <c r="C17" s="6" t="n">
        <v>-217</v>
      </c>
      <c r="D17" s="6" t="n">
        <v>-498</v>
      </c>
      <c r="E17" s="6" t="n">
        <v>207</v>
      </c>
    </row>
    <row r="18" spans="1:5">
      <c r="A18" s="4" t="s">
        <v>124</v>
      </c>
      <c r="B18" s="6" t="n">
        <v>-25</v>
      </c>
      <c r="C18" s="6" t="n">
        <v>144</v>
      </c>
      <c r="D18" s="6" t="n">
        <v>-99</v>
      </c>
      <c r="E18" s="6" t="n">
        <v>-9</v>
      </c>
    </row>
    <row r="19" spans="1:5">
      <c r="A19" s="4" t="s">
        <v>122</v>
      </c>
      <c r="B19" s="6" t="n">
        <v>-207</v>
      </c>
      <c r="C19" s="6" t="n">
        <v>-73</v>
      </c>
      <c r="D19" s="6" t="n">
        <v>-597</v>
      </c>
      <c r="E19" s="6" t="n">
        <v>198</v>
      </c>
    </row>
    <row r="20" spans="1:5">
      <c r="A20" s="3" t="s">
        <v>125</v>
      </c>
    </row>
    <row r="21" spans="1:5">
      <c r="A21" s="4" t="s">
        <v>126</v>
      </c>
      <c r="B21" s="6" t="n">
        <v>-92</v>
      </c>
      <c r="C21" s="6" t="n">
        <v>84</v>
      </c>
      <c r="D21" s="6" t="n">
        <v>-486</v>
      </c>
      <c r="E21" s="6" t="n">
        <v>133</v>
      </c>
    </row>
    <row r="22" spans="1:5">
      <c r="A22" s="4" t="s">
        <v>127</v>
      </c>
      <c r="B22" s="6" t="n">
        <v>-189</v>
      </c>
      <c r="C22" s="6" t="n">
        <v>144</v>
      </c>
      <c r="D22" s="6" t="n">
        <v>-26</v>
      </c>
      <c r="E22" s="6" t="n">
        <v>126</v>
      </c>
    </row>
    <row r="23" spans="1:5">
      <c r="A23" s="4" t="s">
        <v>128</v>
      </c>
      <c r="B23" s="6" t="n">
        <v>30</v>
      </c>
      <c r="C23" s="6" t="n">
        <v>1</v>
      </c>
      <c r="D23" s="6" t="n">
        <v>37</v>
      </c>
      <c r="E23" s="6" t="n">
        <v>-1</v>
      </c>
    </row>
    <row r="24" spans="1:5">
      <c r="A24" s="4" t="s">
        <v>129</v>
      </c>
      <c r="B24" s="6" t="n">
        <v>-251</v>
      </c>
      <c r="C24" s="6" t="n">
        <v>229</v>
      </c>
      <c r="D24" s="6" t="n">
        <v>-475</v>
      </c>
      <c r="E24" s="6" t="n">
        <v>258</v>
      </c>
    </row>
    <row r="25" spans="1:5">
      <c r="A25" s="4" t="s">
        <v>130</v>
      </c>
      <c r="B25" s="6" t="n">
        <v>340</v>
      </c>
      <c r="C25" s="6" t="n">
        <v>1384</v>
      </c>
      <c r="D25" s="6" t="n">
        <v>-332</v>
      </c>
      <c r="E25" s="6" t="n">
        <v>299</v>
      </c>
    </row>
    <row r="26" spans="1:5">
      <c r="A26" s="4" t="s">
        <v>131</v>
      </c>
      <c r="B26" s="6" t="n">
        <v>3570</v>
      </c>
      <c r="C26" s="6" t="n">
        <v>4444</v>
      </c>
      <c r="D26" s="6" t="n">
        <v>6070</v>
      </c>
      <c r="E26" s="6" t="n">
        <v>6371</v>
      </c>
    </row>
    <row r="27" spans="1:5">
      <c r="A27" s="3" t="s">
        <v>132</v>
      </c>
    </row>
    <row r="28" spans="1:5">
      <c r="A28" s="4" t="s">
        <v>107</v>
      </c>
      <c r="B28" s="6" t="n">
        <v>3566</v>
      </c>
      <c r="C28" s="6" t="n">
        <v>4432</v>
      </c>
      <c r="D28" s="6" t="n">
        <v>6063</v>
      </c>
      <c r="E28" s="6" t="n">
        <v>6351</v>
      </c>
    </row>
    <row r="29" spans="1:5">
      <c r="A29" s="4" t="s">
        <v>65</v>
      </c>
      <c r="B29" s="6" t="n">
        <v>4</v>
      </c>
      <c r="C29" s="6" t="n">
        <v>12</v>
      </c>
      <c r="D29" s="6" t="n">
        <v>7</v>
      </c>
      <c r="E29" s="6" t="n">
        <v>20</v>
      </c>
    </row>
    <row r="30" spans="1:5">
      <c r="A30" s="4" t="s">
        <v>131</v>
      </c>
      <c r="B30" s="6" t="n">
        <v>3570</v>
      </c>
      <c r="C30" s="6" t="n">
        <v>4444</v>
      </c>
      <c r="D30" s="6" t="n">
        <v>6070</v>
      </c>
      <c r="E30" s="6" t="n">
        <v>6371</v>
      </c>
    </row>
    <row r="31" spans="1:5">
      <c r="A31" s="3" t="s">
        <v>133</v>
      </c>
    </row>
    <row r="32" spans="1:5">
      <c r="A32" s="4" t="s">
        <v>114</v>
      </c>
      <c r="B32" s="6" t="n">
        <v>48</v>
      </c>
      <c r="C32" s="6" t="n">
        <v>-40</v>
      </c>
      <c r="D32" s="6" t="n">
        <v>44</v>
      </c>
      <c r="E32" s="6" t="n">
        <v>2</v>
      </c>
    </row>
    <row r="33" spans="1:5">
      <c r="A33" s="4" t="s">
        <v>115</v>
      </c>
      <c r="E33" s="6" t="n">
        <v>-4</v>
      </c>
    </row>
    <row r="34" spans="1:5">
      <c r="A34" s="4" t="s">
        <v>116</v>
      </c>
      <c r="B34" s="6" t="n">
        <v>-15</v>
      </c>
      <c r="C34" s="6" t="n">
        <v>-15</v>
      </c>
      <c r="D34" s="6" t="n">
        <v>-32</v>
      </c>
      <c r="E34" s="6" t="n">
        <v>-30</v>
      </c>
    </row>
    <row r="35" spans="1:5">
      <c r="A35" s="4" t="s">
        <v>118</v>
      </c>
      <c r="B35" s="6" t="n">
        <v>1</v>
      </c>
      <c r="C35" s="6" t="n">
        <v>5</v>
      </c>
      <c r="D35" s="6" t="n">
        <v>2</v>
      </c>
    </row>
    <row r="36" spans="1:5">
      <c r="A36" s="4" t="s">
        <v>119</v>
      </c>
      <c r="B36" s="6" t="n">
        <v>-136</v>
      </c>
      <c r="C36" s="6" t="n">
        <v>-239</v>
      </c>
      <c r="D36" s="6" t="n">
        <v>-160</v>
      </c>
      <c r="E36" s="6" t="n">
        <v>-20</v>
      </c>
    </row>
    <row r="37" spans="1:5">
      <c r="A37" s="4" t="s">
        <v>121</v>
      </c>
      <c r="D37" s="6" t="n">
        <v>1</v>
      </c>
    </row>
    <row r="38" spans="1:5">
      <c r="A38" s="4" t="s">
        <v>123</v>
      </c>
      <c r="B38" s="6" t="n">
        <v>-66</v>
      </c>
      <c r="C38" s="6" t="n">
        <v>-78</v>
      </c>
      <c r="D38" s="6" t="n">
        <v>-179</v>
      </c>
      <c r="E38" s="6" t="n">
        <v>105</v>
      </c>
    </row>
    <row r="39" spans="1:5">
      <c r="A39" s="4" t="s">
        <v>124</v>
      </c>
      <c r="B39" s="6" t="n">
        <v>-9</v>
      </c>
      <c r="C39" s="6" t="n">
        <v>52</v>
      </c>
      <c r="D39" s="6" t="n">
        <v>-36</v>
      </c>
      <c r="E39" s="6" t="n">
        <v>-34</v>
      </c>
    </row>
    <row r="40" spans="1:5">
      <c r="A40" s="4" t="s">
        <v>134</v>
      </c>
      <c r="B40" s="6" t="n">
        <v>-45</v>
      </c>
      <c r="C40" s="6" t="n">
        <v>30</v>
      </c>
      <c r="D40" s="6" t="n">
        <v>-170</v>
      </c>
      <c r="E40" s="6" t="n">
        <v>50</v>
      </c>
    </row>
    <row r="41" spans="1:5">
      <c r="A41" s="4" t="s">
        <v>127</v>
      </c>
      <c r="B41" s="6" t="n">
        <v>-69</v>
      </c>
      <c r="C41" s="6" t="n">
        <v>53</v>
      </c>
      <c r="D41" s="6" t="n">
        <v>-10</v>
      </c>
      <c r="E41" s="6" t="n">
        <v>46</v>
      </c>
    </row>
    <row r="42" spans="1:5">
      <c r="A42" s="4" t="s">
        <v>128</v>
      </c>
      <c r="B42" s="6" t="n">
        <v>-6</v>
      </c>
      <c r="C42" s="6" t="n">
        <v>-3</v>
      </c>
      <c r="D42" s="6" t="n">
        <v>-7</v>
      </c>
      <c r="E42" s="6" t="n">
        <v>-4</v>
      </c>
    </row>
    <row r="43" spans="1:5">
      <c r="A43" s="4" t="s">
        <v>135</v>
      </c>
      <c r="B43" s="5" t="n">
        <v>-297</v>
      </c>
      <c r="C43" s="5" t="n">
        <v>-235</v>
      </c>
      <c r="D43" s="5" t="n">
        <v>-547</v>
      </c>
      <c r="E43" s="5" t="n">
        <v>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5" t="n">
        <v>54561</v>
      </c>
      <c r="C3" s="5" t="n">
        <v>48232</v>
      </c>
    </row>
    <row r="4" spans="1:3">
      <c r="A4" s="4" t="s">
        <v>449</v>
      </c>
      <c r="B4" s="6" t="n">
        <v>525</v>
      </c>
      <c r="C4" s="6" t="n">
        <v>508</v>
      </c>
    </row>
    <row r="5" spans="1:3">
      <c r="A5" s="4" t="s">
        <v>450</v>
      </c>
      <c r="B5" s="6" t="n">
        <v>-152</v>
      </c>
      <c r="C5" s="6" t="n">
        <v>-241</v>
      </c>
    </row>
    <row r="6" spans="1:3">
      <c r="A6" s="4" t="s">
        <v>451</v>
      </c>
      <c r="B6" s="6" t="n">
        <v>54934</v>
      </c>
      <c r="C6" s="6" t="n">
        <v>48499</v>
      </c>
    </row>
    <row r="7" spans="1:3">
      <c r="A7" s="4" t="s">
        <v>452</v>
      </c>
    </row>
    <row r="8" spans="1:3">
      <c r="A8" s="3" t="s">
        <v>447</v>
      </c>
    </row>
    <row r="9" spans="1:3">
      <c r="A9" s="4" t="s">
        <v>448</v>
      </c>
      <c r="B9" s="6" t="n">
        <v>450</v>
      </c>
      <c r="C9" s="6" t="n">
        <v>244</v>
      </c>
    </row>
    <row r="10" spans="1:3">
      <c r="A10" s="4" t="s">
        <v>449</v>
      </c>
      <c r="B10" s="6" t="n">
        <v>2</v>
      </c>
    </row>
    <row r="11" spans="1:3">
      <c r="A11" s="4" t="s">
        <v>450</v>
      </c>
      <c r="B11" s="6" t="n">
        <v>-1</v>
      </c>
      <c r="C11" s="6" t="n">
        <v>-6</v>
      </c>
    </row>
    <row r="12" spans="1:3">
      <c r="A12" s="4" t="s">
        <v>451</v>
      </c>
      <c r="B12" s="6" t="n">
        <v>451</v>
      </c>
      <c r="C12" s="6" t="n">
        <v>238</v>
      </c>
    </row>
    <row r="13" spans="1:3">
      <c r="A13" s="4" t="s">
        <v>453</v>
      </c>
    </row>
    <row r="14" spans="1:3">
      <c r="A14" s="3" t="s">
        <v>447</v>
      </c>
    </row>
    <row r="15" spans="1:3">
      <c r="A15" s="4" t="s">
        <v>448</v>
      </c>
      <c r="B15" s="6" t="n">
        <v>2116</v>
      </c>
      <c r="C15" s="6" t="n">
        <v>1578</v>
      </c>
    </row>
    <row r="16" spans="1:3">
      <c r="A16" s="4" t="s">
        <v>449</v>
      </c>
      <c r="B16" s="6" t="n">
        <v>26</v>
      </c>
      <c r="C16" s="6" t="n">
        <v>2</v>
      </c>
    </row>
    <row r="17" spans="1:3">
      <c r="A17" s="4" t="s">
        <v>450</v>
      </c>
      <c r="B17" s="6" t="n">
        <v>-4</v>
      </c>
      <c r="C17" s="6" t="n">
        <v>-26</v>
      </c>
    </row>
    <row r="18" spans="1:3">
      <c r="A18" s="4" t="s">
        <v>451</v>
      </c>
      <c r="B18" s="6" t="n">
        <v>2138</v>
      </c>
      <c r="C18" s="6" t="n">
        <v>1554</v>
      </c>
    </row>
    <row r="19" spans="1:3">
      <c r="A19" s="4" t="s">
        <v>454</v>
      </c>
    </row>
    <row r="20" spans="1:3">
      <c r="A20" s="3" t="s">
        <v>447</v>
      </c>
    </row>
    <row r="21" spans="1:3">
      <c r="A21" s="4" t="s">
        <v>448</v>
      </c>
      <c r="B21" s="6" t="n">
        <v>16119</v>
      </c>
      <c r="C21" s="6" t="n">
        <v>18000</v>
      </c>
    </row>
    <row r="22" spans="1:3">
      <c r="A22" s="4" t="s">
        <v>449</v>
      </c>
      <c r="B22" s="6" t="n">
        <v>203</v>
      </c>
      <c r="C22" s="6" t="n">
        <v>285</v>
      </c>
    </row>
    <row r="23" spans="1:3">
      <c r="A23" s="4" t="s">
        <v>450</v>
      </c>
      <c r="B23" s="6" t="n">
        <v>-81</v>
      </c>
      <c r="C23" s="6" t="n">
        <v>-149</v>
      </c>
    </row>
    <row r="24" spans="1:3">
      <c r="A24" s="4" t="s">
        <v>451</v>
      </c>
      <c r="B24" s="6" t="n">
        <v>16241</v>
      </c>
      <c r="C24" s="6" t="n">
        <v>18136</v>
      </c>
    </row>
    <row r="25" spans="1:3">
      <c r="A25" s="4" t="s">
        <v>455</v>
      </c>
    </row>
    <row r="26" spans="1:3">
      <c r="A26" s="3" t="s">
        <v>447</v>
      </c>
    </row>
    <row r="27" spans="1:3">
      <c r="A27" s="4" t="s">
        <v>448</v>
      </c>
      <c r="B27" s="6" t="n">
        <v>4190</v>
      </c>
      <c r="C27" s="6" t="n">
        <v>1469</v>
      </c>
    </row>
    <row r="28" spans="1:3">
      <c r="A28" s="4" t="s">
        <v>449</v>
      </c>
      <c r="B28" s="6" t="n">
        <v>3</v>
      </c>
      <c r="C28" s="6" t="n">
        <v>2</v>
      </c>
    </row>
    <row r="29" spans="1:3">
      <c r="A29" s="4" t="s">
        <v>450</v>
      </c>
      <c r="B29" s="6" t="n">
        <v>-1</v>
      </c>
      <c r="C29" s="6" t="n">
        <v>-1</v>
      </c>
    </row>
    <row r="30" spans="1:3">
      <c r="A30" s="4" t="s">
        <v>451</v>
      </c>
      <c r="B30" s="6" t="n">
        <v>4192</v>
      </c>
      <c r="C30" s="6" t="n">
        <v>1470</v>
      </c>
    </row>
    <row r="31" spans="1:3">
      <c r="A31" s="4" t="s">
        <v>456</v>
      </c>
    </row>
    <row r="32" spans="1:3">
      <c r="A32" s="3" t="s">
        <v>447</v>
      </c>
    </row>
    <row r="33" spans="1:3">
      <c r="A33" s="4" t="s">
        <v>448</v>
      </c>
      <c r="B33" s="6" t="n">
        <v>2578</v>
      </c>
      <c r="C33" s="6" t="n">
        <v>2176</v>
      </c>
    </row>
    <row r="34" spans="1:3">
      <c r="A34" s="4" t="s">
        <v>449</v>
      </c>
      <c r="B34" s="6" t="n">
        <v>2</v>
      </c>
      <c r="C34" s="6" t="n">
        <v>1</v>
      </c>
    </row>
    <row r="35" spans="1:3">
      <c r="A35" s="4" t="s">
        <v>450</v>
      </c>
      <c r="B35" s="6" t="n">
        <v>-12</v>
      </c>
      <c r="C35" s="6" t="n">
        <v>-3</v>
      </c>
    </row>
    <row r="36" spans="1:3">
      <c r="A36" s="4" t="s">
        <v>451</v>
      </c>
      <c r="B36" s="6" t="n">
        <v>2568</v>
      </c>
      <c r="C36" s="6" t="n">
        <v>2174</v>
      </c>
    </row>
    <row r="37" spans="1:3">
      <c r="A37" s="4" t="s">
        <v>457</v>
      </c>
    </row>
    <row r="38" spans="1:3">
      <c r="A38" s="3" t="s">
        <v>447</v>
      </c>
    </row>
    <row r="39" spans="1:3">
      <c r="A39" s="4" t="s">
        <v>448</v>
      </c>
      <c r="B39" s="6" t="n">
        <v>7100</v>
      </c>
      <c r="C39" s="6" t="n">
        <v>6248</v>
      </c>
    </row>
    <row r="40" spans="1:3">
      <c r="A40" s="4" t="s">
        <v>449</v>
      </c>
      <c r="B40" s="6" t="n">
        <v>1</v>
      </c>
      <c r="C40" s="6" t="n">
        <v>1</v>
      </c>
    </row>
    <row r="41" spans="1:3">
      <c r="A41" s="4" t="s">
        <v>450</v>
      </c>
      <c r="B41" s="6" t="n">
        <v>-39</v>
      </c>
      <c r="C41" s="6" t="n">
        <v>-10</v>
      </c>
    </row>
    <row r="42" spans="1:3">
      <c r="A42" s="4" t="s">
        <v>451</v>
      </c>
      <c r="B42" s="6" t="n">
        <v>7062</v>
      </c>
      <c r="C42" s="6" t="n">
        <v>6239</v>
      </c>
    </row>
    <row r="43" spans="1:3">
      <c r="A43" s="4" t="s">
        <v>458</v>
      </c>
    </row>
    <row r="44" spans="1:3">
      <c r="A44" s="3" t="s">
        <v>447</v>
      </c>
    </row>
    <row r="45" spans="1:3">
      <c r="A45" s="4" t="s">
        <v>448</v>
      </c>
      <c r="B45" s="6" t="n">
        <v>880</v>
      </c>
      <c r="C45" s="6" t="n">
        <v>856</v>
      </c>
    </row>
    <row r="46" spans="1:3">
      <c r="A46" s="4" t="s">
        <v>449</v>
      </c>
      <c r="B46" s="6" t="n">
        <v>6</v>
      </c>
      <c r="C46" s="6" t="n">
        <v>9</v>
      </c>
    </row>
    <row r="47" spans="1:3">
      <c r="A47" s="4" t="s">
        <v>450</v>
      </c>
      <c r="B47" s="6" t="n">
        <v>-2</v>
      </c>
      <c r="C47" s="6" t="n">
        <v>-2</v>
      </c>
    </row>
    <row r="48" spans="1:3">
      <c r="A48" s="4" t="s">
        <v>451</v>
      </c>
      <c r="B48" s="6" t="n">
        <v>884</v>
      </c>
      <c r="C48" s="6" t="n">
        <v>863</v>
      </c>
    </row>
    <row r="49" spans="1:3">
      <c r="A49" s="4" t="s">
        <v>459</v>
      </c>
    </row>
    <row r="50" spans="1:3">
      <c r="A50" s="3" t="s">
        <v>447</v>
      </c>
    </row>
    <row r="51" spans="1:3">
      <c r="A51" s="4" t="s">
        <v>448</v>
      </c>
      <c r="B51" s="6" t="n">
        <v>20809</v>
      </c>
      <c r="C51" s="6" t="n">
        <v>17439</v>
      </c>
    </row>
    <row r="52" spans="1:3">
      <c r="A52" s="4" t="s">
        <v>449</v>
      </c>
      <c r="B52" s="6" t="n">
        <v>61</v>
      </c>
      <c r="C52" s="6" t="n">
        <v>22</v>
      </c>
    </row>
    <row r="53" spans="1:3">
      <c r="A53" s="4" t="s">
        <v>450</v>
      </c>
      <c r="B53" s="6" t="n">
        <v>-9</v>
      </c>
      <c r="C53" s="6" t="n">
        <v>-42</v>
      </c>
    </row>
    <row r="54" spans="1:3">
      <c r="A54" s="4" t="s">
        <v>451</v>
      </c>
      <c r="B54" s="6" t="n">
        <v>20861</v>
      </c>
      <c r="C54" s="6" t="n">
        <v>17419</v>
      </c>
    </row>
    <row r="55" spans="1:3">
      <c r="A55" s="4" t="s">
        <v>460</v>
      </c>
    </row>
    <row r="56" spans="1:3">
      <c r="A56" s="3" t="s">
        <v>447</v>
      </c>
    </row>
    <row r="57" spans="1:3">
      <c r="A57" s="4" t="s">
        <v>448</v>
      </c>
      <c r="B57" s="6" t="n">
        <v>294</v>
      </c>
      <c r="C57" s="6" t="n">
        <v>197</v>
      </c>
    </row>
    <row r="58" spans="1:3">
      <c r="A58" s="4" t="s">
        <v>449</v>
      </c>
      <c r="B58" s="6" t="n">
        <v>221</v>
      </c>
      <c r="C58" s="6" t="n">
        <v>186</v>
      </c>
    </row>
    <row r="59" spans="1:3">
      <c r="A59" s="4" t="s">
        <v>450</v>
      </c>
      <c r="B59" s="6" t="n">
        <v>-2</v>
      </c>
      <c r="C59" s="6" t="n">
        <v>-1</v>
      </c>
    </row>
    <row r="60" spans="1:3">
      <c r="A60" s="4" t="s">
        <v>451</v>
      </c>
      <c r="B60" s="6" t="n">
        <v>513</v>
      </c>
      <c r="C60" s="6" t="n">
        <v>382</v>
      </c>
    </row>
    <row r="61" spans="1:3">
      <c r="A61" s="4" t="s">
        <v>461</v>
      </c>
    </row>
    <row r="62" spans="1:3">
      <c r="A62" s="3" t="s">
        <v>447</v>
      </c>
    </row>
    <row r="63" spans="1:3">
      <c r="A63" s="4" t="s">
        <v>448</v>
      </c>
      <c r="B63" s="6" t="n">
        <v>25</v>
      </c>
      <c r="C63" s="6" t="n">
        <v>25</v>
      </c>
    </row>
    <row r="64" spans="1:3">
      <c r="A64" s="4" t="s">
        <v>450</v>
      </c>
      <c r="B64" s="6" t="n">
        <v>-1</v>
      </c>
      <c r="C64" s="6" t="n">
        <v>-1</v>
      </c>
    </row>
    <row r="65" spans="1:3">
      <c r="A65" s="4" t="s">
        <v>451</v>
      </c>
      <c r="B65" s="5" t="n">
        <v>24</v>
      </c>
      <c r="C65" s="5"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3" t="s">
        <v>447</v>
      </c>
    </row>
    <row r="3" spans="1:3">
      <c r="A3" s="4" t="s">
        <v>463</v>
      </c>
      <c r="B3" s="5" t="n">
        <v>1</v>
      </c>
      <c r="C3" s="5" t="n">
        <v>11</v>
      </c>
    </row>
    <row r="4" spans="1:3">
      <c r="A4" s="4" t="s">
        <v>464</v>
      </c>
      <c r="B4" s="6" t="n">
        <v>54561</v>
      </c>
      <c r="C4" s="6" t="n">
        <v>48232</v>
      </c>
    </row>
    <row r="5" spans="1:3">
      <c r="A5" s="4" t="s">
        <v>465</v>
      </c>
      <c r="B5" s="6" t="n">
        <v>525</v>
      </c>
      <c r="C5" s="6" t="n">
        <v>508</v>
      </c>
    </row>
    <row r="6" spans="1:3">
      <c r="A6" s="4" t="s">
        <v>466</v>
      </c>
      <c r="B6" s="6" t="n">
        <v>152</v>
      </c>
      <c r="C6" s="6" t="n">
        <v>241</v>
      </c>
    </row>
    <row r="7" spans="1:3">
      <c r="A7" s="4" t="s">
        <v>467</v>
      </c>
    </row>
    <row r="8" spans="1:3">
      <c r="A8" s="3" t="s">
        <v>447</v>
      </c>
    </row>
    <row r="9" spans="1:3">
      <c r="A9" s="4" t="s">
        <v>464</v>
      </c>
      <c r="B9" s="6" t="n">
        <v>1681</v>
      </c>
      <c r="C9" s="6" t="n">
        <v>1442</v>
      </c>
    </row>
    <row r="10" spans="1:3">
      <c r="A10" s="4" t="s">
        <v>465</v>
      </c>
      <c r="B10" s="6" t="n">
        <v>1</v>
      </c>
      <c r="C10" s="6" t="n">
        <v>0</v>
      </c>
    </row>
    <row r="11" spans="1:3">
      <c r="A11" s="4" t="s">
        <v>466</v>
      </c>
      <c r="B11" s="6" t="n">
        <v>9</v>
      </c>
      <c r="C11" s="6" t="n">
        <v>6</v>
      </c>
    </row>
    <row r="12" spans="1:3">
      <c r="A12" s="4" t="s">
        <v>451</v>
      </c>
      <c r="B12" s="6" t="n">
        <v>1673</v>
      </c>
      <c r="C12" s="6" t="n">
        <v>1436</v>
      </c>
    </row>
    <row r="13" spans="1:3">
      <c r="A13" s="4" t="s">
        <v>468</v>
      </c>
    </row>
    <row r="14" spans="1:3">
      <c r="A14" s="3" t="s">
        <v>447</v>
      </c>
    </row>
    <row r="15" spans="1:3">
      <c r="A15" s="4" t="s">
        <v>464</v>
      </c>
      <c r="B15" s="5" t="n">
        <v>47141</v>
      </c>
      <c r="C15" s="5" t="n">
        <v>46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2</v>
      </c>
      <c r="D1" s="2" t="s">
        <v>1</v>
      </c>
    </row>
    <row r="2" spans="1:5">
      <c r="B2" s="2" t="s">
        <v>2</v>
      </c>
      <c r="C2" s="2" t="s">
        <v>73</v>
      </c>
      <c r="D2" s="2" t="s">
        <v>2</v>
      </c>
      <c r="E2" s="2" t="s">
        <v>73</v>
      </c>
    </row>
    <row r="3" spans="1:5">
      <c r="A3" s="3" t="s">
        <v>447</v>
      </c>
    </row>
    <row r="4" spans="1:5">
      <c r="A4" s="4" t="s">
        <v>470</v>
      </c>
      <c r="B4" s="5" t="n">
        <v>9</v>
      </c>
      <c r="C4" s="5" t="n">
        <v>42</v>
      </c>
      <c r="D4" s="5" t="n">
        <v>11</v>
      </c>
      <c r="E4" s="5" t="n">
        <v>25</v>
      </c>
    </row>
    <row r="5" spans="1:5">
      <c r="A5" s="3" t="s">
        <v>173</v>
      </c>
    </row>
    <row r="6" spans="1:5">
      <c r="A6" s="4" t="s">
        <v>471</v>
      </c>
      <c r="B6" s="6" t="n">
        <v>1</v>
      </c>
      <c r="C6" s="6" t="n">
        <v>48</v>
      </c>
      <c r="D6" s="6" t="n">
        <v>3</v>
      </c>
      <c r="E6" s="6" t="n">
        <v>82</v>
      </c>
    </row>
    <row r="7" spans="1:5">
      <c r="A7" s="4" t="s">
        <v>472</v>
      </c>
      <c r="C7" s="6" t="n">
        <v>-46</v>
      </c>
      <c r="D7" s="6" t="n">
        <v>-8</v>
      </c>
      <c r="E7" s="6" t="n">
        <v>-63</v>
      </c>
    </row>
    <row r="8" spans="1:5">
      <c r="A8" s="4" t="s">
        <v>473</v>
      </c>
      <c r="B8" s="6" t="n">
        <v>-9</v>
      </c>
      <c r="C8" s="6" t="n">
        <v>-2</v>
      </c>
      <c r="D8" s="6" t="n">
        <v>-5</v>
      </c>
    </row>
    <row r="9" spans="1:5">
      <c r="A9" s="4" t="s">
        <v>474</v>
      </c>
      <c r="C9" s="6" t="n">
        <v>3</v>
      </c>
      <c r="E9" s="6" t="n">
        <v>1</v>
      </c>
    </row>
    <row r="10" spans="1:5">
      <c r="A10" s="4" t="s">
        <v>475</v>
      </c>
      <c r="B10" s="6" t="n">
        <v>1</v>
      </c>
      <c r="C10" s="6" t="n">
        <v>45</v>
      </c>
      <c r="D10" s="6" t="n">
        <v>1</v>
      </c>
      <c r="E10" s="6" t="n">
        <v>45</v>
      </c>
    </row>
    <row r="11" spans="1:5">
      <c r="A11" s="4" t="s">
        <v>476</v>
      </c>
    </row>
    <row r="12" spans="1:5">
      <c r="A12" s="3" t="s">
        <v>447</v>
      </c>
    </row>
    <row r="13" spans="1:5">
      <c r="A13" s="4" t="s">
        <v>470</v>
      </c>
      <c r="B13" s="6" t="n">
        <v>6</v>
      </c>
      <c r="C13" s="6" t="n">
        <v>37</v>
      </c>
      <c r="D13" s="6" t="n">
        <v>4</v>
      </c>
      <c r="E13" s="6" t="n">
        <v>3</v>
      </c>
    </row>
    <row r="14" spans="1:5">
      <c r="A14" s="3" t="s">
        <v>173</v>
      </c>
    </row>
    <row r="15" spans="1:5">
      <c r="A15" s="4" t="s">
        <v>471</v>
      </c>
      <c r="B15" s="6" t="n">
        <v>1</v>
      </c>
      <c r="C15" s="6" t="n">
        <v>48</v>
      </c>
      <c r="D15" s="6" t="n">
        <v>3</v>
      </c>
      <c r="E15" s="6" t="n">
        <v>82</v>
      </c>
    </row>
    <row r="16" spans="1:5">
      <c r="A16" s="4" t="s">
        <v>472</v>
      </c>
      <c r="C16" s="6" t="n">
        <v>-46</v>
      </c>
      <c r="D16" s="6" t="n">
        <v>-1</v>
      </c>
      <c r="E16" s="6" t="n">
        <v>-46</v>
      </c>
    </row>
    <row r="17" spans="1:5">
      <c r="A17" s="4" t="s">
        <v>473</v>
      </c>
      <c r="B17" s="6" t="n">
        <v>-2</v>
      </c>
      <c r="C17" s="6" t="n">
        <v>-1</v>
      </c>
      <c r="D17" s="6" t="n">
        <v>-1</v>
      </c>
      <c r="E17" s="6" t="n">
        <v>-1</v>
      </c>
    </row>
    <row r="18" spans="1:5">
      <c r="A18" s="4" t="s">
        <v>474</v>
      </c>
      <c r="C18" s="6" t="n">
        <v>2</v>
      </c>
      <c r="E18" s="6" t="n">
        <v>2</v>
      </c>
    </row>
    <row r="19" spans="1:5">
      <c r="A19" s="4" t="s">
        <v>475</v>
      </c>
      <c r="B19" s="6" t="n">
        <v>5</v>
      </c>
      <c r="C19" s="6" t="n">
        <v>40</v>
      </c>
      <c r="D19" s="6" t="n">
        <v>5</v>
      </c>
      <c r="E19" s="6" t="n">
        <v>40</v>
      </c>
    </row>
    <row r="20" spans="1:5">
      <c r="A20" s="4" t="s">
        <v>477</v>
      </c>
    </row>
    <row r="21" spans="1:5">
      <c r="A21" s="3" t="s">
        <v>447</v>
      </c>
    </row>
    <row r="22" spans="1:5">
      <c r="A22" s="4" t="s">
        <v>470</v>
      </c>
      <c r="C22" s="6" t="n">
        <v>5</v>
      </c>
      <c r="D22" s="6" t="n">
        <v>7</v>
      </c>
      <c r="E22" s="6" t="n">
        <v>22</v>
      </c>
    </row>
    <row r="23" spans="1:5">
      <c r="A23" s="3" t="s">
        <v>173</v>
      </c>
    </row>
    <row r="24" spans="1:5">
      <c r="A24" s="4" t="s">
        <v>472</v>
      </c>
      <c r="D24" s="6" t="n">
        <v>-7</v>
      </c>
      <c r="E24" s="6" t="n">
        <v>-17</v>
      </c>
    </row>
    <row r="25" spans="1:5">
      <c r="A25" s="4" t="s">
        <v>473</v>
      </c>
      <c r="C25" s="6" t="n">
        <v>-1</v>
      </c>
      <c r="E25" s="6" t="n">
        <v>1</v>
      </c>
    </row>
    <row r="26" spans="1:5">
      <c r="A26" s="4" t="s">
        <v>474</v>
      </c>
      <c r="C26" s="6" t="n">
        <v>1</v>
      </c>
      <c r="E26" s="6" t="n">
        <v>-1</v>
      </c>
    </row>
    <row r="27" spans="1:5">
      <c r="A27" s="4" t="s">
        <v>475</v>
      </c>
      <c r="C27" s="5" t="n">
        <v>5</v>
      </c>
      <c r="E27" s="5" t="n">
        <v>5</v>
      </c>
    </row>
    <row r="28" spans="1:5">
      <c r="A28" s="4" t="s">
        <v>478</v>
      </c>
    </row>
    <row r="29" spans="1:5">
      <c r="A29" s="3" t="s">
        <v>447</v>
      </c>
    </row>
    <row r="30" spans="1:5">
      <c r="A30" s="4" t="s">
        <v>470</v>
      </c>
      <c r="B30" s="6" t="n">
        <v>3</v>
      </c>
    </row>
    <row r="31" spans="1:5">
      <c r="A31" s="3" t="s">
        <v>173</v>
      </c>
    </row>
    <row r="32" spans="1:5">
      <c r="A32" s="4" t="s">
        <v>473</v>
      </c>
      <c r="B32" s="6" t="n">
        <v>-7</v>
      </c>
      <c r="D32" s="6" t="n">
        <v>-4</v>
      </c>
    </row>
    <row r="33" spans="1:5">
      <c r="A33" s="4" t="s">
        <v>475</v>
      </c>
      <c r="B33" s="5" t="n">
        <v>-4</v>
      </c>
      <c r="D33" s="5" t="n">
        <v>-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3" t="s">
        <v>480</v>
      </c>
    </row>
    <row r="4" spans="1:5">
      <c r="A4" s="4" t="s">
        <v>470</v>
      </c>
      <c r="B4" s="5" t="n">
        <v>36</v>
      </c>
      <c r="C4" s="5" t="n">
        <v>39</v>
      </c>
      <c r="D4" s="5" t="n">
        <v>38</v>
      </c>
      <c r="E4" s="5" t="n">
        <v>54</v>
      </c>
    </row>
    <row r="5" spans="1:5">
      <c r="A5" s="3" t="s">
        <v>173</v>
      </c>
    </row>
    <row r="6" spans="1:5">
      <c r="A6" s="4" t="s">
        <v>471</v>
      </c>
      <c r="B6" s="6" t="n">
        <v>3</v>
      </c>
      <c r="C6" s="6" t="n">
        <v>2</v>
      </c>
      <c r="D6" s="6" t="n">
        <v>4</v>
      </c>
      <c r="E6" s="6" t="n">
        <v>3</v>
      </c>
    </row>
    <row r="7" spans="1:5">
      <c r="A7" s="4" t="s">
        <v>472</v>
      </c>
      <c r="C7" s="6" t="n">
        <v>-2</v>
      </c>
      <c r="E7" s="6" t="n">
        <v>-12</v>
      </c>
    </row>
    <row r="8" spans="1:5">
      <c r="A8" s="4" t="s">
        <v>473</v>
      </c>
      <c r="B8" s="6" t="n">
        <v>-10</v>
      </c>
      <c r="C8" s="6" t="n">
        <v>-6</v>
      </c>
      <c r="D8" s="6" t="n">
        <v>-13</v>
      </c>
      <c r="E8" s="6" t="n">
        <v>-9</v>
      </c>
    </row>
    <row r="9" spans="1:5">
      <c r="A9" s="4" t="s">
        <v>474</v>
      </c>
      <c r="B9" s="6" t="n">
        <v>1</v>
      </c>
      <c r="C9" s="6" t="n">
        <v>2</v>
      </c>
      <c r="D9" s="6" t="n">
        <v>1</v>
      </c>
      <c r="E9" s="6" t="n">
        <v>-1</v>
      </c>
    </row>
    <row r="10" spans="1:5">
      <c r="A10" s="4" t="s">
        <v>475</v>
      </c>
      <c r="B10" s="6" t="n">
        <v>30</v>
      </c>
      <c r="C10" s="6" t="n">
        <v>35</v>
      </c>
      <c r="D10" s="6" t="n">
        <v>30</v>
      </c>
      <c r="E10" s="6" t="n">
        <v>35</v>
      </c>
    </row>
    <row r="11" spans="1:5">
      <c r="A11" s="4" t="s">
        <v>476</v>
      </c>
    </row>
    <row r="12" spans="1:5">
      <c r="A12" s="3" t="s">
        <v>480</v>
      </c>
    </row>
    <row r="13" spans="1:5">
      <c r="A13" s="4" t="s">
        <v>470</v>
      </c>
      <c r="B13" s="6" t="n">
        <v>6</v>
      </c>
      <c r="C13" s="6" t="n">
        <v>4</v>
      </c>
      <c r="D13" s="6" t="n">
        <v>6</v>
      </c>
      <c r="E13" s="6" t="n">
        <v>9</v>
      </c>
    </row>
    <row r="14" spans="1:5">
      <c r="A14" s="3" t="s">
        <v>173</v>
      </c>
    </row>
    <row r="15" spans="1:5">
      <c r="A15" s="4" t="s">
        <v>481</v>
      </c>
      <c r="E15" s="6" t="n">
        <v>3</v>
      </c>
    </row>
    <row r="16" spans="1:5">
      <c r="A16" s="4" t="s">
        <v>482</v>
      </c>
      <c r="E16" s="6" t="n">
        <v>-7</v>
      </c>
    </row>
    <row r="17" spans="1:5">
      <c r="A17" s="4" t="s">
        <v>471</v>
      </c>
      <c r="B17" s="6" t="n">
        <v>3</v>
      </c>
      <c r="C17" s="6" t="n">
        <v>2</v>
      </c>
      <c r="D17" s="6" t="n">
        <v>4</v>
      </c>
      <c r="E17" s="6" t="n">
        <v>3</v>
      </c>
    </row>
    <row r="18" spans="1:5">
      <c r="A18" s="4" t="s">
        <v>472</v>
      </c>
      <c r="C18" s="6" t="n">
        <v>-1</v>
      </c>
      <c r="E18" s="6" t="n">
        <v>-2</v>
      </c>
    </row>
    <row r="19" spans="1:5">
      <c r="A19" s="4" t="s">
        <v>473</v>
      </c>
      <c r="B19" s="6" t="n">
        <v>-2</v>
      </c>
      <c r="C19" s="6" t="n">
        <v>-1</v>
      </c>
      <c r="D19" s="6" t="n">
        <v>-3</v>
      </c>
      <c r="E19" s="6" t="n">
        <v>-2</v>
      </c>
    </row>
    <row r="20" spans="1:5">
      <c r="A20" s="4" t="s">
        <v>475</v>
      </c>
      <c r="B20" s="6" t="n">
        <v>7</v>
      </c>
      <c r="C20" s="6" t="n">
        <v>4</v>
      </c>
      <c r="D20" s="6" t="n">
        <v>7</v>
      </c>
      <c r="E20" s="6" t="n">
        <v>4</v>
      </c>
    </row>
    <row r="21" spans="1:5">
      <c r="A21" s="4" t="s">
        <v>477</v>
      </c>
    </row>
    <row r="22" spans="1:5">
      <c r="A22" s="3" t="s">
        <v>480</v>
      </c>
    </row>
    <row r="23" spans="1:5">
      <c r="A23" s="4" t="s">
        <v>470</v>
      </c>
      <c r="B23" s="6" t="n">
        <v>30</v>
      </c>
      <c r="C23" s="6" t="n">
        <v>35</v>
      </c>
      <c r="D23" s="6" t="n">
        <v>32</v>
      </c>
      <c r="E23" s="6" t="n">
        <v>45</v>
      </c>
    </row>
    <row r="24" spans="1:5">
      <c r="A24" s="3" t="s">
        <v>173</v>
      </c>
    </row>
    <row r="25" spans="1:5">
      <c r="A25" s="4" t="s">
        <v>481</v>
      </c>
      <c r="E25" s="6" t="n">
        <v>-3</v>
      </c>
    </row>
    <row r="26" spans="1:5">
      <c r="A26" s="4" t="s">
        <v>482</v>
      </c>
      <c r="E26" s="6" t="n">
        <v>7</v>
      </c>
    </row>
    <row r="27" spans="1:5">
      <c r="A27" s="4" t="s">
        <v>472</v>
      </c>
      <c r="C27" s="6" t="n">
        <v>-1</v>
      </c>
      <c r="E27" s="6" t="n">
        <v>-10</v>
      </c>
    </row>
    <row r="28" spans="1:5">
      <c r="A28" s="4" t="s">
        <v>473</v>
      </c>
      <c r="B28" s="6" t="n">
        <v>-8</v>
      </c>
      <c r="C28" s="6" t="n">
        <v>-5</v>
      </c>
      <c r="D28" s="6" t="n">
        <v>-10</v>
      </c>
      <c r="E28" s="6" t="n">
        <v>-7</v>
      </c>
    </row>
    <row r="29" spans="1:5">
      <c r="A29" s="4" t="s">
        <v>474</v>
      </c>
      <c r="B29" s="6" t="n">
        <v>1</v>
      </c>
      <c r="C29" s="6" t="n">
        <v>2</v>
      </c>
      <c r="D29" s="6" t="n">
        <v>1</v>
      </c>
      <c r="E29" s="6" t="n">
        <v>-1</v>
      </c>
    </row>
    <row r="30" spans="1:5">
      <c r="A30" s="4" t="s">
        <v>475</v>
      </c>
      <c r="B30" s="5" t="n">
        <v>23</v>
      </c>
      <c r="C30" s="5" t="n">
        <v>31</v>
      </c>
      <c r="D30" s="5" t="n">
        <v>23</v>
      </c>
      <c r="E30" s="5"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1</v>
      </c>
      <c r="C1" s="2" t="s">
        <v>484</v>
      </c>
    </row>
    <row r="2" spans="1:3">
      <c r="B2" s="2" t="s">
        <v>2</v>
      </c>
      <c r="C2" s="2" t="s">
        <v>23</v>
      </c>
    </row>
    <row r="3" spans="1:3">
      <c r="A3" s="3" t="s">
        <v>480</v>
      </c>
    </row>
    <row r="4" spans="1:3">
      <c r="A4" s="4" t="s">
        <v>464</v>
      </c>
      <c r="B4" s="5" t="n">
        <v>54561</v>
      </c>
      <c r="C4" s="5" t="n">
        <v>48232</v>
      </c>
    </row>
    <row r="5" spans="1:3">
      <c r="A5" s="4" t="s">
        <v>485</v>
      </c>
    </row>
    <row r="6" spans="1:3">
      <c r="A6" s="3" t="s">
        <v>480</v>
      </c>
    </row>
    <row r="7" spans="1:3">
      <c r="A7" s="4" t="s">
        <v>486</v>
      </c>
      <c r="B7" s="6" t="n">
        <v>53786</v>
      </c>
      <c r="C7" s="6" t="n">
        <v>47435</v>
      </c>
    </row>
    <row r="8" spans="1:3">
      <c r="A8" s="4" t="s">
        <v>487</v>
      </c>
      <c r="B8" s="6" t="n">
        <v>472</v>
      </c>
      <c r="C8" s="6" t="n">
        <v>533</v>
      </c>
    </row>
    <row r="9" spans="1:3">
      <c r="A9" s="4" t="s">
        <v>488</v>
      </c>
      <c r="B9" s="6" t="n">
        <v>139</v>
      </c>
      <c r="C9" s="6" t="n">
        <v>125</v>
      </c>
    </row>
    <row r="10" spans="1:3">
      <c r="A10" s="4" t="s">
        <v>489</v>
      </c>
      <c r="B10" s="6" t="n">
        <v>54397</v>
      </c>
      <c r="C10" s="6" t="n">
        <v>48093</v>
      </c>
    </row>
    <row r="11" spans="1:3">
      <c r="A11" s="4" t="s">
        <v>490</v>
      </c>
      <c r="B11" s="6" t="n">
        <v>537</v>
      </c>
      <c r="C11" s="6" t="n">
        <v>406</v>
      </c>
    </row>
    <row r="12" spans="1:3">
      <c r="A12" s="4" t="s">
        <v>491</v>
      </c>
    </row>
    <row r="13" spans="1:3">
      <c r="A13" s="3" t="s">
        <v>480</v>
      </c>
    </row>
    <row r="14" spans="1:3">
      <c r="A14" s="4" t="s">
        <v>486</v>
      </c>
      <c r="B14" s="6" t="n">
        <v>45858</v>
      </c>
      <c r="C14" s="6" t="n">
        <v>45077</v>
      </c>
    </row>
    <row r="15" spans="1:3">
      <c r="A15" s="4" t="s">
        <v>487</v>
      </c>
      <c r="B15" s="6" t="n">
        <v>1313</v>
      </c>
      <c r="C15" s="6" t="n">
        <v>1070</v>
      </c>
    </row>
    <row r="16" spans="1:3">
      <c r="A16" s="4" t="s">
        <v>492</v>
      </c>
      <c r="B16" s="6" t="n">
        <v>47171</v>
      </c>
      <c r="C16" s="6" t="n">
        <v>46147</v>
      </c>
    </row>
    <row r="17" spans="1:3">
      <c r="A17" s="4" t="s">
        <v>493</v>
      </c>
      <c r="B17" s="6" t="n">
        <v>30</v>
      </c>
      <c r="C17" s="6" t="n">
        <v>38</v>
      </c>
    </row>
    <row r="18" spans="1:3">
      <c r="A18" s="4" t="s">
        <v>464</v>
      </c>
      <c r="B18" s="6" t="n">
        <v>47141</v>
      </c>
      <c r="C18" s="6" t="n">
        <v>46109</v>
      </c>
    </row>
    <row r="19" spans="1:3">
      <c r="A19" s="4" t="s">
        <v>494</v>
      </c>
    </row>
    <row r="20" spans="1:3">
      <c r="A20" s="3" t="s">
        <v>480</v>
      </c>
    </row>
    <row r="21" spans="1:3">
      <c r="A21" s="4" t="s">
        <v>486</v>
      </c>
      <c r="B21" s="6" t="n">
        <v>53783</v>
      </c>
      <c r="C21" s="6" t="n">
        <v>46956</v>
      </c>
    </row>
    <row r="22" spans="1:3">
      <c r="A22" s="4" t="s">
        <v>487</v>
      </c>
      <c r="B22" s="6" t="n">
        <v>471</v>
      </c>
      <c r="C22" s="6" t="n">
        <v>500</v>
      </c>
    </row>
    <row r="23" spans="1:3">
      <c r="A23" s="4" t="s">
        <v>489</v>
      </c>
      <c r="B23" s="6" t="n">
        <v>54254</v>
      </c>
      <c r="C23" s="6" t="n">
        <v>47456</v>
      </c>
    </row>
    <row r="24" spans="1:3">
      <c r="A24" s="4" t="s">
        <v>495</v>
      </c>
    </row>
    <row r="25" spans="1:3">
      <c r="A25" s="3" t="s">
        <v>480</v>
      </c>
    </row>
    <row r="26" spans="1:3">
      <c r="A26" s="4" t="s">
        <v>486</v>
      </c>
      <c r="B26" s="6" t="n">
        <v>45780</v>
      </c>
      <c r="C26" s="6" t="n">
        <v>44958</v>
      </c>
    </row>
    <row r="27" spans="1:3">
      <c r="A27" s="4" t="s">
        <v>487</v>
      </c>
      <c r="B27" s="6" t="n">
        <v>676</v>
      </c>
      <c r="C27" s="6" t="n">
        <v>367</v>
      </c>
    </row>
    <row r="28" spans="1:3">
      <c r="A28" s="4" t="s">
        <v>492</v>
      </c>
      <c r="B28" s="6" t="n">
        <v>46456</v>
      </c>
      <c r="C28" s="6" t="n">
        <v>45325</v>
      </c>
    </row>
    <row r="29" spans="1:3">
      <c r="A29" s="4" t="s">
        <v>493</v>
      </c>
      <c r="B29" s="6" t="n">
        <v>7</v>
      </c>
      <c r="C29" s="6" t="n">
        <v>6</v>
      </c>
    </row>
    <row r="30" spans="1:3">
      <c r="A30" s="4" t="s">
        <v>464</v>
      </c>
      <c r="B30" s="6" t="n">
        <v>46449</v>
      </c>
      <c r="C30" s="6" t="n">
        <v>45319</v>
      </c>
    </row>
    <row r="31" spans="1:3">
      <c r="A31" s="4" t="s">
        <v>496</v>
      </c>
    </row>
    <row r="32" spans="1:3">
      <c r="A32" s="3" t="s">
        <v>480</v>
      </c>
    </row>
    <row r="33" spans="1:3">
      <c r="A33" s="4" t="s">
        <v>486</v>
      </c>
      <c r="B33" s="6" t="n">
        <v>3</v>
      </c>
      <c r="C33" s="6" t="n">
        <v>479</v>
      </c>
    </row>
    <row r="34" spans="1:3">
      <c r="A34" s="4" t="s">
        <v>487</v>
      </c>
      <c r="B34" s="6" t="n">
        <v>1</v>
      </c>
      <c r="C34" s="6" t="n">
        <v>33</v>
      </c>
    </row>
    <row r="35" spans="1:3">
      <c r="A35" s="4" t="s">
        <v>489</v>
      </c>
      <c r="B35" s="6" t="n">
        <v>4</v>
      </c>
      <c r="C35" s="6" t="n">
        <v>512</v>
      </c>
    </row>
    <row r="36" spans="1:3">
      <c r="A36" s="4" t="s">
        <v>497</v>
      </c>
    </row>
    <row r="37" spans="1:3">
      <c r="A37" s="3" t="s">
        <v>480</v>
      </c>
    </row>
    <row r="38" spans="1:3">
      <c r="A38" s="4" t="s">
        <v>486</v>
      </c>
      <c r="B38" s="6" t="n">
        <v>78</v>
      </c>
      <c r="C38" s="6" t="n">
        <v>119</v>
      </c>
    </row>
    <row r="39" spans="1:3">
      <c r="A39" s="4" t="s">
        <v>487</v>
      </c>
      <c r="B39" s="6" t="n">
        <v>637</v>
      </c>
      <c r="C39" s="6" t="n">
        <v>703</v>
      </c>
    </row>
    <row r="40" spans="1:3">
      <c r="A40" s="4" t="s">
        <v>492</v>
      </c>
      <c r="B40" s="6" t="n">
        <v>715</v>
      </c>
      <c r="C40" s="6" t="n">
        <v>822</v>
      </c>
    </row>
    <row r="41" spans="1:3">
      <c r="A41" s="4" t="s">
        <v>493</v>
      </c>
      <c r="B41" s="6" t="n">
        <v>23</v>
      </c>
      <c r="C41" s="6" t="n">
        <v>32</v>
      </c>
    </row>
    <row r="42" spans="1:3">
      <c r="A42" s="4" t="s">
        <v>464</v>
      </c>
      <c r="B42" s="6" t="n">
        <v>692</v>
      </c>
      <c r="C42" s="6" t="n">
        <v>790</v>
      </c>
    </row>
    <row r="43" spans="1:3">
      <c r="A43" s="4" t="s">
        <v>498</v>
      </c>
    </row>
    <row r="44" spans="1:3">
      <c r="A44" s="3" t="s">
        <v>480</v>
      </c>
    </row>
    <row r="45" spans="1:3">
      <c r="A45" s="4" t="s">
        <v>488</v>
      </c>
      <c r="B45" s="6" t="n">
        <v>139</v>
      </c>
      <c r="C45" s="6" t="n">
        <v>125</v>
      </c>
    </row>
    <row r="46" spans="1:3">
      <c r="A46" s="4" t="s">
        <v>489</v>
      </c>
      <c r="B46" s="5" t="n">
        <v>139</v>
      </c>
      <c r="C46" s="5" t="n">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4" t="s">
        <v>500</v>
      </c>
    </row>
    <row r="3" spans="1:3">
      <c r="A3" s="3" t="s">
        <v>480</v>
      </c>
    </row>
    <row r="4" spans="1:3">
      <c r="A4" s="4" t="s">
        <v>501</v>
      </c>
      <c r="B4" s="5" t="n">
        <v>139</v>
      </c>
      <c r="C4" s="5" t="n">
        <v>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72</v>
      </c>
      <c r="D1" s="2" t="s">
        <v>1</v>
      </c>
    </row>
    <row r="2" spans="1:5">
      <c r="B2" s="2" t="s">
        <v>2</v>
      </c>
      <c r="C2" s="2" t="s">
        <v>73</v>
      </c>
      <c r="D2" s="2" t="s">
        <v>2</v>
      </c>
      <c r="E2" s="2" t="s">
        <v>73</v>
      </c>
    </row>
    <row r="3" spans="1:5">
      <c r="A3" s="4" t="s">
        <v>503</v>
      </c>
    </row>
    <row r="4" spans="1:5">
      <c r="A4" s="3" t="s">
        <v>480</v>
      </c>
    </row>
    <row r="5" spans="1:5">
      <c r="A5" s="4" t="s">
        <v>470</v>
      </c>
      <c r="B5" s="5" t="n">
        <v>31</v>
      </c>
      <c r="C5" s="5" t="n">
        <v>16</v>
      </c>
      <c r="D5" s="5" t="n">
        <v>21</v>
      </c>
      <c r="E5" s="5" t="n">
        <v>20</v>
      </c>
    </row>
    <row r="6" spans="1:5">
      <c r="A6" s="4" t="s">
        <v>173</v>
      </c>
      <c r="B6" s="6" t="n">
        <v>-5</v>
      </c>
      <c r="C6" s="6" t="n">
        <v>-2</v>
      </c>
      <c r="D6" s="6" t="n">
        <v>5</v>
      </c>
      <c r="E6" s="6" t="n">
        <v>-5</v>
      </c>
    </row>
    <row r="7" spans="1:5">
      <c r="A7" s="4" t="s">
        <v>504</v>
      </c>
      <c r="C7" s="6" t="n">
        <v>1</v>
      </c>
    </row>
    <row r="8" spans="1:5">
      <c r="A8" s="4" t="s">
        <v>475</v>
      </c>
      <c r="B8" s="6" t="n">
        <v>26</v>
      </c>
      <c r="C8" s="6" t="n">
        <v>15</v>
      </c>
      <c r="D8" s="6" t="n">
        <v>26</v>
      </c>
      <c r="E8" s="6" t="n">
        <v>15</v>
      </c>
    </row>
    <row r="9" spans="1:5">
      <c r="A9" s="4" t="s">
        <v>505</v>
      </c>
    </row>
    <row r="10" spans="1:5">
      <c r="A10" s="3" t="s">
        <v>480</v>
      </c>
    </row>
    <row r="11" spans="1:5">
      <c r="A11" s="4" t="s">
        <v>470</v>
      </c>
      <c r="B11" s="6" t="n">
        <v>3273</v>
      </c>
      <c r="C11" s="6" t="n">
        <v>2995</v>
      </c>
      <c r="D11" s="6" t="n">
        <v>3088</v>
      </c>
      <c r="E11" s="6" t="n">
        <v>2976</v>
      </c>
    </row>
    <row r="12" spans="1:5">
      <c r="A12" s="4" t="s">
        <v>173</v>
      </c>
      <c r="B12" s="6" t="n">
        <v>441</v>
      </c>
      <c r="C12" s="6" t="n">
        <v>278</v>
      </c>
      <c r="D12" s="6" t="n">
        <v>957</v>
      </c>
      <c r="E12" s="6" t="n">
        <v>612</v>
      </c>
    </row>
    <row r="13" spans="1:5">
      <c r="A13" s="4" t="s">
        <v>506</v>
      </c>
      <c r="B13" s="6" t="n">
        <v>-421</v>
      </c>
      <c r="C13" s="6" t="n">
        <v>-263</v>
      </c>
      <c r="D13" s="6" t="n">
        <v>-724</v>
      </c>
      <c r="E13" s="6" t="n">
        <v>-513</v>
      </c>
    </row>
    <row r="14" spans="1:5">
      <c r="A14" s="4" t="s">
        <v>504</v>
      </c>
      <c r="B14" s="6" t="n">
        <v>-3</v>
      </c>
      <c r="C14" s="6" t="n">
        <v>20</v>
      </c>
      <c r="D14" s="6" t="n">
        <v>-31</v>
      </c>
      <c r="E14" s="6" t="n">
        <v>-45</v>
      </c>
    </row>
    <row r="15" spans="1:5">
      <c r="A15" s="4" t="s">
        <v>475</v>
      </c>
      <c r="B15" s="6" t="n">
        <v>3290</v>
      </c>
      <c r="C15" s="6" t="n">
        <v>3030</v>
      </c>
      <c r="D15" s="6" t="n">
        <v>3290</v>
      </c>
      <c r="E15" s="6" t="n">
        <v>3030</v>
      </c>
    </row>
    <row r="16" spans="1:5">
      <c r="A16" s="4" t="s">
        <v>507</v>
      </c>
    </row>
    <row r="17" spans="1:5">
      <c r="A17" s="3" t="s">
        <v>480</v>
      </c>
    </row>
    <row r="18" spans="1:5">
      <c r="A18" s="4" t="s">
        <v>470</v>
      </c>
      <c r="B18" s="6" t="n">
        <v>3061</v>
      </c>
      <c r="C18" s="6" t="n">
        <v>2776</v>
      </c>
      <c r="D18" s="6" t="n">
        <v>2912</v>
      </c>
      <c r="E18" s="6" t="n">
        <v>2749</v>
      </c>
    </row>
    <row r="19" spans="1:5">
      <c r="A19" s="4" t="s">
        <v>475</v>
      </c>
      <c r="B19" s="6" t="n">
        <v>3093</v>
      </c>
      <c r="C19" s="6" t="n">
        <v>2808</v>
      </c>
      <c r="D19" s="6" t="n">
        <v>3093</v>
      </c>
      <c r="E19" s="6" t="n">
        <v>2808</v>
      </c>
    </row>
    <row r="20" spans="1:5">
      <c r="A20" s="4" t="s">
        <v>508</v>
      </c>
    </row>
    <row r="21" spans="1:5">
      <c r="A21" s="3" t="s">
        <v>480</v>
      </c>
    </row>
    <row r="22" spans="1:5">
      <c r="A22" s="4" t="s">
        <v>470</v>
      </c>
      <c r="B22" s="6" t="n">
        <v>180</v>
      </c>
      <c r="C22" s="6" t="n">
        <v>202</v>
      </c>
      <c r="D22" s="6" t="n">
        <v>154</v>
      </c>
      <c r="E22" s="6" t="n">
        <v>207</v>
      </c>
    </row>
    <row r="23" spans="1:5">
      <c r="A23" s="4" t="s">
        <v>475</v>
      </c>
      <c r="B23" s="6" t="n">
        <v>171</v>
      </c>
      <c r="C23" s="6" t="n">
        <v>206</v>
      </c>
      <c r="D23" s="6" t="n">
        <v>171</v>
      </c>
      <c r="E23" s="6" t="n">
        <v>206</v>
      </c>
    </row>
    <row r="24" spans="1:5">
      <c r="A24" s="4" t="s">
        <v>509</v>
      </c>
    </row>
    <row r="25" spans="1:5">
      <c r="A25" s="3" t="s">
        <v>480</v>
      </c>
    </row>
    <row r="26" spans="1:5">
      <c r="A26" s="4" t="s">
        <v>470</v>
      </c>
      <c r="B26" s="6" t="n">
        <v>31</v>
      </c>
      <c r="C26" s="6" t="n">
        <v>16</v>
      </c>
      <c r="D26" s="6" t="n">
        <v>21</v>
      </c>
      <c r="E26" s="6" t="n">
        <v>20</v>
      </c>
    </row>
    <row r="27" spans="1:5">
      <c r="A27" s="4" t="s">
        <v>475</v>
      </c>
      <c r="B27" s="6" t="n">
        <v>26</v>
      </c>
      <c r="C27" s="6" t="n">
        <v>15</v>
      </c>
      <c r="D27" s="6" t="n">
        <v>26</v>
      </c>
      <c r="E27" s="6" t="n">
        <v>15</v>
      </c>
    </row>
    <row r="28" spans="1:5">
      <c r="A28" s="4" t="s">
        <v>510</v>
      </c>
    </row>
    <row r="29" spans="1:5">
      <c r="A29" s="3" t="s">
        <v>480</v>
      </c>
    </row>
    <row r="30" spans="1:5">
      <c r="A30" s="4" t="s">
        <v>470</v>
      </c>
      <c r="B30" s="6" t="n">
        <v>1</v>
      </c>
      <c r="C30" s="6" t="n">
        <v>1</v>
      </c>
      <c r="D30" s="6" t="n">
        <v>1</v>
      </c>
    </row>
    <row r="31" spans="1:5">
      <c r="A31" s="4" t="s">
        <v>475</v>
      </c>
      <c r="C31" s="6" t="n">
        <v>1</v>
      </c>
      <c r="E31" s="6" t="n">
        <v>1</v>
      </c>
    </row>
    <row r="32" spans="1:5">
      <c r="A32" s="4" t="s">
        <v>511</v>
      </c>
    </row>
    <row r="33" spans="1:5">
      <c r="A33" s="3" t="s">
        <v>480</v>
      </c>
    </row>
    <row r="34" spans="1:5">
      <c r="A34" s="4" t="s">
        <v>470</v>
      </c>
      <c r="B34" s="6" t="n">
        <v>409</v>
      </c>
      <c r="C34" s="6" t="n">
        <v>363</v>
      </c>
      <c r="D34" s="6" t="n">
        <v>382</v>
      </c>
      <c r="E34" s="6" t="n">
        <v>378</v>
      </c>
    </row>
    <row r="35" spans="1:5">
      <c r="A35" s="4" t="s">
        <v>173</v>
      </c>
      <c r="B35" s="6" t="n">
        <v>-2</v>
      </c>
      <c r="C35" s="6" t="n">
        <v>19</v>
      </c>
      <c r="D35" s="6" t="n">
        <v>31</v>
      </c>
      <c r="E35" s="6" t="n">
        <v>32</v>
      </c>
    </row>
    <row r="36" spans="1:5">
      <c r="A36" s="4" t="s">
        <v>506</v>
      </c>
      <c r="B36" s="6" t="n">
        <v>-16</v>
      </c>
      <c r="C36" s="6" t="n">
        <v>-10</v>
      </c>
      <c r="D36" s="6" t="n">
        <v>-20</v>
      </c>
      <c r="E36" s="6" t="n">
        <v>-23</v>
      </c>
    </row>
    <row r="37" spans="1:5">
      <c r="A37" s="4" t="s">
        <v>504</v>
      </c>
      <c r="B37" s="6" t="n">
        <v>4</v>
      </c>
      <c r="C37" s="6" t="n">
        <v>9</v>
      </c>
      <c r="D37" s="6" t="n">
        <v>2</v>
      </c>
      <c r="E37" s="6" t="n">
        <v>-6</v>
      </c>
    </row>
    <row r="38" spans="1:5">
      <c r="A38" s="4" t="s">
        <v>475</v>
      </c>
      <c r="B38" s="6" t="n">
        <v>395</v>
      </c>
      <c r="C38" s="6" t="n">
        <v>381</v>
      </c>
      <c r="D38" s="6" t="n">
        <v>395</v>
      </c>
      <c r="E38" s="6" t="n">
        <v>381</v>
      </c>
    </row>
    <row r="39" spans="1:5">
      <c r="A39" s="4" t="s">
        <v>512</v>
      </c>
    </row>
    <row r="40" spans="1:5">
      <c r="A40" s="3" t="s">
        <v>480</v>
      </c>
    </row>
    <row r="41" spans="1:5">
      <c r="A41" s="4" t="s">
        <v>470</v>
      </c>
      <c r="B41" s="6" t="n">
        <v>892</v>
      </c>
      <c r="C41" s="6" t="n">
        <v>861</v>
      </c>
      <c r="D41" s="6" t="n">
        <v>895</v>
      </c>
      <c r="E41" s="6" t="n">
        <v>826</v>
      </c>
    </row>
    <row r="42" spans="1:5">
      <c r="A42" s="4" t="s">
        <v>173</v>
      </c>
      <c r="B42" s="6" t="n">
        <v>148</v>
      </c>
      <c r="C42" s="6" t="n">
        <v>122</v>
      </c>
      <c r="D42" s="6" t="n">
        <v>271</v>
      </c>
      <c r="E42" s="6" t="n">
        <v>267</v>
      </c>
    </row>
    <row r="43" spans="1:5">
      <c r="A43" s="4" t="s">
        <v>506</v>
      </c>
      <c r="B43" s="6" t="n">
        <v>-117</v>
      </c>
      <c r="C43" s="6" t="n">
        <v>-107</v>
      </c>
      <c r="D43" s="6" t="n">
        <v>-230</v>
      </c>
      <c r="E43" s="6" t="n">
        <v>-209</v>
      </c>
    </row>
    <row r="44" spans="1:5">
      <c r="A44" s="4" t="s">
        <v>504</v>
      </c>
      <c r="B44" s="6" t="n">
        <v>-1</v>
      </c>
      <c r="D44" s="6" t="n">
        <v>-14</v>
      </c>
      <c r="E44" s="6" t="n">
        <v>-8</v>
      </c>
    </row>
    <row r="45" spans="1:5">
      <c r="A45" s="4" t="s">
        <v>475</v>
      </c>
      <c r="B45" s="6" t="n">
        <v>922</v>
      </c>
      <c r="C45" s="6" t="n">
        <v>876</v>
      </c>
      <c r="D45" s="6" t="n">
        <v>922</v>
      </c>
      <c r="E45" s="6" t="n">
        <v>876</v>
      </c>
    </row>
    <row r="46" spans="1:5">
      <c r="A46" s="4" t="s">
        <v>513</v>
      </c>
    </row>
    <row r="47" spans="1:5">
      <c r="A47" s="3" t="s">
        <v>480</v>
      </c>
    </row>
    <row r="48" spans="1:5">
      <c r="A48" s="4" t="s">
        <v>470</v>
      </c>
      <c r="B48" s="6" t="n">
        <v>780</v>
      </c>
      <c r="C48" s="6" t="n">
        <v>680</v>
      </c>
      <c r="D48" s="6" t="n">
        <v>760</v>
      </c>
      <c r="E48" s="6" t="n">
        <v>693</v>
      </c>
    </row>
    <row r="49" spans="1:5">
      <c r="A49" s="4" t="s">
        <v>173</v>
      </c>
      <c r="B49" s="6" t="n">
        <v>135</v>
      </c>
      <c r="C49" s="6" t="n">
        <v>136</v>
      </c>
      <c r="D49" s="6" t="n">
        <v>275</v>
      </c>
      <c r="E49" s="6" t="n">
        <v>234</v>
      </c>
    </row>
    <row r="50" spans="1:5">
      <c r="A50" s="4" t="s">
        <v>506</v>
      </c>
      <c r="B50" s="6" t="n">
        <v>-125</v>
      </c>
      <c r="C50" s="6" t="n">
        <v>-123</v>
      </c>
      <c r="D50" s="6" t="n">
        <v>-245</v>
      </c>
      <c r="E50" s="6" t="n">
        <v>-233</v>
      </c>
    </row>
    <row r="51" spans="1:5">
      <c r="A51" s="4" t="s">
        <v>504</v>
      </c>
      <c r="C51" s="6" t="n">
        <v>1</v>
      </c>
    </row>
    <row r="52" spans="1:5">
      <c r="A52" s="4" t="s">
        <v>475</v>
      </c>
      <c r="B52" s="6" t="n">
        <v>790</v>
      </c>
      <c r="C52" s="6" t="n">
        <v>694</v>
      </c>
      <c r="D52" s="6" t="n">
        <v>790</v>
      </c>
      <c r="E52" s="6" t="n">
        <v>694</v>
      </c>
    </row>
    <row r="53" spans="1:5">
      <c r="A53" s="4" t="s">
        <v>514</v>
      </c>
    </row>
    <row r="54" spans="1:5">
      <c r="A54" s="3" t="s">
        <v>480</v>
      </c>
    </row>
    <row r="55" spans="1:5">
      <c r="A55" s="4" t="s">
        <v>470</v>
      </c>
      <c r="B55" s="6" t="n">
        <v>51</v>
      </c>
      <c r="C55" s="6" t="n">
        <v>50</v>
      </c>
      <c r="D55" s="6" t="n">
        <v>51</v>
      </c>
      <c r="E55" s="6" t="n">
        <v>49</v>
      </c>
    </row>
    <row r="56" spans="1:5">
      <c r="A56" s="4" t="s">
        <v>173</v>
      </c>
      <c r="B56" s="6" t="n">
        <v>7</v>
      </c>
      <c r="C56" s="6" t="n">
        <v>8</v>
      </c>
      <c r="D56" s="6" t="n">
        <v>13</v>
      </c>
      <c r="E56" s="6" t="n">
        <v>17</v>
      </c>
    </row>
    <row r="57" spans="1:5">
      <c r="A57" s="4" t="s">
        <v>506</v>
      </c>
      <c r="B57" s="6" t="n">
        <v>-8</v>
      </c>
      <c r="C57" s="6" t="n">
        <v>-5</v>
      </c>
      <c r="D57" s="6" t="n">
        <v>-13</v>
      </c>
      <c r="E57" s="6" t="n">
        <v>-12</v>
      </c>
    </row>
    <row r="58" spans="1:5">
      <c r="A58" s="4" t="s">
        <v>504</v>
      </c>
      <c r="B58" s="6" t="n">
        <v>-1</v>
      </c>
      <c r="C58" s="6" t="n">
        <v>-1</v>
      </c>
      <c r="D58" s="6" t="n">
        <v>-2</v>
      </c>
      <c r="E58" s="6" t="n">
        <v>-2</v>
      </c>
    </row>
    <row r="59" spans="1:5">
      <c r="A59" s="4" t="s">
        <v>475</v>
      </c>
      <c r="B59" s="6" t="n">
        <v>49</v>
      </c>
      <c r="C59" s="6" t="n">
        <v>52</v>
      </c>
      <c r="D59" s="6" t="n">
        <v>49</v>
      </c>
      <c r="E59" s="6" t="n">
        <v>52</v>
      </c>
    </row>
    <row r="60" spans="1:5">
      <c r="A60" s="4" t="s">
        <v>515</v>
      </c>
    </row>
    <row r="61" spans="1:5">
      <c r="A61" s="3" t="s">
        <v>480</v>
      </c>
    </row>
    <row r="62" spans="1:5">
      <c r="A62" s="4" t="s">
        <v>470</v>
      </c>
      <c r="B62" s="6" t="n">
        <v>1110</v>
      </c>
      <c r="C62" s="6" t="n">
        <v>1025</v>
      </c>
      <c r="D62" s="6" t="n">
        <v>979</v>
      </c>
      <c r="E62" s="6" t="n">
        <v>1010</v>
      </c>
    </row>
    <row r="63" spans="1:5">
      <c r="A63" s="4" t="s">
        <v>173</v>
      </c>
      <c r="B63" s="6" t="n">
        <v>158</v>
      </c>
      <c r="C63" s="6" t="n">
        <v>-5</v>
      </c>
      <c r="D63" s="6" t="n">
        <v>362</v>
      </c>
      <c r="E63" s="6" t="n">
        <v>67</v>
      </c>
    </row>
    <row r="64" spans="1:5">
      <c r="A64" s="4" t="s">
        <v>506</v>
      </c>
      <c r="B64" s="6" t="n">
        <v>-155</v>
      </c>
      <c r="C64" s="6" t="n">
        <v>-18</v>
      </c>
      <c r="D64" s="6" t="n">
        <v>-216</v>
      </c>
      <c r="E64" s="6" t="n">
        <v>-36</v>
      </c>
    </row>
    <row r="65" spans="1:5">
      <c r="A65" s="4" t="s">
        <v>504</v>
      </c>
      <c r="B65" s="6" t="n">
        <v>-5</v>
      </c>
      <c r="C65" s="6" t="n">
        <v>10</v>
      </c>
      <c r="D65" s="6" t="n">
        <v>-17</v>
      </c>
      <c r="E65" s="6" t="n">
        <v>-29</v>
      </c>
    </row>
    <row r="66" spans="1:5">
      <c r="A66" s="4" t="s">
        <v>475</v>
      </c>
      <c r="B66" s="5" t="n">
        <v>1108</v>
      </c>
      <c r="C66" s="5" t="n">
        <v>1012</v>
      </c>
      <c r="D66" s="5" t="n">
        <v>1108</v>
      </c>
      <c r="E66" s="5" t="n">
        <v>10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3" t="s">
        <v>517</v>
      </c>
    </row>
    <row r="4" spans="1:5">
      <c r="A4" s="4" t="s">
        <v>518</v>
      </c>
      <c r="B4" s="5" t="n">
        <v>24</v>
      </c>
      <c r="C4" s="5" t="n">
        <v>20</v>
      </c>
      <c r="D4" s="5" t="n">
        <v>45</v>
      </c>
      <c r="E4" s="5"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2</v>
      </c>
      <c r="D1" s="2" t="s">
        <v>1</v>
      </c>
    </row>
    <row r="2" spans="1:5">
      <c r="B2" s="2" t="s">
        <v>2</v>
      </c>
      <c r="C2" s="2" t="s">
        <v>73</v>
      </c>
      <c r="D2" s="2" t="s">
        <v>2</v>
      </c>
      <c r="E2" s="2" t="s">
        <v>73</v>
      </c>
    </row>
    <row r="3" spans="1:5">
      <c r="A3" s="3" t="s">
        <v>480</v>
      </c>
    </row>
    <row r="4" spans="1:5">
      <c r="A4" s="4" t="s">
        <v>470</v>
      </c>
      <c r="B4" s="5" t="n">
        <v>409</v>
      </c>
      <c r="C4" s="5" t="n">
        <v>363</v>
      </c>
      <c r="D4" s="5" t="n">
        <v>382</v>
      </c>
      <c r="E4" s="5" t="n">
        <v>378</v>
      </c>
    </row>
    <row r="5" spans="1:5">
      <c r="A5" s="3" t="s">
        <v>173</v>
      </c>
    </row>
    <row r="6" spans="1:5">
      <c r="A6" s="4" t="s">
        <v>520</v>
      </c>
      <c r="B6" s="6" t="n">
        <v>10</v>
      </c>
      <c r="C6" s="6" t="n">
        <v>17</v>
      </c>
      <c r="D6" s="6" t="n">
        <v>23</v>
      </c>
      <c r="E6" s="6" t="n">
        <v>33</v>
      </c>
    </row>
    <row r="7" spans="1:5">
      <c r="A7" s="4" t="s">
        <v>521</v>
      </c>
      <c r="B7" s="6" t="n">
        <v>-4</v>
      </c>
      <c r="C7" s="6" t="n">
        <v>-5</v>
      </c>
      <c r="D7" s="6" t="n">
        <v>-9</v>
      </c>
      <c r="E7" s="6" t="n">
        <v>-11</v>
      </c>
    </row>
    <row r="8" spans="1:5">
      <c r="A8" s="4" t="s">
        <v>473</v>
      </c>
      <c r="B8" s="6" t="n">
        <v>-8</v>
      </c>
      <c r="C8" s="6" t="n">
        <v>7</v>
      </c>
      <c r="D8" s="6" t="n">
        <v>17</v>
      </c>
      <c r="E8" s="6" t="n">
        <v>10</v>
      </c>
    </row>
    <row r="9" spans="1:5">
      <c r="A9" s="4" t="s">
        <v>522</v>
      </c>
      <c r="B9" s="6" t="n">
        <v>-17</v>
      </c>
      <c r="C9" s="6" t="n">
        <v>-11</v>
      </c>
      <c r="D9" s="6" t="n">
        <v>-22</v>
      </c>
      <c r="E9" s="6" t="n">
        <v>-25</v>
      </c>
    </row>
    <row r="10" spans="1:5">
      <c r="A10" s="4" t="s">
        <v>523</v>
      </c>
      <c r="B10" s="6" t="n">
        <v>1</v>
      </c>
      <c r="C10" s="6" t="n">
        <v>1</v>
      </c>
      <c r="D10" s="6" t="n">
        <v>2</v>
      </c>
      <c r="E10" s="6" t="n">
        <v>2</v>
      </c>
    </row>
    <row r="11" spans="1:5">
      <c r="A11" s="4" t="s">
        <v>474</v>
      </c>
      <c r="B11" s="6" t="n">
        <v>4</v>
      </c>
      <c r="C11" s="6" t="n">
        <v>9</v>
      </c>
      <c r="D11" s="6" t="n">
        <v>2</v>
      </c>
      <c r="E11" s="6" t="n">
        <v>-6</v>
      </c>
    </row>
    <row r="12" spans="1:5">
      <c r="A12" s="4" t="s">
        <v>475</v>
      </c>
      <c r="B12" s="6" t="n">
        <v>395</v>
      </c>
      <c r="C12" s="6" t="n">
        <v>381</v>
      </c>
      <c r="D12" s="6" t="n">
        <v>395</v>
      </c>
      <c r="E12" s="6" t="n">
        <v>381</v>
      </c>
    </row>
    <row r="13" spans="1:5">
      <c r="A13" s="4" t="s">
        <v>476</v>
      </c>
    </row>
    <row r="14" spans="1:5">
      <c r="A14" s="3" t="s">
        <v>480</v>
      </c>
    </row>
    <row r="15" spans="1:5">
      <c r="A15" s="4" t="s">
        <v>470</v>
      </c>
      <c r="B15" s="6" t="n">
        <v>138</v>
      </c>
      <c r="C15" s="6" t="n">
        <v>130</v>
      </c>
      <c r="D15" s="6" t="n">
        <v>142</v>
      </c>
      <c r="E15" s="6" t="n">
        <v>140</v>
      </c>
    </row>
    <row r="16" spans="1:5">
      <c r="A16" s="3" t="s">
        <v>173</v>
      </c>
    </row>
    <row r="17" spans="1:5">
      <c r="A17" s="4" t="s">
        <v>481</v>
      </c>
      <c r="B17" s="6" t="n">
        <v>35</v>
      </c>
      <c r="C17" s="6" t="n">
        <v>17</v>
      </c>
      <c r="D17" s="6" t="n">
        <v>43</v>
      </c>
      <c r="E17" s="6" t="n">
        <v>39</v>
      </c>
    </row>
    <row r="18" spans="1:5">
      <c r="A18" s="4" t="s">
        <v>482</v>
      </c>
      <c r="B18" s="6" t="n">
        <v>-2</v>
      </c>
      <c r="C18" s="6" t="n">
        <v>-6</v>
      </c>
      <c r="D18" s="6" t="n">
        <v>-5</v>
      </c>
      <c r="E18" s="6" t="n">
        <v>-11</v>
      </c>
    </row>
    <row r="19" spans="1:5">
      <c r="A19" s="4" t="s">
        <v>524</v>
      </c>
      <c r="C19" s="6" t="n">
        <v>-1</v>
      </c>
      <c r="D19" s="6" t="n">
        <v>-1</v>
      </c>
      <c r="E19" s="6" t="n">
        <v>-1</v>
      </c>
    </row>
    <row r="20" spans="1:5">
      <c r="A20" s="4" t="s">
        <v>520</v>
      </c>
      <c r="B20" s="6" t="n">
        <v>10</v>
      </c>
      <c r="C20" s="6" t="n">
        <v>17</v>
      </c>
      <c r="D20" s="6" t="n">
        <v>23</v>
      </c>
      <c r="E20" s="6" t="n">
        <v>33</v>
      </c>
    </row>
    <row r="21" spans="1:5">
      <c r="A21" s="4" t="s">
        <v>521</v>
      </c>
      <c r="B21" s="6" t="n">
        <v>-3</v>
      </c>
      <c r="C21" s="6" t="n">
        <v>-3</v>
      </c>
      <c r="D21" s="6" t="n">
        <v>-6</v>
      </c>
      <c r="E21" s="6" t="n">
        <v>-6</v>
      </c>
    </row>
    <row r="22" spans="1:5">
      <c r="A22" s="4" t="s">
        <v>473</v>
      </c>
      <c r="B22" s="6" t="n">
        <v>-39</v>
      </c>
      <c r="C22" s="6" t="n">
        <v>-10</v>
      </c>
      <c r="D22" s="6" t="n">
        <v>-57</v>
      </c>
      <c r="E22" s="6" t="n">
        <v>-46</v>
      </c>
    </row>
    <row r="23" spans="1:5">
      <c r="A23" s="4" t="s">
        <v>474</v>
      </c>
      <c r="B23" s="6" t="n">
        <v>1</v>
      </c>
      <c r="C23" s="6" t="n">
        <v>5</v>
      </c>
      <c r="D23" s="6" t="n">
        <v>1</v>
      </c>
      <c r="E23" s="6" t="n">
        <v>1</v>
      </c>
    </row>
    <row r="24" spans="1:5">
      <c r="A24" s="4" t="s">
        <v>475</v>
      </c>
      <c r="B24" s="6" t="n">
        <v>140</v>
      </c>
      <c r="C24" s="6" t="n">
        <v>149</v>
      </c>
      <c r="D24" s="6" t="n">
        <v>140</v>
      </c>
      <c r="E24" s="6" t="n">
        <v>149</v>
      </c>
    </row>
    <row r="25" spans="1:5">
      <c r="A25" s="4" t="s">
        <v>477</v>
      </c>
    </row>
    <row r="26" spans="1:5">
      <c r="A26" s="3" t="s">
        <v>480</v>
      </c>
    </row>
    <row r="27" spans="1:5">
      <c r="A27" s="4" t="s">
        <v>470</v>
      </c>
      <c r="B27" s="6" t="n">
        <v>79</v>
      </c>
      <c r="C27" s="6" t="n">
        <v>67</v>
      </c>
      <c r="D27" s="6" t="n">
        <v>64</v>
      </c>
      <c r="E27" s="6" t="n">
        <v>65</v>
      </c>
    </row>
    <row r="28" spans="1:5">
      <c r="A28" s="3" t="s">
        <v>173</v>
      </c>
    </row>
    <row r="29" spans="1:5">
      <c r="A29" s="4" t="s">
        <v>481</v>
      </c>
      <c r="B29" s="6" t="n">
        <v>-28</v>
      </c>
      <c r="C29" s="6" t="n">
        <v>-17</v>
      </c>
      <c r="D29" s="6" t="n">
        <v>-36</v>
      </c>
      <c r="E29" s="6" t="n">
        <v>-39</v>
      </c>
    </row>
    <row r="30" spans="1:5">
      <c r="A30" s="4" t="s">
        <v>482</v>
      </c>
      <c r="B30" s="6" t="n">
        <v>3</v>
      </c>
      <c r="C30" s="6" t="n">
        <v>7</v>
      </c>
      <c r="D30" s="6" t="n">
        <v>7</v>
      </c>
      <c r="E30" s="6" t="n">
        <v>12</v>
      </c>
    </row>
    <row r="31" spans="1:5">
      <c r="A31" s="4" t="s">
        <v>524</v>
      </c>
      <c r="B31" s="6" t="n">
        <v>-10</v>
      </c>
      <c r="C31" s="6" t="n">
        <v>-5</v>
      </c>
      <c r="D31" s="6" t="n">
        <v>-18</v>
      </c>
      <c r="E31" s="6" t="n">
        <v>-8</v>
      </c>
    </row>
    <row r="32" spans="1:5">
      <c r="A32" s="4" t="s">
        <v>521</v>
      </c>
      <c r="B32" s="6" t="n">
        <v>-1</v>
      </c>
      <c r="C32" s="6" t="n">
        <v>-2</v>
      </c>
      <c r="D32" s="6" t="n">
        <v>-3</v>
      </c>
      <c r="E32" s="6" t="n">
        <v>-5</v>
      </c>
    </row>
    <row r="33" spans="1:5">
      <c r="A33" s="4" t="s">
        <v>473</v>
      </c>
      <c r="B33" s="6" t="n">
        <v>19</v>
      </c>
      <c r="C33" s="6" t="n">
        <v>9</v>
      </c>
      <c r="D33" s="6" t="n">
        <v>49</v>
      </c>
      <c r="E33" s="6" t="n">
        <v>36</v>
      </c>
    </row>
    <row r="34" spans="1:5">
      <c r="A34" s="4" t="s">
        <v>474</v>
      </c>
      <c r="B34" s="6" t="n">
        <v>1</v>
      </c>
      <c r="C34" s="6" t="n">
        <v>3</v>
      </c>
      <c r="E34" s="6" t="n">
        <v>1</v>
      </c>
    </row>
    <row r="35" spans="1:5">
      <c r="A35" s="4" t="s">
        <v>475</v>
      </c>
      <c r="B35" s="6" t="n">
        <v>63</v>
      </c>
      <c r="C35" s="6" t="n">
        <v>62</v>
      </c>
      <c r="D35" s="6" t="n">
        <v>63</v>
      </c>
      <c r="E35" s="6" t="n">
        <v>62</v>
      </c>
    </row>
    <row r="36" spans="1:5">
      <c r="A36" s="4" t="s">
        <v>478</v>
      </c>
    </row>
    <row r="37" spans="1:5">
      <c r="A37" s="3" t="s">
        <v>480</v>
      </c>
    </row>
    <row r="38" spans="1:5">
      <c r="A38" s="4" t="s">
        <v>470</v>
      </c>
      <c r="B38" s="6" t="n">
        <v>192</v>
      </c>
      <c r="C38" s="6" t="n">
        <v>166</v>
      </c>
      <c r="D38" s="6" t="n">
        <v>176</v>
      </c>
      <c r="E38" s="6" t="n">
        <v>173</v>
      </c>
    </row>
    <row r="39" spans="1:5">
      <c r="A39" s="3" t="s">
        <v>173</v>
      </c>
    </row>
    <row r="40" spans="1:5">
      <c r="A40" s="4" t="s">
        <v>481</v>
      </c>
      <c r="B40" s="6" t="n">
        <v>-7</v>
      </c>
      <c r="D40" s="6" t="n">
        <v>-7</v>
      </c>
    </row>
    <row r="41" spans="1:5">
      <c r="A41" s="4" t="s">
        <v>482</v>
      </c>
      <c r="B41" s="6" t="n">
        <v>-1</v>
      </c>
      <c r="C41" s="6" t="n">
        <v>-1</v>
      </c>
      <c r="D41" s="6" t="n">
        <v>-2</v>
      </c>
      <c r="E41" s="6" t="n">
        <v>-1</v>
      </c>
    </row>
    <row r="42" spans="1:5">
      <c r="A42" s="4" t="s">
        <v>524</v>
      </c>
      <c r="B42" s="6" t="n">
        <v>10</v>
      </c>
      <c r="C42" s="6" t="n">
        <v>6</v>
      </c>
      <c r="D42" s="6" t="n">
        <v>19</v>
      </c>
      <c r="E42" s="6" t="n">
        <v>9</v>
      </c>
    </row>
    <row r="43" spans="1:5">
      <c r="A43" s="4" t="s">
        <v>473</v>
      </c>
      <c r="B43" s="6" t="n">
        <v>12</v>
      </c>
      <c r="C43" s="6" t="n">
        <v>8</v>
      </c>
      <c r="D43" s="6" t="n">
        <v>25</v>
      </c>
      <c r="E43" s="6" t="n">
        <v>20</v>
      </c>
    </row>
    <row r="44" spans="1:5">
      <c r="A44" s="4" t="s">
        <v>522</v>
      </c>
      <c r="B44" s="6" t="n">
        <v>-17</v>
      </c>
      <c r="C44" s="6" t="n">
        <v>-11</v>
      </c>
      <c r="D44" s="6" t="n">
        <v>-22</v>
      </c>
      <c r="E44" s="6" t="n">
        <v>-25</v>
      </c>
    </row>
    <row r="45" spans="1:5">
      <c r="A45" s="4" t="s">
        <v>523</v>
      </c>
      <c r="B45" s="6" t="n">
        <v>1</v>
      </c>
      <c r="C45" s="6" t="n">
        <v>1</v>
      </c>
      <c r="D45" s="6" t="n">
        <v>2</v>
      </c>
      <c r="E45" s="6" t="n">
        <v>2</v>
      </c>
    </row>
    <row r="46" spans="1:5">
      <c r="A46" s="4" t="s">
        <v>474</v>
      </c>
      <c r="B46" s="6" t="n">
        <v>2</v>
      </c>
      <c r="C46" s="6" t="n">
        <v>1</v>
      </c>
      <c r="D46" s="6" t="n">
        <v>1</v>
      </c>
      <c r="E46" s="6" t="n">
        <v>-8</v>
      </c>
    </row>
    <row r="47" spans="1:5">
      <c r="A47" s="4" t="s">
        <v>475</v>
      </c>
      <c r="B47" s="5" t="n">
        <v>192</v>
      </c>
      <c r="C47" s="5" t="n">
        <v>170</v>
      </c>
      <c r="D47" s="5" t="n">
        <v>192</v>
      </c>
      <c r="E47" s="5" t="n">
        <v>1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2</v>
      </c>
      <c r="D1" s="2" t="s">
        <v>1</v>
      </c>
    </row>
    <row r="2" spans="1:5">
      <c r="B2" s="2" t="s">
        <v>2</v>
      </c>
      <c r="C2" s="2" t="s">
        <v>73</v>
      </c>
      <c r="D2" s="2" t="s">
        <v>2</v>
      </c>
      <c r="E2" s="2" t="s">
        <v>73</v>
      </c>
    </row>
    <row r="3" spans="1:5">
      <c r="A3" s="3" t="s">
        <v>480</v>
      </c>
    </row>
    <row r="4" spans="1:5">
      <c r="A4" s="4" t="s">
        <v>470</v>
      </c>
      <c r="B4" s="5" t="n">
        <v>892</v>
      </c>
      <c r="C4" s="5" t="n">
        <v>861</v>
      </c>
      <c r="D4" s="5" t="n">
        <v>895</v>
      </c>
      <c r="E4" s="5" t="n">
        <v>826</v>
      </c>
    </row>
    <row r="5" spans="1:5">
      <c r="A5" s="3" t="s">
        <v>173</v>
      </c>
    </row>
    <row r="6" spans="1:5">
      <c r="A6" s="4" t="s">
        <v>520</v>
      </c>
      <c r="B6" s="6" t="n">
        <v>24</v>
      </c>
      <c r="C6" s="6" t="n">
        <v>26</v>
      </c>
      <c r="D6" s="6" t="n">
        <v>47</v>
      </c>
      <c r="E6" s="6" t="n">
        <v>54</v>
      </c>
    </row>
    <row r="7" spans="1:5">
      <c r="A7" s="4" t="s">
        <v>521</v>
      </c>
      <c r="B7" s="6" t="n">
        <v>-32</v>
      </c>
      <c r="C7" s="6" t="n">
        <v>-37</v>
      </c>
      <c r="D7" s="6" t="n">
        <v>-69</v>
      </c>
      <c r="E7" s="6" t="n">
        <v>-81</v>
      </c>
    </row>
    <row r="8" spans="1:5">
      <c r="A8" s="4" t="s">
        <v>473</v>
      </c>
      <c r="B8" s="6" t="n">
        <v>156</v>
      </c>
      <c r="C8" s="6" t="n">
        <v>133</v>
      </c>
      <c r="D8" s="6" t="n">
        <v>293</v>
      </c>
      <c r="E8" s="6" t="n">
        <v>294</v>
      </c>
    </row>
    <row r="9" spans="1:5">
      <c r="A9" s="4" t="s">
        <v>522</v>
      </c>
      <c r="B9" s="6" t="n">
        <v>-148</v>
      </c>
      <c r="C9" s="6" t="n">
        <v>-137</v>
      </c>
      <c r="D9" s="6" t="n">
        <v>-292</v>
      </c>
      <c r="E9" s="6" t="n">
        <v>-266</v>
      </c>
    </row>
    <row r="10" spans="1:5">
      <c r="A10" s="4" t="s">
        <v>523</v>
      </c>
      <c r="B10" s="6" t="n">
        <v>31</v>
      </c>
      <c r="C10" s="6" t="n">
        <v>30</v>
      </c>
      <c r="D10" s="6" t="n">
        <v>62</v>
      </c>
      <c r="E10" s="6" t="n">
        <v>57</v>
      </c>
    </row>
    <row r="11" spans="1:5">
      <c r="A11" s="4" t="s">
        <v>474</v>
      </c>
      <c r="B11" s="6" t="n">
        <v>-1</v>
      </c>
      <c r="D11" s="6" t="n">
        <v>-14</v>
      </c>
      <c r="E11" s="6" t="n">
        <v>-8</v>
      </c>
    </row>
    <row r="12" spans="1:5">
      <c r="A12" s="4" t="s">
        <v>475</v>
      </c>
      <c r="B12" s="6" t="n">
        <v>922</v>
      </c>
      <c r="C12" s="6" t="n">
        <v>876</v>
      </c>
      <c r="D12" s="6" t="n">
        <v>922</v>
      </c>
      <c r="E12" s="6" t="n">
        <v>876</v>
      </c>
    </row>
    <row r="13" spans="1:5">
      <c r="A13" s="4" t="s">
        <v>476</v>
      </c>
    </row>
    <row r="14" spans="1:5">
      <c r="A14" s="3" t="s">
        <v>480</v>
      </c>
    </row>
    <row r="15" spans="1:5">
      <c r="A15" s="4" t="s">
        <v>470</v>
      </c>
      <c r="B15" s="6" t="n">
        <v>235</v>
      </c>
      <c r="C15" s="6" t="n">
        <v>275</v>
      </c>
      <c r="D15" s="6" t="n">
        <v>242</v>
      </c>
      <c r="E15" s="6" t="n">
        <v>278</v>
      </c>
    </row>
    <row r="16" spans="1:5">
      <c r="A16" s="3" t="s">
        <v>173</v>
      </c>
    </row>
    <row r="17" spans="1:5">
      <c r="A17" s="4" t="s">
        <v>481</v>
      </c>
      <c r="B17" s="6" t="n">
        <v>142</v>
      </c>
      <c r="C17" s="6" t="n">
        <v>218</v>
      </c>
      <c r="D17" s="6" t="n">
        <v>274</v>
      </c>
      <c r="E17" s="6" t="n">
        <v>422</v>
      </c>
    </row>
    <row r="18" spans="1:5">
      <c r="A18" s="4" t="s">
        <v>482</v>
      </c>
      <c r="B18" s="6" t="n">
        <v>-23</v>
      </c>
      <c r="C18" s="6" t="n">
        <v>-50</v>
      </c>
      <c r="D18" s="6" t="n">
        <v>-46</v>
      </c>
      <c r="E18" s="6" t="n">
        <v>-92</v>
      </c>
    </row>
    <row r="19" spans="1:5">
      <c r="A19" s="4" t="s">
        <v>524</v>
      </c>
      <c r="B19" s="6" t="n">
        <v>-1</v>
      </c>
      <c r="C19" s="6" t="n">
        <v>-1</v>
      </c>
      <c r="D19" s="6" t="n">
        <v>-1</v>
      </c>
      <c r="E19" s="6" t="n">
        <v>-1</v>
      </c>
    </row>
    <row r="20" spans="1:5">
      <c r="A20" s="4" t="s">
        <v>520</v>
      </c>
      <c r="B20" s="6" t="n">
        <v>23</v>
      </c>
      <c r="C20" s="6" t="n">
        <v>25</v>
      </c>
      <c r="D20" s="6" t="n">
        <v>46</v>
      </c>
      <c r="E20" s="6" t="n">
        <v>51</v>
      </c>
    </row>
    <row r="21" spans="1:5">
      <c r="A21" s="4" t="s">
        <v>521</v>
      </c>
      <c r="B21" s="6" t="n">
        <v>-5</v>
      </c>
      <c r="C21" s="6" t="n">
        <v>-7</v>
      </c>
      <c r="D21" s="6" t="n">
        <v>-12</v>
      </c>
      <c r="E21" s="6" t="n">
        <v>-16</v>
      </c>
    </row>
    <row r="22" spans="1:5">
      <c r="A22" s="4" t="s">
        <v>473</v>
      </c>
      <c r="B22" s="6" t="n">
        <v>-134</v>
      </c>
      <c r="C22" s="6" t="n">
        <v>-207</v>
      </c>
      <c r="D22" s="6" t="n">
        <v>-266</v>
      </c>
      <c r="E22" s="6" t="n">
        <v>-387</v>
      </c>
    </row>
    <row r="23" spans="1:5">
      <c r="A23" s="4" t="s">
        <v>474</v>
      </c>
      <c r="B23" s="6" t="n">
        <v>1</v>
      </c>
      <c r="D23" s="6" t="n">
        <v>1</v>
      </c>
      <c r="E23" s="6" t="n">
        <v>-2</v>
      </c>
    </row>
    <row r="24" spans="1:5">
      <c r="A24" s="4" t="s">
        <v>475</v>
      </c>
      <c r="B24" s="6" t="n">
        <v>238</v>
      </c>
      <c r="C24" s="6" t="n">
        <v>253</v>
      </c>
      <c r="D24" s="6" t="n">
        <v>238</v>
      </c>
      <c r="E24" s="6" t="n">
        <v>253</v>
      </c>
    </row>
    <row r="25" spans="1:5">
      <c r="A25" s="4" t="s">
        <v>477</v>
      </c>
    </row>
    <row r="26" spans="1:5">
      <c r="A26" s="3" t="s">
        <v>480</v>
      </c>
    </row>
    <row r="27" spans="1:5">
      <c r="A27" s="4" t="s">
        <v>470</v>
      </c>
      <c r="B27" s="6" t="n">
        <v>519</v>
      </c>
      <c r="C27" s="6" t="n">
        <v>459</v>
      </c>
      <c r="D27" s="6" t="n">
        <v>512</v>
      </c>
      <c r="E27" s="6" t="n">
        <v>427</v>
      </c>
    </row>
    <row r="28" spans="1:5">
      <c r="A28" s="3" t="s">
        <v>173</v>
      </c>
    </row>
    <row r="29" spans="1:5">
      <c r="A29" s="4" t="s">
        <v>481</v>
      </c>
      <c r="B29" s="6" t="n">
        <v>-136</v>
      </c>
      <c r="C29" s="6" t="n">
        <v>-218</v>
      </c>
      <c r="D29" s="6" t="n">
        <v>-268</v>
      </c>
      <c r="E29" s="6" t="n">
        <v>-422</v>
      </c>
    </row>
    <row r="30" spans="1:5">
      <c r="A30" s="4" t="s">
        <v>482</v>
      </c>
      <c r="B30" s="6" t="n">
        <v>24</v>
      </c>
      <c r="C30" s="6" t="n">
        <v>50</v>
      </c>
      <c r="D30" s="6" t="n">
        <v>47</v>
      </c>
      <c r="E30" s="6" t="n">
        <v>92</v>
      </c>
    </row>
    <row r="31" spans="1:5">
      <c r="A31" s="4" t="s">
        <v>524</v>
      </c>
      <c r="B31" s="6" t="n">
        <v>-40</v>
      </c>
      <c r="C31" s="6" t="n">
        <v>-35</v>
      </c>
      <c r="D31" s="6" t="n">
        <v>-84</v>
      </c>
      <c r="E31" s="6" t="n">
        <v>-78</v>
      </c>
    </row>
    <row r="32" spans="1:5">
      <c r="A32" s="4" t="s">
        <v>520</v>
      </c>
      <c r="B32" s="6" t="n">
        <v>1</v>
      </c>
      <c r="C32" s="6" t="n">
        <v>1</v>
      </c>
      <c r="D32" s="6" t="n">
        <v>1</v>
      </c>
      <c r="E32" s="6" t="n">
        <v>3</v>
      </c>
    </row>
    <row r="33" spans="1:5">
      <c r="A33" s="4" t="s">
        <v>521</v>
      </c>
      <c r="B33" s="6" t="n">
        <v>-27</v>
      </c>
      <c r="C33" s="6" t="n">
        <v>-30</v>
      </c>
      <c r="D33" s="6" t="n">
        <v>-57</v>
      </c>
      <c r="E33" s="6" t="n">
        <v>-65</v>
      </c>
    </row>
    <row r="34" spans="1:5">
      <c r="A34" s="4" t="s">
        <v>473</v>
      </c>
      <c r="B34" s="6" t="n">
        <v>214</v>
      </c>
      <c r="C34" s="6" t="n">
        <v>261</v>
      </c>
      <c r="D34" s="6" t="n">
        <v>404</v>
      </c>
      <c r="E34" s="6" t="n">
        <v>532</v>
      </c>
    </row>
    <row r="35" spans="1:5">
      <c r="A35" s="4" t="s">
        <v>474</v>
      </c>
      <c r="E35" s="6" t="n">
        <v>-1</v>
      </c>
    </row>
    <row r="36" spans="1:5">
      <c r="A36" s="4" t="s">
        <v>475</v>
      </c>
      <c r="B36" s="6" t="n">
        <v>555</v>
      </c>
      <c r="C36" s="6" t="n">
        <v>488</v>
      </c>
      <c r="D36" s="6" t="n">
        <v>555</v>
      </c>
      <c r="E36" s="6" t="n">
        <v>488</v>
      </c>
    </row>
    <row r="37" spans="1:5">
      <c r="A37" s="4" t="s">
        <v>478</v>
      </c>
    </row>
    <row r="38" spans="1:5">
      <c r="A38" s="3" t="s">
        <v>480</v>
      </c>
    </row>
    <row r="39" spans="1:5">
      <c r="A39" s="4" t="s">
        <v>470</v>
      </c>
      <c r="B39" s="6" t="n">
        <v>138</v>
      </c>
      <c r="C39" s="6" t="n">
        <v>127</v>
      </c>
      <c r="D39" s="6" t="n">
        <v>141</v>
      </c>
      <c r="E39" s="6" t="n">
        <v>121</v>
      </c>
    </row>
    <row r="40" spans="1:5">
      <c r="A40" s="3" t="s">
        <v>173</v>
      </c>
    </row>
    <row r="41" spans="1:5">
      <c r="A41" s="4" t="s">
        <v>481</v>
      </c>
      <c r="B41" s="6" t="n">
        <v>-6</v>
      </c>
      <c r="D41" s="6" t="n">
        <v>-6</v>
      </c>
    </row>
    <row r="42" spans="1:5">
      <c r="A42" s="4" t="s">
        <v>482</v>
      </c>
      <c r="B42" s="6" t="n">
        <v>-1</v>
      </c>
      <c r="D42" s="6" t="n">
        <v>-1</v>
      </c>
    </row>
    <row r="43" spans="1:5">
      <c r="A43" s="4" t="s">
        <v>524</v>
      </c>
      <c r="B43" s="6" t="n">
        <v>41</v>
      </c>
      <c r="C43" s="6" t="n">
        <v>36</v>
      </c>
      <c r="D43" s="6" t="n">
        <v>85</v>
      </c>
      <c r="E43" s="6" t="n">
        <v>79</v>
      </c>
    </row>
    <row r="44" spans="1:5">
      <c r="A44" s="4" t="s">
        <v>473</v>
      </c>
      <c r="B44" s="6" t="n">
        <v>76</v>
      </c>
      <c r="C44" s="6" t="n">
        <v>79</v>
      </c>
      <c r="D44" s="6" t="n">
        <v>155</v>
      </c>
      <c r="E44" s="6" t="n">
        <v>149</v>
      </c>
    </row>
    <row r="45" spans="1:5">
      <c r="A45" s="4" t="s">
        <v>522</v>
      </c>
      <c r="B45" s="6" t="n">
        <v>-148</v>
      </c>
      <c r="C45" s="6" t="n">
        <v>-137</v>
      </c>
      <c r="D45" s="6" t="n">
        <v>-292</v>
      </c>
      <c r="E45" s="6" t="n">
        <v>-266</v>
      </c>
    </row>
    <row r="46" spans="1:5">
      <c r="A46" s="4" t="s">
        <v>523</v>
      </c>
      <c r="B46" s="6" t="n">
        <v>31</v>
      </c>
      <c r="C46" s="6" t="n">
        <v>30</v>
      </c>
      <c r="D46" s="6" t="n">
        <v>62</v>
      </c>
      <c r="E46" s="6" t="n">
        <v>57</v>
      </c>
    </row>
    <row r="47" spans="1:5">
      <c r="A47" s="4" t="s">
        <v>474</v>
      </c>
      <c r="B47" s="6" t="n">
        <v>-2</v>
      </c>
      <c r="D47" s="6" t="n">
        <v>-15</v>
      </c>
      <c r="E47" s="6" t="n">
        <v>-5</v>
      </c>
    </row>
    <row r="48" spans="1:5">
      <c r="A48" s="4" t="s">
        <v>475</v>
      </c>
      <c r="B48" s="5" t="n">
        <v>129</v>
      </c>
      <c r="C48" s="5" t="n">
        <v>135</v>
      </c>
      <c r="D48" s="5" t="n">
        <v>129</v>
      </c>
      <c r="E48" s="5" t="n">
        <v>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9"/>
    <col customWidth="1" max="5" min="5" width="46"/>
    <col customWidth="1" max="6" min="6" width="50"/>
    <col customWidth="1" max="7" min="7" width="47"/>
    <col customWidth="1" max="8" min="8" width="27"/>
    <col customWidth="1" max="9" min="9" width="36"/>
    <col customWidth="1" max="10" min="10" width="45"/>
    <col customWidth="1" max="11" min="11" width="35"/>
    <col customWidth="1" max="12" min="12" width="75"/>
    <col customWidth="1" max="13" min="13" width="71"/>
    <col customWidth="1" max="14" min="14" width="80"/>
    <col customWidth="1" max="15" min="15" width="68"/>
  </cols>
  <sheetData>
    <row r="1" spans="1:15">
      <c r="A1" s="1" t="s">
        <v>136</v>
      </c>
      <c r="B1" s="2" t="s">
        <v>137</v>
      </c>
      <c r="C1" s="2" t="s">
        <v>70</v>
      </c>
      <c r="D1" s="2" t="s">
        <v>138</v>
      </c>
      <c r="E1" s="2" t="s">
        <v>139</v>
      </c>
      <c r="F1" s="2" t="s">
        <v>140</v>
      </c>
      <c r="G1" s="2" t="s">
        <v>141</v>
      </c>
      <c r="H1" s="2" t="s">
        <v>142</v>
      </c>
      <c r="I1" s="2" t="s">
        <v>143</v>
      </c>
      <c r="J1" s="2" t="s">
        <v>144</v>
      </c>
      <c r="K1" s="2" t="s">
        <v>145</v>
      </c>
      <c r="L1" s="2" t="s">
        <v>146</v>
      </c>
      <c r="M1" s="2" t="s">
        <v>147</v>
      </c>
      <c r="N1" s="2" t="s">
        <v>148</v>
      </c>
      <c r="O1" s="2" t="s">
        <v>149</v>
      </c>
    </row>
    <row r="2" spans="1:15">
      <c r="A2" s="4" t="s">
        <v>150</v>
      </c>
      <c r="B2" s="5" t="n">
        <v>74428</v>
      </c>
      <c r="D2" s="5" t="n">
        <v>6413</v>
      </c>
      <c r="E2" s="5" t="n">
        <v>17730</v>
      </c>
      <c r="G2" s="5" t="n">
        <v>-27</v>
      </c>
      <c r="H2" s="5" t="n">
        <v>45359</v>
      </c>
      <c r="I2" s="5" t="n">
        <v>4354</v>
      </c>
      <c r="J2" s="5" t="n">
        <v>73829</v>
      </c>
      <c r="K2" s="5" t="n">
        <v>599</v>
      </c>
      <c r="L2" s="5" t="n">
        <v>378</v>
      </c>
      <c r="N2" s="5" t="n">
        <v>3545</v>
      </c>
      <c r="O2" s="5" t="n">
        <v>431</v>
      </c>
    </row>
    <row r="3" spans="1:15">
      <c r="A3" s="4" t="s">
        <v>151</v>
      </c>
      <c r="B3" s="6" t="n">
        <v>-637</v>
      </c>
      <c r="H3" s="6" t="n">
        <v>-558</v>
      </c>
      <c r="I3" s="6" t="n">
        <v>-79</v>
      </c>
      <c r="J3" s="6" t="n">
        <v>-637</v>
      </c>
      <c r="L3" s="5" t="n">
        <v>-378</v>
      </c>
      <c r="M3" s="5" t="n">
        <v>299</v>
      </c>
    </row>
    <row r="4" spans="1:15">
      <c r="A4" s="4" t="s">
        <v>152</v>
      </c>
      <c r="B4" s="6" t="n">
        <v>73791</v>
      </c>
      <c r="D4" s="6" t="n">
        <v>6413</v>
      </c>
      <c r="E4" s="6" t="n">
        <v>17730</v>
      </c>
      <c r="G4" s="6" t="n">
        <v>-27</v>
      </c>
      <c r="H4" s="6" t="n">
        <v>44801</v>
      </c>
      <c r="I4" s="6" t="n">
        <v>4275</v>
      </c>
      <c r="J4" s="6" t="n">
        <v>73192</v>
      </c>
      <c r="K4" s="6" t="n">
        <v>599</v>
      </c>
      <c r="M4" s="6" t="n">
        <v>299</v>
      </c>
      <c r="N4" s="6" t="n">
        <v>3545</v>
      </c>
      <c r="O4" s="6" t="n">
        <v>431</v>
      </c>
    </row>
    <row r="5" spans="1:15">
      <c r="A5" s="3" t="s">
        <v>153</v>
      </c>
    </row>
    <row r="6" spans="1:15">
      <c r="A6" s="4" t="s">
        <v>154</v>
      </c>
      <c r="B6" s="6" t="n">
        <v>45</v>
      </c>
      <c r="E6" s="6" t="n">
        <v>45</v>
      </c>
      <c r="J6" s="6" t="n">
        <v>45</v>
      </c>
    </row>
    <row r="7" spans="1:15">
      <c r="A7" s="4" t="s">
        <v>155</v>
      </c>
      <c r="B7" s="6" t="n">
        <v>-1147</v>
      </c>
      <c r="C7" s="5" t="n">
        <v>-141</v>
      </c>
      <c r="E7" s="6" t="n">
        <v>-141</v>
      </c>
      <c r="H7" s="6" t="n">
        <v>-1006</v>
      </c>
      <c r="J7" s="6" t="n">
        <v>-1147</v>
      </c>
    </row>
    <row r="8" spans="1:15">
      <c r="A8" s="4" t="s">
        <v>156</v>
      </c>
      <c r="B8" s="6" t="n">
        <v>-105</v>
      </c>
      <c r="D8" s="6" t="n">
        <v>-107</v>
      </c>
      <c r="H8" s="6" t="n">
        <v>2</v>
      </c>
      <c r="J8" s="6" t="n">
        <v>-105</v>
      </c>
    </row>
    <row r="9" spans="1:15">
      <c r="A9" s="4" t="s">
        <v>157</v>
      </c>
      <c r="B9" s="6" t="n">
        <v>2902</v>
      </c>
      <c r="F9" s="5" t="n">
        <v>133</v>
      </c>
      <c r="G9" s="6" t="n">
        <v>2769</v>
      </c>
      <c r="J9" s="6" t="n">
        <v>2902</v>
      </c>
    </row>
    <row r="10" spans="1:15">
      <c r="A10" s="4" t="s">
        <v>158</v>
      </c>
      <c r="B10" s="6" t="n">
        <v>-2973</v>
      </c>
      <c r="F10" s="6" t="n">
        <v>-136</v>
      </c>
      <c r="G10" s="6" t="n">
        <v>-2837</v>
      </c>
      <c r="J10" s="6" t="n">
        <v>-2973</v>
      </c>
    </row>
    <row r="11" spans="1:15">
      <c r="A11" s="4" t="s">
        <v>159</v>
      </c>
      <c r="B11" s="6" t="n">
        <v>-4</v>
      </c>
      <c r="C11" s="6" t="n">
        <v>45</v>
      </c>
      <c r="H11" s="6" t="n">
        <v>-4</v>
      </c>
      <c r="J11" s="6" t="n">
        <v>-4</v>
      </c>
    </row>
    <row r="12" spans="1:15">
      <c r="A12" s="4" t="s">
        <v>160</v>
      </c>
      <c r="B12" s="6" t="n">
        <v>-2675</v>
      </c>
      <c r="H12" s="6" t="n">
        <v>-2675</v>
      </c>
      <c r="J12" s="6" t="n">
        <v>-2675</v>
      </c>
    </row>
    <row r="13" spans="1:15">
      <c r="A13" s="4" t="s">
        <v>161</v>
      </c>
      <c r="B13" s="6" t="n">
        <v>-162</v>
      </c>
      <c r="H13" s="6" t="n">
        <v>-143</v>
      </c>
      <c r="J13" s="6" t="n">
        <v>-143</v>
      </c>
      <c r="K13" s="6" t="n">
        <v>-19</v>
      </c>
    </row>
    <row r="14" spans="1:15">
      <c r="A14" s="4" t="s">
        <v>38</v>
      </c>
      <c r="B14" s="6" t="n">
        <v>-18</v>
      </c>
      <c r="H14" s="6" t="n">
        <v>120</v>
      </c>
      <c r="I14" s="6" t="n">
        <v>-138</v>
      </c>
      <c r="J14" s="6" t="n">
        <v>-18</v>
      </c>
      <c r="M14" s="6" t="n">
        <v>-138</v>
      </c>
    </row>
    <row r="15" spans="1:15">
      <c r="A15" s="4" t="s">
        <v>105</v>
      </c>
      <c r="B15" s="6" t="n">
        <v>6072</v>
      </c>
      <c r="H15" s="6" t="n">
        <v>6052</v>
      </c>
      <c r="J15" s="6" t="n">
        <v>6052</v>
      </c>
      <c r="K15" s="6" t="n">
        <v>20</v>
      </c>
    </row>
    <row r="16" spans="1:15">
      <c r="A16" s="4" t="s">
        <v>130</v>
      </c>
      <c r="B16" s="6" t="n">
        <v>299</v>
      </c>
      <c r="H16" s="6" t="n">
        <v>258</v>
      </c>
      <c r="I16" s="6" t="n">
        <v>41</v>
      </c>
      <c r="J16" s="6" t="n">
        <v>299</v>
      </c>
      <c r="M16" s="6" t="n">
        <v>-77</v>
      </c>
      <c r="N16" s="6" t="n">
        <v>-80</v>
      </c>
      <c r="O16" s="6" t="n">
        <v>198</v>
      </c>
    </row>
    <row r="17" spans="1:15">
      <c r="A17" s="4" t="s">
        <v>162</v>
      </c>
      <c r="B17" s="6" t="n">
        <v>76025</v>
      </c>
      <c r="D17" s="6" t="n">
        <v>6306</v>
      </c>
      <c r="E17" s="6" t="n">
        <v>17634</v>
      </c>
      <c r="F17" s="6" t="n">
        <v>-3</v>
      </c>
      <c r="G17" s="6" t="n">
        <v>-95</v>
      </c>
      <c r="H17" s="6" t="n">
        <v>47405</v>
      </c>
      <c r="I17" s="6" t="n">
        <v>4178</v>
      </c>
      <c r="J17" s="6" t="n">
        <v>75425</v>
      </c>
      <c r="K17" s="6" t="n">
        <v>600</v>
      </c>
      <c r="M17" s="6" t="n">
        <v>84</v>
      </c>
      <c r="N17" s="6" t="n">
        <v>3465</v>
      </c>
      <c r="O17" s="6" t="n">
        <v>629</v>
      </c>
    </row>
    <row r="18" spans="1:15">
      <c r="A18" s="4" t="s">
        <v>163</v>
      </c>
      <c r="B18" s="6" t="n">
        <v>73324</v>
      </c>
      <c r="D18" s="6" t="n">
        <v>6306</v>
      </c>
      <c r="E18" s="6" t="n">
        <v>17647</v>
      </c>
      <c r="G18" s="6" t="n">
        <v>-7</v>
      </c>
      <c r="H18" s="6" t="n">
        <v>45764</v>
      </c>
      <c r="I18" s="6" t="n">
        <v>3026</v>
      </c>
      <c r="J18" s="6" t="n">
        <v>72736</v>
      </c>
      <c r="K18" s="6" t="n">
        <v>588</v>
      </c>
      <c r="M18" s="6" t="n">
        <v>124</v>
      </c>
      <c r="N18" s="6" t="n">
        <v>2200</v>
      </c>
      <c r="O18" s="6" t="n">
        <v>702</v>
      </c>
    </row>
    <row r="19" spans="1:15">
      <c r="A19" s="3" t="s">
        <v>153</v>
      </c>
    </row>
    <row r="20" spans="1:15">
      <c r="A20" s="4" t="s">
        <v>154</v>
      </c>
      <c r="B20" s="6" t="n">
        <v>15</v>
      </c>
      <c r="E20" s="6" t="n">
        <v>15</v>
      </c>
      <c r="J20" s="6" t="n">
        <v>15</v>
      </c>
    </row>
    <row r="21" spans="1:15">
      <c r="A21" s="4" t="s">
        <v>155</v>
      </c>
      <c r="B21" s="6" t="n">
        <v>-224</v>
      </c>
      <c r="C21" s="6" t="n">
        <v>-28</v>
      </c>
      <c r="E21" s="6" t="n">
        <v>-28</v>
      </c>
      <c r="H21" s="6" t="n">
        <v>-196</v>
      </c>
      <c r="J21" s="6" t="n">
        <v>-224</v>
      </c>
    </row>
    <row r="22" spans="1:15">
      <c r="A22" s="4" t="s">
        <v>157</v>
      </c>
      <c r="B22" s="6" t="n">
        <v>1408</v>
      </c>
      <c r="F22" s="6" t="n">
        <v>64</v>
      </c>
      <c r="G22" s="6" t="n">
        <v>1344</v>
      </c>
      <c r="J22" s="6" t="n">
        <v>1408</v>
      </c>
    </row>
    <row r="23" spans="1:15">
      <c r="A23" s="4" t="s">
        <v>158</v>
      </c>
      <c r="B23" s="6" t="n">
        <v>-1499</v>
      </c>
      <c r="F23" s="6" t="n">
        <v>-67</v>
      </c>
      <c r="G23" s="6" t="n">
        <v>-1432</v>
      </c>
      <c r="J23" s="6" t="n">
        <v>-1499</v>
      </c>
    </row>
    <row r="24" spans="1:15">
      <c r="A24" s="4" t="s">
        <v>159</v>
      </c>
      <c r="B24" s="6" t="n">
        <v>-1</v>
      </c>
      <c r="C24" s="6" t="n">
        <v>15</v>
      </c>
      <c r="H24" s="6" t="n">
        <v>-1</v>
      </c>
      <c r="J24" s="6" t="n">
        <v>-1</v>
      </c>
    </row>
    <row r="25" spans="1:15">
      <c r="A25" s="4" t="s">
        <v>160</v>
      </c>
      <c r="B25" s="6" t="n">
        <v>-1356</v>
      </c>
      <c r="H25" s="6" t="n">
        <v>-1356</v>
      </c>
      <c r="J25" s="6" t="n">
        <v>-1356</v>
      </c>
    </row>
    <row r="26" spans="1:15">
      <c r="A26" s="4" t="s">
        <v>161</v>
      </c>
      <c r="B26" s="6" t="n">
        <v>-72</v>
      </c>
      <c r="H26" s="6" t="n">
        <v>-71</v>
      </c>
      <c r="J26" s="6" t="n">
        <v>-71</v>
      </c>
      <c r="K26" s="6" t="n">
        <v>-1</v>
      </c>
    </row>
    <row r="27" spans="1:15">
      <c r="A27" s="4" t="s">
        <v>38</v>
      </c>
      <c r="B27" s="6" t="n">
        <v>-14</v>
      </c>
      <c r="H27" s="6" t="n">
        <v>-15</v>
      </c>
      <c r="J27" s="6" t="n">
        <v>-15</v>
      </c>
      <c r="K27" s="6" t="n">
        <v>1</v>
      </c>
    </row>
    <row r="28" spans="1:15">
      <c r="A28" s="4" t="s">
        <v>105</v>
      </c>
      <c r="B28" s="6" t="n">
        <v>3060</v>
      </c>
      <c r="H28" s="6" t="n">
        <v>3051</v>
      </c>
      <c r="J28" s="6" t="n">
        <v>3051</v>
      </c>
      <c r="K28" s="6" t="n">
        <v>9</v>
      </c>
    </row>
    <row r="29" spans="1:15">
      <c r="A29" s="4" t="s">
        <v>130</v>
      </c>
      <c r="B29" s="6" t="n">
        <v>1384</v>
      </c>
      <c r="H29" s="6" t="n">
        <v>229</v>
      </c>
      <c r="I29" s="6" t="n">
        <v>1152</v>
      </c>
      <c r="J29" s="6" t="n">
        <v>1381</v>
      </c>
      <c r="K29" s="6" t="n">
        <v>3</v>
      </c>
      <c r="M29" s="6" t="n">
        <v>-40</v>
      </c>
      <c r="N29" s="6" t="n">
        <v>1265</v>
      </c>
      <c r="O29" s="6" t="n">
        <v>-73</v>
      </c>
    </row>
    <row r="30" spans="1:15">
      <c r="A30" s="4" t="s">
        <v>162</v>
      </c>
      <c r="B30" s="6" t="n">
        <v>76025</v>
      </c>
      <c r="D30" s="6" t="n">
        <v>6306</v>
      </c>
      <c r="E30" s="6" t="n">
        <v>17634</v>
      </c>
      <c r="F30" s="6" t="n">
        <v>-3</v>
      </c>
      <c r="G30" s="6" t="n">
        <v>-95</v>
      </c>
      <c r="H30" s="6" t="n">
        <v>47405</v>
      </c>
      <c r="I30" s="6" t="n">
        <v>4178</v>
      </c>
      <c r="J30" s="6" t="n">
        <v>75425</v>
      </c>
      <c r="K30" s="6" t="n">
        <v>600</v>
      </c>
      <c r="M30" s="6" t="n">
        <v>84</v>
      </c>
      <c r="N30" s="6" t="n">
        <v>3465</v>
      </c>
      <c r="O30" s="6" t="n">
        <v>629</v>
      </c>
    </row>
    <row r="31" spans="1:15">
      <c r="A31" s="4" t="s">
        <v>164</v>
      </c>
      <c r="B31" s="6" t="n">
        <v>79955</v>
      </c>
      <c r="D31" s="6" t="n">
        <v>6306</v>
      </c>
      <c r="E31" s="6" t="n">
        <v>17635</v>
      </c>
      <c r="F31" s="6" t="n">
        <v>3</v>
      </c>
      <c r="G31" s="6" t="n">
        <v>-18</v>
      </c>
      <c r="H31" s="6" t="n">
        <v>51112</v>
      </c>
      <c r="I31" s="6" t="n">
        <v>4823</v>
      </c>
      <c r="J31" s="6" t="n">
        <v>79861</v>
      </c>
      <c r="K31" s="6" t="n">
        <v>94</v>
      </c>
      <c r="M31" s="6" t="n">
        <v>-12</v>
      </c>
      <c r="N31" s="6" t="n">
        <v>4147</v>
      </c>
      <c r="O31" s="6" t="n">
        <v>688</v>
      </c>
    </row>
    <row r="32" spans="1:15">
      <c r="A32" s="4" t="s">
        <v>165</v>
      </c>
      <c r="B32" s="6" t="n">
        <v>-70</v>
      </c>
      <c r="H32" s="6" t="n">
        <v>-70</v>
      </c>
      <c r="J32" s="6" t="n">
        <v>-70</v>
      </c>
    </row>
    <row r="33" spans="1:15">
      <c r="A33" s="4" t="s">
        <v>166</v>
      </c>
      <c r="B33" s="6" t="n">
        <v>79885</v>
      </c>
      <c r="D33" s="6" t="n">
        <v>6306</v>
      </c>
      <c r="E33" s="6" t="n">
        <v>17635</v>
      </c>
      <c r="F33" s="6" t="n">
        <v>3</v>
      </c>
      <c r="G33" s="6" t="n">
        <v>-18</v>
      </c>
      <c r="H33" s="6" t="n">
        <v>51042</v>
      </c>
      <c r="I33" s="6" t="n">
        <v>4823</v>
      </c>
      <c r="J33" s="6" t="n">
        <v>79791</v>
      </c>
      <c r="K33" s="6" t="n">
        <v>94</v>
      </c>
      <c r="M33" s="6" t="n">
        <v>-12</v>
      </c>
      <c r="N33" s="6" t="n">
        <v>4147</v>
      </c>
      <c r="O33" s="6" t="n">
        <v>688</v>
      </c>
    </row>
    <row r="34" spans="1:15">
      <c r="A34" s="4" t="s">
        <v>167</v>
      </c>
      <c r="B34" s="6" t="n">
        <v>79955</v>
      </c>
    </row>
    <row r="35" spans="1:15">
      <c r="A35" s="3" t="s">
        <v>153</v>
      </c>
    </row>
    <row r="36" spans="1:15">
      <c r="A36" s="4" t="s">
        <v>154</v>
      </c>
      <c r="B36" s="6" t="n">
        <v>399</v>
      </c>
      <c r="D36" s="6" t="n">
        <v>350</v>
      </c>
      <c r="E36" s="6" t="n">
        <v>49</v>
      </c>
      <c r="J36" s="6" t="n">
        <v>399</v>
      </c>
    </row>
    <row r="37" spans="1:15">
      <c r="A37" s="4" t="s">
        <v>155</v>
      </c>
      <c r="B37" s="6" t="n">
        <v>-359</v>
      </c>
      <c r="C37" s="6" t="n">
        <v>-46</v>
      </c>
      <c r="E37" s="6" t="n">
        <v>-46</v>
      </c>
      <c r="H37" s="6" t="n">
        <v>-313</v>
      </c>
      <c r="J37" s="6" t="n">
        <v>-359</v>
      </c>
    </row>
    <row r="38" spans="1:15">
      <c r="A38" s="4" t="s">
        <v>156</v>
      </c>
      <c r="B38" s="6" t="n">
        <v>-950</v>
      </c>
      <c r="D38" s="6" t="n">
        <v>-950</v>
      </c>
      <c r="J38" s="6" t="n">
        <v>-950</v>
      </c>
    </row>
    <row r="39" spans="1:15">
      <c r="A39" s="4" t="s">
        <v>157</v>
      </c>
      <c r="B39" s="6" t="n">
        <v>2926</v>
      </c>
      <c r="F39" s="6" t="n">
        <v>125</v>
      </c>
      <c r="G39" s="6" t="n">
        <v>2801</v>
      </c>
      <c r="J39" s="6" t="n">
        <v>2926</v>
      </c>
    </row>
    <row r="40" spans="1:15">
      <c r="A40" s="4" t="s">
        <v>158</v>
      </c>
      <c r="B40" s="6" t="n">
        <v>-3015</v>
      </c>
      <c r="F40" s="6" t="n">
        <v>-128</v>
      </c>
      <c r="G40" s="6" t="n">
        <v>-2887</v>
      </c>
      <c r="J40" s="6" t="n">
        <v>-3015</v>
      </c>
    </row>
    <row r="41" spans="1:15">
      <c r="A41" s="4" t="s">
        <v>159</v>
      </c>
      <c r="B41" s="6" t="n">
        <v>-6</v>
      </c>
      <c r="C41" s="6" t="n">
        <v>49</v>
      </c>
      <c r="H41" s="6" t="n">
        <v>-6</v>
      </c>
      <c r="J41" s="6" t="n">
        <v>-6</v>
      </c>
    </row>
    <row r="42" spans="1:15">
      <c r="A42" s="4" t="s">
        <v>160</v>
      </c>
      <c r="B42" s="6" t="n">
        <v>-2873</v>
      </c>
      <c r="H42" s="6" t="n">
        <v>-2873</v>
      </c>
      <c r="J42" s="6" t="n">
        <v>-2873</v>
      </c>
    </row>
    <row r="43" spans="1:15">
      <c r="A43" s="4" t="s">
        <v>161</v>
      </c>
      <c r="B43" s="6" t="n">
        <v>-139</v>
      </c>
      <c r="H43" s="6" t="n">
        <v>-139</v>
      </c>
      <c r="J43" s="6" t="n">
        <v>-139</v>
      </c>
    </row>
    <row r="44" spans="1:15">
      <c r="A44" s="4" t="s">
        <v>38</v>
      </c>
      <c r="B44" s="6" t="n">
        <v>8</v>
      </c>
      <c r="H44" s="6" t="n">
        <v>8</v>
      </c>
      <c r="J44" s="6" t="n">
        <v>8</v>
      </c>
    </row>
    <row r="45" spans="1:15">
      <c r="A45" s="4" t="s">
        <v>105</v>
      </c>
      <c r="B45" s="6" t="n">
        <v>6402</v>
      </c>
      <c r="H45" s="6" t="n">
        <v>6396</v>
      </c>
      <c r="J45" s="6" t="n">
        <v>6396</v>
      </c>
      <c r="K45" s="6" t="n">
        <v>6</v>
      </c>
    </row>
    <row r="46" spans="1:15">
      <c r="A46" s="4" t="s">
        <v>130</v>
      </c>
      <c r="B46" s="6" t="n">
        <v>-332</v>
      </c>
      <c r="H46" s="6" t="n">
        <v>-475</v>
      </c>
      <c r="I46" s="6" t="n">
        <v>142</v>
      </c>
      <c r="J46" s="6" t="n">
        <v>-333</v>
      </c>
      <c r="K46" s="6" t="n">
        <v>1</v>
      </c>
      <c r="M46" s="6" t="n">
        <v>69</v>
      </c>
      <c r="N46" s="6" t="n">
        <v>670</v>
      </c>
      <c r="O46" s="6" t="n">
        <v>-597</v>
      </c>
    </row>
    <row r="47" spans="1:15">
      <c r="A47" s="4" t="s">
        <v>168</v>
      </c>
      <c r="B47" s="6" t="n">
        <v>81946</v>
      </c>
      <c r="D47" s="6" t="n">
        <v>5706</v>
      </c>
      <c r="E47" s="6" t="n">
        <v>17638</v>
      </c>
      <c r="G47" s="6" t="n">
        <v>-104</v>
      </c>
      <c r="H47" s="6" t="n">
        <v>53640</v>
      </c>
      <c r="I47" s="6" t="n">
        <v>4965</v>
      </c>
      <c r="J47" s="6" t="n">
        <v>81845</v>
      </c>
      <c r="K47" s="6" t="n">
        <v>101</v>
      </c>
      <c r="M47" s="6" t="n">
        <v>57</v>
      </c>
      <c r="N47" s="6" t="n">
        <v>4817</v>
      </c>
      <c r="O47" s="6" t="n">
        <v>91</v>
      </c>
    </row>
    <row r="48" spans="1:15">
      <c r="A48" s="4" t="s">
        <v>169</v>
      </c>
      <c r="B48" s="6" t="n">
        <v>80650</v>
      </c>
      <c r="D48" s="6" t="n">
        <v>6406</v>
      </c>
      <c r="E48" s="6" t="n">
        <v>17601</v>
      </c>
      <c r="G48" s="6" t="n">
        <v>-36</v>
      </c>
      <c r="H48" s="6" t="n">
        <v>52208</v>
      </c>
      <c r="I48" s="6" t="n">
        <v>4374</v>
      </c>
      <c r="J48" s="6" t="n">
        <v>80553</v>
      </c>
      <c r="K48" s="6" t="n">
        <v>97</v>
      </c>
      <c r="M48" s="6" t="n">
        <v>-43</v>
      </c>
      <c r="N48" s="6" t="n">
        <v>4119</v>
      </c>
      <c r="O48" s="6" t="n">
        <v>298</v>
      </c>
    </row>
    <row r="49" spans="1:15">
      <c r="A49" s="3" t="s">
        <v>153</v>
      </c>
    </row>
    <row r="50" spans="1:15">
      <c r="A50" s="4" t="s">
        <v>154</v>
      </c>
      <c r="B50" s="6" t="n">
        <v>38</v>
      </c>
      <c r="E50" s="6" t="n">
        <v>38</v>
      </c>
      <c r="J50" s="6" t="n">
        <v>38</v>
      </c>
    </row>
    <row r="51" spans="1:15">
      <c r="A51" s="4" t="s">
        <v>155</v>
      </c>
      <c r="B51" s="6" t="n">
        <v>-11</v>
      </c>
      <c r="C51" s="6" t="n">
        <v>-1</v>
      </c>
      <c r="E51" s="6" t="n">
        <v>-1</v>
      </c>
      <c r="H51" s="6" t="n">
        <v>-10</v>
      </c>
      <c r="J51" s="6" t="n">
        <v>-11</v>
      </c>
    </row>
    <row r="52" spans="1:15">
      <c r="A52" s="4" t="s">
        <v>156</v>
      </c>
      <c r="B52" s="6" t="n">
        <v>-700</v>
      </c>
      <c r="D52" s="6" t="n">
        <v>-700</v>
      </c>
      <c r="J52" s="6" t="n">
        <v>-700</v>
      </c>
    </row>
    <row r="53" spans="1:15">
      <c r="A53" s="4" t="s">
        <v>157</v>
      </c>
      <c r="B53" s="6" t="n">
        <v>1315</v>
      </c>
      <c r="F53" s="6" t="n">
        <v>43</v>
      </c>
      <c r="G53" s="6" t="n">
        <v>1272</v>
      </c>
      <c r="J53" s="6" t="n">
        <v>1315</v>
      </c>
    </row>
    <row r="54" spans="1:15">
      <c r="A54" s="4" t="s">
        <v>158</v>
      </c>
      <c r="B54" s="6" t="n">
        <v>1383</v>
      </c>
      <c r="F54" s="5" t="n">
        <v>43</v>
      </c>
      <c r="G54" s="6" t="n">
        <v>1340</v>
      </c>
      <c r="J54" s="6" t="n">
        <v>1383</v>
      </c>
    </row>
    <row r="55" spans="1:15">
      <c r="A55" s="4" t="s">
        <v>159</v>
      </c>
      <c r="B55" s="6" t="n">
        <v>-8</v>
      </c>
      <c r="C55" s="5" t="n">
        <v>38</v>
      </c>
      <c r="H55" s="6" t="n">
        <v>-8</v>
      </c>
      <c r="J55" s="6" t="n">
        <v>-8</v>
      </c>
    </row>
    <row r="56" spans="1:15">
      <c r="A56" s="4" t="s">
        <v>160</v>
      </c>
      <c r="B56" s="6" t="n">
        <v>-1466</v>
      </c>
      <c r="H56" s="6" t="n">
        <v>-1466</v>
      </c>
      <c r="J56" s="6" t="n">
        <v>-1466</v>
      </c>
    </row>
    <row r="57" spans="1:15">
      <c r="A57" s="4" t="s">
        <v>161</v>
      </c>
      <c r="B57" s="6" t="n">
        <v>-65</v>
      </c>
      <c r="H57" s="6" t="n">
        <v>-65</v>
      </c>
      <c r="J57" s="6" t="n">
        <v>-65</v>
      </c>
    </row>
    <row r="58" spans="1:15">
      <c r="A58" s="4" t="s">
        <v>38</v>
      </c>
      <c r="B58" s="6" t="n">
        <v>6</v>
      </c>
      <c r="H58" s="6" t="n">
        <v>6</v>
      </c>
      <c r="J58" s="6" t="n">
        <v>6</v>
      </c>
    </row>
    <row r="59" spans="1:15">
      <c r="A59" s="4" t="s">
        <v>105</v>
      </c>
      <c r="B59" s="6" t="n">
        <v>3230</v>
      </c>
      <c r="H59" s="6" t="n">
        <v>3226</v>
      </c>
      <c r="J59" s="6" t="n">
        <v>3226</v>
      </c>
      <c r="K59" s="6" t="n">
        <v>4</v>
      </c>
    </row>
    <row r="60" spans="1:15">
      <c r="A60" s="4" t="s">
        <v>130</v>
      </c>
      <c r="B60" s="6" t="n">
        <v>340</v>
      </c>
      <c r="H60" s="6" t="n">
        <v>-251</v>
      </c>
      <c r="I60" s="6" t="n">
        <v>591</v>
      </c>
      <c r="J60" s="6" t="n">
        <v>340</v>
      </c>
      <c r="M60" s="6" t="n">
        <v>100</v>
      </c>
      <c r="N60" s="6" t="n">
        <v>698</v>
      </c>
      <c r="O60" s="6" t="n">
        <v>-207</v>
      </c>
    </row>
    <row r="61" spans="1:15">
      <c r="A61" s="4" t="s">
        <v>168</v>
      </c>
      <c r="B61" s="5" t="n">
        <v>81946</v>
      </c>
      <c r="D61" s="5" t="n">
        <v>5706</v>
      </c>
      <c r="E61" s="5" t="n">
        <v>17638</v>
      </c>
      <c r="G61" s="5" t="n">
        <v>-104</v>
      </c>
      <c r="H61" s="5" t="n">
        <v>53640</v>
      </c>
      <c r="I61" s="5" t="n">
        <v>4965</v>
      </c>
      <c r="J61" s="5" t="n">
        <v>81845</v>
      </c>
      <c r="K61" s="5" t="n">
        <v>101</v>
      </c>
      <c r="M61" s="5" t="n">
        <v>57</v>
      </c>
      <c r="N61" s="5" t="n">
        <v>4817</v>
      </c>
      <c r="O61" s="5" t="n">
        <v>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2</v>
      </c>
      <c r="D1" s="2" t="s">
        <v>1</v>
      </c>
    </row>
    <row r="2" spans="1:5">
      <c r="B2" s="2" t="s">
        <v>2</v>
      </c>
      <c r="C2" s="2" t="s">
        <v>73</v>
      </c>
      <c r="D2" s="2" t="s">
        <v>2</v>
      </c>
      <c r="E2" s="2" t="s">
        <v>73</v>
      </c>
    </row>
    <row r="3" spans="1:5">
      <c r="A3" s="3" t="s">
        <v>480</v>
      </c>
    </row>
    <row r="4" spans="1:5">
      <c r="A4" s="4" t="s">
        <v>470</v>
      </c>
      <c r="B4" s="5" t="n">
        <v>780</v>
      </c>
      <c r="C4" s="5" t="n">
        <v>680</v>
      </c>
      <c r="D4" s="5" t="n">
        <v>760</v>
      </c>
      <c r="E4" s="5" t="n">
        <v>693</v>
      </c>
    </row>
    <row r="5" spans="1:5">
      <c r="A5" s="3" t="s">
        <v>173</v>
      </c>
    </row>
    <row r="6" spans="1:5">
      <c r="A6" s="4" t="s">
        <v>520</v>
      </c>
      <c r="B6" s="6" t="n">
        <v>1</v>
      </c>
      <c r="C6" s="6" t="n">
        <v>3</v>
      </c>
      <c r="D6" s="6" t="n">
        <v>2</v>
      </c>
      <c r="E6" s="6" t="n">
        <v>7</v>
      </c>
    </row>
    <row r="7" spans="1:5">
      <c r="A7" s="4" t="s">
        <v>521</v>
      </c>
      <c r="B7" s="6" t="n">
        <v>-6</v>
      </c>
      <c r="C7" s="6" t="n">
        <v>-16</v>
      </c>
      <c r="D7" s="6" t="n">
        <v>-13</v>
      </c>
      <c r="E7" s="6" t="n">
        <v>-50</v>
      </c>
    </row>
    <row r="8" spans="1:5">
      <c r="A8" s="4" t="s">
        <v>473</v>
      </c>
      <c r="B8" s="6" t="n">
        <v>140</v>
      </c>
      <c r="C8" s="6" t="n">
        <v>149</v>
      </c>
      <c r="D8" s="6" t="n">
        <v>286</v>
      </c>
      <c r="E8" s="6" t="n">
        <v>277</v>
      </c>
    </row>
    <row r="9" spans="1:5">
      <c r="A9" s="4" t="s">
        <v>522</v>
      </c>
      <c r="B9" s="6" t="n">
        <v>-158</v>
      </c>
      <c r="C9" s="6" t="n">
        <v>-155</v>
      </c>
      <c r="D9" s="6" t="n">
        <v>-311</v>
      </c>
      <c r="E9" s="6" t="n">
        <v>-297</v>
      </c>
    </row>
    <row r="10" spans="1:5">
      <c r="A10" s="4" t="s">
        <v>523</v>
      </c>
      <c r="B10" s="6" t="n">
        <v>33</v>
      </c>
      <c r="C10" s="6" t="n">
        <v>32</v>
      </c>
      <c r="D10" s="6" t="n">
        <v>66</v>
      </c>
      <c r="E10" s="6" t="n">
        <v>64</v>
      </c>
    </row>
    <row r="11" spans="1:5">
      <c r="A11" s="4" t="s">
        <v>474</v>
      </c>
      <c r="C11" s="6" t="n">
        <v>1</v>
      </c>
    </row>
    <row r="12" spans="1:5">
      <c r="A12" s="4" t="s">
        <v>475</v>
      </c>
      <c r="B12" s="6" t="n">
        <v>790</v>
      </c>
      <c r="C12" s="6" t="n">
        <v>694</v>
      </c>
      <c r="D12" s="6" t="n">
        <v>790</v>
      </c>
      <c r="E12" s="6" t="n">
        <v>694</v>
      </c>
    </row>
    <row r="13" spans="1:5">
      <c r="A13" s="4" t="s">
        <v>476</v>
      </c>
    </row>
    <row r="14" spans="1:5">
      <c r="A14" s="3" t="s">
        <v>480</v>
      </c>
    </row>
    <row r="15" spans="1:5">
      <c r="A15" s="4" t="s">
        <v>470</v>
      </c>
      <c r="B15" s="6" t="n">
        <v>168</v>
      </c>
      <c r="C15" s="6" t="n">
        <v>212</v>
      </c>
      <c r="D15" s="6" t="n">
        <v>161</v>
      </c>
      <c r="E15" s="6" t="n">
        <v>251</v>
      </c>
    </row>
    <row r="16" spans="1:5">
      <c r="A16" s="3" t="s">
        <v>173</v>
      </c>
    </row>
    <row r="17" spans="1:5">
      <c r="A17" s="4" t="s">
        <v>481</v>
      </c>
      <c r="B17" s="6" t="n">
        <v>118</v>
      </c>
      <c r="C17" s="6" t="n">
        <v>216</v>
      </c>
      <c r="D17" s="6" t="n">
        <v>228</v>
      </c>
      <c r="E17" s="6" t="n">
        <v>444</v>
      </c>
    </row>
    <row r="18" spans="1:5">
      <c r="A18" s="4" t="s">
        <v>482</v>
      </c>
      <c r="B18" s="6" t="n">
        <v>-20</v>
      </c>
      <c r="C18" s="6" t="n">
        <v>-41</v>
      </c>
      <c r="D18" s="6" t="n">
        <v>-39</v>
      </c>
      <c r="E18" s="6" t="n">
        <v>-81</v>
      </c>
    </row>
    <row r="19" spans="1:5">
      <c r="A19" s="4" t="s">
        <v>524</v>
      </c>
      <c r="B19" s="6" t="n">
        <v>-1</v>
      </c>
      <c r="C19" s="6" t="n">
        <v>-1</v>
      </c>
      <c r="D19" s="6" t="n">
        <v>-1</v>
      </c>
      <c r="E19" s="6" t="n">
        <v>-1</v>
      </c>
    </row>
    <row r="20" spans="1:5">
      <c r="A20" s="4" t="s">
        <v>520</v>
      </c>
      <c r="B20" s="6" t="n">
        <v>1</v>
      </c>
      <c r="C20" s="6" t="n">
        <v>3</v>
      </c>
      <c r="D20" s="6" t="n">
        <v>2</v>
      </c>
      <c r="E20" s="6" t="n">
        <v>6</v>
      </c>
    </row>
    <row r="21" spans="1:5">
      <c r="A21" s="4" t="s">
        <v>521</v>
      </c>
      <c r="B21" s="6" t="n">
        <v>-1</v>
      </c>
      <c r="C21" s="6" t="n">
        <v>-3</v>
      </c>
      <c r="D21" s="6" t="n">
        <v>-2</v>
      </c>
      <c r="E21" s="6" t="n">
        <v>-7</v>
      </c>
    </row>
    <row r="22" spans="1:5">
      <c r="A22" s="4" t="s">
        <v>473</v>
      </c>
      <c r="B22" s="6" t="n">
        <v>-98</v>
      </c>
      <c r="C22" s="6" t="n">
        <v>-189</v>
      </c>
      <c r="D22" s="6" t="n">
        <v>-182</v>
      </c>
      <c r="E22" s="6" t="n">
        <v>-413</v>
      </c>
    </row>
    <row r="23" spans="1:5">
      <c r="A23" s="4" t="s">
        <v>474</v>
      </c>
      <c r="B23" s="6" t="n">
        <v>-1</v>
      </c>
      <c r="C23" s="6" t="n">
        <v>2</v>
      </c>
      <c r="D23" s="6" t="n">
        <v>-1</v>
      </c>
    </row>
    <row r="24" spans="1:5">
      <c r="A24" s="4" t="s">
        <v>475</v>
      </c>
      <c r="B24" s="6" t="n">
        <v>166</v>
      </c>
      <c r="C24" s="6" t="n">
        <v>199</v>
      </c>
      <c r="D24" s="6" t="n">
        <v>166</v>
      </c>
      <c r="E24" s="6" t="n">
        <v>199</v>
      </c>
    </row>
    <row r="25" spans="1:5">
      <c r="A25" s="4" t="s">
        <v>477</v>
      </c>
    </row>
    <row r="26" spans="1:5">
      <c r="A26" s="3" t="s">
        <v>480</v>
      </c>
    </row>
    <row r="27" spans="1:5">
      <c r="A27" s="4" t="s">
        <v>470</v>
      </c>
      <c r="B27" s="6" t="n">
        <v>612</v>
      </c>
      <c r="C27" s="6" t="n">
        <v>468</v>
      </c>
      <c r="D27" s="6" t="n">
        <v>599</v>
      </c>
      <c r="E27" s="6" t="n">
        <v>442</v>
      </c>
    </row>
    <row r="28" spans="1:5">
      <c r="A28" s="3" t="s">
        <v>173</v>
      </c>
    </row>
    <row r="29" spans="1:5">
      <c r="A29" s="4" t="s">
        <v>481</v>
      </c>
      <c r="B29" s="6" t="n">
        <v>-118</v>
      </c>
      <c r="C29" s="6" t="n">
        <v>-216</v>
      </c>
      <c r="D29" s="6" t="n">
        <v>-228</v>
      </c>
      <c r="E29" s="6" t="n">
        <v>-444</v>
      </c>
    </row>
    <row r="30" spans="1:5">
      <c r="A30" s="4" t="s">
        <v>482</v>
      </c>
      <c r="B30" s="6" t="n">
        <v>20</v>
      </c>
      <c r="C30" s="6" t="n">
        <v>41</v>
      </c>
      <c r="D30" s="6" t="n">
        <v>39</v>
      </c>
      <c r="E30" s="6" t="n">
        <v>81</v>
      </c>
    </row>
    <row r="31" spans="1:5">
      <c r="A31" s="4" t="s">
        <v>524</v>
      </c>
      <c r="B31" s="6" t="n">
        <v>-83</v>
      </c>
      <c r="C31" s="6" t="n">
        <v>-55</v>
      </c>
      <c r="D31" s="6" t="n">
        <v>-163</v>
      </c>
      <c r="E31" s="6" t="n">
        <v>-92</v>
      </c>
    </row>
    <row r="32" spans="1:5">
      <c r="A32" s="4" t="s">
        <v>520</v>
      </c>
      <c r="E32" s="6" t="n">
        <v>1</v>
      </c>
    </row>
    <row r="33" spans="1:5">
      <c r="A33" s="4" t="s">
        <v>521</v>
      </c>
      <c r="B33" s="6" t="n">
        <v>-5</v>
      </c>
      <c r="C33" s="6" t="n">
        <v>-13</v>
      </c>
      <c r="D33" s="6" t="n">
        <v>-11</v>
      </c>
      <c r="E33" s="6" t="n">
        <v>-43</v>
      </c>
    </row>
    <row r="34" spans="1:5">
      <c r="A34" s="4" t="s">
        <v>473</v>
      </c>
      <c r="B34" s="6" t="n">
        <v>197</v>
      </c>
      <c r="C34" s="6" t="n">
        <v>271</v>
      </c>
      <c r="D34" s="6" t="n">
        <v>387</v>
      </c>
      <c r="E34" s="6" t="n">
        <v>550</v>
      </c>
    </row>
    <row r="35" spans="1:5">
      <c r="A35" s="4" t="s">
        <v>474</v>
      </c>
      <c r="B35" s="6" t="n">
        <v>1</v>
      </c>
      <c r="C35" s="6" t="n">
        <v>-1</v>
      </c>
      <c r="D35" s="6" t="n">
        <v>1</v>
      </c>
    </row>
    <row r="36" spans="1:5">
      <c r="A36" s="4" t="s">
        <v>475</v>
      </c>
      <c r="B36" s="6" t="n">
        <v>624</v>
      </c>
      <c r="C36" s="6" t="n">
        <v>495</v>
      </c>
      <c r="D36" s="6" t="n">
        <v>624</v>
      </c>
      <c r="E36" s="6" t="n">
        <v>495</v>
      </c>
    </row>
    <row r="37" spans="1:5">
      <c r="A37" s="4" t="s">
        <v>478</v>
      </c>
    </row>
    <row r="38" spans="1:5">
      <c r="A38" s="3" t="s">
        <v>173</v>
      </c>
    </row>
    <row r="39" spans="1:5">
      <c r="A39" s="4" t="s">
        <v>524</v>
      </c>
      <c r="B39" s="6" t="n">
        <v>84</v>
      </c>
      <c r="C39" s="6" t="n">
        <v>56</v>
      </c>
      <c r="D39" s="6" t="n">
        <v>164</v>
      </c>
      <c r="E39" s="6" t="n">
        <v>93</v>
      </c>
    </row>
    <row r="40" spans="1:5">
      <c r="A40" s="4" t="s">
        <v>473</v>
      </c>
      <c r="B40" s="6" t="n">
        <v>41</v>
      </c>
      <c r="C40" s="6" t="n">
        <v>67</v>
      </c>
      <c r="D40" s="6" t="n">
        <v>81</v>
      </c>
      <c r="E40" s="6" t="n">
        <v>140</v>
      </c>
    </row>
    <row r="41" spans="1:5">
      <c r="A41" s="4" t="s">
        <v>522</v>
      </c>
      <c r="B41" s="6" t="n">
        <v>-158</v>
      </c>
      <c r="C41" s="6" t="n">
        <v>-155</v>
      </c>
      <c r="D41" s="6" t="n">
        <v>-311</v>
      </c>
      <c r="E41" s="6" t="n">
        <v>-297</v>
      </c>
    </row>
    <row r="42" spans="1:5">
      <c r="A42" s="4" t="s">
        <v>523</v>
      </c>
      <c r="B42" s="5" t="n">
        <v>33</v>
      </c>
      <c r="C42" s="5" t="n">
        <v>32</v>
      </c>
      <c r="D42" s="5" t="n">
        <v>66</v>
      </c>
      <c r="E42" s="5" t="n">
        <v>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72</v>
      </c>
      <c r="D1" s="2" t="s">
        <v>1</v>
      </c>
    </row>
    <row r="2" spans="1:5">
      <c r="B2" s="2" t="s">
        <v>2</v>
      </c>
      <c r="C2" s="2" t="s">
        <v>73</v>
      </c>
      <c r="D2" s="2" t="s">
        <v>2</v>
      </c>
      <c r="E2" s="2" t="s">
        <v>73</v>
      </c>
    </row>
    <row r="3" spans="1:5">
      <c r="A3" s="3" t="s">
        <v>480</v>
      </c>
    </row>
    <row r="4" spans="1:5">
      <c r="A4" s="4" t="s">
        <v>470</v>
      </c>
      <c r="B4" s="5" t="n">
        <v>51</v>
      </c>
      <c r="C4" s="5" t="n">
        <v>50</v>
      </c>
      <c r="D4" s="5" t="n">
        <v>51</v>
      </c>
      <c r="E4" s="5" t="n">
        <v>49</v>
      </c>
    </row>
    <row r="5" spans="1:5">
      <c r="A5" s="3" t="s">
        <v>173</v>
      </c>
    </row>
    <row r="6" spans="1:5">
      <c r="A6" s="4" t="s">
        <v>520</v>
      </c>
      <c r="B6" s="6" t="n">
        <v>2</v>
      </c>
      <c r="C6" s="6" t="n">
        <v>2</v>
      </c>
      <c r="D6" s="6" t="n">
        <v>5</v>
      </c>
      <c r="E6" s="6" t="n">
        <v>5</v>
      </c>
    </row>
    <row r="7" spans="1:5">
      <c r="A7" s="4" t="s">
        <v>521</v>
      </c>
      <c r="B7" s="6" t="n">
        <v>-3</v>
      </c>
      <c r="C7" s="6" t="n">
        <v>-3</v>
      </c>
      <c r="D7" s="6" t="n">
        <v>-6</v>
      </c>
      <c r="E7" s="6" t="n">
        <v>-6</v>
      </c>
    </row>
    <row r="8" spans="1:5">
      <c r="A8" s="4" t="s">
        <v>473</v>
      </c>
      <c r="B8" s="6" t="n">
        <v>8</v>
      </c>
      <c r="C8" s="6" t="n">
        <v>9</v>
      </c>
      <c r="D8" s="6" t="n">
        <v>14</v>
      </c>
      <c r="E8" s="6" t="n">
        <v>18</v>
      </c>
    </row>
    <row r="9" spans="1:5">
      <c r="A9" s="4" t="s">
        <v>522</v>
      </c>
      <c r="B9" s="6" t="n">
        <v>-10</v>
      </c>
      <c r="C9" s="6" t="n">
        <v>-7</v>
      </c>
      <c r="D9" s="6" t="n">
        <v>-17</v>
      </c>
      <c r="E9" s="6" t="n">
        <v>-16</v>
      </c>
    </row>
    <row r="10" spans="1:5">
      <c r="A10" s="4" t="s">
        <v>523</v>
      </c>
      <c r="B10" s="6" t="n">
        <v>2</v>
      </c>
      <c r="C10" s="6" t="n">
        <v>2</v>
      </c>
      <c r="D10" s="6" t="n">
        <v>4</v>
      </c>
      <c r="E10" s="6" t="n">
        <v>4</v>
      </c>
    </row>
    <row r="11" spans="1:5">
      <c r="A11" s="4" t="s">
        <v>474</v>
      </c>
      <c r="B11" s="6" t="n">
        <v>-1</v>
      </c>
      <c r="C11" s="6" t="n">
        <v>-1</v>
      </c>
      <c r="D11" s="6" t="n">
        <v>-2</v>
      </c>
      <c r="E11" s="6" t="n">
        <v>-2</v>
      </c>
    </row>
    <row r="12" spans="1:5">
      <c r="A12" s="4" t="s">
        <v>475</v>
      </c>
      <c r="B12" s="6" t="n">
        <v>49</v>
      </c>
      <c r="C12" s="6" t="n">
        <v>52</v>
      </c>
      <c r="D12" s="6" t="n">
        <v>49</v>
      </c>
      <c r="E12" s="6" t="n">
        <v>52</v>
      </c>
    </row>
    <row r="13" spans="1:5">
      <c r="A13" s="4" t="s">
        <v>476</v>
      </c>
    </row>
    <row r="14" spans="1:5">
      <c r="A14" s="3" t="s">
        <v>480</v>
      </c>
    </row>
    <row r="15" spans="1:5">
      <c r="A15" s="4" t="s">
        <v>470</v>
      </c>
      <c r="B15" s="6" t="n">
        <v>16</v>
      </c>
      <c r="C15" s="6" t="n">
        <v>17</v>
      </c>
      <c r="D15" s="6" t="n">
        <v>17</v>
      </c>
      <c r="E15" s="6" t="n">
        <v>15</v>
      </c>
    </row>
    <row r="16" spans="1:5">
      <c r="A16" s="3" t="s">
        <v>173</v>
      </c>
    </row>
    <row r="17" spans="1:5">
      <c r="A17" s="4" t="s">
        <v>481</v>
      </c>
      <c r="B17" s="6" t="n">
        <v>6</v>
      </c>
      <c r="C17" s="6" t="n">
        <v>7</v>
      </c>
      <c r="D17" s="6" t="n">
        <v>11</v>
      </c>
      <c r="E17" s="6" t="n">
        <v>15</v>
      </c>
    </row>
    <row r="18" spans="1:5">
      <c r="A18" s="4" t="s">
        <v>482</v>
      </c>
      <c r="B18" s="6" t="n">
        <v>-1</v>
      </c>
      <c r="C18" s="6" t="n">
        <v>-1</v>
      </c>
      <c r="D18" s="6" t="n">
        <v>-2</v>
      </c>
      <c r="E18" s="6" t="n">
        <v>-3</v>
      </c>
    </row>
    <row r="19" spans="1:5">
      <c r="A19" s="4" t="s">
        <v>520</v>
      </c>
      <c r="B19" s="6" t="n">
        <v>2</v>
      </c>
      <c r="C19" s="6" t="n">
        <v>2</v>
      </c>
      <c r="D19" s="6" t="n">
        <v>5</v>
      </c>
      <c r="E19" s="6" t="n">
        <v>5</v>
      </c>
    </row>
    <row r="20" spans="1:5">
      <c r="A20" s="4" t="s">
        <v>521</v>
      </c>
      <c r="B20" s="6" t="n">
        <v>-1</v>
      </c>
      <c r="C20" s="6" t="n">
        <v>-1</v>
      </c>
      <c r="D20" s="6" t="n">
        <v>-2</v>
      </c>
      <c r="E20" s="6" t="n">
        <v>-2</v>
      </c>
    </row>
    <row r="21" spans="1:5">
      <c r="A21" s="4" t="s">
        <v>473</v>
      </c>
      <c r="B21" s="6" t="n">
        <v>-7</v>
      </c>
      <c r="C21" s="6" t="n">
        <v>-8</v>
      </c>
      <c r="D21" s="6" t="n">
        <v>-14</v>
      </c>
      <c r="E21" s="6" t="n">
        <v>-15</v>
      </c>
    </row>
    <row r="22" spans="1:5">
      <c r="A22" s="4" t="s">
        <v>474</v>
      </c>
      <c r="C22" s="6" t="n">
        <v>-1</v>
      </c>
    </row>
    <row r="23" spans="1:5">
      <c r="A23" s="4" t="s">
        <v>475</v>
      </c>
      <c r="B23" s="6" t="n">
        <v>15</v>
      </c>
      <c r="C23" s="6" t="n">
        <v>15</v>
      </c>
      <c r="D23" s="6" t="n">
        <v>15</v>
      </c>
      <c r="E23" s="6" t="n">
        <v>15</v>
      </c>
    </row>
    <row r="24" spans="1:5">
      <c r="A24" s="4" t="s">
        <v>477</v>
      </c>
    </row>
    <row r="25" spans="1:5">
      <c r="A25" s="3" t="s">
        <v>480</v>
      </c>
    </row>
    <row r="26" spans="1:5">
      <c r="A26" s="4" t="s">
        <v>470</v>
      </c>
      <c r="B26" s="6" t="n">
        <v>18</v>
      </c>
      <c r="C26" s="6" t="n">
        <v>15</v>
      </c>
      <c r="D26" s="6" t="n">
        <v>16</v>
      </c>
      <c r="E26" s="6" t="n">
        <v>15</v>
      </c>
    </row>
    <row r="27" spans="1:5">
      <c r="A27" s="3" t="s">
        <v>173</v>
      </c>
    </row>
    <row r="28" spans="1:5">
      <c r="A28" s="4" t="s">
        <v>481</v>
      </c>
      <c r="B28" s="6" t="n">
        <v>-6</v>
      </c>
      <c r="C28" s="6" t="n">
        <v>-7</v>
      </c>
      <c r="D28" s="6" t="n">
        <v>-11</v>
      </c>
      <c r="E28" s="6" t="n">
        <v>-15</v>
      </c>
    </row>
    <row r="29" spans="1:5">
      <c r="A29" s="4" t="s">
        <v>482</v>
      </c>
      <c r="B29" s="6" t="n">
        <v>1</v>
      </c>
      <c r="C29" s="6" t="n">
        <v>1</v>
      </c>
      <c r="D29" s="6" t="n">
        <v>2</v>
      </c>
      <c r="E29" s="6" t="n">
        <v>3</v>
      </c>
    </row>
    <row r="30" spans="1:5">
      <c r="A30" s="4" t="s">
        <v>524</v>
      </c>
      <c r="B30" s="6" t="n">
        <v>-2</v>
      </c>
      <c r="C30" s="6" t="n">
        <v>-3</v>
      </c>
      <c r="D30" s="6" t="n">
        <v>-5</v>
      </c>
      <c r="E30" s="6" t="n">
        <v>-6</v>
      </c>
    </row>
    <row r="31" spans="1:5">
      <c r="A31" s="4" t="s">
        <v>521</v>
      </c>
      <c r="B31" s="6" t="n">
        <v>-2</v>
      </c>
      <c r="C31" s="6" t="n">
        <v>-2</v>
      </c>
      <c r="D31" s="6" t="n">
        <v>-4</v>
      </c>
      <c r="E31" s="6" t="n">
        <v>-4</v>
      </c>
    </row>
    <row r="32" spans="1:5">
      <c r="A32" s="4" t="s">
        <v>473</v>
      </c>
      <c r="B32" s="6" t="n">
        <v>8</v>
      </c>
      <c r="C32" s="6" t="n">
        <v>12</v>
      </c>
      <c r="D32" s="6" t="n">
        <v>19</v>
      </c>
      <c r="E32" s="6" t="n">
        <v>24</v>
      </c>
    </row>
    <row r="33" spans="1:5">
      <c r="A33" s="4" t="s">
        <v>474</v>
      </c>
      <c r="C33" s="6" t="n">
        <v>1</v>
      </c>
    </row>
    <row r="34" spans="1:5">
      <c r="A34" s="4" t="s">
        <v>475</v>
      </c>
      <c r="B34" s="6" t="n">
        <v>17</v>
      </c>
      <c r="C34" s="6" t="n">
        <v>17</v>
      </c>
      <c r="D34" s="6" t="n">
        <v>17</v>
      </c>
      <c r="E34" s="6" t="n">
        <v>17</v>
      </c>
    </row>
    <row r="35" spans="1:5">
      <c r="A35" s="4" t="s">
        <v>478</v>
      </c>
    </row>
    <row r="36" spans="1:5">
      <c r="A36" s="3" t="s">
        <v>480</v>
      </c>
    </row>
    <row r="37" spans="1:5">
      <c r="A37" s="4" t="s">
        <v>470</v>
      </c>
      <c r="B37" s="6" t="n">
        <v>17</v>
      </c>
      <c r="C37" s="6" t="n">
        <v>18</v>
      </c>
      <c r="D37" s="6" t="n">
        <v>18</v>
      </c>
      <c r="E37" s="6" t="n">
        <v>19</v>
      </c>
    </row>
    <row r="38" spans="1:5">
      <c r="A38" s="3" t="s">
        <v>173</v>
      </c>
    </row>
    <row r="39" spans="1:5">
      <c r="A39" s="4" t="s">
        <v>524</v>
      </c>
      <c r="B39" s="6" t="n">
        <v>2</v>
      </c>
      <c r="C39" s="6" t="n">
        <v>3</v>
      </c>
      <c r="D39" s="6" t="n">
        <v>5</v>
      </c>
      <c r="E39" s="6" t="n">
        <v>6</v>
      </c>
    </row>
    <row r="40" spans="1:5">
      <c r="A40" s="4" t="s">
        <v>473</v>
      </c>
      <c r="B40" s="6" t="n">
        <v>7</v>
      </c>
      <c r="C40" s="6" t="n">
        <v>5</v>
      </c>
      <c r="D40" s="6" t="n">
        <v>9</v>
      </c>
      <c r="E40" s="6" t="n">
        <v>9</v>
      </c>
    </row>
    <row r="41" spans="1:5">
      <c r="A41" s="4" t="s">
        <v>522</v>
      </c>
      <c r="B41" s="6" t="n">
        <v>-10</v>
      </c>
      <c r="C41" s="6" t="n">
        <v>-7</v>
      </c>
      <c r="D41" s="6" t="n">
        <v>-17</v>
      </c>
      <c r="E41" s="6" t="n">
        <v>-16</v>
      </c>
    </row>
    <row r="42" spans="1:5">
      <c r="A42" s="4" t="s">
        <v>523</v>
      </c>
      <c r="B42" s="6" t="n">
        <v>2</v>
      </c>
      <c r="C42" s="6" t="n">
        <v>2</v>
      </c>
      <c r="D42" s="6" t="n">
        <v>4</v>
      </c>
      <c r="E42" s="6" t="n">
        <v>4</v>
      </c>
    </row>
    <row r="43" spans="1:5">
      <c r="A43" s="4" t="s">
        <v>474</v>
      </c>
      <c r="B43" s="6" t="n">
        <v>-1</v>
      </c>
      <c r="C43" s="6" t="n">
        <v>-1</v>
      </c>
      <c r="D43" s="6" t="n">
        <v>-2</v>
      </c>
      <c r="E43" s="6" t="n">
        <v>-2</v>
      </c>
    </row>
    <row r="44" spans="1:5">
      <c r="A44" s="4" t="s">
        <v>475</v>
      </c>
      <c r="B44" s="5" t="n">
        <v>17</v>
      </c>
      <c r="C44" s="5" t="n">
        <v>20</v>
      </c>
      <c r="D44" s="5" t="n">
        <v>17</v>
      </c>
      <c r="E44" s="5" t="n">
        <v>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2</v>
      </c>
      <c r="D1" s="2" t="s">
        <v>1</v>
      </c>
    </row>
    <row r="2" spans="1:5">
      <c r="B2" s="2" t="s">
        <v>2</v>
      </c>
      <c r="C2" s="2" t="s">
        <v>73</v>
      </c>
      <c r="D2" s="2" t="s">
        <v>2</v>
      </c>
      <c r="E2" s="2" t="s">
        <v>73</v>
      </c>
    </row>
    <row r="3" spans="1:5">
      <c r="A3" s="3" t="s">
        <v>480</v>
      </c>
    </row>
    <row r="4" spans="1:5">
      <c r="A4" s="4" t="s">
        <v>470</v>
      </c>
      <c r="B4" s="5" t="n">
        <v>1110</v>
      </c>
      <c r="C4" s="5" t="n">
        <v>1025</v>
      </c>
      <c r="D4" s="5" t="n">
        <v>979</v>
      </c>
      <c r="E4" s="5" t="n">
        <v>1010</v>
      </c>
    </row>
    <row r="5" spans="1:5">
      <c r="A5" s="3" t="s">
        <v>173</v>
      </c>
    </row>
    <row r="6" spans="1:5">
      <c r="A6" s="4" t="s">
        <v>520</v>
      </c>
      <c r="B6" s="6" t="n">
        <v>76</v>
      </c>
      <c r="C6" s="6" t="n">
        <v>68</v>
      </c>
      <c r="D6" s="6" t="n">
        <v>154</v>
      </c>
      <c r="E6" s="6" t="n">
        <v>128</v>
      </c>
    </row>
    <row r="7" spans="1:5">
      <c r="A7" s="4" t="s">
        <v>521</v>
      </c>
      <c r="B7" s="6" t="n">
        <v>-82</v>
      </c>
      <c r="C7" s="6" t="n">
        <v>-93</v>
      </c>
      <c r="D7" s="6" t="n">
        <v>-168</v>
      </c>
      <c r="E7" s="6" t="n">
        <v>-186</v>
      </c>
    </row>
    <row r="8" spans="1:5">
      <c r="A8" s="4" t="s">
        <v>473</v>
      </c>
      <c r="B8" s="6" t="n">
        <v>164</v>
      </c>
      <c r="C8" s="6" t="n">
        <v>20</v>
      </c>
      <c r="D8" s="6" t="n">
        <v>376</v>
      </c>
      <c r="E8" s="6" t="n">
        <v>125</v>
      </c>
    </row>
    <row r="9" spans="1:5">
      <c r="A9" s="4" t="s">
        <v>522</v>
      </c>
      <c r="B9" s="6" t="n">
        <v>-168</v>
      </c>
      <c r="C9" s="6" t="n">
        <v>-36</v>
      </c>
      <c r="D9" s="6" t="n">
        <v>-236</v>
      </c>
      <c r="E9" s="6" t="n">
        <v>-63</v>
      </c>
    </row>
    <row r="10" spans="1:5">
      <c r="A10" s="4" t="s">
        <v>523</v>
      </c>
      <c r="B10" s="6" t="n">
        <v>13</v>
      </c>
      <c r="C10" s="6" t="n">
        <v>18</v>
      </c>
      <c r="D10" s="6" t="n">
        <v>20</v>
      </c>
      <c r="E10" s="6" t="n">
        <v>27</v>
      </c>
    </row>
    <row r="11" spans="1:5">
      <c r="A11" s="4" t="s">
        <v>474</v>
      </c>
      <c r="B11" s="6" t="n">
        <v>-5</v>
      </c>
      <c r="C11" s="6" t="n">
        <v>10</v>
      </c>
      <c r="D11" s="6" t="n">
        <v>-17</v>
      </c>
      <c r="E11" s="6" t="n">
        <v>-29</v>
      </c>
    </row>
    <row r="12" spans="1:5">
      <c r="A12" s="4" t="s">
        <v>475</v>
      </c>
      <c r="B12" s="6" t="n">
        <v>1108</v>
      </c>
      <c r="C12" s="6" t="n">
        <v>1012</v>
      </c>
      <c r="D12" s="6" t="n">
        <v>1108</v>
      </c>
      <c r="E12" s="6" t="n">
        <v>1012</v>
      </c>
    </row>
    <row r="13" spans="1:5">
      <c r="A13" s="4" t="s">
        <v>476</v>
      </c>
    </row>
    <row r="14" spans="1:5">
      <c r="A14" s="3" t="s">
        <v>480</v>
      </c>
    </row>
    <row r="15" spans="1:5">
      <c r="A15" s="4" t="s">
        <v>470</v>
      </c>
      <c r="B15" s="6" t="n">
        <v>301</v>
      </c>
      <c r="C15" s="6" t="n">
        <v>249</v>
      </c>
      <c r="D15" s="6" t="n">
        <v>274</v>
      </c>
      <c r="E15" s="6" t="n">
        <v>251</v>
      </c>
    </row>
    <row r="16" spans="1:5">
      <c r="A16" s="3" t="s">
        <v>173</v>
      </c>
    </row>
    <row r="17" spans="1:5">
      <c r="A17" s="4" t="s">
        <v>481</v>
      </c>
      <c r="B17" s="6" t="n">
        <v>54</v>
      </c>
      <c r="C17" s="6" t="n">
        <v>67</v>
      </c>
      <c r="D17" s="6" t="n">
        <v>78</v>
      </c>
      <c r="E17" s="6" t="n">
        <v>125</v>
      </c>
    </row>
    <row r="18" spans="1:5">
      <c r="A18" s="4" t="s">
        <v>482</v>
      </c>
      <c r="B18" s="6" t="n">
        <v>-8</v>
      </c>
      <c r="C18" s="6" t="n">
        <v>-11</v>
      </c>
      <c r="D18" s="6" t="n">
        <v>-17</v>
      </c>
      <c r="E18" s="6" t="n">
        <v>-46</v>
      </c>
    </row>
    <row r="19" spans="1:5">
      <c r="A19" s="4" t="s">
        <v>524</v>
      </c>
      <c r="B19" s="6" t="n">
        <v>-2</v>
      </c>
      <c r="C19" s="6" t="n">
        <v>-1</v>
      </c>
      <c r="D19" s="6" t="n">
        <v>-3</v>
      </c>
      <c r="E19" s="6" t="n">
        <v>-1</v>
      </c>
    </row>
    <row r="20" spans="1:5">
      <c r="A20" s="4" t="s">
        <v>520</v>
      </c>
      <c r="B20" s="6" t="n">
        <v>59</v>
      </c>
      <c r="C20" s="6" t="n">
        <v>59</v>
      </c>
      <c r="D20" s="6" t="n">
        <v>127</v>
      </c>
      <c r="E20" s="6" t="n">
        <v>111</v>
      </c>
    </row>
    <row r="21" spans="1:5">
      <c r="A21" s="4" t="s">
        <v>521</v>
      </c>
      <c r="B21" s="6" t="n">
        <v>-46</v>
      </c>
      <c r="C21" s="6" t="n">
        <v>-37</v>
      </c>
      <c r="D21" s="6" t="n">
        <v>-89</v>
      </c>
      <c r="E21" s="6" t="n">
        <v>-78</v>
      </c>
    </row>
    <row r="22" spans="1:5">
      <c r="A22" s="4" t="s">
        <v>473</v>
      </c>
      <c r="B22" s="6" t="n">
        <v>-68</v>
      </c>
      <c r="C22" s="6" t="n">
        <v>-76</v>
      </c>
      <c r="D22" s="6" t="n">
        <v>-79</v>
      </c>
      <c r="E22" s="6" t="n">
        <v>-108</v>
      </c>
    </row>
    <row r="23" spans="1:5">
      <c r="A23" s="4" t="s">
        <v>474</v>
      </c>
      <c r="B23" s="6" t="n">
        <v>3</v>
      </c>
      <c r="C23" s="6" t="n">
        <v>4</v>
      </c>
      <c r="D23" s="6" t="n">
        <v>2</v>
      </c>
    </row>
    <row r="24" spans="1:5">
      <c r="A24" s="4" t="s">
        <v>475</v>
      </c>
      <c r="B24" s="6" t="n">
        <v>293</v>
      </c>
      <c r="C24" s="6" t="n">
        <v>254</v>
      </c>
      <c r="D24" s="6" t="n">
        <v>293</v>
      </c>
      <c r="E24" s="6" t="n">
        <v>254</v>
      </c>
    </row>
    <row r="25" spans="1:5">
      <c r="A25" s="4" t="s">
        <v>477</v>
      </c>
    </row>
    <row r="26" spans="1:5">
      <c r="A26" s="3" t="s">
        <v>480</v>
      </c>
    </row>
    <row r="27" spans="1:5">
      <c r="A27" s="4" t="s">
        <v>470</v>
      </c>
      <c r="B27" s="6" t="n">
        <v>361</v>
      </c>
      <c r="C27" s="6" t="n">
        <v>334</v>
      </c>
      <c r="D27" s="6" t="n">
        <v>340</v>
      </c>
      <c r="E27" s="6" t="n">
        <v>352</v>
      </c>
    </row>
    <row r="28" spans="1:5">
      <c r="A28" s="3" t="s">
        <v>173</v>
      </c>
    </row>
    <row r="29" spans="1:5">
      <c r="A29" s="4" t="s">
        <v>481</v>
      </c>
      <c r="B29" s="6" t="n">
        <v>-45</v>
      </c>
      <c r="C29" s="6" t="n">
        <v>-67</v>
      </c>
      <c r="D29" s="6" t="n">
        <v>-69</v>
      </c>
      <c r="E29" s="6" t="n">
        <v>-125</v>
      </c>
    </row>
    <row r="30" spans="1:5">
      <c r="A30" s="4" t="s">
        <v>482</v>
      </c>
      <c r="B30" s="6" t="n">
        <v>8</v>
      </c>
      <c r="C30" s="6" t="n">
        <v>14</v>
      </c>
      <c r="D30" s="6" t="n">
        <v>19</v>
      </c>
      <c r="E30" s="6" t="n">
        <v>49</v>
      </c>
    </row>
    <row r="31" spans="1:5">
      <c r="A31" s="4" t="s">
        <v>524</v>
      </c>
      <c r="B31" s="6" t="n">
        <v>-17</v>
      </c>
      <c r="C31" s="6" t="n">
        <v>-13</v>
      </c>
      <c r="D31" s="6" t="n">
        <v>-33</v>
      </c>
      <c r="E31" s="6" t="n">
        <v>-19</v>
      </c>
    </row>
    <row r="32" spans="1:5">
      <c r="A32" s="4" t="s">
        <v>520</v>
      </c>
      <c r="B32" s="6" t="n">
        <v>17</v>
      </c>
      <c r="C32" s="6" t="n">
        <v>9</v>
      </c>
      <c r="D32" s="6" t="n">
        <v>27</v>
      </c>
      <c r="E32" s="6" t="n">
        <v>17</v>
      </c>
    </row>
    <row r="33" spans="1:5">
      <c r="A33" s="4" t="s">
        <v>521</v>
      </c>
      <c r="B33" s="6" t="n">
        <v>-36</v>
      </c>
      <c r="C33" s="6" t="n">
        <v>-56</v>
      </c>
      <c r="D33" s="6" t="n">
        <v>-79</v>
      </c>
      <c r="E33" s="6" t="n">
        <v>-108</v>
      </c>
    </row>
    <row r="34" spans="1:5">
      <c r="A34" s="4" t="s">
        <v>473</v>
      </c>
      <c r="B34" s="6" t="n">
        <v>65</v>
      </c>
      <c r="C34" s="6" t="n">
        <v>68</v>
      </c>
      <c r="D34" s="6" t="n">
        <v>149</v>
      </c>
      <c r="E34" s="6" t="n">
        <v>131</v>
      </c>
    </row>
    <row r="35" spans="1:5">
      <c r="A35" s="4" t="s">
        <v>474</v>
      </c>
      <c r="B35" s="6" t="n">
        <v>5</v>
      </c>
      <c r="C35" s="6" t="n">
        <v>6</v>
      </c>
      <c r="D35" s="6" t="n">
        <v>4</v>
      </c>
      <c r="E35" s="6" t="n">
        <v>-2</v>
      </c>
    </row>
    <row r="36" spans="1:5">
      <c r="A36" s="4" t="s">
        <v>475</v>
      </c>
      <c r="B36" s="6" t="n">
        <v>358</v>
      </c>
      <c r="C36" s="6" t="n">
        <v>295</v>
      </c>
      <c r="D36" s="6" t="n">
        <v>358</v>
      </c>
      <c r="E36" s="6" t="n">
        <v>295</v>
      </c>
    </row>
    <row r="37" spans="1:5">
      <c r="A37" s="4" t="s">
        <v>478</v>
      </c>
    </row>
    <row r="38" spans="1:5">
      <c r="A38" s="3" t="s">
        <v>480</v>
      </c>
    </row>
    <row r="39" spans="1:5">
      <c r="A39" s="4" t="s">
        <v>470</v>
      </c>
      <c r="B39" s="6" t="n">
        <v>448</v>
      </c>
      <c r="C39" s="6" t="n">
        <v>442</v>
      </c>
      <c r="D39" s="6" t="n">
        <v>365</v>
      </c>
      <c r="E39" s="6" t="n">
        <v>407</v>
      </c>
    </row>
    <row r="40" spans="1:5">
      <c r="A40" s="3" t="s">
        <v>173</v>
      </c>
    </row>
    <row r="41" spans="1:5">
      <c r="A41" s="4" t="s">
        <v>481</v>
      </c>
      <c r="B41" s="6" t="n">
        <v>-9</v>
      </c>
      <c r="D41" s="6" t="n">
        <v>-9</v>
      </c>
    </row>
    <row r="42" spans="1:5">
      <c r="A42" s="4" t="s">
        <v>482</v>
      </c>
      <c r="C42" s="6" t="n">
        <v>-3</v>
      </c>
      <c r="D42" s="6" t="n">
        <v>-2</v>
      </c>
      <c r="E42" s="6" t="n">
        <v>-3</v>
      </c>
    </row>
    <row r="43" spans="1:5">
      <c r="A43" s="4" t="s">
        <v>524</v>
      </c>
      <c r="B43" s="6" t="n">
        <v>19</v>
      </c>
      <c r="C43" s="6" t="n">
        <v>14</v>
      </c>
      <c r="D43" s="6" t="n">
        <v>36</v>
      </c>
      <c r="E43" s="6" t="n">
        <v>20</v>
      </c>
    </row>
    <row r="44" spans="1:5">
      <c r="A44" s="4" t="s">
        <v>473</v>
      </c>
      <c r="B44" s="6" t="n">
        <v>167</v>
      </c>
      <c r="C44" s="6" t="n">
        <v>28</v>
      </c>
      <c r="D44" s="6" t="n">
        <v>306</v>
      </c>
      <c r="E44" s="6" t="n">
        <v>102</v>
      </c>
    </row>
    <row r="45" spans="1:5">
      <c r="A45" s="4" t="s">
        <v>522</v>
      </c>
      <c r="B45" s="6" t="n">
        <v>-168</v>
      </c>
      <c r="C45" s="6" t="n">
        <v>-36</v>
      </c>
      <c r="D45" s="6" t="n">
        <v>-236</v>
      </c>
      <c r="E45" s="6" t="n">
        <v>-63</v>
      </c>
    </row>
    <row r="46" spans="1:5">
      <c r="A46" s="4" t="s">
        <v>523</v>
      </c>
      <c r="B46" s="6" t="n">
        <v>13</v>
      </c>
      <c r="C46" s="6" t="n">
        <v>18</v>
      </c>
      <c r="D46" s="6" t="n">
        <v>20</v>
      </c>
      <c r="E46" s="6" t="n">
        <v>27</v>
      </c>
    </row>
    <row r="47" spans="1:5">
      <c r="A47" s="4" t="s">
        <v>474</v>
      </c>
      <c r="B47" s="6" t="n">
        <v>-13</v>
      </c>
      <c r="D47" s="6" t="n">
        <v>-23</v>
      </c>
      <c r="E47" s="6" t="n">
        <v>-27</v>
      </c>
    </row>
    <row r="48" spans="1:5">
      <c r="A48" s="4" t="s">
        <v>475</v>
      </c>
      <c r="B48" s="5" t="n">
        <v>457</v>
      </c>
      <c r="C48" s="5" t="n">
        <v>463</v>
      </c>
      <c r="D48" s="5" t="n">
        <v>457</v>
      </c>
      <c r="E48" s="5" t="n">
        <v>46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480</v>
      </c>
    </row>
    <row r="3" spans="1:3">
      <c r="A3" s="4" t="s">
        <v>530</v>
      </c>
      <c r="B3" s="5" t="n">
        <v>289806</v>
      </c>
      <c r="C3" s="5" t="n">
        <v>282212</v>
      </c>
    </row>
    <row r="4" spans="1:3">
      <c r="A4" s="4" t="s">
        <v>490</v>
      </c>
      <c r="B4" s="6" t="n">
        <v>330</v>
      </c>
      <c r="C4" s="6" t="n">
        <v>259</v>
      </c>
    </row>
    <row r="5" spans="1:3">
      <c r="A5" s="4" t="s">
        <v>531</v>
      </c>
      <c r="B5" s="6" t="n">
        <v>290136</v>
      </c>
      <c r="C5" s="6" t="n">
        <v>282471</v>
      </c>
    </row>
    <row r="6" spans="1:3">
      <c r="A6" s="4" t="s">
        <v>532</v>
      </c>
    </row>
    <row r="7" spans="1:3">
      <c r="A7" s="3" t="s">
        <v>480</v>
      </c>
    </row>
    <row r="8" spans="1:3">
      <c r="A8" s="4" t="s">
        <v>530</v>
      </c>
      <c r="B8" s="6" t="n">
        <v>232154</v>
      </c>
      <c r="C8" s="6" t="n">
        <v>225714</v>
      </c>
    </row>
    <row r="9" spans="1:3">
      <c r="A9" s="4" t="s">
        <v>533</v>
      </c>
    </row>
    <row r="10" spans="1:3">
      <c r="A10" s="3" t="s">
        <v>480</v>
      </c>
    </row>
    <row r="11" spans="1:3">
      <c r="A11" s="4" t="s">
        <v>530</v>
      </c>
      <c r="B11" s="6" t="n">
        <v>14463</v>
      </c>
      <c r="C11" s="6" t="n">
        <v>15050</v>
      </c>
    </row>
    <row r="12" spans="1:3">
      <c r="A12" s="4" t="s">
        <v>534</v>
      </c>
    </row>
    <row r="13" spans="1:3">
      <c r="A13" s="3" t="s">
        <v>480</v>
      </c>
    </row>
    <row r="14" spans="1:3">
      <c r="A14" s="4" t="s">
        <v>530</v>
      </c>
      <c r="B14" s="6" t="n">
        <v>5396</v>
      </c>
      <c r="C14" s="6" t="n">
        <v>5474</v>
      </c>
    </row>
    <row r="15" spans="1:3">
      <c r="A15" s="4" t="s">
        <v>535</v>
      </c>
    </row>
    <row r="16" spans="1:3">
      <c r="A16" s="3" t="s">
        <v>480</v>
      </c>
    </row>
    <row r="17" spans="1:3">
      <c r="A17" s="4" t="s">
        <v>530</v>
      </c>
      <c r="B17" s="6" t="n">
        <v>37039</v>
      </c>
      <c r="C17" s="6" t="n">
        <v>35248</v>
      </c>
    </row>
    <row r="18" spans="1:3">
      <c r="A18" s="4" t="s">
        <v>536</v>
      </c>
    </row>
    <row r="19" spans="1:3">
      <c r="A19" s="3" t="s">
        <v>480</v>
      </c>
    </row>
    <row r="20" spans="1:3">
      <c r="A20" s="4" t="s">
        <v>530</v>
      </c>
      <c r="B20" s="6" t="n">
        <v>754</v>
      </c>
      <c r="C20" s="6" t="n">
        <v>726</v>
      </c>
    </row>
    <row r="21" spans="1:3">
      <c r="A21" s="4" t="s">
        <v>537</v>
      </c>
    </row>
    <row r="22" spans="1:3">
      <c r="A22" s="3" t="s">
        <v>480</v>
      </c>
    </row>
    <row r="23" spans="1:3">
      <c r="A23" s="4" t="s">
        <v>530</v>
      </c>
      <c r="B23" s="6" t="n">
        <v>279093</v>
      </c>
      <c r="C23" s="6" t="n">
        <v>272954</v>
      </c>
    </row>
    <row r="24" spans="1:3">
      <c r="A24" s="4" t="s">
        <v>538</v>
      </c>
    </row>
    <row r="25" spans="1:3">
      <c r="A25" s="3" t="s">
        <v>480</v>
      </c>
    </row>
    <row r="26" spans="1:3">
      <c r="A26" s="4" t="s">
        <v>530</v>
      </c>
      <c r="B26" s="6" t="n">
        <v>226803</v>
      </c>
      <c r="C26" s="6" t="n">
        <v>222026</v>
      </c>
    </row>
    <row r="27" spans="1:3">
      <c r="A27" s="4" t="s">
        <v>539</v>
      </c>
    </row>
    <row r="28" spans="1:3">
      <c r="A28" s="3" t="s">
        <v>480</v>
      </c>
    </row>
    <row r="29" spans="1:3">
      <c r="A29" s="4" t="s">
        <v>530</v>
      </c>
      <c r="B29" s="6" t="n">
        <v>13174</v>
      </c>
      <c r="C29" s="6" t="n">
        <v>13681</v>
      </c>
    </row>
    <row r="30" spans="1:3">
      <c r="A30" s="4" t="s">
        <v>540</v>
      </c>
    </row>
    <row r="31" spans="1:3">
      <c r="A31" s="3" t="s">
        <v>480</v>
      </c>
    </row>
    <row r="32" spans="1:3">
      <c r="A32" s="4" t="s">
        <v>530</v>
      </c>
      <c r="B32" s="6" t="n">
        <v>2647</v>
      </c>
      <c r="C32" s="6" t="n">
        <v>2577</v>
      </c>
    </row>
    <row r="33" spans="1:3">
      <c r="A33" s="4" t="s">
        <v>541</v>
      </c>
    </row>
    <row r="34" spans="1:3">
      <c r="A34" s="3" t="s">
        <v>480</v>
      </c>
    </row>
    <row r="35" spans="1:3">
      <c r="A35" s="4" t="s">
        <v>530</v>
      </c>
      <c r="B35" s="6" t="n">
        <v>36469</v>
      </c>
      <c r="C35" s="6" t="n">
        <v>34670</v>
      </c>
    </row>
    <row r="36" spans="1:3">
      <c r="A36" s="4" t="s">
        <v>542</v>
      </c>
    </row>
    <row r="37" spans="1:3">
      <c r="A37" s="3" t="s">
        <v>480</v>
      </c>
    </row>
    <row r="38" spans="1:3">
      <c r="A38" s="4" t="s">
        <v>530</v>
      </c>
      <c r="B38" s="6" t="n">
        <v>9959</v>
      </c>
      <c r="C38" s="6" t="n">
        <v>8532</v>
      </c>
    </row>
    <row r="39" spans="1:3">
      <c r="A39" s="4" t="s">
        <v>543</v>
      </c>
    </row>
    <row r="40" spans="1:3">
      <c r="A40" s="3" t="s">
        <v>480</v>
      </c>
    </row>
    <row r="41" spans="1:3">
      <c r="A41" s="4" t="s">
        <v>530</v>
      </c>
      <c r="B41" s="6" t="n">
        <v>5351</v>
      </c>
      <c r="C41" s="6" t="n">
        <v>3688</v>
      </c>
    </row>
    <row r="42" spans="1:3">
      <c r="A42" s="4" t="s">
        <v>544</v>
      </c>
    </row>
    <row r="43" spans="1:3">
      <c r="A43" s="3" t="s">
        <v>480</v>
      </c>
    </row>
    <row r="44" spans="1:3">
      <c r="A44" s="4" t="s">
        <v>530</v>
      </c>
      <c r="B44" s="6" t="n">
        <v>1289</v>
      </c>
      <c r="C44" s="6" t="n">
        <v>1369</v>
      </c>
    </row>
    <row r="45" spans="1:3">
      <c r="A45" s="4" t="s">
        <v>545</v>
      </c>
    </row>
    <row r="46" spans="1:3">
      <c r="A46" s="3" t="s">
        <v>480</v>
      </c>
    </row>
    <row r="47" spans="1:3">
      <c r="A47" s="4" t="s">
        <v>530</v>
      </c>
      <c r="B47" s="6" t="n">
        <v>2749</v>
      </c>
      <c r="C47" s="6" t="n">
        <v>2897</v>
      </c>
    </row>
    <row r="48" spans="1:3">
      <c r="A48" s="4" t="s">
        <v>546</v>
      </c>
    </row>
    <row r="49" spans="1:3">
      <c r="A49" s="3" t="s">
        <v>480</v>
      </c>
    </row>
    <row r="50" spans="1:3">
      <c r="A50" s="4" t="s">
        <v>530</v>
      </c>
      <c r="B50" s="6" t="n">
        <v>570</v>
      </c>
      <c r="C50" s="6" t="n">
        <v>578</v>
      </c>
    </row>
    <row r="51" spans="1:3">
      <c r="A51" s="4" t="s">
        <v>547</v>
      </c>
    </row>
    <row r="52" spans="1:3">
      <c r="A52" s="3" t="s">
        <v>480</v>
      </c>
    </row>
    <row r="53" spans="1:3">
      <c r="A53" s="4" t="s">
        <v>530</v>
      </c>
      <c r="B53" s="6" t="n">
        <v>754</v>
      </c>
      <c r="C53" s="6" t="n">
        <v>726</v>
      </c>
    </row>
    <row r="54" spans="1:3">
      <c r="A54" s="4" t="s">
        <v>548</v>
      </c>
    </row>
    <row r="55" spans="1:3">
      <c r="A55" s="3" t="s">
        <v>480</v>
      </c>
    </row>
    <row r="56" spans="1:3">
      <c r="A56" s="4" t="s">
        <v>530</v>
      </c>
      <c r="B56" s="5" t="n">
        <v>754</v>
      </c>
      <c r="C56" s="5" t="n">
        <v>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3</v>
      </c>
    </row>
    <row r="2" spans="1:3">
      <c r="A2" s="3" t="s">
        <v>480</v>
      </c>
    </row>
    <row r="3" spans="1:3">
      <c r="A3" s="4" t="s">
        <v>530</v>
      </c>
      <c r="B3" s="5" t="n">
        <v>92271</v>
      </c>
      <c r="C3" s="5" t="n">
        <v>92700</v>
      </c>
    </row>
    <row r="4" spans="1:3">
      <c r="A4" s="4" t="s">
        <v>532</v>
      </c>
    </row>
    <row r="5" spans="1:3">
      <c r="A5" s="3" t="s">
        <v>480</v>
      </c>
    </row>
    <row r="6" spans="1:3">
      <c r="A6" s="4" t="s">
        <v>530</v>
      </c>
      <c r="B6" s="6" t="n">
        <v>72858</v>
      </c>
      <c r="C6" s="6" t="n">
        <v>73019</v>
      </c>
    </row>
    <row r="7" spans="1:3">
      <c r="A7" s="4" t="s">
        <v>533</v>
      </c>
    </row>
    <row r="8" spans="1:3">
      <c r="A8" s="3" t="s">
        <v>480</v>
      </c>
    </row>
    <row r="9" spans="1:3">
      <c r="A9" s="4" t="s">
        <v>530</v>
      </c>
      <c r="B9" s="6" t="n">
        <v>8112</v>
      </c>
      <c r="C9" s="6" t="n">
        <v>8049</v>
      </c>
    </row>
    <row r="10" spans="1:3">
      <c r="A10" s="4" t="s">
        <v>534</v>
      </c>
    </row>
    <row r="11" spans="1:3">
      <c r="A11" s="3" t="s">
        <v>480</v>
      </c>
    </row>
    <row r="12" spans="1:3">
      <c r="A12" s="4" t="s">
        <v>530</v>
      </c>
      <c r="B12" s="6" t="n">
        <v>2630</v>
      </c>
      <c r="C12" s="6" t="n">
        <v>2670</v>
      </c>
    </row>
    <row r="13" spans="1:3">
      <c r="A13" s="4" t="s">
        <v>535</v>
      </c>
    </row>
    <row r="14" spans="1:3">
      <c r="A14" s="3" t="s">
        <v>480</v>
      </c>
    </row>
    <row r="15" spans="1:3">
      <c r="A15" s="4" t="s">
        <v>530</v>
      </c>
      <c r="B15" s="6" t="n">
        <v>8355</v>
      </c>
      <c r="C15" s="6" t="n">
        <v>8659</v>
      </c>
    </row>
    <row r="16" spans="1:3">
      <c r="A16" s="4" t="s">
        <v>536</v>
      </c>
    </row>
    <row r="17" spans="1:3">
      <c r="A17" s="3" t="s">
        <v>480</v>
      </c>
    </row>
    <row r="18" spans="1:3">
      <c r="A18" s="4" t="s">
        <v>530</v>
      </c>
      <c r="B18" s="6" t="n">
        <v>316</v>
      </c>
      <c r="C18" s="6" t="n">
        <v>303</v>
      </c>
    </row>
    <row r="19" spans="1:3">
      <c r="A19" s="4" t="s">
        <v>537</v>
      </c>
    </row>
    <row r="20" spans="1:3">
      <c r="A20" s="3" t="s">
        <v>480</v>
      </c>
    </row>
    <row r="21" spans="1:3">
      <c r="A21" s="4" t="s">
        <v>530</v>
      </c>
      <c r="B21" s="6" t="n">
        <v>86475</v>
      </c>
      <c r="C21" s="6" t="n">
        <v>87480</v>
      </c>
    </row>
    <row r="22" spans="1:3">
      <c r="A22" s="4" t="s">
        <v>538</v>
      </c>
    </row>
    <row r="23" spans="1:3">
      <c r="A23" s="3" t="s">
        <v>480</v>
      </c>
    </row>
    <row r="24" spans="1:3">
      <c r="A24" s="4" t="s">
        <v>530</v>
      </c>
      <c r="B24" s="6" t="n">
        <v>71220</v>
      </c>
      <c r="C24" s="6" t="n">
        <v>71763</v>
      </c>
    </row>
    <row r="25" spans="1:3">
      <c r="A25" s="4" t="s">
        <v>539</v>
      </c>
    </row>
    <row r="26" spans="1:3">
      <c r="A26" s="3" t="s">
        <v>480</v>
      </c>
    </row>
    <row r="27" spans="1:3">
      <c r="A27" s="4" t="s">
        <v>530</v>
      </c>
      <c r="B27" s="6" t="n">
        <v>6055</v>
      </c>
      <c r="C27" s="6" t="n">
        <v>6124</v>
      </c>
    </row>
    <row r="28" spans="1:3">
      <c r="A28" s="4" t="s">
        <v>540</v>
      </c>
    </row>
    <row r="29" spans="1:3">
      <c r="A29" s="3" t="s">
        <v>480</v>
      </c>
    </row>
    <row r="30" spans="1:3">
      <c r="A30" s="4" t="s">
        <v>530</v>
      </c>
      <c r="B30" s="6" t="n">
        <v>929</v>
      </c>
      <c r="C30" s="6" t="n">
        <v>998</v>
      </c>
    </row>
    <row r="31" spans="1:3">
      <c r="A31" s="4" t="s">
        <v>541</v>
      </c>
    </row>
    <row r="32" spans="1:3">
      <c r="A32" s="3" t="s">
        <v>480</v>
      </c>
    </row>
    <row r="33" spans="1:3">
      <c r="A33" s="4" t="s">
        <v>530</v>
      </c>
      <c r="B33" s="6" t="n">
        <v>8271</v>
      </c>
      <c r="C33" s="6" t="n">
        <v>8595</v>
      </c>
    </row>
    <row r="34" spans="1:3">
      <c r="A34" s="4" t="s">
        <v>542</v>
      </c>
    </row>
    <row r="35" spans="1:3">
      <c r="A35" s="3" t="s">
        <v>480</v>
      </c>
    </row>
    <row r="36" spans="1:3">
      <c r="A36" s="4" t="s">
        <v>530</v>
      </c>
      <c r="B36" s="6" t="n">
        <v>5480</v>
      </c>
      <c r="C36" s="6" t="n">
        <v>4917</v>
      </c>
    </row>
    <row r="37" spans="1:3">
      <c r="A37" s="4" t="s">
        <v>543</v>
      </c>
    </row>
    <row r="38" spans="1:3">
      <c r="A38" s="3" t="s">
        <v>480</v>
      </c>
    </row>
    <row r="39" spans="1:3">
      <c r="A39" s="4" t="s">
        <v>530</v>
      </c>
      <c r="B39" s="6" t="n">
        <v>1638</v>
      </c>
      <c r="C39" s="6" t="n">
        <v>1256</v>
      </c>
    </row>
    <row r="40" spans="1:3">
      <c r="A40" s="4" t="s">
        <v>544</v>
      </c>
    </row>
    <row r="41" spans="1:3">
      <c r="A41" s="3" t="s">
        <v>480</v>
      </c>
    </row>
    <row r="42" spans="1:3">
      <c r="A42" s="4" t="s">
        <v>530</v>
      </c>
      <c r="B42" s="6" t="n">
        <v>2057</v>
      </c>
      <c r="C42" s="6" t="n">
        <v>1925</v>
      </c>
    </row>
    <row r="43" spans="1:3">
      <c r="A43" s="4" t="s">
        <v>545</v>
      </c>
    </row>
    <row r="44" spans="1:3">
      <c r="A44" s="3" t="s">
        <v>480</v>
      </c>
    </row>
    <row r="45" spans="1:3">
      <c r="A45" s="4" t="s">
        <v>530</v>
      </c>
      <c r="B45" s="6" t="n">
        <v>1701</v>
      </c>
      <c r="C45" s="6" t="n">
        <v>1672</v>
      </c>
    </row>
    <row r="46" spans="1:3">
      <c r="A46" s="4" t="s">
        <v>546</v>
      </c>
    </row>
    <row r="47" spans="1:3">
      <c r="A47" s="3" t="s">
        <v>480</v>
      </c>
    </row>
    <row r="48" spans="1:3">
      <c r="A48" s="4" t="s">
        <v>530</v>
      </c>
      <c r="B48" s="6" t="n">
        <v>84</v>
      </c>
      <c r="C48" s="6" t="n">
        <v>64</v>
      </c>
    </row>
    <row r="49" spans="1:3">
      <c r="A49" s="4" t="s">
        <v>547</v>
      </c>
    </row>
    <row r="50" spans="1:3">
      <c r="A50" s="3" t="s">
        <v>480</v>
      </c>
    </row>
    <row r="51" spans="1:3">
      <c r="A51" s="4" t="s">
        <v>530</v>
      </c>
      <c r="B51" s="6" t="n">
        <v>316</v>
      </c>
      <c r="C51" s="6" t="n">
        <v>303</v>
      </c>
    </row>
    <row r="52" spans="1:3">
      <c r="A52" s="4" t="s">
        <v>548</v>
      </c>
    </row>
    <row r="53" spans="1:3">
      <c r="A53" s="3" t="s">
        <v>480</v>
      </c>
    </row>
    <row r="54" spans="1:3">
      <c r="A54" s="4" t="s">
        <v>530</v>
      </c>
      <c r="B54" s="5" t="n">
        <v>316</v>
      </c>
      <c r="C54" s="5" t="n">
        <v>3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3</v>
      </c>
    </row>
    <row r="2" spans="1:3">
      <c r="A2" s="3" t="s">
        <v>480</v>
      </c>
    </row>
    <row r="3" spans="1:3">
      <c r="A3" s="4" t="s">
        <v>530</v>
      </c>
      <c r="B3" s="5" t="n">
        <v>19740</v>
      </c>
      <c r="C3" s="5" t="n">
        <v>19415</v>
      </c>
    </row>
    <row r="4" spans="1:3">
      <c r="A4" s="4" t="s">
        <v>532</v>
      </c>
    </row>
    <row r="5" spans="1:3">
      <c r="A5" s="3" t="s">
        <v>480</v>
      </c>
    </row>
    <row r="6" spans="1:3">
      <c r="A6" s="4" t="s">
        <v>530</v>
      </c>
      <c r="B6" s="6" t="n">
        <v>13389</v>
      </c>
      <c r="C6" s="6" t="n">
        <v>13285</v>
      </c>
    </row>
    <row r="7" spans="1:3">
      <c r="A7" s="4" t="s">
        <v>533</v>
      </c>
    </row>
    <row r="8" spans="1:3">
      <c r="A8" s="3" t="s">
        <v>480</v>
      </c>
    </row>
    <row r="9" spans="1:3">
      <c r="A9" s="4" t="s">
        <v>530</v>
      </c>
      <c r="B9" s="6" t="n">
        <v>3930</v>
      </c>
      <c r="C9" s="6" t="n">
        <v>3866</v>
      </c>
    </row>
    <row r="10" spans="1:3">
      <c r="A10" s="4" t="s">
        <v>534</v>
      </c>
    </row>
    <row r="11" spans="1:3">
      <c r="A11" s="3" t="s">
        <v>480</v>
      </c>
    </row>
    <row r="12" spans="1:3">
      <c r="A12" s="4" t="s">
        <v>530</v>
      </c>
      <c r="B12" s="6" t="n">
        <v>1540</v>
      </c>
      <c r="C12" s="6" t="n">
        <v>1470</v>
      </c>
    </row>
    <row r="13" spans="1:3">
      <c r="A13" s="4" t="s">
        <v>535</v>
      </c>
    </row>
    <row r="14" spans="1:3">
      <c r="A14" s="3" t="s">
        <v>480</v>
      </c>
    </row>
    <row r="15" spans="1:3">
      <c r="A15" s="4" t="s">
        <v>530</v>
      </c>
      <c r="B15" s="6" t="n">
        <v>881</v>
      </c>
      <c r="C15" s="6" t="n">
        <v>794</v>
      </c>
    </row>
    <row r="16" spans="1:3">
      <c r="A16" s="4" t="s">
        <v>537</v>
      </c>
    </row>
    <row r="17" spans="1:3">
      <c r="A17" s="3" t="s">
        <v>480</v>
      </c>
    </row>
    <row r="18" spans="1:3">
      <c r="A18" s="4" t="s">
        <v>530</v>
      </c>
      <c r="B18" s="6" t="n">
        <v>16494</v>
      </c>
      <c r="C18" s="6" t="n">
        <v>16322</v>
      </c>
    </row>
    <row r="19" spans="1:3">
      <c r="A19" s="4" t="s">
        <v>538</v>
      </c>
    </row>
    <row r="20" spans="1:3">
      <c r="A20" s="3" t="s">
        <v>480</v>
      </c>
    </row>
    <row r="21" spans="1:3">
      <c r="A21" s="4" t="s">
        <v>530</v>
      </c>
      <c r="B21" s="6" t="n">
        <v>13285</v>
      </c>
      <c r="C21" s="6" t="n">
        <v>13185</v>
      </c>
    </row>
    <row r="22" spans="1:3">
      <c r="A22" s="4" t="s">
        <v>539</v>
      </c>
    </row>
    <row r="23" spans="1:3">
      <c r="A23" s="3" t="s">
        <v>480</v>
      </c>
    </row>
    <row r="24" spans="1:3">
      <c r="A24" s="4" t="s">
        <v>530</v>
      </c>
      <c r="B24" s="6" t="n">
        <v>2223</v>
      </c>
      <c r="C24" s="6" t="n">
        <v>2234</v>
      </c>
    </row>
    <row r="25" spans="1:3">
      <c r="A25" s="4" t="s">
        <v>540</v>
      </c>
    </row>
    <row r="26" spans="1:3">
      <c r="A26" s="3" t="s">
        <v>480</v>
      </c>
    </row>
    <row r="27" spans="1:3">
      <c r="A27" s="4" t="s">
        <v>530</v>
      </c>
      <c r="B27" s="6" t="n">
        <v>136</v>
      </c>
      <c r="C27" s="6" t="n">
        <v>139</v>
      </c>
    </row>
    <row r="28" spans="1:3">
      <c r="A28" s="4" t="s">
        <v>541</v>
      </c>
    </row>
    <row r="29" spans="1:3">
      <c r="A29" s="3" t="s">
        <v>480</v>
      </c>
    </row>
    <row r="30" spans="1:3">
      <c r="A30" s="4" t="s">
        <v>530</v>
      </c>
      <c r="B30" s="6" t="n">
        <v>850</v>
      </c>
      <c r="C30" s="6" t="n">
        <v>764</v>
      </c>
    </row>
    <row r="31" spans="1:3">
      <c r="A31" s="4" t="s">
        <v>542</v>
      </c>
    </row>
    <row r="32" spans="1:3">
      <c r="A32" s="3" t="s">
        <v>480</v>
      </c>
    </row>
    <row r="33" spans="1:3">
      <c r="A33" s="4" t="s">
        <v>530</v>
      </c>
      <c r="B33" s="6" t="n">
        <v>3246</v>
      </c>
      <c r="C33" s="6" t="n">
        <v>3093</v>
      </c>
    </row>
    <row r="34" spans="1:3">
      <c r="A34" s="4" t="s">
        <v>543</v>
      </c>
    </row>
    <row r="35" spans="1:3">
      <c r="A35" s="3" t="s">
        <v>480</v>
      </c>
    </row>
    <row r="36" spans="1:3">
      <c r="A36" s="4" t="s">
        <v>530</v>
      </c>
      <c r="B36" s="6" t="n">
        <v>104</v>
      </c>
      <c r="C36" s="6" t="n">
        <v>100</v>
      </c>
    </row>
    <row r="37" spans="1:3">
      <c r="A37" s="4" t="s">
        <v>544</v>
      </c>
    </row>
    <row r="38" spans="1:3">
      <c r="A38" s="3" t="s">
        <v>480</v>
      </c>
    </row>
    <row r="39" spans="1:3">
      <c r="A39" s="4" t="s">
        <v>530</v>
      </c>
      <c r="B39" s="6" t="n">
        <v>1707</v>
      </c>
      <c r="C39" s="6" t="n">
        <v>1632</v>
      </c>
    </row>
    <row r="40" spans="1:3">
      <c r="A40" s="4" t="s">
        <v>545</v>
      </c>
    </row>
    <row r="41" spans="1:3">
      <c r="A41" s="3" t="s">
        <v>480</v>
      </c>
    </row>
    <row r="42" spans="1:3">
      <c r="A42" s="4" t="s">
        <v>530</v>
      </c>
      <c r="B42" s="6" t="n">
        <v>1404</v>
      </c>
      <c r="C42" s="6" t="n">
        <v>1331</v>
      </c>
    </row>
    <row r="43" spans="1:3">
      <c r="A43" s="4" t="s">
        <v>546</v>
      </c>
    </row>
    <row r="44" spans="1:3">
      <c r="A44" s="3" t="s">
        <v>480</v>
      </c>
    </row>
    <row r="45" spans="1:3">
      <c r="A45" s="4" t="s">
        <v>530</v>
      </c>
      <c r="B45" s="5" t="n">
        <v>31</v>
      </c>
      <c r="C45" s="5"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480</v>
      </c>
    </row>
    <row r="3" spans="1:3">
      <c r="A3" s="4" t="s">
        <v>530</v>
      </c>
      <c r="B3" s="5" t="n">
        <v>5075</v>
      </c>
      <c r="C3" s="5" t="n">
        <v>4866</v>
      </c>
    </row>
    <row r="4" spans="1:3">
      <c r="A4" s="4" t="s">
        <v>532</v>
      </c>
    </row>
    <row r="5" spans="1:3">
      <c r="A5" s="3" t="s">
        <v>480</v>
      </c>
    </row>
    <row r="6" spans="1:3">
      <c r="A6" s="4" t="s">
        <v>530</v>
      </c>
      <c r="B6" s="6" t="n">
        <v>2209</v>
      </c>
      <c r="C6" s="6" t="n">
        <v>2050</v>
      </c>
    </row>
    <row r="7" spans="1:3">
      <c r="A7" s="4" t="s">
        <v>533</v>
      </c>
    </row>
    <row r="8" spans="1:3">
      <c r="A8" s="3" t="s">
        <v>480</v>
      </c>
    </row>
    <row r="9" spans="1:3">
      <c r="A9" s="4" t="s">
        <v>530</v>
      </c>
      <c r="B9" s="6" t="n">
        <v>2363</v>
      </c>
      <c r="C9" s="6" t="n">
        <v>2332</v>
      </c>
    </row>
    <row r="10" spans="1:3">
      <c r="A10" s="4" t="s">
        <v>534</v>
      </c>
    </row>
    <row r="11" spans="1:3">
      <c r="A11" s="3" t="s">
        <v>480</v>
      </c>
    </row>
    <row r="12" spans="1:3">
      <c r="A12" s="4" t="s">
        <v>530</v>
      </c>
      <c r="B12" s="6" t="n">
        <v>300</v>
      </c>
      <c r="C12" s="6" t="n">
        <v>273</v>
      </c>
    </row>
    <row r="13" spans="1:3">
      <c r="A13" s="4" t="s">
        <v>535</v>
      </c>
    </row>
    <row r="14" spans="1:3">
      <c r="A14" s="3" t="s">
        <v>480</v>
      </c>
    </row>
    <row r="15" spans="1:3">
      <c r="A15" s="4" t="s">
        <v>530</v>
      </c>
      <c r="B15" s="6" t="n">
        <v>155</v>
      </c>
      <c r="C15" s="6" t="n">
        <v>167</v>
      </c>
    </row>
    <row r="16" spans="1:3">
      <c r="A16" s="4" t="s">
        <v>536</v>
      </c>
    </row>
    <row r="17" spans="1:3">
      <c r="A17" s="3" t="s">
        <v>480</v>
      </c>
    </row>
    <row r="18" spans="1:3">
      <c r="A18" s="4" t="s">
        <v>530</v>
      </c>
      <c r="B18" s="6" t="n">
        <v>48</v>
      </c>
      <c r="C18" s="6" t="n">
        <v>44</v>
      </c>
    </row>
    <row r="19" spans="1:3">
      <c r="A19" s="4" t="s">
        <v>537</v>
      </c>
    </row>
    <row r="20" spans="1:3">
      <c r="A20" s="3" t="s">
        <v>480</v>
      </c>
    </row>
    <row r="21" spans="1:3">
      <c r="A21" s="4" t="s">
        <v>530</v>
      </c>
      <c r="B21" s="6" t="n">
        <v>4695</v>
      </c>
      <c r="C21" s="6" t="n">
        <v>4495</v>
      </c>
    </row>
    <row r="22" spans="1:3">
      <c r="A22" s="4" t="s">
        <v>538</v>
      </c>
    </row>
    <row r="23" spans="1:3">
      <c r="A23" s="3" t="s">
        <v>480</v>
      </c>
    </row>
    <row r="24" spans="1:3">
      <c r="A24" s="4" t="s">
        <v>530</v>
      </c>
      <c r="B24" s="6" t="n">
        <v>2178</v>
      </c>
      <c r="C24" s="6" t="n">
        <v>2004</v>
      </c>
    </row>
    <row r="25" spans="1:3">
      <c r="A25" s="4" t="s">
        <v>539</v>
      </c>
    </row>
    <row r="26" spans="1:3">
      <c r="A26" s="3" t="s">
        <v>480</v>
      </c>
    </row>
    <row r="27" spans="1:3">
      <c r="A27" s="4" t="s">
        <v>530</v>
      </c>
      <c r="B27" s="6" t="n">
        <v>2255</v>
      </c>
      <c r="C27" s="6" t="n">
        <v>2230</v>
      </c>
    </row>
    <row r="28" spans="1:3">
      <c r="A28" s="4" t="s">
        <v>540</v>
      </c>
    </row>
    <row r="29" spans="1:3">
      <c r="A29" s="3" t="s">
        <v>480</v>
      </c>
    </row>
    <row r="30" spans="1:3">
      <c r="A30" s="4" t="s">
        <v>530</v>
      </c>
      <c r="B30" s="6" t="n">
        <v>108</v>
      </c>
      <c r="C30" s="6" t="n">
        <v>95</v>
      </c>
    </row>
    <row r="31" spans="1:3">
      <c r="A31" s="4" t="s">
        <v>541</v>
      </c>
    </row>
    <row r="32" spans="1:3">
      <c r="A32" s="3" t="s">
        <v>480</v>
      </c>
    </row>
    <row r="33" spans="1:3">
      <c r="A33" s="4" t="s">
        <v>530</v>
      </c>
      <c r="B33" s="6" t="n">
        <v>154</v>
      </c>
      <c r="C33" s="6" t="n">
        <v>166</v>
      </c>
    </row>
    <row r="34" spans="1:3">
      <c r="A34" s="4" t="s">
        <v>542</v>
      </c>
    </row>
    <row r="35" spans="1:3">
      <c r="A35" s="3" t="s">
        <v>480</v>
      </c>
    </row>
    <row r="36" spans="1:3">
      <c r="A36" s="4" t="s">
        <v>530</v>
      </c>
      <c r="B36" s="6" t="n">
        <v>332</v>
      </c>
      <c r="C36" s="6" t="n">
        <v>327</v>
      </c>
    </row>
    <row r="37" spans="1:3">
      <c r="A37" s="4" t="s">
        <v>543</v>
      </c>
    </row>
    <row r="38" spans="1:3">
      <c r="A38" s="3" t="s">
        <v>480</v>
      </c>
    </row>
    <row r="39" spans="1:3">
      <c r="A39" s="4" t="s">
        <v>530</v>
      </c>
      <c r="B39" s="6" t="n">
        <v>31</v>
      </c>
      <c r="C39" s="6" t="n">
        <v>46</v>
      </c>
    </row>
    <row r="40" spans="1:3">
      <c r="A40" s="4" t="s">
        <v>544</v>
      </c>
    </row>
    <row r="41" spans="1:3">
      <c r="A41" s="3" t="s">
        <v>480</v>
      </c>
    </row>
    <row r="42" spans="1:3">
      <c r="A42" s="4" t="s">
        <v>530</v>
      </c>
      <c r="B42" s="6" t="n">
        <v>108</v>
      </c>
      <c r="C42" s="6" t="n">
        <v>102</v>
      </c>
    </row>
    <row r="43" spans="1:3">
      <c r="A43" s="4" t="s">
        <v>545</v>
      </c>
    </row>
    <row r="44" spans="1:3">
      <c r="A44" s="3" t="s">
        <v>480</v>
      </c>
    </row>
    <row r="45" spans="1:3">
      <c r="A45" s="4" t="s">
        <v>530</v>
      </c>
      <c r="B45" s="6" t="n">
        <v>192</v>
      </c>
      <c r="C45" s="6" t="n">
        <v>178</v>
      </c>
    </row>
    <row r="46" spans="1:3">
      <c r="A46" s="4" t="s">
        <v>546</v>
      </c>
    </row>
    <row r="47" spans="1:3">
      <c r="A47" s="3" t="s">
        <v>480</v>
      </c>
    </row>
    <row r="48" spans="1:3">
      <c r="A48" s="4" t="s">
        <v>530</v>
      </c>
      <c r="B48" s="6" t="n">
        <v>1</v>
      </c>
      <c r="C48" s="6" t="n">
        <v>1</v>
      </c>
    </row>
    <row r="49" spans="1:3">
      <c r="A49" s="4" t="s">
        <v>547</v>
      </c>
    </row>
    <row r="50" spans="1:3">
      <c r="A50" s="3" t="s">
        <v>480</v>
      </c>
    </row>
    <row r="51" spans="1:3">
      <c r="A51" s="4" t="s">
        <v>530</v>
      </c>
      <c r="B51" s="6" t="n">
        <v>48</v>
      </c>
      <c r="C51" s="6" t="n">
        <v>44</v>
      </c>
    </row>
    <row r="52" spans="1:3">
      <c r="A52" s="4" t="s">
        <v>548</v>
      </c>
    </row>
    <row r="53" spans="1:3">
      <c r="A53" s="3" t="s">
        <v>480</v>
      </c>
    </row>
    <row r="54" spans="1:3">
      <c r="A54" s="4" t="s">
        <v>530</v>
      </c>
      <c r="B54" s="5" t="n">
        <v>48</v>
      </c>
      <c r="C54" s="5"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3</v>
      </c>
    </row>
    <row r="2" spans="1:3">
      <c r="A2" s="3" t="s">
        <v>480</v>
      </c>
    </row>
    <row r="3" spans="1:3">
      <c r="A3" s="4" t="s">
        <v>530</v>
      </c>
      <c r="B3" s="5" t="n">
        <v>207966</v>
      </c>
      <c r="C3" s="5" t="n">
        <v>201254</v>
      </c>
    </row>
    <row r="4" spans="1:3">
      <c r="A4" s="4" t="s">
        <v>532</v>
      </c>
    </row>
    <row r="5" spans="1:3">
      <c r="A5" s="3" t="s">
        <v>480</v>
      </c>
    </row>
    <row r="6" spans="1:3">
      <c r="A6" s="4" t="s">
        <v>530</v>
      </c>
      <c r="B6" s="6" t="n">
        <v>193119</v>
      </c>
      <c r="C6" s="6" t="n">
        <v>183696</v>
      </c>
    </row>
    <row r="7" spans="1:3">
      <c r="A7" s="4" t="s">
        <v>533</v>
      </c>
    </row>
    <row r="8" spans="1:3">
      <c r="A8" s="3" t="s">
        <v>480</v>
      </c>
    </row>
    <row r="9" spans="1:3">
      <c r="A9" s="4" t="s">
        <v>530</v>
      </c>
      <c r="B9" s="6" t="n">
        <v>9842</v>
      </c>
      <c r="C9" s="6" t="n">
        <v>11033</v>
      </c>
    </row>
    <row r="10" spans="1:3">
      <c r="A10" s="4" t="s">
        <v>534</v>
      </c>
    </row>
    <row r="11" spans="1:3">
      <c r="A11" s="3" t="s">
        <v>480</v>
      </c>
    </row>
    <row r="12" spans="1:3">
      <c r="A12" s="4" t="s">
        <v>530</v>
      </c>
      <c r="B12" s="6" t="n">
        <v>2373</v>
      </c>
      <c r="C12" s="6" t="n">
        <v>3906</v>
      </c>
    </row>
    <row r="13" spans="1:3">
      <c r="A13" s="4" t="s">
        <v>535</v>
      </c>
    </row>
    <row r="14" spans="1:3">
      <c r="A14" s="3" t="s">
        <v>480</v>
      </c>
    </row>
    <row r="15" spans="1:3">
      <c r="A15" s="4" t="s">
        <v>530</v>
      </c>
      <c r="B15" s="6" t="n">
        <v>2632</v>
      </c>
      <c r="C15" s="6" t="n">
        <v>2619</v>
      </c>
    </row>
    <row r="16" spans="1:3">
      <c r="A16" s="4" t="s">
        <v>537</v>
      </c>
    </row>
    <row r="17" spans="1:3">
      <c r="A17" s="3" t="s">
        <v>480</v>
      </c>
    </row>
    <row r="18" spans="1:3">
      <c r="A18" s="4" t="s">
        <v>530</v>
      </c>
      <c r="B18" s="6" t="n">
        <v>205740</v>
      </c>
      <c r="C18" s="6" t="n">
        <v>199544</v>
      </c>
    </row>
    <row r="19" spans="1:3">
      <c r="A19" s="4" t="s">
        <v>538</v>
      </c>
    </row>
    <row r="20" spans="1:3">
      <c r="A20" s="3" t="s">
        <v>480</v>
      </c>
    </row>
    <row r="21" spans="1:3">
      <c r="A21" s="4" t="s">
        <v>530</v>
      </c>
      <c r="B21" s="6" t="n">
        <v>191408</v>
      </c>
      <c r="C21" s="6" t="n">
        <v>182426</v>
      </c>
    </row>
    <row r="22" spans="1:3">
      <c r="A22" s="4" t="s">
        <v>539</v>
      </c>
    </row>
    <row r="23" spans="1:3">
      <c r="A23" s="3" t="s">
        <v>480</v>
      </c>
    </row>
    <row r="24" spans="1:3">
      <c r="A24" s="4" t="s">
        <v>530</v>
      </c>
      <c r="B24" s="6" t="n">
        <v>9600</v>
      </c>
      <c r="C24" s="6" t="n">
        <v>10794</v>
      </c>
    </row>
    <row r="25" spans="1:3">
      <c r="A25" s="4" t="s">
        <v>540</v>
      </c>
    </row>
    <row r="26" spans="1:3">
      <c r="A26" s="3" t="s">
        <v>480</v>
      </c>
    </row>
    <row r="27" spans="1:3">
      <c r="A27" s="4" t="s">
        <v>530</v>
      </c>
      <c r="B27" s="6" t="n">
        <v>2161</v>
      </c>
      <c r="C27" s="6" t="n">
        <v>3740</v>
      </c>
    </row>
    <row r="28" spans="1:3">
      <c r="A28" s="4" t="s">
        <v>541</v>
      </c>
    </row>
    <row r="29" spans="1:3">
      <c r="A29" s="3" t="s">
        <v>480</v>
      </c>
    </row>
    <row r="30" spans="1:3">
      <c r="A30" s="4" t="s">
        <v>530</v>
      </c>
      <c r="B30" s="6" t="n">
        <v>2571</v>
      </c>
      <c r="C30" s="6" t="n">
        <v>2584</v>
      </c>
    </row>
    <row r="31" spans="1:3">
      <c r="A31" s="4" t="s">
        <v>542</v>
      </c>
    </row>
    <row r="32" spans="1:3">
      <c r="A32" s="3" t="s">
        <v>480</v>
      </c>
    </row>
    <row r="33" spans="1:3">
      <c r="A33" s="4" t="s">
        <v>530</v>
      </c>
      <c r="B33" s="6" t="n">
        <v>2226</v>
      </c>
      <c r="C33" s="6" t="n">
        <v>1710</v>
      </c>
    </row>
    <row r="34" spans="1:3">
      <c r="A34" s="4" t="s">
        <v>543</v>
      </c>
    </row>
    <row r="35" spans="1:3">
      <c r="A35" s="3" t="s">
        <v>480</v>
      </c>
    </row>
    <row r="36" spans="1:3">
      <c r="A36" s="4" t="s">
        <v>530</v>
      </c>
      <c r="B36" s="6" t="n">
        <v>1711</v>
      </c>
      <c r="C36" s="6" t="n">
        <v>1270</v>
      </c>
    </row>
    <row r="37" spans="1:3">
      <c r="A37" s="4" t="s">
        <v>544</v>
      </c>
    </row>
    <row r="38" spans="1:3">
      <c r="A38" s="3" t="s">
        <v>480</v>
      </c>
    </row>
    <row r="39" spans="1:3">
      <c r="A39" s="4" t="s">
        <v>530</v>
      </c>
      <c r="B39" s="6" t="n">
        <v>242</v>
      </c>
      <c r="C39" s="6" t="n">
        <v>239</v>
      </c>
    </row>
    <row r="40" spans="1:3">
      <c r="A40" s="4" t="s">
        <v>545</v>
      </c>
    </row>
    <row r="41" spans="1:3">
      <c r="A41" s="3" t="s">
        <v>480</v>
      </c>
    </row>
    <row r="42" spans="1:3">
      <c r="A42" s="4" t="s">
        <v>530</v>
      </c>
      <c r="B42" s="6" t="n">
        <v>212</v>
      </c>
      <c r="C42" s="6" t="n">
        <v>166</v>
      </c>
    </row>
    <row r="43" spans="1:3">
      <c r="A43" s="4" t="s">
        <v>546</v>
      </c>
    </row>
    <row r="44" spans="1:3">
      <c r="A44" s="3" t="s">
        <v>480</v>
      </c>
    </row>
    <row r="45" spans="1:3">
      <c r="A45" s="4" t="s">
        <v>530</v>
      </c>
      <c r="B45" s="5" t="n">
        <v>61</v>
      </c>
      <c r="C45" s="5"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3</v>
      </c>
    </row>
    <row r="2" spans="1:3">
      <c r="A2" s="3" t="s">
        <v>480</v>
      </c>
    </row>
    <row r="3" spans="1:3">
      <c r="A3" s="4" t="s">
        <v>530</v>
      </c>
      <c r="B3" s="5" t="n">
        <v>189245</v>
      </c>
      <c r="C3" s="5" t="n">
        <v>171609</v>
      </c>
    </row>
    <row r="4" spans="1:3">
      <c r="A4" s="4" t="s">
        <v>490</v>
      </c>
      <c r="B4" s="6" t="n">
        <v>9017</v>
      </c>
      <c r="C4" s="6" t="n">
        <v>8669</v>
      </c>
    </row>
    <row r="5" spans="1:3">
      <c r="A5" s="4" t="s">
        <v>531</v>
      </c>
      <c r="B5" s="6" t="n">
        <v>198262</v>
      </c>
      <c r="C5" s="6" t="n">
        <v>180278</v>
      </c>
    </row>
    <row r="6" spans="1:3">
      <c r="A6" s="4" t="s">
        <v>554</v>
      </c>
    </row>
    <row r="7" spans="1:3">
      <c r="A7" s="3" t="s">
        <v>480</v>
      </c>
    </row>
    <row r="8" spans="1:3">
      <c r="A8" s="4" t="s">
        <v>530</v>
      </c>
      <c r="B8" s="6" t="n">
        <v>54474</v>
      </c>
      <c r="C8" s="6" t="n">
        <v>47193</v>
      </c>
    </row>
    <row r="9" spans="1:3">
      <c r="A9" s="4" t="s">
        <v>555</v>
      </c>
    </row>
    <row r="10" spans="1:3">
      <c r="A10" s="3" t="s">
        <v>480</v>
      </c>
    </row>
    <row r="11" spans="1:3">
      <c r="A11" s="4" t="s">
        <v>530</v>
      </c>
      <c r="B11" s="6" t="n">
        <v>125863</v>
      </c>
      <c r="C11" s="6" t="n">
        <v>116217</v>
      </c>
    </row>
    <row r="12" spans="1:3">
      <c r="A12" s="4" t="s">
        <v>535</v>
      </c>
    </row>
    <row r="13" spans="1:3">
      <c r="A13" s="3" t="s">
        <v>480</v>
      </c>
    </row>
    <row r="14" spans="1:3">
      <c r="A14" s="4" t="s">
        <v>530</v>
      </c>
      <c r="B14" s="6" t="n">
        <v>7016</v>
      </c>
      <c r="C14" s="6" t="n">
        <v>7103</v>
      </c>
    </row>
    <row r="15" spans="1:3">
      <c r="A15" s="4" t="s">
        <v>536</v>
      </c>
    </row>
    <row r="16" spans="1:3">
      <c r="A16" s="3" t="s">
        <v>480</v>
      </c>
    </row>
    <row r="17" spans="1:3">
      <c r="A17" s="4" t="s">
        <v>530</v>
      </c>
      <c r="B17" s="6" t="n">
        <v>1892</v>
      </c>
      <c r="C17" s="6" t="n">
        <v>1096</v>
      </c>
    </row>
    <row r="18" spans="1:3">
      <c r="A18" s="4" t="s">
        <v>537</v>
      </c>
    </row>
    <row r="19" spans="1:3">
      <c r="A19" s="3" t="s">
        <v>480</v>
      </c>
    </row>
    <row r="20" spans="1:3">
      <c r="A20" s="4" t="s">
        <v>530</v>
      </c>
      <c r="B20" s="6" t="n">
        <v>175614</v>
      </c>
      <c r="C20" s="6" t="n">
        <v>159588</v>
      </c>
    </row>
    <row r="21" spans="1:3">
      <c r="A21" s="4" t="s">
        <v>556</v>
      </c>
    </row>
    <row r="22" spans="1:3">
      <c r="A22" s="3" t="s">
        <v>480</v>
      </c>
    </row>
    <row r="23" spans="1:3">
      <c r="A23" s="4" t="s">
        <v>530</v>
      </c>
      <c r="B23" s="6" t="n">
        <v>54393</v>
      </c>
      <c r="C23" s="6" t="n">
        <v>46869</v>
      </c>
    </row>
    <row r="24" spans="1:3">
      <c r="A24" s="4" t="s">
        <v>557</v>
      </c>
    </row>
    <row r="25" spans="1:3">
      <c r="A25" s="3" t="s">
        <v>480</v>
      </c>
    </row>
    <row r="26" spans="1:3">
      <c r="A26" s="4" t="s">
        <v>530</v>
      </c>
      <c r="B26" s="6" t="n">
        <v>114584</v>
      </c>
      <c r="C26" s="6" t="n">
        <v>106027</v>
      </c>
    </row>
    <row r="27" spans="1:3">
      <c r="A27" s="4" t="s">
        <v>541</v>
      </c>
    </row>
    <row r="28" spans="1:3">
      <c r="A28" s="3" t="s">
        <v>480</v>
      </c>
    </row>
    <row r="29" spans="1:3">
      <c r="A29" s="4" t="s">
        <v>530</v>
      </c>
      <c r="B29" s="6" t="n">
        <v>6637</v>
      </c>
      <c r="C29" s="6" t="n">
        <v>6692</v>
      </c>
    </row>
    <row r="30" spans="1:3">
      <c r="A30" s="4" t="s">
        <v>542</v>
      </c>
    </row>
    <row r="31" spans="1:3">
      <c r="A31" s="3" t="s">
        <v>480</v>
      </c>
    </row>
    <row r="32" spans="1:3">
      <c r="A32" s="4" t="s">
        <v>530</v>
      </c>
      <c r="B32" s="6" t="n">
        <v>11739</v>
      </c>
      <c r="C32" s="6" t="n">
        <v>10925</v>
      </c>
    </row>
    <row r="33" spans="1:3">
      <c r="A33" s="4" t="s">
        <v>558</v>
      </c>
    </row>
    <row r="34" spans="1:3">
      <c r="A34" s="3" t="s">
        <v>480</v>
      </c>
    </row>
    <row r="35" spans="1:3">
      <c r="A35" s="4" t="s">
        <v>530</v>
      </c>
      <c r="B35" s="6" t="n">
        <v>81</v>
      </c>
      <c r="C35" s="6" t="n">
        <v>324</v>
      </c>
    </row>
    <row r="36" spans="1:3">
      <c r="A36" s="4" t="s">
        <v>559</v>
      </c>
    </row>
    <row r="37" spans="1:3">
      <c r="A37" s="3" t="s">
        <v>480</v>
      </c>
    </row>
    <row r="38" spans="1:3">
      <c r="A38" s="4" t="s">
        <v>530</v>
      </c>
      <c r="B38" s="6" t="n">
        <v>11279</v>
      </c>
      <c r="C38" s="6" t="n">
        <v>10190</v>
      </c>
    </row>
    <row r="39" spans="1:3">
      <c r="A39" s="4" t="s">
        <v>546</v>
      </c>
    </row>
    <row r="40" spans="1:3">
      <c r="A40" s="3" t="s">
        <v>480</v>
      </c>
    </row>
    <row r="41" spans="1:3">
      <c r="A41" s="4" t="s">
        <v>530</v>
      </c>
      <c r="B41" s="6" t="n">
        <v>379</v>
      </c>
      <c r="C41" s="6" t="n">
        <v>411</v>
      </c>
    </row>
    <row r="42" spans="1:3">
      <c r="A42" s="4" t="s">
        <v>547</v>
      </c>
    </row>
    <row r="43" spans="1:3">
      <c r="A43" s="3" t="s">
        <v>480</v>
      </c>
    </row>
    <row r="44" spans="1:3">
      <c r="A44" s="4" t="s">
        <v>530</v>
      </c>
      <c r="B44" s="6" t="n">
        <v>1892</v>
      </c>
      <c r="C44" s="6" t="n">
        <v>1096</v>
      </c>
    </row>
    <row r="45" spans="1:3">
      <c r="A45" s="4" t="s">
        <v>548</v>
      </c>
    </row>
    <row r="46" spans="1:3">
      <c r="A46" s="3" t="s">
        <v>480</v>
      </c>
    </row>
    <row r="47" spans="1:3">
      <c r="A47" s="4" t="s">
        <v>530</v>
      </c>
      <c r="B47" s="5" t="n">
        <v>1892</v>
      </c>
      <c r="C47" s="5" t="n">
        <v>10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3" t="s">
        <v>480</v>
      </c>
    </row>
    <row r="3" spans="1:3">
      <c r="A3" s="4" t="s">
        <v>530</v>
      </c>
      <c r="B3" s="5" t="n">
        <v>320539</v>
      </c>
      <c r="C3" s="5" t="n">
        <v>323251</v>
      </c>
    </row>
    <row r="4" spans="1:3">
      <c r="A4" s="4" t="s">
        <v>554</v>
      </c>
    </row>
    <row r="5" spans="1:3">
      <c r="A5" s="3" t="s">
        <v>480</v>
      </c>
    </row>
    <row r="6" spans="1:3">
      <c r="A6" s="4" t="s">
        <v>530</v>
      </c>
      <c r="B6" s="6" t="n">
        <v>216669</v>
      </c>
      <c r="C6" s="6" t="n">
        <v>223063</v>
      </c>
    </row>
    <row r="7" spans="1:3">
      <c r="A7" s="4" t="s">
        <v>555</v>
      </c>
    </row>
    <row r="8" spans="1:3">
      <c r="A8" s="3" t="s">
        <v>480</v>
      </c>
    </row>
    <row r="9" spans="1:3">
      <c r="A9" s="4" t="s">
        <v>530</v>
      </c>
      <c r="B9" s="6" t="n">
        <v>98790</v>
      </c>
      <c r="C9" s="6" t="n">
        <v>95897</v>
      </c>
    </row>
    <row r="10" spans="1:3">
      <c r="A10" s="4" t="s">
        <v>535</v>
      </c>
    </row>
    <row r="11" spans="1:3">
      <c r="A11" s="3" t="s">
        <v>480</v>
      </c>
    </row>
    <row r="12" spans="1:3">
      <c r="A12" s="4" t="s">
        <v>530</v>
      </c>
      <c r="B12" s="6" t="n">
        <v>5080</v>
      </c>
      <c r="C12" s="6" t="n">
        <v>4291</v>
      </c>
    </row>
    <row r="13" spans="1:3">
      <c r="A13" s="4" t="s">
        <v>537</v>
      </c>
    </row>
    <row r="14" spans="1:3">
      <c r="A14" s="3" t="s">
        <v>480</v>
      </c>
    </row>
    <row r="15" spans="1:3">
      <c r="A15" s="4" t="s">
        <v>530</v>
      </c>
      <c r="B15" s="6" t="n">
        <v>312613</v>
      </c>
      <c r="C15" s="6" t="n">
        <v>316089</v>
      </c>
    </row>
    <row r="16" spans="1:3">
      <c r="A16" s="4" t="s">
        <v>556</v>
      </c>
    </row>
    <row r="17" spans="1:3">
      <c r="A17" s="3" t="s">
        <v>480</v>
      </c>
    </row>
    <row r="18" spans="1:3">
      <c r="A18" s="4" t="s">
        <v>530</v>
      </c>
      <c r="B18" s="6" t="n">
        <v>216669</v>
      </c>
      <c r="C18" s="6" t="n">
        <v>222970</v>
      </c>
    </row>
    <row r="19" spans="1:3">
      <c r="A19" s="4" t="s">
        <v>557</v>
      </c>
    </row>
    <row r="20" spans="1:3">
      <c r="A20" s="3" t="s">
        <v>480</v>
      </c>
    </row>
    <row r="21" spans="1:3">
      <c r="A21" s="4" t="s">
        <v>530</v>
      </c>
      <c r="B21" s="6" t="n">
        <v>90864</v>
      </c>
      <c r="C21" s="6" t="n">
        <v>88828</v>
      </c>
    </row>
    <row r="22" spans="1:3">
      <c r="A22" s="4" t="s">
        <v>541</v>
      </c>
    </row>
    <row r="23" spans="1:3">
      <c r="A23" s="3" t="s">
        <v>480</v>
      </c>
    </row>
    <row r="24" spans="1:3">
      <c r="A24" s="4" t="s">
        <v>530</v>
      </c>
      <c r="B24" s="6" t="n">
        <v>5080</v>
      </c>
      <c r="C24" s="6" t="n">
        <v>4291</v>
      </c>
    </row>
    <row r="25" spans="1:3">
      <c r="A25" s="4" t="s">
        <v>542</v>
      </c>
    </row>
    <row r="26" spans="1:3">
      <c r="A26" s="3" t="s">
        <v>480</v>
      </c>
    </row>
    <row r="27" spans="1:3">
      <c r="A27" s="4" t="s">
        <v>530</v>
      </c>
      <c r="B27" s="6" t="n">
        <v>7926</v>
      </c>
      <c r="C27" s="6" t="n">
        <v>7162</v>
      </c>
    </row>
    <row r="28" spans="1:3">
      <c r="A28" s="4" t="s">
        <v>558</v>
      </c>
    </row>
    <row r="29" spans="1:3">
      <c r="A29" s="3" t="s">
        <v>480</v>
      </c>
    </row>
    <row r="30" spans="1:3">
      <c r="A30" s="4" t="s">
        <v>530</v>
      </c>
      <c r="C30" s="6" t="n">
        <v>93</v>
      </c>
    </row>
    <row r="31" spans="1:3">
      <c r="A31" s="4" t="s">
        <v>559</v>
      </c>
    </row>
    <row r="32" spans="1:3">
      <c r="A32" s="3" t="s">
        <v>480</v>
      </c>
    </row>
    <row r="33" spans="1:3">
      <c r="A33" s="4" t="s">
        <v>530</v>
      </c>
      <c r="B33" s="5" t="n">
        <v>7926</v>
      </c>
      <c r="C33" s="5" t="n">
        <v>7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72</v>
      </c>
      <c r="D1" s="2" t="s">
        <v>1</v>
      </c>
    </row>
    <row r="2" spans="1:5">
      <c r="B2" s="2" t="s">
        <v>2</v>
      </c>
      <c r="C2" s="2" t="s">
        <v>73</v>
      </c>
      <c r="D2" s="2" t="s">
        <v>2</v>
      </c>
      <c r="E2" s="2" t="s">
        <v>73</v>
      </c>
    </row>
    <row r="3" spans="1:5">
      <c r="A3" s="3" t="s">
        <v>171</v>
      </c>
    </row>
    <row r="4" spans="1:5">
      <c r="A4" s="4" t="s">
        <v>105</v>
      </c>
      <c r="B4" s="5" t="n">
        <v>3230</v>
      </c>
      <c r="C4" s="5" t="n">
        <v>3060</v>
      </c>
      <c r="D4" s="5" t="n">
        <v>6402</v>
      </c>
      <c r="E4" s="5" t="n">
        <v>6072</v>
      </c>
    </row>
    <row r="5" spans="1:5">
      <c r="A5" s="3" t="s">
        <v>172</v>
      </c>
    </row>
    <row r="6" spans="1:5">
      <c r="A6" s="4" t="s">
        <v>173</v>
      </c>
      <c r="B6" s="6" t="n">
        <v>426</v>
      </c>
      <c r="C6" s="6" t="n">
        <v>274</v>
      </c>
      <c r="D6" s="6" t="n">
        <v>940</v>
      </c>
      <c r="E6" s="6" t="n">
        <v>608</v>
      </c>
    </row>
    <row r="7" spans="1:5">
      <c r="A7" s="4" t="s">
        <v>174</v>
      </c>
      <c r="B7" s="6" t="n">
        <v>157</v>
      </c>
      <c r="C7" s="6" t="n">
        <v>141</v>
      </c>
      <c r="D7" s="6" t="n">
        <v>307</v>
      </c>
      <c r="E7" s="6" t="n">
        <v>276</v>
      </c>
    </row>
    <row r="8" spans="1:5">
      <c r="A8" s="4" t="s">
        <v>175</v>
      </c>
      <c r="B8" s="6" t="n">
        <v>-124</v>
      </c>
      <c r="C8" s="6" t="n">
        <v>42</v>
      </c>
      <c r="D8" s="6" t="n">
        <v>-286</v>
      </c>
      <c r="E8" s="6" t="n">
        <v>313</v>
      </c>
    </row>
    <row r="9" spans="1:5">
      <c r="A9" s="4" t="s">
        <v>176</v>
      </c>
      <c r="B9" s="6" t="n">
        <v>300</v>
      </c>
      <c r="C9" s="6" t="n">
        <v>266</v>
      </c>
      <c r="D9" s="6" t="n">
        <v>593</v>
      </c>
      <c r="E9" s="6" t="n">
        <v>527</v>
      </c>
    </row>
    <row r="10" spans="1:5">
      <c r="A10" s="4" t="s">
        <v>177</v>
      </c>
      <c r="B10" s="6" t="n">
        <v>-13</v>
      </c>
      <c r="C10" s="6" t="n">
        <v>-13</v>
      </c>
      <c r="D10" s="6" t="n">
        <v>-28</v>
      </c>
      <c r="E10" s="6" t="n">
        <v>-35</v>
      </c>
    </row>
    <row r="11" spans="1:5">
      <c r="A11" s="4" t="s">
        <v>178</v>
      </c>
      <c r="B11" s="6" t="n">
        <v>-47</v>
      </c>
      <c r="C11" s="6" t="n">
        <v>-51</v>
      </c>
      <c r="D11" s="6" t="n">
        <v>-96</v>
      </c>
      <c r="E11" s="6" t="n">
        <v>-94</v>
      </c>
    </row>
    <row r="12" spans="1:5">
      <c r="A12" s="3" t="s">
        <v>179</v>
      </c>
    </row>
    <row r="13" spans="1:5">
      <c r="A13" s="4" t="s">
        <v>56</v>
      </c>
      <c r="B13" s="6" t="n">
        <v>494</v>
      </c>
      <c r="C13" s="6" t="n">
        <v>-214</v>
      </c>
      <c r="D13" s="6" t="n">
        <v>1006</v>
      </c>
      <c r="E13" s="6" t="n">
        <v>-19</v>
      </c>
    </row>
    <row r="14" spans="1:5">
      <c r="A14" s="4" t="s">
        <v>180</v>
      </c>
      <c r="B14" s="6" t="n">
        <v>28</v>
      </c>
      <c r="C14" s="6" t="n">
        <v>76</v>
      </c>
      <c r="D14" s="6" t="n">
        <v>114</v>
      </c>
      <c r="E14" s="6" t="n">
        <v>-56</v>
      </c>
    </row>
    <row r="15" spans="1:5">
      <c r="A15" s="4" t="s">
        <v>181</v>
      </c>
      <c r="B15" s="6" t="n">
        <v>-376</v>
      </c>
      <c r="C15" s="6" t="n">
        <v>-541</v>
      </c>
      <c r="D15" s="6" t="n">
        <v>-535</v>
      </c>
      <c r="E15" s="6" t="n">
        <v>-2511</v>
      </c>
    </row>
    <row r="16" spans="1:5">
      <c r="A16" s="4" t="s">
        <v>182</v>
      </c>
      <c r="B16" s="6" t="n">
        <v>4</v>
      </c>
      <c r="C16" s="6" t="n">
        <v>11337</v>
      </c>
      <c r="D16" s="6" t="n">
        <v>9227</v>
      </c>
      <c r="E16" s="6" t="n">
        <v>848</v>
      </c>
    </row>
    <row r="17" spans="1:5">
      <c r="A17" s="4" t="s">
        <v>183</v>
      </c>
      <c r="B17" s="6" t="n">
        <v>402</v>
      </c>
      <c r="C17" s="6" t="n">
        <v>-13329</v>
      </c>
      <c r="D17" s="6" t="n">
        <v>-8070</v>
      </c>
      <c r="E17" s="6" t="n">
        <v>-1237</v>
      </c>
    </row>
    <row r="18" spans="1:5">
      <c r="A18" s="4" t="s">
        <v>184</v>
      </c>
      <c r="B18" s="6" t="n">
        <v>-743</v>
      </c>
      <c r="C18" s="6" t="n">
        <v>-1807</v>
      </c>
      <c r="D18" s="6" t="n">
        <v>-10658</v>
      </c>
      <c r="E18" s="6" t="n">
        <v>-613</v>
      </c>
    </row>
    <row r="19" spans="1:5">
      <c r="A19" s="4" t="s">
        <v>185</v>
      </c>
      <c r="B19" s="6" t="n">
        <v>-12604</v>
      </c>
      <c r="C19" s="6" t="n">
        <v>-14695</v>
      </c>
      <c r="D19" s="6" t="n">
        <v>-25755</v>
      </c>
      <c r="E19" s="6" t="n">
        <v>-18274</v>
      </c>
    </row>
    <row r="20" spans="1:5">
      <c r="A20" s="4" t="s">
        <v>30</v>
      </c>
      <c r="B20" s="6" t="n">
        <v>-11860</v>
      </c>
      <c r="C20" s="6" t="n">
        <v>-1419</v>
      </c>
      <c r="D20" s="6" t="n">
        <v>-14918</v>
      </c>
      <c r="E20" s="6" t="n">
        <v>-40208</v>
      </c>
    </row>
    <row r="21" spans="1:5">
      <c r="A21" s="4" t="s">
        <v>186</v>
      </c>
      <c r="B21" s="6" t="n">
        <v>11537</v>
      </c>
      <c r="C21" s="6" t="n">
        <v>23337</v>
      </c>
      <c r="D21" s="6" t="n">
        <v>27055</v>
      </c>
      <c r="E21" s="6" t="n">
        <v>33751</v>
      </c>
    </row>
    <row r="22" spans="1:5">
      <c r="A22" s="4" t="s">
        <v>55</v>
      </c>
      <c r="B22" s="6" t="n">
        <v>-549</v>
      </c>
      <c r="C22" s="6" t="n">
        <v>-12401</v>
      </c>
      <c r="D22" s="6" t="n">
        <v>17166</v>
      </c>
      <c r="E22" s="6" t="n">
        <v>27834</v>
      </c>
    </row>
    <row r="23" spans="1:5">
      <c r="A23" s="4" t="s">
        <v>54</v>
      </c>
      <c r="B23" s="6" t="n">
        <v>807</v>
      </c>
      <c r="C23" s="6" t="n">
        <v>2643</v>
      </c>
      <c r="D23" s="6" t="n">
        <v>1802</v>
      </c>
      <c r="E23" s="6" t="n">
        <v>3039</v>
      </c>
    </row>
    <row r="24" spans="1:5">
      <c r="A24" s="4" t="s">
        <v>187</v>
      </c>
      <c r="B24" s="6" t="n">
        <v>162</v>
      </c>
      <c r="C24" s="6" t="n">
        <v>-778</v>
      </c>
      <c r="D24" s="6" t="n">
        <v>-316</v>
      </c>
      <c r="E24" s="6" t="n">
        <v>-944</v>
      </c>
    </row>
    <row r="25" spans="1:5">
      <c r="A25" s="4" t="s">
        <v>38</v>
      </c>
      <c r="B25" s="6" t="n">
        <v>-2405</v>
      </c>
      <c r="C25" s="6" t="n">
        <v>-2469</v>
      </c>
      <c r="D25" s="6" t="n">
        <v>-3897</v>
      </c>
      <c r="E25" s="6" t="n">
        <v>-1244</v>
      </c>
    </row>
    <row r="26" spans="1:5">
      <c r="A26" s="4" t="s">
        <v>188</v>
      </c>
      <c r="B26" s="6" t="n">
        <v>-11174</v>
      </c>
      <c r="C26" s="6" t="n">
        <v>-6541</v>
      </c>
      <c r="D26" s="6" t="n">
        <v>53</v>
      </c>
      <c r="E26" s="6" t="n">
        <v>8033</v>
      </c>
    </row>
    <row r="27" spans="1:5">
      <c r="A27" s="3" t="s">
        <v>189</v>
      </c>
    </row>
    <row r="28" spans="1:5">
      <c r="A28" s="4" t="s">
        <v>190</v>
      </c>
      <c r="B28" s="6" t="n">
        <v>11935</v>
      </c>
      <c r="C28" s="6" t="n">
        <v>290</v>
      </c>
      <c r="D28" s="6" t="n">
        <v>9753</v>
      </c>
      <c r="E28" s="6" t="n">
        <v>-4317</v>
      </c>
    </row>
    <row r="29" spans="1:5">
      <c r="A29" s="4" t="s">
        <v>191</v>
      </c>
      <c r="B29" s="6" t="n">
        <v>5571</v>
      </c>
      <c r="C29" s="6" t="n">
        <v>5280</v>
      </c>
      <c r="D29" s="6" t="n">
        <v>8856</v>
      </c>
      <c r="E29" s="6" t="n">
        <v>10497</v>
      </c>
    </row>
    <row r="30" spans="1:5">
      <c r="A30" s="4" t="s">
        <v>192</v>
      </c>
      <c r="B30" s="6" t="n">
        <v>7279</v>
      </c>
      <c r="C30" s="6" t="n">
        <v>11753</v>
      </c>
      <c r="D30" s="6" t="n">
        <v>22298</v>
      </c>
      <c r="E30" s="6" t="n">
        <v>18885</v>
      </c>
    </row>
    <row r="31" spans="1:5">
      <c r="A31" s="4" t="s">
        <v>193</v>
      </c>
      <c r="B31" s="6" t="n">
        <v>-16218</v>
      </c>
      <c r="C31" s="6" t="n">
        <v>-11310</v>
      </c>
      <c r="D31" s="6" t="n">
        <v>-36886</v>
      </c>
      <c r="E31" s="6" t="n">
        <v>-24652</v>
      </c>
    </row>
    <row r="32" spans="1:5">
      <c r="A32" s="4" t="s">
        <v>194</v>
      </c>
      <c r="B32" s="6" t="n">
        <v>-575</v>
      </c>
      <c r="C32" s="6" t="n">
        <v>-517</v>
      </c>
      <c r="D32" s="6" t="n">
        <v>-1136</v>
      </c>
      <c r="E32" s="6" t="n">
        <v>-874</v>
      </c>
    </row>
    <row r="33" spans="1:5">
      <c r="A33" s="4" t="s">
        <v>195</v>
      </c>
      <c r="B33" s="6" t="n">
        <v>7992</v>
      </c>
      <c r="C33" s="6" t="n">
        <v>5496</v>
      </c>
      <c r="D33" s="6" t="n">
        <v>2885</v>
      </c>
      <c r="E33" s="6" t="n">
        <v>-461</v>
      </c>
    </row>
    <row r="34" spans="1:5">
      <c r="A34" s="3" t="s">
        <v>196</v>
      </c>
    </row>
    <row r="35" spans="1:5">
      <c r="A35" s="4" t="s">
        <v>197</v>
      </c>
      <c r="B35" s="6" t="n">
        <v>30</v>
      </c>
      <c r="C35" s="6" t="n">
        <v>9</v>
      </c>
      <c r="D35" s="6" t="n">
        <v>39</v>
      </c>
      <c r="E35" s="6" t="n">
        <v>32</v>
      </c>
    </row>
    <row r="36" spans="1:5">
      <c r="A36" s="4" t="s">
        <v>155</v>
      </c>
      <c r="B36" s="6" t="n">
        <v>-11</v>
      </c>
      <c r="C36" s="6" t="n">
        <v>-224</v>
      </c>
      <c r="D36" s="6" t="n">
        <v>-359</v>
      </c>
      <c r="E36" s="6" t="n">
        <v>-1147</v>
      </c>
    </row>
    <row r="37" spans="1:5">
      <c r="A37" s="4" t="s">
        <v>198</v>
      </c>
      <c r="D37" s="6" t="n">
        <v>350</v>
      </c>
    </row>
    <row r="38" spans="1:5">
      <c r="A38" s="4" t="s">
        <v>156</v>
      </c>
      <c r="B38" s="6" t="n">
        <v>-700</v>
      </c>
      <c r="D38" s="6" t="n">
        <v>-950</v>
      </c>
      <c r="E38" s="6" t="n">
        <v>-105</v>
      </c>
    </row>
    <row r="39" spans="1:5">
      <c r="A39" s="4" t="s">
        <v>157</v>
      </c>
      <c r="B39" s="6" t="n">
        <v>1315</v>
      </c>
      <c r="C39" s="6" t="n">
        <v>1408</v>
      </c>
      <c r="D39" s="6" t="n">
        <v>2926</v>
      </c>
      <c r="E39" s="6" t="n">
        <v>2902</v>
      </c>
    </row>
    <row r="40" spans="1:5">
      <c r="A40" s="4" t="s">
        <v>158</v>
      </c>
      <c r="B40" s="6" t="n">
        <v>-1383</v>
      </c>
      <c r="C40" s="6" t="n">
        <v>-1499</v>
      </c>
      <c r="D40" s="6" t="n">
        <v>-3015</v>
      </c>
      <c r="E40" s="6" t="n">
        <v>-2973</v>
      </c>
    </row>
    <row r="41" spans="1:5">
      <c r="A41" s="4" t="s">
        <v>199</v>
      </c>
      <c r="B41" s="6" t="n">
        <v>-1481</v>
      </c>
      <c r="C41" s="6" t="n">
        <v>-1391</v>
      </c>
      <c r="D41" s="6" t="n">
        <v>-2964</v>
      </c>
      <c r="E41" s="6" t="n">
        <v>-2787</v>
      </c>
    </row>
    <row r="42" spans="1:5">
      <c r="A42" s="4" t="s">
        <v>200</v>
      </c>
      <c r="C42" s="6" t="n">
        <v>-1</v>
      </c>
      <c r="E42" s="6" t="n">
        <v>-19</v>
      </c>
    </row>
    <row r="43" spans="1:5">
      <c r="A43" s="4" t="s">
        <v>201</v>
      </c>
      <c r="B43" s="6" t="n">
        <v>-1774</v>
      </c>
      <c r="C43" s="6" t="n">
        <v>899</v>
      </c>
      <c r="D43" s="6" t="n">
        <v>3086</v>
      </c>
      <c r="E43" s="6" t="n">
        <v>898</v>
      </c>
    </row>
    <row r="44" spans="1:5">
      <c r="A44" s="4" t="s">
        <v>202</v>
      </c>
      <c r="B44" s="6" t="n">
        <v>-4004</v>
      </c>
      <c r="C44" s="6" t="n">
        <v>-799</v>
      </c>
      <c r="D44" s="6" t="n">
        <v>-887</v>
      </c>
      <c r="E44" s="6" t="n">
        <v>-3199</v>
      </c>
    </row>
    <row r="45" spans="1:5">
      <c r="A45" s="4" t="s">
        <v>203</v>
      </c>
      <c r="B45" s="6" t="n">
        <v>194</v>
      </c>
      <c r="C45" s="6" t="n">
        <v>121</v>
      </c>
      <c r="D45" s="6" t="n">
        <v>781</v>
      </c>
      <c r="E45" s="6" t="n">
        <v>-15</v>
      </c>
    </row>
    <row r="46" spans="1:5">
      <c r="A46" s="4" t="s">
        <v>204</v>
      </c>
      <c r="B46" s="6" t="n">
        <v>-6992</v>
      </c>
      <c r="C46" s="6" t="n">
        <v>-1723</v>
      </c>
      <c r="D46" s="6" t="n">
        <v>2832</v>
      </c>
      <c r="E46" s="6" t="n">
        <v>4358</v>
      </c>
    </row>
    <row r="47" spans="1:5">
      <c r="A47" s="4" t="s">
        <v>205</v>
      </c>
      <c r="B47" s="6" t="n">
        <v>40033</v>
      </c>
      <c r="C47" s="6" t="n">
        <v>34488</v>
      </c>
      <c r="D47" s="6" t="n">
        <v>30209</v>
      </c>
      <c r="E47" s="6" t="n">
        <v>28407</v>
      </c>
    </row>
    <row r="48" spans="1:5">
      <c r="A48" s="4" t="s">
        <v>206</v>
      </c>
      <c r="B48" s="6" t="n">
        <v>33041</v>
      </c>
      <c r="C48" s="6" t="n">
        <v>32765</v>
      </c>
      <c r="D48" s="6" t="n">
        <v>33041</v>
      </c>
      <c r="E48" s="6" t="n">
        <v>32765</v>
      </c>
    </row>
    <row r="49" spans="1:5">
      <c r="A49" s="3" t="s">
        <v>207</v>
      </c>
    </row>
    <row r="50" spans="1:5">
      <c r="A50" s="4" t="s">
        <v>208</v>
      </c>
      <c r="B50" s="6" t="n">
        <v>5047</v>
      </c>
      <c r="C50" s="6" t="n">
        <v>3005</v>
      </c>
      <c r="D50" s="6" t="n">
        <v>9795</v>
      </c>
      <c r="E50" s="6" t="n">
        <v>6006</v>
      </c>
    </row>
    <row r="51" spans="1:5">
      <c r="A51" s="4" t="s">
        <v>209</v>
      </c>
      <c r="B51" s="6" t="n">
        <v>9817</v>
      </c>
      <c r="C51" s="6" t="n">
        <v>7434</v>
      </c>
      <c r="D51" s="6" t="n">
        <v>19477</v>
      </c>
      <c r="E51" s="6" t="n">
        <v>14689</v>
      </c>
    </row>
    <row r="52" spans="1:5">
      <c r="A52" s="4" t="s">
        <v>210</v>
      </c>
      <c r="B52" s="6" t="n">
        <v>488</v>
      </c>
      <c r="C52" s="6" t="n">
        <v>429</v>
      </c>
      <c r="D52" s="6" t="n">
        <v>981</v>
      </c>
      <c r="E52" s="6" t="n">
        <v>839</v>
      </c>
    </row>
    <row r="53" spans="1:5">
      <c r="A53" s="4" t="s">
        <v>211</v>
      </c>
      <c r="B53" s="5" t="n">
        <v>958</v>
      </c>
      <c r="C53" s="5" t="n">
        <v>1050</v>
      </c>
      <c r="D53" s="5" t="n">
        <v>1749</v>
      </c>
      <c r="E53" s="5" t="n">
        <v>41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3</v>
      </c>
    </row>
    <row r="2" spans="1:3">
      <c r="A2" s="3" t="s">
        <v>562</v>
      </c>
    </row>
    <row r="3" spans="1:3">
      <c r="A3" s="4" t="s">
        <v>563</v>
      </c>
      <c r="B3" s="5" t="n">
        <v>6044</v>
      </c>
      <c r="C3" s="5" t="n">
        <v>6290</v>
      </c>
    </row>
    <row r="4" spans="1:3">
      <c r="A4" s="4" t="s">
        <v>564</v>
      </c>
    </row>
    <row r="5" spans="1:3">
      <c r="A5" s="3" t="s">
        <v>562</v>
      </c>
    </row>
    <row r="6" spans="1:3">
      <c r="A6" s="4" t="s">
        <v>563</v>
      </c>
      <c r="B6" s="6" t="n">
        <v>4302</v>
      </c>
      <c r="C6" s="6" t="n">
        <v>4576</v>
      </c>
    </row>
    <row r="7" spans="1:3">
      <c r="A7" s="4" t="s">
        <v>515</v>
      </c>
    </row>
    <row r="8" spans="1:3">
      <c r="A8" s="3" t="s">
        <v>562</v>
      </c>
    </row>
    <row r="9" spans="1:3">
      <c r="A9" s="4" t="s">
        <v>563</v>
      </c>
      <c r="B9" s="6" t="n">
        <v>1742</v>
      </c>
      <c r="C9" s="6" t="n">
        <v>1714</v>
      </c>
    </row>
    <row r="10" spans="1:3">
      <c r="A10" s="4" t="s">
        <v>565</v>
      </c>
    </row>
    <row r="11" spans="1:3">
      <c r="A11" s="3" t="s">
        <v>562</v>
      </c>
    </row>
    <row r="12" spans="1:3">
      <c r="A12" s="4" t="s">
        <v>563</v>
      </c>
      <c r="B12" s="6" t="n">
        <v>4187</v>
      </c>
      <c r="C12" s="6" t="n">
        <v>4241</v>
      </c>
    </row>
    <row r="13" spans="1:3">
      <c r="A13" s="4" t="s">
        <v>566</v>
      </c>
    </row>
    <row r="14" spans="1:3">
      <c r="A14" s="3" t="s">
        <v>562</v>
      </c>
    </row>
    <row r="15" spans="1:3">
      <c r="A15" s="4" t="s">
        <v>563</v>
      </c>
      <c r="B15" s="6" t="n">
        <v>2779</v>
      </c>
      <c r="C15" s="6" t="n">
        <v>2995</v>
      </c>
    </row>
    <row r="16" spans="1:3">
      <c r="A16" s="4" t="s">
        <v>567</v>
      </c>
    </row>
    <row r="17" spans="1:3">
      <c r="A17" s="3" t="s">
        <v>562</v>
      </c>
    </row>
    <row r="18" spans="1:3">
      <c r="A18" s="4" t="s">
        <v>563</v>
      </c>
      <c r="B18" s="6" t="n">
        <v>1408</v>
      </c>
      <c r="C18" s="6" t="n">
        <v>1246</v>
      </c>
    </row>
    <row r="19" spans="1:3">
      <c r="A19" s="4" t="s">
        <v>568</v>
      </c>
    </row>
    <row r="20" spans="1:3">
      <c r="A20" s="3" t="s">
        <v>562</v>
      </c>
    </row>
    <row r="21" spans="1:3">
      <c r="A21" s="4" t="s">
        <v>563</v>
      </c>
      <c r="B21" s="6" t="n">
        <v>1667</v>
      </c>
      <c r="C21" s="6" t="n">
        <v>1870</v>
      </c>
    </row>
    <row r="22" spans="1:3">
      <c r="A22" s="4" t="s">
        <v>569</v>
      </c>
    </row>
    <row r="23" spans="1:3">
      <c r="A23" s="3" t="s">
        <v>562</v>
      </c>
    </row>
    <row r="24" spans="1:3">
      <c r="A24" s="4" t="s">
        <v>563</v>
      </c>
      <c r="B24" s="6" t="n">
        <v>1333</v>
      </c>
      <c r="C24" s="6" t="n">
        <v>1402</v>
      </c>
    </row>
    <row r="25" spans="1:3">
      <c r="A25" s="4" t="s">
        <v>570</v>
      </c>
    </row>
    <row r="26" spans="1:3">
      <c r="A26" s="3" t="s">
        <v>562</v>
      </c>
    </row>
    <row r="27" spans="1:3">
      <c r="A27" s="4" t="s">
        <v>563</v>
      </c>
      <c r="B27" s="6" t="n">
        <v>334</v>
      </c>
      <c r="C27" s="6" t="n">
        <v>468</v>
      </c>
    </row>
    <row r="28" spans="1:3">
      <c r="A28" s="4" t="s">
        <v>571</v>
      </c>
    </row>
    <row r="29" spans="1:3">
      <c r="A29" s="3" t="s">
        <v>562</v>
      </c>
    </row>
    <row r="30" spans="1:3">
      <c r="A30" s="4" t="s">
        <v>563</v>
      </c>
      <c r="B30" s="6" t="n">
        <v>190</v>
      </c>
      <c r="C30" s="6" t="n">
        <v>179</v>
      </c>
    </row>
    <row r="31" spans="1:3">
      <c r="A31" s="4" t="s">
        <v>572</v>
      </c>
    </row>
    <row r="32" spans="1:3">
      <c r="A32" s="3" t="s">
        <v>562</v>
      </c>
    </row>
    <row r="33" spans="1:3">
      <c r="A33" s="4" t="s">
        <v>563</v>
      </c>
      <c r="B33" s="5" t="n">
        <v>190</v>
      </c>
      <c r="C33" s="5" t="n">
        <v>1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3</v>
      </c>
      <c r="B1" s="2" t="s">
        <v>2</v>
      </c>
      <c r="C1" s="2" t="s">
        <v>23</v>
      </c>
    </row>
    <row r="2" spans="1:3">
      <c r="A2" s="3" t="s">
        <v>574</v>
      </c>
    </row>
    <row r="3" spans="1:3">
      <c r="A3" s="4" t="s">
        <v>575</v>
      </c>
      <c r="B3" s="5" t="n">
        <v>412918</v>
      </c>
      <c r="C3" s="5" t="n">
        <v>396800</v>
      </c>
    </row>
    <row r="4" spans="1:3">
      <c r="A4" s="4" t="s">
        <v>51</v>
      </c>
      <c r="B4" s="6" t="n">
        <v>864101</v>
      </c>
      <c r="C4" s="6" t="n">
        <v>837046</v>
      </c>
    </row>
    <row r="5" spans="1:3">
      <c r="A5" s="4" t="s">
        <v>576</v>
      </c>
    </row>
    <row r="6" spans="1:3">
      <c r="A6" s="3" t="s">
        <v>574</v>
      </c>
    </row>
    <row r="7" spans="1:3">
      <c r="A7" s="4" t="s">
        <v>577</v>
      </c>
      <c r="B7" s="6" t="n">
        <v>139399</v>
      </c>
      <c r="C7" s="6" t="n">
        <v>135101</v>
      </c>
    </row>
    <row r="8" spans="1:3">
      <c r="A8" s="4" t="s">
        <v>578</v>
      </c>
      <c r="B8" s="6" t="n">
        <v>49870</v>
      </c>
      <c r="C8" s="6" t="n">
        <v>48873</v>
      </c>
    </row>
    <row r="9" spans="1:3">
      <c r="A9" s="4" t="s">
        <v>575</v>
      </c>
      <c r="B9" s="6" t="n">
        <v>97226</v>
      </c>
      <c r="C9" s="6" t="n">
        <v>86180</v>
      </c>
    </row>
    <row r="10" spans="1:3">
      <c r="A10" s="4" t="s">
        <v>51</v>
      </c>
      <c r="B10" s="6" t="n">
        <v>286495</v>
      </c>
      <c r="C10" s="6" t="n">
        <v>270154</v>
      </c>
    </row>
    <row r="11" spans="1:3">
      <c r="A11" s="4" t="s">
        <v>579</v>
      </c>
    </row>
    <row r="12" spans="1:3">
      <c r="A12" s="3" t="s">
        <v>574</v>
      </c>
    </row>
    <row r="13" spans="1:3">
      <c r="A13" s="4" t="s">
        <v>577</v>
      </c>
      <c r="B13" s="6" t="n">
        <v>243387</v>
      </c>
      <c r="C13" s="6" t="n">
        <v>238617</v>
      </c>
    </row>
    <row r="14" spans="1:3">
      <c r="A14" s="4" t="s">
        <v>578</v>
      </c>
      <c r="B14" s="6" t="n">
        <v>10567</v>
      </c>
      <c r="C14" s="6" t="n">
        <v>8606</v>
      </c>
    </row>
    <row r="15" spans="1:3">
      <c r="A15" s="4" t="s">
        <v>575</v>
      </c>
      <c r="B15" s="6" t="n">
        <v>290713</v>
      </c>
      <c r="C15" s="6" t="n">
        <v>287148</v>
      </c>
    </row>
    <row r="16" spans="1:3">
      <c r="A16" s="4" t="s">
        <v>51</v>
      </c>
      <c r="B16" s="6" t="n">
        <v>544667</v>
      </c>
      <c r="C16" s="6" t="n">
        <v>534371</v>
      </c>
    </row>
    <row r="17" spans="1:3">
      <c r="A17" s="4" t="s">
        <v>580</v>
      </c>
    </row>
    <row r="18" spans="1:3">
      <c r="A18" s="3" t="s">
        <v>574</v>
      </c>
    </row>
    <row r="19" spans="1:3">
      <c r="A19" s="4" t="s">
        <v>577</v>
      </c>
      <c r="B19" s="6" t="n">
        <v>7754</v>
      </c>
      <c r="C19" s="6" t="n">
        <v>8750</v>
      </c>
    </row>
    <row r="20" spans="1:3">
      <c r="A20" s="4" t="s">
        <v>578</v>
      </c>
      <c r="B20" s="6" t="n">
        <v>206</v>
      </c>
      <c r="C20" s="6" t="n">
        <v>299</v>
      </c>
    </row>
    <row r="21" spans="1:3">
      <c r="A21" s="4" t="s">
        <v>575</v>
      </c>
      <c r="B21" s="6" t="n">
        <v>24979</v>
      </c>
      <c r="C21" s="6" t="n">
        <v>23472</v>
      </c>
    </row>
    <row r="22" spans="1:3">
      <c r="A22" s="4" t="s">
        <v>51</v>
      </c>
      <c r="B22" s="6" t="n">
        <v>32939</v>
      </c>
      <c r="C22" s="6" t="n">
        <v>32521</v>
      </c>
    </row>
    <row r="23" spans="1:3">
      <c r="A23" s="4" t="s">
        <v>581</v>
      </c>
    </row>
    <row r="24" spans="1:3">
      <c r="A24" s="3" t="s">
        <v>574</v>
      </c>
    </row>
    <row r="25" spans="1:3">
      <c r="A25" s="4" t="s">
        <v>577</v>
      </c>
      <c r="B25" s="6" t="n">
        <v>390540</v>
      </c>
      <c r="C25" s="6" t="n">
        <v>382468</v>
      </c>
    </row>
    <row r="26" spans="1:3">
      <c r="A26" s="4" t="s">
        <v>578</v>
      </c>
      <c r="B26" s="6" t="n">
        <v>60643</v>
      </c>
      <c r="C26" s="6" t="n">
        <v>57778</v>
      </c>
    </row>
    <row r="27" spans="1:3">
      <c r="A27" s="4" t="s">
        <v>575</v>
      </c>
      <c r="B27" s="6" t="n">
        <v>412918</v>
      </c>
      <c r="C27" s="6" t="n">
        <v>396800</v>
      </c>
    </row>
    <row r="28" spans="1:3">
      <c r="A28" s="4" t="s">
        <v>51</v>
      </c>
      <c r="B28" s="6" t="n">
        <v>864101</v>
      </c>
      <c r="C28" s="6" t="n">
        <v>837046</v>
      </c>
    </row>
    <row r="29" spans="1:3">
      <c r="A29" s="4" t="s">
        <v>582</v>
      </c>
    </row>
    <row r="30" spans="1:3">
      <c r="A30" s="3" t="s">
        <v>574</v>
      </c>
    </row>
    <row r="31" spans="1:3">
      <c r="A31" s="4" t="s">
        <v>577</v>
      </c>
      <c r="B31" s="6" t="n">
        <v>91496</v>
      </c>
      <c r="C31" s="6" t="n">
        <v>88119</v>
      </c>
    </row>
    <row r="32" spans="1:3">
      <c r="A32" s="4" t="s">
        <v>578</v>
      </c>
      <c r="B32" s="6" t="n">
        <v>5555</v>
      </c>
      <c r="C32" s="6" t="n">
        <v>5086</v>
      </c>
    </row>
    <row r="33" spans="1:3">
      <c r="A33" s="4" t="s">
        <v>51</v>
      </c>
      <c r="B33" s="6" t="n">
        <v>97051</v>
      </c>
      <c r="C33" s="6" t="n">
        <v>93205</v>
      </c>
    </row>
    <row r="34" spans="1:3">
      <c r="A34" s="4" t="s">
        <v>583</v>
      </c>
    </row>
    <row r="35" spans="1:3">
      <c r="A35" s="3" t="s">
        <v>574</v>
      </c>
    </row>
    <row r="36" spans="1:3">
      <c r="A36" s="4" t="s">
        <v>577</v>
      </c>
      <c r="B36" s="6" t="n">
        <v>219759</v>
      </c>
      <c r="C36" s="6" t="n">
        <v>213747</v>
      </c>
    </row>
    <row r="37" spans="1:3">
      <c r="A37" s="4" t="s">
        <v>578</v>
      </c>
      <c r="B37" s="6" t="n">
        <v>15342</v>
      </c>
      <c r="C37" s="6" t="n">
        <v>15112</v>
      </c>
    </row>
    <row r="38" spans="1:3">
      <c r="A38" s="4" t="s">
        <v>575</v>
      </c>
      <c r="B38" s="6" t="n">
        <v>316446</v>
      </c>
      <c r="C38" s="6" t="n">
        <v>292641</v>
      </c>
    </row>
    <row r="39" spans="1:3">
      <c r="A39" s="4" t="s">
        <v>51</v>
      </c>
      <c r="B39" s="6" t="n">
        <v>551547</v>
      </c>
      <c r="C39" s="6" t="n">
        <v>521500</v>
      </c>
    </row>
    <row r="40" spans="1:3">
      <c r="A40" s="4" t="s">
        <v>584</v>
      </c>
    </row>
    <row r="41" spans="1:3">
      <c r="A41" s="3" t="s">
        <v>574</v>
      </c>
    </row>
    <row r="42" spans="1:3">
      <c r="A42" s="4" t="s">
        <v>577</v>
      </c>
      <c r="B42" s="6" t="n">
        <v>32318</v>
      </c>
      <c r="C42" s="6" t="n">
        <v>34098</v>
      </c>
    </row>
    <row r="43" spans="1:3">
      <c r="A43" s="4" t="s">
        <v>51</v>
      </c>
      <c r="B43" s="6" t="n">
        <v>32318</v>
      </c>
      <c r="C43" s="6" t="n">
        <v>34098</v>
      </c>
    </row>
    <row r="44" spans="1:3">
      <c r="A44" s="4" t="s">
        <v>585</v>
      </c>
    </row>
    <row r="45" spans="1:3">
      <c r="A45" s="3" t="s">
        <v>574</v>
      </c>
    </row>
    <row r="46" spans="1:3">
      <c r="A46" s="4" t="s">
        <v>577</v>
      </c>
      <c r="B46" s="6" t="n">
        <v>2537</v>
      </c>
      <c r="C46" s="6" t="n">
        <v>2478</v>
      </c>
    </row>
    <row r="47" spans="1:3">
      <c r="A47" s="4" t="s">
        <v>578</v>
      </c>
      <c r="B47" s="6" t="n">
        <v>35525</v>
      </c>
      <c r="C47" s="6" t="n">
        <v>33099</v>
      </c>
    </row>
    <row r="48" spans="1:3">
      <c r="A48" s="4" t="s">
        <v>575</v>
      </c>
      <c r="B48" s="6" t="n">
        <v>53294</v>
      </c>
      <c r="C48" s="6" t="n">
        <v>67211</v>
      </c>
    </row>
    <row r="49" spans="1:3">
      <c r="A49" s="4" t="s">
        <v>51</v>
      </c>
      <c r="B49" s="6" t="n">
        <v>91356</v>
      </c>
      <c r="C49" s="6" t="n">
        <v>102788</v>
      </c>
    </row>
    <row r="50" spans="1:3">
      <c r="A50" s="4" t="s">
        <v>586</v>
      </c>
    </row>
    <row r="51" spans="1:3">
      <c r="A51" s="3" t="s">
        <v>574</v>
      </c>
    </row>
    <row r="52" spans="1:3">
      <c r="A52" s="4" t="s">
        <v>577</v>
      </c>
      <c r="B52" s="6" t="n">
        <v>710</v>
      </c>
      <c r="C52" s="6" t="n">
        <v>564</v>
      </c>
    </row>
    <row r="53" spans="1:3">
      <c r="A53" s="4" t="s">
        <v>51</v>
      </c>
      <c r="B53" s="6" t="n">
        <v>710</v>
      </c>
      <c r="C53" s="6" t="n">
        <v>564</v>
      </c>
    </row>
    <row r="54" spans="1:3">
      <c r="A54" s="4" t="s">
        <v>587</v>
      </c>
    </row>
    <row r="55" spans="1:3">
      <c r="A55" s="3" t="s">
        <v>574</v>
      </c>
    </row>
    <row r="56" spans="1:3">
      <c r="A56" s="4" t="s">
        <v>577</v>
      </c>
      <c r="B56" s="6" t="n">
        <v>32587</v>
      </c>
      <c r="C56" s="6" t="n">
        <v>32930</v>
      </c>
    </row>
    <row r="57" spans="1:3">
      <c r="A57" s="4" t="s">
        <v>578</v>
      </c>
      <c r="B57" s="6" t="n">
        <v>1016</v>
      </c>
      <c r="C57" s="6" t="n">
        <v>1412</v>
      </c>
    </row>
    <row r="58" spans="1:3">
      <c r="A58" s="4" t="s">
        <v>575</v>
      </c>
      <c r="B58" s="6" t="n">
        <v>29860</v>
      </c>
      <c r="C58" s="6" t="n">
        <v>26598</v>
      </c>
    </row>
    <row r="59" spans="1:3">
      <c r="A59" s="4" t="s">
        <v>51</v>
      </c>
      <c r="B59" s="6" t="n">
        <v>63463</v>
      </c>
      <c r="C59" s="6" t="n">
        <v>60940</v>
      </c>
    </row>
    <row r="60" spans="1:3">
      <c r="A60" s="4" t="s">
        <v>588</v>
      </c>
    </row>
    <row r="61" spans="1:3">
      <c r="A61" s="3" t="s">
        <v>574</v>
      </c>
    </row>
    <row r="62" spans="1:3">
      <c r="A62" s="4" t="s">
        <v>577</v>
      </c>
      <c r="B62" s="6" t="n">
        <v>5667</v>
      </c>
      <c r="C62" s="6" t="n">
        <v>5495</v>
      </c>
    </row>
    <row r="63" spans="1:3">
      <c r="A63" s="4" t="s">
        <v>578</v>
      </c>
      <c r="B63" s="6" t="n">
        <v>5</v>
      </c>
      <c r="C63" s="6" t="n">
        <v>5</v>
      </c>
    </row>
    <row r="64" spans="1:3">
      <c r="A64" s="4" t="s">
        <v>51</v>
      </c>
      <c r="B64" s="6" t="n">
        <v>5672</v>
      </c>
      <c r="C64" s="6" t="n">
        <v>5500</v>
      </c>
    </row>
    <row r="65" spans="1:3">
      <c r="A65" s="4" t="s">
        <v>589</v>
      </c>
    </row>
    <row r="66" spans="1:3">
      <c r="A66" s="3" t="s">
        <v>574</v>
      </c>
    </row>
    <row r="67" spans="1:3">
      <c r="A67" s="4" t="s">
        <v>577</v>
      </c>
      <c r="B67" s="6" t="n">
        <v>5466</v>
      </c>
      <c r="C67" s="6" t="n">
        <v>5037</v>
      </c>
    </row>
    <row r="68" spans="1:3">
      <c r="A68" s="4" t="s">
        <v>578</v>
      </c>
      <c r="B68" s="6" t="n">
        <v>3200</v>
      </c>
      <c r="C68" s="6" t="n">
        <v>3064</v>
      </c>
    </row>
    <row r="69" spans="1:3">
      <c r="A69" s="4" t="s">
        <v>575</v>
      </c>
      <c r="B69" s="6" t="n">
        <v>13318</v>
      </c>
      <c r="C69" s="6" t="n">
        <v>10350</v>
      </c>
    </row>
    <row r="70" spans="1:3">
      <c r="A70" s="4" t="s">
        <v>51</v>
      </c>
      <c r="B70" s="5" t="n">
        <v>21984</v>
      </c>
      <c r="C70" s="5" t="n">
        <v>184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3" t="s">
        <v>574</v>
      </c>
    </row>
    <row r="3" spans="1:3">
      <c r="A3" s="4" t="s">
        <v>51</v>
      </c>
      <c r="B3" s="5" t="n">
        <v>864101</v>
      </c>
      <c r="C3" s="5" t="n">
        <v>837046</v>
      </c>
    </row>
    <row r="4" spans="1:3">
      <c r="A4" s="4" t="s">
        <v>591</v>
      </c>
    </row>
    <row r="5" spans="1:3">
      <c r="A5" s="3" t="s">
        <v>574</v>
      </c>
    </row>
    <row r="6" spans="1:3">
      <c r="A6" s="4" t="s">
        <v>51</v>
      </c>
      <c r="B6" s="6" t="n">
        <v>314000</v>
      </c>
      <c r="C6" s="6" t="n">
        <v>309000</v>
      </c>
    </row>
    <row r="7" spans="1:3">
      <c r="A7" s="4" t="s">
        <v>592</v>
      </c>
    </row>
    <row r="8" spans="1:3">
      <c r="A8" s="3" t="s">
        <v>574</v>
      </c>
    </row>
    <row r="9" spans="1:3">
      <c r="A9" s="4" t="s">
        <v>51</v>
      </c>
      <c r="B9" s="6" t="n">
        <v>21000</v>
      </c>
      <c r="C9" s="6" t="n">
        <v>20000</v>
      </c>
    </row>
    <row r="10" spans="1:3">
      <c r="A10" s="4" t="s">
        <v>593</v>
      </c>
    </row>
    <row r="11" spans="1:3">
      <c r="A11" s="3" t="s">
        <v>574</v>
      </c>
    </row>
    <row r="12" spans="1:3">
      <c r="A12" s="4" t="s">
        <v>51</v>
      </c>
      <c r="B12" s="6" t="n">
        <v>43000</v>
      </c>
      <c r="C12" s="6" t="n">
        <v>38000</v>
      </c>
    </row>
    <row r="13" spans="1:3">
      <c r="A13" s="4" t="s">
        <v>594</v>
      </c>
    </row>
    <row r="14" spans="1:3">
      <c r="A14" s="3" t="s">
        <v>574</v>
      </c>
    </row>
    <row r="15" spans="1:3">
      <c r="A15" s="4" t="s">
        <v>51</v>
      </c>
      <c r="B15" s="5" t="n">
        <v>33000</v>
      </c>
      <c r="C15" s="5" t="n">
        <v>3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3</v>
      </c>
    </row>
    <row r="2" spans="1:3">
      <c r="A2" s="3" t="s">
        <v>574</v>
      </c>
    </row>
    <row r="3" spans="1:3">
      <c r="A3" s="4" t="s">
        <v>596</v>
      </c>
      <c r="B3" s="5" t="n">
        <v>412918</v>
      </c>
      <c r="C3" s="5" t="n">
        <v>396800</v>
      </c>
    </row>
    <row r="4" spans="1:3">
      <c r="A4" s="4" t="s">
        <v>597</v>
      </c>
      <c r="B4" s="6" t="n">
        <v>375000</v>
      </c>
      <c r="C4" s="6" t="n">
        <v>362000</v>
      </c>
    </row>
    <row r="5" spans="1:3">
      <c r="A5" s="4" t="s">
        <v>598</v>
      </c>
    </row>
    <row r="6" spans="1:3">
      <c r="A6" s="3" t="s">
        <v>574</v>
      </c>
    </row>
    <row r="7" spans="1:3">
      <c r="A7" s="4" t="s">
        <v>596</v>
      </c>
      <c r="B7" s="6" t="n">
        <v>106917</v>
      </c>
      <c r="C7" s="6" t="n">
        <v>89553</v>
      </c>
    </row>
    <row r="8" spans="1:3">
      <c r="A8" s="4" t="s">
        <v>599</v>
      </c>
    </row>
    <row r="9" spans="1:3">
      <c r="A9" s="3" t="s">
        <v>574</v>
      </c>
    </row>
    <row r="10" spans="1:3">
      <c r="A10" s="4" t="s">
        <v>596</v>
      </c>
      <c r="B10" s="6" t="n">
        <v>53654</v>
      </c>
      <c r="C10" s="6" t="n">
        <v>59109</v>
      </c>
    </row>
    <row r="11" spans="1:3">
      <c r="A11" s="4" t="s">
        <v>600</v>
      </c>
    </row>
    <row r="12" spans="1:3">
      <c r="A12" s="3" t="s">
        <v>574</v>
      </c>
    </row>
    <row r="13" spans="1:3">
      <c r="A13" s="4" t="s">
        <v>596</v>
      </c>
      <c r="B13" s="6" t="n">
        <v>85007</v>
      </c>
      <c r="C13" s="6" t="n">
        <v>80773</v>
      </c>
    </row>
    <row r="14" spans="1:3">
      <c r="A14" s="4" t="s">
        <v>601</v>
      </c>
    </row>
    <row r="15" spans="1:3">
      <c r="A15" s="3" t="s">
        <v>574</v>
      </c>
    </row>
    <row r="16" spans="1:3">
      <c r="A16" s="4" t="s">
        <v>596</v>
      </c>
      <c r="B16" s="6" t="n">
        <v>56525</v>
      </c>
      <c r="C16" s="6" t="n">
        <v>51798</v>
      </c>
    </row>
    <row r="17" spans="1:3">
      <c r="A17" s="4" t="s">
        <v>602</v>
      </c>
    </row>
    <row r="18" spans="1:3">
      <c r="A18" s="3" t="s">
        <v>574</v>
      </c>
    </row>
    <row r="19" spans="1:3">
      <c r="A19" s="4" t="s">
        <v>596</v>
      </c>
      <c r="B19" s="6" t="n">
        <v>42174</v>
      </c>
      <c r="C19" s="6" t="n">
        <v>45550</v>
      </c>
    </row>
    <row r="20" spans="1:3">
      <c r="A20" s="4" t="s">
        <v>603</v>
      </c>
    </row>
    <row r="21" spans="1:3">
      <c r="A21" s="3" t="s">
        <v>574</v>
      </c>
    </row>
    <row r="22" spans="1:3">
      <c r="A22" s="4" t="s">
        <v>596</v>
      </c>
      <c r="B22" s="6" t="n">
        <v>18007</v>
      </c>
      <c r="C22" s="6" t="n">
        <v>21127</v>
      </c>
    </row>
    <row r="23" spans="1:3">
      <c r="A23" s="4" t="s">
        <v>604</v>
      </c>
    </row>
    <row r="24" spans="1:3">
      <c r="A24" s="3" t="s">
        <v>574</v>
      </c>
    </row>
    <row r="25" spans="1:3">
      <c r="A25" s="4" t="s">
        <v>596</v>
      </c>
      <c r="B25" s="6" t="n">
        <v>24258</v>
      </c>
      <c r="C25" s="6" t="n">
        <v>23863</v>
      </c>
    </row>
    <row r="26" spans="1:3">
      <c r="A26" s="4" t="s">
        <v>605</v>
      </c>
    </row>
    <row r="27" spans="1:3">
      <c r="A27" s="3" t="s">
        <v>574</v>
      </c>
    </row>
    <row r="28" spans="1:3">
      <c r="A28" s="4" t="s">
        <v>596</v>
      </c>
      <c r="B28" s="5" t="n">
        <v>26376</v>
      </c>
      <c r="C28" s="5" t="n">
        <v>250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2</v>
      </c>
      <c r="D1" s="2" t="s">
        <v>1</v>
      </c>
    </row>
    <row r="2" spans="1:5">
      <c r="B2" s="2" t="s">
        <v>2</v>
      </c>
      <c r="C2" s="2" t="s">
        <v>73</v>
      </c>
      <c r="D2" s="2" t="s">
        <v>2</v>
      </c>
      <c r="E2" s="2" t="s">
        <v>73</v>
      </c>
    </row>
    <row r="3" spans="1:5">
      <c r="A3" s="3" t="s">
        <v>607</v>
      </c>
    </row>
    <row r="4" spans="1:5">
      <c r="A4" s="4" t="s">
        <v>608</v>
      </c>
      <c r="B4" s="5" t="n">
        <v>3622</v>
      </c>
      <c r="C4" s="5" t="n">
        <v>3324</v>
      </c>
      <c r="D4" s="5" t="n">
        <v>7265</v>
      </c>
      <c r="E4" s="5" t="n">
        <v>6826</v>
      </c>
    </row>
    <row r="5" spans="1:5">
      <c r="A5" s="4" t="s">
        <v>609</v>
      </c>
    </row>
    <row r="6" spans="1:5">
      <c r="A6" s="3" t="s">
        <v>607</v>
      </c>
    </row>
    <row r="7" spans="1:5">
      <c r="A7" s="4" t="s">
        <v>610</v>
      </c>
      <c r="B7" s="6" t="n">
        <v>74</v>
      </c>
      <c r="C7" s="6" t="n">
        <v>90</v>
      </c>
      <c r="D7" s="6" t="n">
        <v>148</v>
      </c>
      <c r="E7" s="6" t="n">
        <v>179</v>
      </c>
    </row>
    <row r="8" spans="1:5">
      <c r="A8" s="4" t="s">
        <v>611</v>
      </c>
      <c r="B8" s="6" t="n">
        <v>-5</v>
      </c>
      <c r="C8" s="6" t="n">
        <v>2</v>
      </c>
      <c r="D8" s="6" t="n">
        <v>-10</v>
      </c>
      <c r="E8" s="6" t="n">
        <v>4</v>
      </c>
    </row>
    <row r="9" spans="1:5">
      <c r="A9" s="4" t="s">
        <v>612</v>
      </c>
      <c r="B9" s="6" t="n">
        <v>4</v>
      </c>
      <c r="C9" s="6" t="n">
        <v>3</v>
      </c>
      <c r="D9" s="6" t="n">
        <v>8</v>
      </c>
      <c r="E9" s="6" t="n">
        <v>7</v>
      </c>
    </row>
    <row r="10" spans="1:5">
      <c r="A10" s="4" t="s">
        <v>613</v>
      </c>
      <c r="B10" s="6" t="n">
        <v>73</v>
      </c>
      <c r="C10" s="6" t="n">
        <v>95</v>
      </c>
      <c r="D10" s="6" t="n">
        <v>146</v>
      </c>
      <c r="E10" s="6" t="n">
        <v>190</v>
      </c>
    </row>
    <row r="11" spans="1:5">
      <c r="A11" s="4" t="s">
        <v>614</v>
      </c>
    </row>
    <row r="12" spans="1:5">
      <c r="A12" s="3" t="s">
        <v>607</v>
      </c>
    </row>
    <row r="13" spans="1:5">
      <c r="A13" s="4" t="s">
        <v>615</v>
      </c>
      <c r="B13" s="6" t="n">
        <v>50</v>
      </c>
      <c r="C13" s="6" t="n">
        <v>43</v>
      </c>
      <c r="D13" s="6" t="n">
        <v>111</v>
      </c>
      <c r="E13" s="6" t="n">
        <v>95</v>
      </c>
    </row>
    <row r="14" spans="1:5">
      <c r="A14" s="4" t="s">
        <v>616</v>
      </c>
    </row>
    <row r="15" spans="1:5">
      <c r="A15" s="3" t="s">
        <v>607</v>
      </c>
    </row>
    <row r="16" spans="1:5">
      <c r="A16" s="4" t="s">
        <v>608</v>
      </c>
      <c r="B16" s="6" t="n">
        <v>123</v>
      </c>
      <c r="C16" s="6" t="n">
        <v>138</v>
      </c>
      <c r="D16" s="6" t="n">
        <v>257</v>
      </c>
      <c r="E16" s="6" t="n">
        <v>285</v>
      </c>
    </row>
    <row r="17" spans="1:5">
      <c r="A17" s="4" t="s">
        <v>617</v>
      </c>
    </row>
    <row r="18" spans="1:5">
      <c r="A18" s="3" t="s">
        <v>607</v>
      </c>
    </row>
    <row r="19" spans="1:5">
      <c r="A19" s="4" t="s">
        <v>610</v>
      </c>
      <c r="B19" s="6" t="n">
        <v>9</v>
      </c>
      <c r="C19" s="6" t="n">
        <v>9</v>
      </c>
      <c r="D19" s="6" t="n">
        <v>19</v>
      </c>
      <c r="E19" s="6" t="n">
        <v>19</v>
      </c>
    </row>
    <row r="20" spans="1:5">
      <c r="A20" s="4" t="s">
        <v>611</v>
      </c>
      <c r="B20" s="6" t="n">
        <v>17</v>
      </c>
      <c r="C20" s="6" t="n">
        <v>18</v>
      </c>
      <c r="D20" s="6" t="n">
        <v>33</v>
      </c>
      <c r="E20" s="6" t="n">
        <v>34</v>
      </c>
    </row>
    <row r="21" spans="1:5">
      <c r="A21" s="4" t="s">
        <v>618</v>
      </c>
      <c r="B21" s="6" t="n">
        <v>4</v>
      </c>
      <c r="C21" s="6" t="n">
        <v>-1</v>
      </c>
      <c r="D21" s="6" t="n">
        <v>6</v>
      </c>
      <c r="E21" s="6" t="n">
        <v>-1</v>
      </c>
    </row>
    <row r="22" spans="1:5">
      <c r="A22" s="4" t="s">
        <v>613</v>
      </c>
      <c r="B22" s="6" t="n">
        <v>30</v>
      </c>
      <c r="C22" s="6" t="n">
        <v>26</v>
      </c>
      <c r="D22" s="6" t="n">
        <v>58</v>
      </c>
      <c r="E22" s="6" t="n">
        <v>52</v>
      </c>
    </row>
    <row r="23" spans="1:5">
      <c r="A23" s="4" t="s">
        <v>608</v>
      </c>
      <c r="B23" s="5" t="n">
        <v>30</v>
      </c>
      <c r="C23" s="5" t="n">
        <v>26</v>
      </c>
      <c r="D23" s="5" t="n">
        <v>58</v>
      </c>
      <c r="E23" s="5" t="n">
        <v>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2</v>
      </c>
      <c r="D1" s="2" t="s">
        <v>1</v>
      </c>
    </row>
    <row r="2" spans="1:5">
      <c r="B2" s="2" t="s">
        <v>2</v>
      </c>
      <c r="C2" s="2" t="s">
        <v>73</v>
      </c>
      <c r="D2" s="2" t="s">
        <v>2</v>
      </c>
      <c r="E2" s="2" t="s">
        <v>73</v>
      </c>
    </row>
    <row r="3" spans="1:5">
      <c r="A3" s="4" t="s">
        <v>620</v>
      </c>
    </row>
    <row r="4" spans="1:5">
      <c r="A4" s="3" t="s">
        <v>621</v>
      </c>
    </row>
    <row r="5" spans="1:5">
      <c r="A5" s="4" t="s">
        <v>622</v>
      </c>
      <c r="B5" s="5" t="n">
        <v>653</v>
      </c>
      <c r="C5" s="5" t="n">
        <v>-211</v>
      </c>
      <c r="D5" s="5" t="n">
        <v>1260</v>
      </c>
      <c r="E5" s="5" t="n">
        <v>-193</v>
      </c>
    </row>
    <row r="6" spans="1:5">
      <c r="A6" s="4" t="s">
        <v>623</v>
      </c>
      <c r="B6" s="6" t="n">
        <v>-574</v>
      </c>
      <c r="C6" s="6" t="n">
        <v>123</v>
      </c>
      <c r="D6" s="6" t="n">
        <v>-718</v>
      </c>
      <c r="E6" s="6" t="n">
        <v>38</v>
      </c>
    </row>
    <row r="7" spans="1:5">
      <c r="A7" s="4" t="s">
        <v>624</v>
      </c>
      <c r="B7" s="6" t="n">
        <v>79</v>
      </c>
      <c r="C7" s="6" t="n">
        <v>-88</v>
      </c>
      <c r="D7" s="6" t="n">
        <v>542</v>
      </c>
      <c r="E7" s="6" t="n">
        <v>-155</v>
      </c>
    </row>
    <row r="8" spans="1:5">
      <c r="A8" s="4" t="s">
        <v>625</v>
      </c>
    </row>
    <row r="9" spans="1:5">
      <c r="A9" s="3" t="s">
        <v>621</v>
      </c>
    </row>
    <row r="10" spans="1:5">
      <c r="A10" s="4" t="s">
        <v>622</v>
      </c>
      <c r="B10" s="6" t="n">
        <v>60</v>
      </c>
      <c r="C10" s="6" t="n">
        <v>-22</v>
      </c>
      <c r="D10" s="6" t="n">
        <v>117</v>
      </c>
      <c r="E10" s="6" t="n">
        <v>-22</v>
      </c>
    </row>
    <row r="11" spans="1:5">
      <c r="A11" s="4" t="s">
        <v>626</v>
      </c>
      <c r="B11" s="6" t="n">
        <v>-2</v>
      </c>
      <c r="C11" s="6" t="n">
        <v>-4</v>
      </c>
      <c r="D11" s="6" t="n">
        <v>-3</v>
      </c>
      <c r="E11" s="6" t="n">
        <v>-6</v>
      </c>
    </row>
    <row r="12" spans="1:5">
      <c r="A12" s="4" t="s">
        <v>624</v>
      </c>
      <c r="B12" s="5" t="n">
        <v>58</v>
      </c>
      <c r="C12" s="5" t="n">
        <v>-26</v>
      </c>
      <c r="D12" s="5" t="n">
        <v>114</v>
      </c>
      <c r="E12" s="5" t="n">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27</v>
      </c>
      <c r="B1" s="2" t="s">
        <v>1</v>
      </c>
    </row>
    <row r="2" spans="1:2">
      <c r="B2" s="2" t="s">
        <v>424</v>
      </c>
    </row>
    <row r="3" spans="1:2">
      <c r="A3" s="4" t="s">
        <v>628</v>
      </c>
    </row>
    <row r="4" spans="1:2">
      <c r="A4" s="3" t="s">
        <v>629</v>
      </c>
    </row>
    <row r="5" spans="1:2">
      <c r="A5" s="4" t="s">
        <v>630</v>
      </c>
      <c r="B5" s="5" t="n">
        <v>2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631</v>
      </c>
      <c r="B1" s="2" t="s">
        <v>632</v>
      </c>
      <c r="C1" s="2" t="s">
        <v>633</v>
      </c>
      <c r="D1" s="2" t="s">
        <v>634</v>
      </c>
      <c r="E1" s="2" t="s">
        <v>2</v>
      </c>
      <c r="F1" s="2" t="s">
        <v>73</v>
      </c>
      <c r="G1" s="2" t="s">
        <v>2</v>
      </c>
      <c r="H1" s="2" t="s">
        <v>73</v>
      </c>
    </row>
    <row r="2" spans="1:8">
      <c r="A2" s="3" t="s">
        <v>635</v>
      </c>
    </row>
    <row r="3" spans="1:8">
      <c r="A3" s="4" t="s">
        <v>636</v>
      </c>
      <c r="E3" s="5" t="n">
        <v>38</v>
      </c>
      <c r="F3" s="5" t="n">
        <v>15</v>
      </c>
      <c r="G3" s="5" t="n">
        <v>399</v>
      </c>
      <c r="H3" s="5" t="n">
        <v>45</v>
      </c>
    </row>
    <row r="4" spans="1:8">
      <c r="A4" s="4" t="s">
        <v>637</v>
      </c>
    </row>
    <row r="5" spans="1:8">
      <c r="A5" s="3" t="s">
        <v>635</v>
      </c>
    </row>
    <row r="6" spans="1:8">
      <c r="A6" s="4" t="s">
        <v>638</v>
      </c>
      <c r="D6" s="6" t="n">
        <v>14</v>
      </c>
    </row>
    <row r="7" spans="1:8">
      <c r="A7" s="4" t="s">
        <v>639</v>
      </c>
      <c r="D7" s="5" t="n">
        <v>25</v>
      </c>
    </row>
    <row r="8" spans="1:8">
      <c r="A8" s="4" t="s">
        <v>636</v>
      </c>
      <c r="D8" s="5" t="n">
        <v>350</v>
      </c>
    </row>
    <row r="9" spans="1:8">
      <c r="A9" s="4" t="s">
        <v>640</v>
      </c>
      <c r="D9" s="4" t="s">
        <v>641</v>
      </c>
    </row>
    <row r="10" spans="1:8">
      <c r="A10" s="4" t="s">
        <v>642</v>
      </c>
      <c r="D10" s="4" t="s">
        <v>643</v>
      </c>
    </row>
    <row r="11" spans="1:8">
      <c r="A11" s="4" t="s">
        <v>644</v>
      </c>
      <c r="D11" s="4" t="s">
        <v>645</v>
      </c>
    </row>
    <row r="12" spans="1:8">
      <c r="A12" s="4" t="s">
        <v>646</v>
      </c>
      <c r="D12" s="4" t="s">
        <v>647</v>
      </c>
    </row>
    <row r="13" spans="1:8">
      <c r="A13" s="4" t="s">
        <v>648</v>
      </c>
      <c r="D13" s="5" t="n">
        <v>25</v>
      </c>
    </row>
    <row r="14" spans="1:8">
      <c r="A14" s="4" t="s">
        <v>649</v>
      </c>
      <c r="D14" s="4" t="s">
        <v>650</v>
      </c>
    </row>
    <row r="15" spans="1:8">
      <c r="A15" s="4" t="s">
        <v>651</v>
      </c>
    </row>
    <row r="16" spans="1:8">
      <c r="A16" s="3" t="s">
        <v>635</v>
      </c>
    </row>
    <row r="17" spans="1:8">
      <c r="A17" s="4" t="s">
        <v>648</v>
      </c>
      <c r="C17" s="5" t="n">
        <v>25</v>
      </c>
    </row>
    <row r="18" spans="1:8">
      <c r="A18" s="4" t="s">
        <v>652</v>
      </c>
      <c r="C18" s="6" t="n">
        <v>10</v>
      </c>
    </row>
    <row r="19" spans="1:8">
      <c r="A19" s="4" t="s">
        <v>653</v>
      </c>
    </row>
    <row r="20" spans="1:8">
      <c r="A20" s="3" t="s">
        <v>635</v>
      </c>
    </row>
    <row r="21" spans="1:8">
      <c r="A21" s="4" t="s">
        <v>648</v>
      </c>
      <c r="B21" s="5" t="n">
        <v>25</v>
      </c>
    </row>
    <row r="22" spans="1:8">
      <c r="A22" s="4" t="s">
        <v>652</v>
      </c>
      <c r="B22" s="10" t="n">
        <v>2.4</v>
      </c>
    </row>
    <row r="23" spans="1:8">
      <c r="A23" s="4" t="s">
        <v>654</v>
      </c>
    </row>
    <row r="24" spans="1:8">
      <c r="A24" s="3" t="s">
        <v>635</v>
      </c>
    </row>
    <row r="25" spans="1:8">
      <c r="A25" s="4" t="s">
        <v>648</v>
      </c>
      <c r="B25" s="5" t="n">
        <v>25</v>
      </c>
    </row>
    <row r="26" spans="1:8">
      <c r="A26" s="4" t="s">
        <v>652</v>
      </c>
      <c r="B26" s="10" t="n">
        <v>13.6</v>
      </c>
    </row>
    <row r="27" spans="1:8">
      <c r="A27" s="4" t="s">
        <v>655</v>
      </c>
    </row>
    <row r="28" spans="1:8">
      <c r="A28" s="3" t="s">
        <v>635</v>
      </c>
    </row>
    <row r="29" spans="1:8">
      <c r="A29" s="4" t="s">
        <v>648</v>
      </c>
      <c r="B29" s="5" t="n">
        <v>25</v>
      </c>
    </row>
    <row r="30" spans="1:8">
      <c r="A30" s="4" t="s">
        <v>652</v>
      </c>
      <c r="B30" s="6"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72</v>
      </c>
      <c r="D1" s="2" t="s">
        <v>1</v>
      </c>
    </row>
    <row r="2" spans="1:5">
      <c r="B2" s="2" t="s">
        <v>2</v>
      </c>
      <c r="C2" s="2" t="s">
        <v>73</v>
      </c>
      <c r="D2" s="2" t="s">
        <v>2</v>
      </c>
      <c r="E2" s="2" t="s">
        <v>73</v>
      </c>
    </row>
    <row r="3" spans="1:5">
      <c r="A3" s="3" t="s">
        <v>635</v>
      </c>
    </row>
    <row r="4" spans="1:5">
      <c r="A4" s="4" t="s">
        <v>657</v>
      </c>
      <c r="B4" s="5" t="n">
        <v>-8</v>
      </c>
      <c r="C4" s="5" t="n">
        <v>-1</v>
      </c>
      <c r="D4" s="5" t="n">
        <v>-6</v>
      </c>
      <c r="E4" s="5" t="n">
        <v>-4</v>
      </c>
    </row>
    <row r="5" spans="1:5">
      <c r="A5" s="4" t="s">
        <v>658</v>
      </c>
      <c r="B5" s="5" t="n">
        <v>-11</v>
      </c>
      <c r="C5" s="5" t="n">
        <v>-224</v>
      </c>
      <c r="D5" s="5" t="n">
        <v>-359</v>
      </c>
      <c r="E5" s="5" t="n">
        <v>-1147</v>
      </c>
    </row>
    <row r="6" spans="1:5">
      <c r="A6" s="4" t="s">
        <v>70</v>
      </c>
    </row>
    <row r="7" spans="1:5">
      <c r="A7" s="3" t="s">
        <v>635</v>
      </c>
    </row>
    <row r="8" spans="1:5">
      <c r="A8" s="4" t="s">
        <v>659</v>
      </c>
      <c r="B8" s="6" t="n">
        <v>526</v>
      </c>
      <c r="C8" s="6" t="n">
        <v>201</v>
      </c>
      <c r="D8" s="6" t="n">
        <v>685</v>
      </c>
      <c r="E8" s="6" t="n">
        <v>665</v>
      </c>
    </row>
    <row r="9" spans="1:5">
      <c r="A9" s="4" t="s">
        <v>660</v>
      </c>
      <c r="B9" s="6" t="n">
        <v>-107</v>
      </c>
      <c r="C9" s="6" t="n">
        <v>-2257</v>
      </c>
      <c r="D9" s="6" t="n">
        <v>-3791</v>
      </c>
      <c r="E9" s="6" t="n">
        <v>-11554</v>
      </c>
    </row>
    <row r="10" spans="1:5">
      <c r="A10" s="4" t="s">
        <v>661</v>
      </c>
      <c r="B10" s="6" t="n">
        <v>419</v>
      </c>
      <c r="C10" s="6" t="n">
        <v>-2056</v>
      </c>
      <c r="D10" s="6" t="n">
        <v>-3106</v>
      </c>
      <c r="E10" s="6" t="n">
        <v>-10889</v>
      </c>
    </row>
    <row r="11" spans="1:5">
      <c r="A11" s="4" t="s">
        <v>657</v>
      </c>
      <c r="B11" s="5" t="n">
        <v>38</v>
      </c>
      <c r="C11" s="5" t="n">
        <v>15</v>
      </c>
      <c r="D11" s="5" t="n">
        <v>49</v>
      </c>
      <c r="E11" s="5" t="n">
        <v>45</v>
      </c>
    </row>
    <row r="12" spans="1:5">
      <c r="A12" s="4" t="s">
        <v>658</v>
      </c>
      <c r="B12" s="6" t="n">
        <v>-1</v>
      </c>
      <c r="C12" s="6" t="n">
        <v>-28</v>
      </c>
      <c r="D12" s="6" t="n">
        <v>-46</v>
      </c>
      <c r="E12" s="6" t="n">
        <v>-141</v>
      </c>
    </row>
    <row r="13" spans="1:5">
      <c r="A13" s="4" t="s">
        <v>662</v>
      </c>
      <c r="B13" s="5" t="n">
        <v>37</v>
      </c>
      <c r="C13" s="5" t="n">
        <v>-13</v>
      </c>
      <c r="D13" s="5" t="n">
        <v>3</v>
      </c>
      <c r="E13" s="5" t="n">
        <v>-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2</v>
      </c>
      <c r="D1" s="2" t="s">
        <v>1</v>
      </c>
    </row>
    <row r="2" spans="1:5">
      <c r="B2" s="2" t="s">
        <v>2</v>
      </c>
      <c r="C2" s="2" t="s">
        <v>73</v>
      </c>
      <c r="D2" s="2" t="s">
        <v>2</v>
      </c>
      <c r="E2" s="2" t="s">
        <v>73</v>
      </c>
    </row>
    <row r="3" spans="1:5">
      <c r="A3" s="3" t="s">
        <v>635</v>
      </c>
    </row>
    <row r="4" spans="1:5">
      <c r="A4" s="4" t="s">
        <v>664</v>
      </c>
      <c r="B4" s="5" t="n">
        <v>11</v>
      </c>
      <c r="C4" s="5" t="n">
        <v>224</v>
      </c>
      <c r="D4" s="5" t="n">
        <v>359</v>
      </c>
      <c r="E4" s="5" t="n">
        <v>1147</v>
      </c>
    </row>
    <row r="5" spans="1:5">
      <c r="A5" s="4" t="s">
        <v>70</v>
      </c>
    </row>
    <row r="6" spans="1:5">
      <c r="A6" s="3" t="s">
        <v>635</v>
      </c>
    </row>
    <row r="7" spans="1:5">
      <c r="A7" s="4" t="s">
        <v>665</v>
      </c>
      <c r="B7" s="5" t="n">
        <v>11</v>
      </c>
      <c r="C7" s="5" t="n">
        <v>224</v>
      </c>
      <c r="D7" s="5" t="n">
        <v>359</v>
      </c>
      <c r="E7" s="5" t="n">
        <v>1147</v>
      </c>
    </row>
    <row r="8" spans="1:5">
      <c r="A8" s="4" t="s">
        <v>666</v>
      </c>
      <c r="B8" s="7" t="n">
        <v>101.41</v>
      </c>
      <c r="C8" s="7" t="n">
        <v>99.3</v>
      </c>
      <c r="D8" s="7" t="n">
        <v>94.59999999999999</v>
      </c>
      <c r="E8" s="7" t="n">
        <v>99.29000000000001</v>
      </c>
    </row>
    <row r="9" spans="1:5">
      <c r="A9" s="4" t="s">
        <v>664</v>
      </c>
      <c r="B9" s="5" t="n">
        <v>1</v>
      </c>
      <c r="C9" s="5" t="n">
        <v>28</v>
      </c>
      <c r="D9" s="5" t="n">
        <v>46</v>
      </c>
      <c r="E9" s="5" t="n">
        <v>141</v>
      </c>
    </row>
    <row r="10" spans="1:5">
      <c r="A10" s="4" t="s">
        <v>667</v>
      </c>
      <c r="B10" s="7" t="n">
        <v>12.27</v>
      </c>
      <c r="C10" s="7" t="n">
        <v>12.22</v>
      </c>
      <c r="D10" s="7" t="n">
        <v>12.26</v>
      </c>
      <c r="E10" s="7" t="n">
        <v>12.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v>
      </c>
      <c r="C1" s="2" t="s">
        <v>213</v>
      </c>
      <c r="D1" s="2" t="s">
        <v>23</v>
      </c>
      <c r="E1" s="2" t="s">
        <v>73</v>
      </c>
      <c r="F1" s="2" t="s">
        <v>214</v>
      </c>
      <c r="G1" s="2" t="s">
        <v>215</v>
      </c>
    </row>
    <row r="2" spans="1:7">
      <c r="A2" s="3" t="s">
        <v>216</v>
      </c>
    </row>
    <row r="3" spans="1:7">
      <c r="A3" s="4" t="s">
        <v>217</v>
      </c>
      <c r="B3" s="9" t="n">
        <v>2.3</v>
      </c>
      <c r="C3" s="9" t="n">
        <v>2.3</v>
      </c>
      <c r="D3" s="9" t="n">
        <v>2.4</v>
      </c>
      <c r="E3" s="9" t="n">
        <v>2.6</v>
      </c>
      <c r="F3" s="9" t="n">
        <v>2.5</v>
      </c>
      <c r="G3" s="9"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2</v>
      </c>
      <c r="D1" s="2" t="s">
        <v>1</v>
      </c>
    </row>
    <row r="2" spans="1:5">
      <c r="B2" s="2" t="s">
        <v>2</v>
      </c>
      <c r="C2" s="2" t="s">
        <v>73</v>
      </c>
      <c r="D2" s="2" t="s">
        <v>2</v>
      </c>
      <c r="E2" s="2" t="s">
        <v>73</v>
      </c>
    </row>
    <row r="3" spans="1:5">
      <c r="A3" s="3" t="s">
        <v>669</v>
      </c>
    </row>
    <row r="4" spans="1:5">
      <c r="A4" s="4" t="s">
        <v>105</v>
      </c>
      <c r="B4" s="5" t="n">
        <v>3230</v>
      </c>
      <c r="C4" s="5" t="n">
        <v>3060</v>
      </c>
      <c r="D4" s="5" t="n">
        <v>6402</v>
      </c>
      <c r="E4" s="5" t="n">
        <v>6072</v>
      </c>
    </row>
    <row r="5" spans="1:5">
      <c r="A5" s="4" t="s">
        <v>670</v>
      </c>
      <c r="B5" s="6" t="n">
        <v>-65</v>
      </c>
      <c r="C5" s="6" t="n">
        <v>-72</v>
      </c>
      <c r="D5" s="6" t="n">
        <v>-139</v>
      </c>
      <c r="E5" s="6" t="n">
        <v>-162</v>
      </c>
    </row>
    <row r="6" spans="1:5">
      <c r="A6" s="4" t="s">
        <v>671</v>
      </c>
      <c r="B6" s="6" t="n">
        <v>-4</v>
      </c>
      <c r="C6" s="6" t="n">
        <v>-9</v>
      </c>
      <c r="D6" s="6" t="n">
        <v>-6</v>
      </c>
      <c r="E6" s="6" t="n">
        <v>-20</v>
      </c>
    </row>
    <row r="7" spans="1:5">
      <c r="A7" s="4" t="s">
        <v>672</v>
      </c>
      <c r="B7" s="5" t="n">
        <v>3161</v>
      </c>
      <c r="C7" s="5" t="n">
        <v>2979</v>
      </c>
      <c r="D7" s="5" t="n">
        <v>6257</v>
      </c>
      <c r="E7" s="5" t="n">
        <v>5908</v>
      </c>
    </row>
    <row r="8" spans="1:5">
      <c r="A8" s="4" t="s">
        <v>673</v>
      </c>
      <c r="B8" s="6" t="n">
        <v>1435091</v>
      </c>
      <c r="C8" s="6" t="n">
        <v>1443084</v>
      </c>
      <c r="D8" s="6" t="n">
        <v>1436099</v>
      </c>
      <c r="E8" s="6" t="n">
        <v>1447504</v>
      </c>
    </row>
    <row r="9" spans="1:5">
      <c r="A9" s="4" t="s">
        <v>674</v>
      </c>
      <c r="B9" s="7" t="n">
        <v>2.2</v>
      </c>
      <c r="C9" s="7" t="n">
        <v>2.06</v>
      </c>
      <c r="D9" s="7" t="n">
        <v>4.36</v>
      </c>
      <c r="E9" s="7" t="n">
        <v>4.08</v>
      </c>
    </row>
    <row r="10" spans="1:5">
      <c r="A10" s="3" t="s">
        <v>675</v>
      </c>
    </row>
    <row r="11" spans="1:5">
      <c r="A11" s="4" t="s">
        <v>672</v>
      </c>
      <c r="B11" s="5" t="n">
        <v>3161</v>
      </c>
      <c r="C11" s="5" t="n">
        <v>2979</v>
      </c>
      <c r="D11" s="5" t="n">
        <v>6257</v>
      </c>
      <c r="E11" s="5" t="n">
        <v>5908</v>
      </c>
    </row>
    <row r="12" spans="1:5">
      <c r="A12" s="4" t="s">
        <v>676</v>
      </c>
      <c r="B12" s="6" t="n">
        <v>3</v>
      </c>
      <c r="C12" s="6" t="n">
        <v>3</v>
      </c>
      <c r="D12" s="6" t="n">
        <v>7</v>
      </c>
      <c r="E12" s="6" t="n">
        <v>7</v>
      </c>
    </row>
    <row r="13" spans="1:5">
      <c r="A13" s="4" t="s">
        <v>677</v>
      </c>
      <c r="B13" s="5" t="n">
        <v>3164</v>
      </c>
      <c r="C13" s="5" t="n">
        <v>2982</v>
      </c>
      <c r="D13" s="5" t="n">
        <v>6264</v>
      </c>
      <c r="E13" s="5" t="n">
        <v>5915</v>
      </c>
    </row>
    <row r="14" spans="1:5">
      <c r="A14" s="4" t="s">
        <v>673</v>
      </c>
      <c r="B14" s="6" t="n">
        <v>1435091</v>
      </c>
      <c r="C14" s="6" t="n">
        <v>1443084</v>
      </c>
      <c r="D14" s="6" t="n">
        <v>1436099</v>
      </c>
      <c r="E14" s="6" t="n">
        <v>1447504</v>
      </c>
    </row>
    <row r="15" spans="1:5">
      <c r="A15" s="4" t="s">
        <v>678</v>
      </c>
      <c r="B15" s="6" t="n">
        <v>2224</v>
      </c>
      <c r="C15" s="6" t="n">
        <v>2716</v>
      </c>
      <c r="D15" s="6" t="n">
        <v>2125</v>
      </c>
      <c r="E15" s="6" t="n">
        <v>2894</v>
      </c>
    </row>
    <row r="16" spans="1:5">
      <c r="A16" s="4" t="s">
        <v>679</v>
      </c>
      <c r="B16" s="6" t="n">
        <v>740</v>
      </c>
      <c r="C16" s="6" t="n">
        <v>754</v>
      </c>
      <c r="D16" s="6" t="n">
        <v>739</v>
      </c>
      <c r="E16" s="6" t="n">
        <v>753</v>
      </c>
    </row>
    <row r="17" spans="1:5">
      <c r="A17" s="4" t="s">
        <v>680</v>
      </c>
      <c r="B17" s="6" t="n">
        <v>3108</v>
      </c>
      <c r="C17" s="6" t="n">
        <v>3183</v>
      </c>
      <c r="D17" s="6" t="n">
        <v>3231</v>
      </c>
      <c r="E17" s="6" t="n">
        <v>3148</v>
      </c>
    </row>
    <row r="18" spans="1:5">
      <c r="A18" s="4" t="s">
        <v>681</v>
      </c>
      <c r="B18" s="6" t="n">
        <v>1441163</v>
      </c>
      <c r="C18" s="6" t="n">
        <v>1449737</v>
      </c>
      <c r="D18" s="6" t="n">
        <v>1442194</v>
      </c>
      <c r="E18" s="6" t="n">
        <v>1454299</v>
      </c>
    </row>
    <row r="19" spans="1:5">
      <c r="A19" s="4" t="s">
        <v>682</v>
      </c>
      <c r="B19" s="7" t="n">
        <v>2.2</v>
      </c>
      <c r="C19" s="7" t="n">
        <v>2.06</v>
      </c>
      <c r="D19" s="7" t="n">
        <v>4.34</v>
      </c>
      <c r="E19" s="7" t="n">
        <v>4.07</v>
      </c>
    </row>
    <row r="20" spans="1:5">
      <c r="A20" s="4" t="s">
        <v>144</v>
      </c>
    </row>
    <row r="21" spans="1:5">
      <c r="A21" s="3" t="s">
        <v>669</v>
      </c>
    </row>
    <row r="22" spans="1:5">
      <c r="A22" s="4" t="s">
        <v>105</v>
      </c>
      <c r="B22" s="5" t="n">
        <v>3226</v>
      </c>
      <c r="C22" s="5" t="n">
        <v>3051</v>
      </c>
      <c r="D22" s="5" t="n">
        <v>6396</v>
      </c>
      <c r="E22" s="5" t="n">
        <v>6052</v>
      </c>
    </row>
    <row r="23" spans="1:5">
      <c r="A23" s="4" t="s">
        <v>670</v>
      </c>
      <c r="B23" s="5" t="n">
        <v>-65</v>
      </c>
      <c r="C23" s="5" t="n">
        <v>-71</v>
      </c>
      <c r="D23" s="5" t="n">
        <v>-139</v>
      </c>
      <c r="E23" s="5" t="n">
        <v>-1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72</v>
      </c>
      <c r="D1" s="2" t="s">
        <v>1</v>
      </c>
    </row>
    <row r="2" spans="1:5">
      <c r="B2" s="2" t="s">
        <v>2</v>
      </c>
      <c r="C2" s="2" t="s">
        <v>73</v>
      </c>
      <c r="D2" s="2" t="s">
        <v>2</v>
      </c>
      <c r="E2" s="2" t="s">
        <v>73</v>
      </c>
    </row>
    <row r="3" spans="1:5">
      <c r="A3" s="3" t="s">
        <v>684</v>
      </c>
    </row>
    <row r="4" spans="1:5">
      <c r="A4" s="4" t="s">
        <v>685</v>
      </c>
      <c r="B4" s="6" t="n">
        <v>0</v>
      </c>
      <c r="C4" s="6" t="n">
        <v>738258</v>
      </c>
      <c r="D4" s="6" t="n">
        <v>761317</v>
      </c>
      <c r="E4" s="6" t="n">
        <v>575107</v>
      </c>
    </row>
    <row r="5" spans="1:5">
      <c r="A5" s="4" t="s">
        <v>686</v>
      </c>
      <c r="B5" s="7" t="n">
        <v>102.33</v>
      </c>
      <c r="C5" s="7" t="n">
        <v>102.33</v>
      </c>
      <c r="D5" s="7" t="n">
        <v>102.33</v>
      </c>
      <c r="E5" s="7" t="n">
        <v>102.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7</v>
      </c>
      <c r="B1" s="2" t="s">
        <v>72</v>
      </c>
      <c r="D1" s="2" t="s">
        <v>1</v>
      </c>
    </row>
    <row r="2" spans="1:6">
      <c r="B2" s="2" t="s">
        <v>2</v>
      </c>
      <c r="C2" s="2" t="s">
        <v>73</v>
      </c>
      <c r="D2" s="2" t="s">
        <v>2</v>
      </c>
      <c r="E2" s="2" t="s">
        <v>73</v>
      </c>
      <c r="F2" s="2" t="s">
        <v>23</v>
      </c>
    </row>
    <row r="3" spans="1:6">
      <c r="A3" s="3" t="s">
        <v>688</v>
      </c>
    </row>
    <row r="4" spans="1:6">
      <c r="A4" s="4" t="s">
        <v>79</v>
      </c>
      <c r="B4" s="5" t="n">
        <v>4837</v>
      </c>
      <c r="C4" s="5" t="n">
        <v>4421</v>
      </c>
      <c r="D4" s="5" t="n">
        <v>9721</v>
      </c>
      <c r="E4" s="5" t="n">
        <v>8866</v>
      </c>
    </row>
    <row r="5" spans="1:6">
      <c r="A5" s="4" t="s">
        <v>80</v>
      </c>
      <c r="B5" s="6" t="n">
        <v>6662</v>
      </c>
      <c r="C5" s="6" t="n">
        <v>5633</v>
      </c>
      <c r="D5" s="6" t="n">
        <v>13367</v>
      </c>
      <c r="E5" s="6" t="n">
        <v>12016</v>
      </c>
    </row>
    <row r="6" spans="1:6">
      <c r="A6" s="4" t="s">
        <v>93</v>
      </c>
      <c r="B6" s="6" t="n">
        <v>11499</v>
      </c>
      <c r="C6" s="6" t="n">
        <v>10054</v>
      </c>
      <c r="D6" s="6" t="n">
        <v>23088</v>
      </c>
      <c r="E6" s="6" t="n">
        <v>20882</v>
      </c>
    </row>
    <row r="7" spans="1:6">
      <c r="A7" s="4" t="s">
        <v>173</v>
      </c>
      <c r="B7" s="6" t="n">
        <v>426</v>
      </c>
      <c r="C7" s="6" t="n">
        <v>274</v>
      </c>
      <c r="D7" s="6" t="n">
        <v>940</v>
      </c>
      <c r="E7" s="6" t="n">
        <v>608</v>
      </c>
    </row>
    <row r="8" spans="1:6">
      <c r="A8" s="4" t="s">
        <v>95</v>
      </c>
      <c r="B8" s="6" t="n">
        <v>1160</v>
      </c>
      <c r="C8" s="6" t="n">
        <v>421</v>
      </c>
      <c r="D8" s="6" t="n">
        <v>2385</v>
      </c>
      <c r="E8" s="6" t="n">
        <v>1257</v>
      </c>
    </row>
    <row r="9" spans="1:6">
      <c r="A9" s="4" t="s">
        <v>96</v>
      </c>
      <c r="B9" s="6" t="n">
        <v>5916</v>
      </c>
      <c r="C9" s="6" t="n">
        <v>5482</v>
      </c>
      <c r="D9" s="6" t="n">
        <v>11828</v>
      </c>
      <c r="E9" s="6" t="n">
        <v>11093</v>
      </c>
    </row>
    <row r="10" spans="1:6">
      <c r="A10" s="4" t="s">
        <v>689</v>
      </c>
      <c r="B10" s="6" t="n">
        <v>3997</v>
      </c>
      <c r="C10" s="6" t="n">
        <v>3877</v>
      </c>
      <c r="D10" s="6" t="n">
        <v>7935</v>
      </c>
      <c r="E10" s="6" t="n">
        <v>7924</v>
      </c>
    </row>
    <row r="11" spans="1:6">
      <c r="A11" s="4" t="s">
        <v>690</v>
      </c>
      <c r="B11" s="6" t="n">
        <v>767</v>
      </c>
      <c r="C11" s="6" t="n">
        <v>817</v>
      </c>
      <c r="D11" s="6" t="n">
        <v>1533</v>
      </c>
      <c r="E11" s="6" t="n">
        <v>1852</v>
      </c>
    </row>
    <row r="12" spans="1:6">
      <c r="A12" s="4" t="s">
        <v>105</v>
      </c>
      <c r="B12" s="6" t="n">
        <v>3230</v>
      </c>
      <c r="C12" s="6" t="n">
        <v>3060</v>
      </c>
      <c r="D12" s="6" t="n">
        <v>6402</v>
      </c>
      <c r="E12" s="6" t="n">
        <v>6072</v>
      </c>
    </row>
    <row r="13" spans="1:6">
      <c r="A13" s="3" t="s">
        <v>691</v>
      </c>
    </row>
    <row r="14" spans="1:6">
      <c r="A14" s="4" t="s">
        <v>692</v>
      </c>
      <c r="B14" s="6" t="n">
        <v>456</v>
      </c>
      <c r="C14" s="6" t="n">
        <v>407</v>
      </c>
      <c r="D14" s="6" t="n">
        <v>896</v>
      </c>
      <c r="E14" s="6" t="n">
        <v>803</v>
      </c>
    </row>
    <row r="15" spans="1:6">
      <c r="A15" s="4" t="s">
        <v>46</v>
      </c>
      <c r="B15" s="6" t="n">
        <v>1378876</v>
      </c>
      <c r="D15" s="6" t="n">
        <v>1378876</v>
      </c>
      <c r="F15" s="5" t="n">
        <v>1334734</v>
      </c>
    </row>
    <row r="16" spans="1:6">
      <c r="A16" s="4" t="s">
        <v>60</v>
      </c>
      <c r="B16" s="6" t="n">
        <v>1296930</v>
      </c>
      <c r="D16" s="6" t="n">
        <v>1296930</v>
      </c>
      <c r="F16" s="6" t="n">
        <v>1254779</v>
      </c>
    </row>
    <row r="17" spans="1:6">
      <c r="A17" s="4" t="s">
        <v>693</v>
      </c>
    </row>
    <row r="18" spans="1:6">
      <c r="A18" s="3" t="s">
        <v>688</v>
      </c>
    </row>
    <row r="19" spans="1:6">
      <c r="A19" s="4" t="s">
        <v>79</v>
      </c>
      <c r="B19" s="6" t="n">
        <v>3060</v>
      </c>
      <c r="C19" s="6" t="n">
        <v>2852</v>
      </c>
      <c r="D19" s="6" t="n">
        <v>6194</v>
      </c>
      <c r="E19" s="6" t="n">
        <v>5708</v>
      </c>
    </row>
    <row r="20" spans="1:6">
      <c r="A20" s="4" t="s">
        <v>80</v>
      </c>
      <c r="B20" s="6" t="n">
        <v>1273</v>
      </c>
      <c r="C20" s="6" t="n">
        <v>1251</v>
      </c>
      <c r="D20" s="6" t="n">
        <v>2557</v>
      </c>
      <c r="E20" s="6" t="n">
        <v>2560</v>
      </c>
    </row>
    <row r="21" spans="1:6">
      <c r="A21" s="4" t="s">
        <v>93</v>
      </c>
      <c r="B21" s="6" t="n">
        <v>4333</v>
      </c>
      <c r="C21" s="6" t="n">
        <v>4103</v>
      </c>
      <c r="D21" s="6" t="n">
        <v>8751</v>
      </c>
      <c r="E21" s="6" t="n">
        <v>8268</v>
      </c>
    </row>
    <row r="22" spans="1:6">
      <c r="A22" s="4" t="s">
        <v>173</v>
      </c>
      <c r="B22" s="6" t="n">
        <v>372</v>
      </c>
      <c r="C22" s="6" t="n">
        <v>300</v>
      </c>
      <c r="D22" s="6" t="n">
        <v>720</v>
      </c>
      <c r="E22" s="6" t="n">
        <v>617</v>
      </c>
    </row>
    <row r="23" spans="1:6">
      <c r="A23" s="4" t="s">
        <v>96</v>
      </c>
      <c r="B23" s="6" t="n">
        <v>1887</v>
      </c>
      <c r="C23" s="6" t="n">
        <v>1828</v>
      </c>
      <c r="D23" s="6" t="n">
        <v>3802</v>
      </c>
      <c r="E23" s="6" t="n">
        <v>3629</v>
      </c>
    </row>
    <row r="24" spans="1:6">
      <c r="A24" s="4" t="s">
        <v>689</v>
      </c>
      <c r="B24" s="6" t="n">
        <v>2074</v>
      </c>
      <c r="C24" s="6" t="n">
        <v>1975</v>
      </c>
      <c r="D24" s="6" t="n">
        <v>4229</v>
      </c>
      <c r="E24" s="6" t="n">
        <v>4022</v>
      </c>
    </row>
    <row r="25" spans="1:6">
      <c r="A25" s="4" t="s">
        <v>690</v>
      </c>
      <c r="B25" s="6" t="n">
        <v>525</v>
      </c>
      <c r="C25" s="6" t="n">
        <v>516</v>
      </c>
      <c r="D25" s="6" t="n">
        <v>1109</v>
      </c>
      <c r="E25" s="6" t="n">
        <v>1042</v>
      </c>
    </row>
    <row r="26" spans="1:6">
      <c r="A26" s="4" t="s">
        <v>105</v>
      </c>
      <c r="B26" s="6" t="n">
        <v>1549</v>
      </c>
      <c r="C26" s="6" t="n">
        <v>1459</v>
      </c>
      <c r="D26" s="6" t="n">
        <v>3120</v>
      </c>
      <c r="E26" s="6" t="n">
        <v>2980</v>
      </c>
    </row>
    <row r="27" spans="1:6">
      <c r="A27" s="3" t="s">
        <v>691</v>
      </c>
    </row>
    <row r="28" spans="1:6">
      <c r="A28" s="4" t="s">
        <v>692</v>
      </c>
      <c r="B28" s="6" t="n">
        <v>157</v>
      </c>
      <c r="C28" s="6" t="n">
        <v>145</v>
      </c>
      <c r="D28" s="6" t="n">
        <v>310</v>
      </c>
      <c r="E28" s="6" t="n">
        <v>285</v>
      </c>
    </row>
    <row r="29" spans="1:6">
      <c r="A29" s="4" t="s">
        <v>46</v>
      </c>
      <c r="B29" s="6" t="n">
        <v>463861</v>
      </c>
      <c r="D29" s="6" t="n">
        <v>463861</v>
      </c>
      <c r="F29" s="6" t="n">
        <v>453879</v>
      </c>
    </row>
    <row r="30" spans="1:6">
      <c r="A30" s="4" t="s">
        <v>60</v>
      </c>
      <c r="B30" s="6" t="n">
        <v>463882</v>
      </c>
      <c r="D30" s="6" t="n">
        <v>463882</v>
      </c>
      <c r="F30" s="6" t="n">
        <v>453878</v>
      </c>
    </row>
    <row r="31" spans="1:6">
      <c r="A31" s="4" t="s">
        <v>694</v>
      </c>
    </row>
    <row r="32" spans="1:6">
      <c r="A32" s="3" t="s">
        <v>688</v>
      </c>
    </row>
    <row r="33" spans="1:6">
      <c r="A33" s="4" t="s">
        <v>79</v>
      </c>
      <c r="B33" s="6" t="n">
        <v>731</v>
      </c>
      <c r="C33" s="6" t="n">
        <v>632</v>
      </c>
      <c r="D33" s="6" t="n">
        <v>1475</v>
      </c>
      <c r="E33" s="6" t="n">
        <v>1244</v>
      </c>
    </row>
    <row r="34" spans="1:6">
      <c r="A34" s="4" t="s">
        <v>80</v>
      </c>
      <c r="B34" s="6" t="n">
        <v>2248</v>
      </c>
      <c r="C34" s="6" t="n">
        <v>1973</v>
      </c>
      <c r="D34" s="6" t="n">
        <v>4452</v>
      </c>
      <c r="E34" s="6" t="n">
        <v>4144</v>
      </c>
    </row>
    <row r="35" spans="1:6">
      <c r="A35" s="4" t="s">
        <v>93</v>
      </c>
      <c r="B35" s="6" t="n">
        <v>2979</v>
      </c>
      <c r="C35" s="6" t="n">
        <v>2605</v>
      </c>
      <c r="D35" s="6" t="n">
        <v>5927</v>
      </c>
      <c r="E35" s="6" t="n">
        <v>5388</v>
      </c>
    </row>
    <row r="36" spans="1:6">
      <c r="A36" s="4" t="s">
        <v>173</v>
      </c>
      <c r="B36" s="6" t="n">
        <v>30</v>
      </c>
      <c r="C36" s="6" t="n">
        <v>-20</v>
      </c>
      <c r="D36" s="6" t="n">
        <v>56</v>
      </c>
      <c r="E36" s="6" t="n">
        <v>-22</v>
      </c>
    </row>
    <row r="37" spans="1:6">
      <c r="A37" s="4" t="s">
        <v>96</v>
      </c>
      <c r="B37" s="6" t="n">
        <v>2204</v>
      </c>
      <c r="C37" s="6" t="n">
        <v>1939</v>
      </c>
      <c r="D37" s="6" t="n">
        <v>4368</v>
      </c>
      <c r="E37" s="6" t="n">
        <v>3950</v>
      </c>
    </row>
    <row r="38" spans="1:6">
      <c r="A38" s="4" t="s">
        <v>689</v>
      </c>
      <c r="B38" s="6" t="n">
        <v>745</v>
      </c>
      <c r="C38" s="6" t="n">
        <v>686</v>
      </c>
      <c r="D38" s="6" t="n">
        <v>1503</v>
      </c>
      <c r="E38" s="6" t="n">
        <v>1460</v>
      </c>
    </row>
    <row r="39" spans="1:6">
      <c r="A39" s="4" t="s">
        <v>690</v>
      </c>
      <c r="B39" s="6" t="n">
        <v>160</v>
      </c>
      <c r="C39" s="6" t="n">
        <v>149</v>
      </c>
      <c r="D39" s="6" t="n">
        <v>321</v>
      </c>
      <c r="E39" s="6" t="n">
        <v>326</v>
      </c>
    </row>
    <row r="40" spans="1:6">
      <c r="A40" s="4" t="s">
        <v>105</v>
      </c>
      <c r="B40" s="6" t="n">
        <v>585</v>
      </c>
      <c r="C40" s="6" t="n">
        <v>537</v>
      </c>
      <c r="D40" s="6" t="n">
        <v>1182</v>
      </c>
      <c r="E40" s="6" t="n">
        <v>1134</v>
      </c>
    </row>
    <row r="41" spans="1:6">
      <c r="A41" s="3" t="s">
        <v>691</v>
      </c>
    </row>
    <row r="42" spans="1:6">
      <c r="A42" s="4" t="s">
        <v>692</v>
      </c>
      <c r="B42" s="6" t="n">
        <v>152</v>
      </c>
      <c r="C42" s="6" t="n">
        <v>133</v>
      </c>
      <c r="D42" s="6" t="n">
        <v>299</v>
      </c>
      <c r="E42" s="6" t="n">
        <v>263</v>
      </c>
    </row>
    <row r="43" spans="1:6">
      <c r="A43" s="4" t="s">
        <v>46</v>
      </c>
      <c r="B43" s="6" t="n">
        <v>99175</v>
      </c>
      <c r="D43" s="6" t="n">
        <v>99175</v>
      </c>
      <c r="F43" s="6" t="n">
        <v>93063</v>
      </c>
    </row>
    <row r="44" spans="1:6">
      <c r="A44" s="4" t="s">
        <v>60</v>
      </c>
      <c r="B44" s="6" t="n">
        <v>99350</v>
      </c>
      <c r="D44" s="6" t="n">
        <v>99350</v>
      </c>
      <c r="F44" s="6" t="n">
        <v>93162</v>
      </c>
    </row>
    <row r="45" spans="1:6">
      <c r="A45" s="4" t="s">
        <v>695</v>
      </c>
    </row>
    <row r="46" spans="1:6">
      <c r="A46" s="3" t="s">
        <v>688</v>
      </c>
    </row>
    <row r="47" spans="1:6">
      <c r="A47" s="4" t="s">
        <v>80</v>
      </c>
      <c r="B47" s="6" t="n">
        <v>1515</v>
      </c>
      <c r="C47" s="6" t="n">
        <v>806</v>
      </c>
      <c r="D47" s="6" t="n">
        <v>3094</v>
      </c>
      <c r="E47" s="6" t="n">
        <v>1950</v>
      </c>
    </row>
    <row r="48" spans="1:6">
      <c r="A48" s="4" t="s">
        <v>93</v>
      </c>
      <c r="B48" s="6" t="n">
        <v>1515</v>
      </c>
      <c r="C48" s="6" t="n">
        <v>806</v>
      </c>
      <c r="D48" s="6" t="n">
        <v>3094</v>
      </c>
      <c r="E48" s="6" t="n">
        <v>1950</v>
      </c>
    </row>
    <row r="49" spans="1:6">
      <c r="A49" s="4" t="s">
        <v>95</v>
      </c>
      <c r="B49" s="6" t="n">
        <v>1160</v>
      </c>
      <c r="C49" s="6" t="n">
        <v>421</v>
      </c>
      <c r="D49" s="6" t="n">
        <v>2385</v>
      </c>
      <c r="E49" s="6" t="n">
        <v>1257</v>
      </c>
    </row>
    <row r="50" spans="1:6">
      <c r="A50" s="4" t="s">
        <v>96</v>
      </c>
      <c r="B50" s="6" t="n">
        <v>150</v>
      </c>
      <c r="C50" s="6" t="n">
        <v>148</v>
      </c>
      <c r="D50" s="6" t="n">
        <v>304</v>
      </c>
      <c r="E50" s="6" t="n">
        <v>290</v>
      </c>
    </row>
    <row r="51" spans="1:6">
      <c r="A51" s="4" t="s">
        <v>689</v>
      </c>
      <c r="B51" s="6" t="n">
        <v>205</v>
      </c>
      <c r="C51" s="6" t="n">
        <v>237</v>
      </c>
      <c r="D51" s="6" t="n">
        <v>405</v>
      </c>
      <c r="E51" s="6" t="n">
        <v>403</v>
      </c>
    </row>
    <row r="52" spans="1:6">
      <c r="A52" s="4" t="s">
        <v>690</v>
      </c>
      <c r="B52" s="6" t="n">
        <v>51</v>
      </c>
      <c r="C52" s="6" t="n">
        <v>65</v>
      </c>
      <c r="D52" s="6" t="n">
        <v>85</v>
      </c>
      <c r="E52" s="6" t="n">
        <v>104</v>
      </c>
    </row>
    <row r="53" spans="1:6">
      <c r="A53" s="4" t="s">
        <v>105</v>
      </c>
      <c r="B53" s="6" t="n">
        <v>154</v>
      </c>
      <c r="C53" s="6" t="n">
        <v>172</v>
      </c>
      <c r="D53" s="6" t="n">
        <v>320</v>
      </c>
      <c r="E53" s="6" t="n">
        <v>299</v>
      </c>
    </row>
    <row r="54" spans="1:6">
      <c r="A54" s="3" t="s">
        <v>691</v>
      </c>
    </row>
    <row r="55" spans="1:6">
      <c r="A55" s="4" t="s">
        <v>692</v>
      </c>
      <c r="B55" s="6" t="n">
        <v>12</v>
      </c>
      <c r="C55" s="6" t="n">
        <v>9</v>
      </c>
      <c r="D55" s="6" t="n">
        <v>23</v>
      </c>
      <c r="E55" s="6" t="n">
        <v>18</v>
      </c>
    </row>
    <row r="56" spans="1:6">
      <c r="A56" s="4" t="s">
        <v>46</v>
      </c>
      <c r="B56" s="6" t="n">
        <v>17703</v>
      </c>
      <c r="D56" s="6" t="n">
        <v>17703</v>
      </c>
      <c r="F56" s="6" t="n">
        <v>16210</v>
      </c>
    </row>
    <row r="57" spans="1:6">
      <c r="A57" s="4" t="s">
        <v>60</v>
      </c>
      <c r="B57" s="6" t="n">
        <v>17711</v>
      </c>
      <c r="D57" s="6" t="n">
        <v>17711</v>
      </c>
      <c r="F57" s="6" t="n">
        <v>16289</v>
      </c>
    </row>
    <row r="58" spans="1:6">
      <c r="A58" s="4" t="s">
        <v>696</v>
      </c>
    </row>
    <row r="59" spans="1:6">
      <c r="A59" s="3" t="s">
        <v>688</v>
      </c>
    </row>
    <row r="60" spans="1:6">
      <c r="A60" s="4" t="s">
        <v>79</v>
      </c>
      <c r="B60" s="6" t="n">
        <v>-34</v>
      </c>
      <c r="C60" s="6" t="n">
        <v>118</v>
      </c>
      <c r="D60" s="6" t="n">
        <v>-65</v>
      </c>
      <c r="E60" s="6" t="n">
        <v>246</v>
      </c>
    </row>
    <row r="61" spans="1:6">
      <c r="A61" s="4" t="s">
        <v>80</v>
      </c>
      <c r="B61" s="6" t="n">
        <v>621</v>
      </c>
      <c r="C61" s="6" t="n">
        <v>553</v>
      </c>
      <c r="D61" s="6" t="n">
        <v>1283</v>
      </c>
      <c r="E61" s="6" t="n">
        <v>1101</v>
      </c>
    </row>
    <row r="62" spans="1:6">
      <c r="A62" s="4" t="s">
        <v>93</v>
      </c>
      <c r="B62" s="6" t="n">
        <v>587</v>
      </c>
      <c r="C62" s="6" t="n">
        <v>671</v>
      </c>
      <c r="D62" s="6" t="n">
        <v>1218</v>
      </c>
      <c r="E62" s="6" t="n">
        <v>1347</v>
      </c>
    </row>
    <row r="63" spans="1:6">
      <c r="A63" s="4" t="s">
        <v>96</v>
      </c>
      <c r="B63" s="6" t="n">
        <v>388</v>
      </c>
      <c r="C63" s="6" t="n">
        <v>391</v>
      </c>
      <c r="D63" s="6" t="n">
        <v>806</v>
      </c>
      <c r="E63" s="6" t="n">
        <v>780</v>
      </c>
    </row>
    <row r="64" spans="1:6">
      <c r="A64" s="4" t="s">
        <v>689</v>
      </c>
      <c r="B64" s="6" t="n">
        <v>199</v>
      </c>
      <c r="C64" s="6" t="n">
        <v>280</v>
      </c>
      <c r="D64" s="6" t="n">
        <v>412</v>
      </c>
      <c r="E64" s="6" t="n">
        <v>567</v>
      </c>
    </row>
    <row r="65" spans="1:6">
      <c r="A65" s="4" t="s">
        <v>690</v>
      </c>
      <c r="B65" s="6" t="n">
        <v>48</v>
      </c>
      <c r="C65" s="6" t="n">
        <v>68</v>
      </c>
      <c r="D65" s="6" t="n">
        <v>100</v>
      </c>
      <c r="E65" s="6" t="n">
        <v>136</v>
      </c>
    </row>
    <row r="66" spans="1:6">
      <c r="A66" s="4" t="s">
        <v>105</v>
      </c>
      <c r="B66" s="6" t="n">
        <v>151</v>
      </c>
      <c r="C66" s="6" t="n">
        <v>212</v>
      </c>
      <c r="D66" s="6" t="n">
        <v>312</v>
      </c>
      <c r="E66" s="6" t="n">
        <v>431</v>
      </c>
    </row>
    <row r="67" spans="1:6">
      <c r="A67" s="3" t="s">
        <v>691</v>
      </c>
    </row>
    <row r="68" spans="1:6">
      <c r="A68" s="4" t="s">
        <v>692</v>
      </c>
      <c r="B68" s="6" t="n">
        <v>35</v>
      </c>
      <c r="C68" s="6" t="n">
        <v>30</v>
      </c>
      <c r="D68" s="6" t="n">
        <v>69</v>
      </c>
      <c r="E68" s="6" t="n">
        <v>60</v>
      </c>
    </row>
    <row r="69" spans="1:6">
      <c r="A69" s="4" t="s">
        <v>46</v>
      </c>
      <c r="B69" s="6" t="n">
        <v>135817</v>
      </c>
      <c r="D69" s="6" t="n">
        <v>135817</v>
      </c>
      <c r="F69" s="6" t="n">
        <v>136030</v>
      </c>
    </row>
    <row r="70" spans="1:6">
      <c r="A70" s="4" t="s">
        <v>60</v>
      </c>
      <c r="B70" s="6" t="n">
        <v>135741</v>
      </c>
      <c r="D70" s="6" t="n">
        <v>135741</v>
      </c>
      <c r="F70" s="6" t="n">
        <v>135944</v>
      </c>
    </row>
    <row r="71" spans="1:6">
      <c r="A71" s="4" t="s">
        <v>697</v>
      </c>
    </row>
    <row r="72" spans="1:6">
      <c r="A72" s="3" t="s">
        <v>688</v>
      </c>
    </row>
    <row r="73" spans="1:6">
      <c r="A73" s="4" t="s">
        <v>79</v>
      </c>
      <c r="B73" s="6" t="n">
        <v>1057</v>
      </c>
      <c r="C73" s="6" t="n">
        <v>841</v>
      </c>
      <c r="D73" s="6" t="n">
        <v>2063</v>
      </c>
      <c r="E73" s="6" t="n">
        <v>1707</v>
      </c>
    </row>
    <row r="74" spans="1:6">
      <c r="A74" s="4" t="s">
        <v>80</v>
      </c>
      <c r="B74" s="6" t="n">
        <v>1112</v>
      </c>
      <c r="C74" s="6" t="n">
        <v>1169</v>
      </c>
      <c r="D74" s="6" t="n">
        <v>2204</v>
      </c>
      <c r="E74" s="6" t="n">
        <v>2478</v>
      </c>
    </row>
    <row r="75" spans="1:6">
      <c r="A75" s="4" t="s">
        <v>93</v>
      </c>
      <c r="B75" s="6" t="n">
        <v>2169</v>
      </c>
      <c r="C75" s="6" t="n">
        <v>2010</v>
      </c>
      <c r="D75" s="6" t="n">
        <v>4267</v>
      </c>
      <c r="E75" s="6" t="n">
        <v>4185</v>
      </c>
    </row>
    <row r="76" spans="1:6">
      <c r="A76" s="4" t="s">
        <v>173</v>
      </c>
      <c r="B76" s="6" t="n">
        <v>25</v>
      </c>
      <c r="C76" s="6" t="n">
        <v>-7</v>
      </c>
      <c r="D76" s="6" t="n">
        <v>165</v>
      </c>
      <c r="E76" s="6" t="n">
        <v>13</v>
      </c>
    </row>
    <row r="77" spans="1:6">
      <c r="A77" s="4" t="s">
        <v>96</v>
      </c>
      <c r="B77" s="6" t="n">
        <v>1289</v>
      </c>
      <c r="C77" s="6" t="n">
        <v>1190</v>
      </c>
      <c r="D77" s="6" t="n">
        <v>2519</v>
      </c>
      <c r="E77" s="6" t="n">
        <v>2404</v>
      </c>
    </row>
    <row r="78" spans="1:6">
      <c r="A78" s="4" t="s">
        <v>689</v>
      </c>
      <c r="B78" s="6" t="n">
        <v>855</v>
      </c>
      <c r="C78" s="6" t="n">
        <v>827</v>
      </c>
      <c r="D78" s="6" t="n">
        <v>1583</v>
      </c>
      <c r="E78" s="6" t="n">
        <v>1768</v>
      </c>
    </row>
    <row r="79" spans="1:6">
      <c r="A79" s="4" t="s">
        <v>690</v>
      </c>
      <c r="B79" s="6" t="n">
        <v>79</v>
      </c>
      <c r="C79" s="6" t="n">
        <v>162</v>
      </c>
      <c r="D79" s="6" t="n">
        <v>154</v>
      </c>
      <c r="E79" s="6" t="n">
        <v>355</v>
      </c>
    </row>
    <row r="80" spans="1:6">
      <c r="A80" s="4" t="s">
        <v>105</v>
      </c>
      <c r="B80" s="6" t="n">
        <v>776</v>
      </c>
      <c r="C80" s="6" t="n">
        <v>665</v>
      </c>
      <c r="D80" s="6" t="n">
        <v>1429</v>
      </c>
      <c r="E80" s="6" t="n">
        <v>1413</v>
      </c>
    </row>
    <row r="81" spans="1:6">
      <c r="A81" s="3" t="s">
        <v>691</v>
      </c>
    </row>
    <row r="82" spans="1:6">
      <c r="A82" s="4" t="s">
        <v>692</v>
      </c>
      <c r="B82" s="6" t="n">
        <v>100</v>
      </c>
      <c r="C82" s="6" t="n">
        <v>90</v>
      </c>
      <c r="D82" s="6" t="n">
        <v>195</v>
      </c>
      <c r="E82" s="6" t="n">
        <v>177</v>
      </c>
    </row>
    <row r="83" spans="1:6">
      <c r="A83" s="4" t="s">
        <v>46</v>
      </c>
      <c r="B83" s="6" t="n">
        <v>617468</v>
      </c>
      <c r="D83" s="6" t="n">
        <v>617468</v>
      </c>
      <c r="F83" s="6" t="n">
        <v>590950</v>
      </c>
    </row>
    <row r="84" spans="1:6">
      <c r="A84" s="4" t="s">
        <v>60</v>
      </c>
      <c r="B84" s="6" t="n">
        <v>617261</v>
      </c>
      <c r="D84" s="6" t="n">
        <v>617261</v>
      </c>
      <c r="F84" s="6" t="n">
        <v>590582</v>
      </c>
    </row>
    <row r="85" spans="1:6">
      <c r="A85" s="4" t="s">
        <v>698</v>
      </c>
    </row>
    <row r="86" spans="1:6">
      <c r="A86" s="3" t="s">
        <v>688</v>
      </c>
    </row>
    <row r="87" spans="1:6">
      <c r="A87" s="4" t="s">
        <v>79</v>
      </c>
      <c r="B87" s="6" t="n">
        <v>23</v>
      </c>
      <c r="C87" s="6" t="n">
        <v>-22</v>
      </c>
      <c r="D87" s="6" t="n">
        <v>54</v>
      </c>
      <c r="E87" s="6" t="n">
        <v>-39</v>
      </c>
    </row>
    <row r="88" spans="1:6">
      <c r="A88" s="4" t="s">
        <v>80</v>
      </c>
      <c r="B88" s="6" t="n">
        <v>-107</v>
      </c>
      <c r="C88" s="6" t="n">
        <v>-119</v>
      </c>
      <c r="D88" s="6" t="n">
        <v>-223</v>
      </c>
      <c r="E88" s="6" t="n">
        <v>-217</v>
      </c>
    </row>
    <row r="89" spans="1:6">
      <c r="A89" s="4" t="s">
        <v>93</v>
      </c>
      <c r="B89" s="6" t="n">
        <v>-84</v>
      </c>
      <c r="C89" s="6" t="n">
        <v>-141</v>
      </c>
      <c r="D89" s="6" t="n">
        <v>-169</v>
      </c>
      <c r="E89" s="6" t="n">
        <v>-256</v>
      </c>
    </row>
    <row r="90" spans="1:6">
      <c r="A90" s="4" t="s">
        <v>173</v>
      </c>
      <c r="B90" s="6" t="n">
        <v>-1</v>
      </c>
      <c r="C90" s="6" t="n">
        <v>1</v>
      </c>
      <c r="D90" s="6" t="n">
        <v>-1</v>
      </c>
    </row>
    <row r="91" spans="1:6">
      <c r="A91" s="4" t="s">
        <v>96</v>
      </c>
      <c r="B91" s="6" t="n">
        <v>-2</v>
      </c>
      <c r="C91" s="6" t="n">
        <v>-14</v>
      </c>
      <c r="D91" s="6" t="n">
        <v>29</v>
      </c>
      <c r="E91" s="6" t="n">
        <v>40</v>
      </c>
    </row>
    <row r="92" spans="1:6">
      <c r="A92" s="4" t="s">
        <v>689</v>
      </c>
      <c r="B92" s="6" t="n">
        <v>-81</v>
      </c>
      <c r="C92" s="6" t="n">
        <v>-128</v>
      </c>
      <c r="D92" s="6" t="n">
        <v>-197</v>
      </c>
      <c r="E92" s="6" t="n">
        <v>-296</v>
      </c>
    </row>
    <row r="93" spans="1:6">
      <c r="A93" s="4" t="s">
        <v>690</v>
      </c>
      <c r="B93" s="6" t="n">
        <v>-96</v>
      </c>
      <c r="C93" s="6" t="n">
        <v>-143</v>
      </c>
      <c r="D93" s="6" t="n">
        <v>-236</v>
      </c>
      <c r="E93" s="6" t="n">
        <v>-111</v>
      </c>
    </row>
    <row r="94" spans="1:6">
      <c r="A94" s="4" t="s">
        <v>105</v>
      </c>
      <c r="B94" s="6" t="n">
        <v>15</v>
      </c>
      <c r="C94" s="5" t="n">
        <v>15</v>
      </c>
      <c r="D94" s="6" t="n">
        <v>39</v>
      </c>
      <c r="E94" s="5" t="n">
        <v>-185</v>
      </c>
    </row>
    <row r="95" spans="1:6">
      <c r="A95" s="3" t="s">
        <v>691</v>
      </c>
    </row>
    <row r="96" spans="1:6">
      <c r="A96" s="4" t="s">
        <v>46</v>
      </c>
      <c r="B96" s="6" t="n">
        <v>44852</v>
      </c>
      <c r="D96" s="6" t="n">
        <v>44852</v>
      </c>
      <c r="F96" s="6" t="n">
        <v>44602</v>
      </c>
    </row>
    <row r="97" spans="1:6">
      <c r="A97" s="4" t="s">
        <v>60</v>
      </c>
      <c r="B97" s="5" t="n">
        <v>-37015</v>
      </c>
      <c r="D97" s="5" t="n">
        <v>-37015</v>
      </c>
      <c r="F97" s="5" t="n">
        <v>-350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3</v>
      </c>
    </row>
    <row r="2" spans="1:3">
      <c r="A2" s="3" t="s">
        <v>700</v>
      </c>
    </row>
    <row r="3" spans="1:3">
      <c r="A3" s="4" t="s">
        <v>701</v>
      </c>
      <c r="B3" s="5" t="n">
        <v>60314</v>
      </c>
      <c r="C3" s="5" t="n">
        <v>57001</v>
      </c>
    </row>
    <row r="4" spans="1:3">
      <c r="A4" s="4" t="s">
        <v>702</v>
      </c>
      <c r="B4" s="6" t="n">
        <v>65992</v>
      </c>
      <c r="C4" s="6" t="n">
        <v>63279</v>
      </c>
    </row>
    <row r="5" spans="1:3">
      <c r="A5" s="4" t="s">
        <v>703</v>
      </c>
      <c r="B5" s="6" t="n">
        <v>75491</v>
      </c>
      <c r="C5" s="6" t="n">
        <v>72494</v>
      </c>
    </row>
    <row r="6" spans="1:3">
      <c r="A6" s="3" t="s">
        <v>704</v>
      </c>
    </row>
    <row r="7" spans="1:3">
      <c r="A7" s="4" t="s">
        <v>705</v>
      </c>
      <c r="B7" s="6" t="n">
        <v>510463</v>
      </c>
      <c r="C7" s="6" t="n">
        <v>495528</v>
      </c>
    </row>
    <row r="8" spans="1:3">
      <c r="A8" s="4" t="s">
        <v>706</v>
      </c>
      <c r="B8" s="6" t="n">
        <v>510463</v>
      </c>
      <c r="C8" s="6" t="n">
        <v>495993</v>
      </c>
    </row>
    <row r="9" spans="1:3">
      <c r="A9" s="4" t="s">
        <v>707</v>
      </c>
      <c r="B9" s="6" t="n">
        <v>510463</v>
      </c>
      <c r="C9" s="6" t="n">
        <v>496459</v>
      </c>
    </row>
    <row r="10" spans="1:3">
      <c r="A10" s="3" t="s">
        <v>708</v>
      </c>
    </row>
    <row r="11" spans="1:3">
      <c r="A11" s="4" t="s">
        <v>709</v>
      </c>
      <c r="B11" s="6" t="n">
        <v>414523</v>
      </c>
      <c r="C11" s="6" t="n">
        <v>401534</v>
      </c>
    </row>
    <row r="12" spans="1:3">
      <c r="A12" s="4" t="s">
        <v>710</v>
      </c>
      <c r="B12" s="6" t="n">
        <v>31453</v>
      </c>
      <c r="C12" s="6" t="n">
        <v>32209</v>
      </c>
    </row>
    <row r="13" spans="1:3">
      <c r="A13" s="4" t="s">
        <v>711</v>
      </c>
      <c r="B13" s="6" t="n">
        <v>64487</v>
      </c>
      <c r="C13" s="6" t="n">
        <v>62716</v>
      </c>
    </row>
    <row r="14" spans="1:3">
      <c r="A14" s="4" t="s">
        <v>712</v>
      </c>
      <c r="B14" s="5" t="n">
        <v>510463</v>
      </c>
      <c r="C14" s="5" t="n">
        <v>496459</v>
      </c>
    </row>
    <row r="15" spans="1:3">
      <c r="A15" s="3" t="s">
        <v>713</v>
      </c>
    </row>
    <row r="16" spans="1:3">
      <c r="A16" s="4" t="s">
        <v>714</v>
      </c>
      <c r="B16" s="4" t="s">
        <v>715</v>
      </c>
      <c r="C16" s="4" t="s">
        <v>716</v>
      </c>
    </row>
    <row r="17" spans="1:3">
      <c r="A17" s="4" t="s">
        <v>717</v>
      </c>
      <c r="B17" s="4" t="s">
        <v>718</v>
      </c>
      <c r="C17" s="4" t="s">
        <v>719</v>
      </c>
    </row>
    <row r="18" spans="1:3">
      <c r="A18" s="4" t="s">
        <v>720</v>
      </c>
      <c r="B18" s="4" t="s">
        <v>721</v>
      </c>
      <c r="C18" s="4" t="s">
        <v>722</v>
      </c>
    </row>
    <row r="19" spans="1:3">
      <c r="A19" s="4" t="s">
        <v>723</v>
      </c>
      <c r="B19" s="4" t="s">
        <v>724</v>
      </c>
      <c r="C19" s="4" t="s">
        <v>725</v>
      </c>
    </row>
    <row r="20" spans="1:3">
      <c r="A20" s="4" t="s">
        <v>726</v>
      </c>
      <c r="B20" s="5" t="n">
        <v>1521200</v>
      </c>
      <c r="C20" s="5" t="n">
        <v>1450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3</v>
      </c>
    </row>
    <row r="2" spans="1:2">
      <c r="A2" s="3" t="s">
        <v>728</v>
      </c>
    </row>
    <row r="3" spans="1:2">
      <c r="A3" s="4" t="s">
        <v>729</v>
      </c>
      <c r="B3" s="4" t="s">
        <v>730</v>
      </c>
    </row>
    <row r="4" spans="1:2">
      <c r="A4" s="4" t="s">
        <v>731</v>
      </c>
      <c r="B4" s="4" t="s">
        <v>732</v>
      </c>
    </row>
    <row r="5" spans="1:2">
      <c r="A5" s="4" t="s">
        <v>733</v>
      </c>
      <c r="B5" s="4" t="s">
        <v>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06:31:26Z</dcterms:created>
  <dcterms:modified xmlns:dcterms="http://purl.org/dc/terms/" xmlns:xsi="http://www.w3.org/2001/XMLSchema-instance" xsi:type="dcterms:W3CDTF">2019-05-23T06:31:26Z</dcterms:modified>
</cp:coreProperties>
</file>